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Notes Payable, ne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Deficit)" sheetId="20" state="visible" r:id="rId20"/>
    <sheet xmlns:r="http://schemas.openxmlformats.org/officeDocument/2006/relationships" name="Mezzanine Equity" sheetId="21" state="visible" r:id="rId21"/>
    <sheet xmlns:r="http://schemas.openxmlformats.org/officeDocument/2006/relationships" name="Equity-Based Compens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Income (Loss) Per Share" sheetId="25" state="visible" r:id="rId25"/>
    <sheet xmlns:r="http://schemas.openxmlformats.org/officeDocument/2006/relationships" name="Segment Reporting" sheetId="26" state="visible" r:id="rId26"/>
    <sheet xmlns:r="http://schemas.openxmlformats.org/officeDocument/2006/relationships" name="Concentration of Risk" sheetId="27" state="visible" r:id="rId27"/>
    <sheet xmlns:r="http://schemas.openxmlformats.org/officeDocument/2006/relationships" name="Selected Financial Quarterly Da"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Property and Equipment, net (Ta" sheetId="33" state="visible" r:id="rId33"/>
    <sheet xmlns:r="http://schemas.openxmlformats.org/officeDocument/2006/relationships" name="Acquisitions (Tables)" sheetId="34" state="visible" r:id="rId34"/>
    <sheet xmlns:r="http://schemas.openxmlformats.org/officeDocument/2006/relationships" name="Goodwill and Intangible Asset_2" sheetId="35" state="visible" r:id="rId35"/>
    <sheet xmlns:r="http://schemas.openxmlformats.org/officeDocument/2006/relationships" name="Notes Payable, ne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Summary of Fair Value of Fina_2" sheetId="39" state="visible" r:id="rId39"/>
    <sheet xmlns:r="http://schemas.openxmlformats.org/officeDocument/2006/relationships" name="Income Taxes (Tables)" sheetId="40" state="visible" r:id="rId40"/>
    <sheet xmlns:r="http://schemas.openxmlformats.org/officeDocument/2006/relationships" name="Equity (Deficit) (Tables)" sheetId="41" state="visible" r:id="rId41"/>
    <sheet xmlns:r="http://schemas.openxmlformats.org/officeDocument/2006/relationships" name="Mezzanine Equity (Tables)" sheetId="42" state="visible" r:id="rId42"/>
    <sheet xmlns:r="http://schemas.openxmlformats.org/officeDocument/2006/relationships" name="Equity-Based Compensation (Tabl" sheetId="43" state="visible" r:id="rId43"/>
    <sheet xmlns:r="http://schemas.openxmlformats.org/officeDocument/2006/relationships" name="Employee Benefit Plans (Tables)" sheetId="44" state="visible" r:id="rId44"/>
    <sheet xmlns:r="http://schemas.openxmlformats.org/officeDocument/2006/relationships" name="Related Party Transactions (Tab" sheetId="45" state="visible" r:id="rId45"/>
    <sheet xmlns:r="http://schemas.openxmlformats.org/officeDocument/2006/relationships" name="Income (Loss) Per Share (Tables" sheetId="46" state="visible" r:id="rId46"/>
    <sheet xmlns:r="http://schemas.openxmlformats.org/officeDocument/2006/relationships" name="Segment Reporting (Tables)" sheetId="47" state="visible" r:id="rId47"/>
    <sheet xmlns:r="http://schemas.openxmlformats.org/officeDocument/2006/relationships" name="Concentration of Risk (Tables)" sheetId="48" state="visible" r:id="rId48"/>
    <sheet xmlns:r="http://schemas.openxmlformats.org/officeDocument/2006/relationships" name="Selected Financial Quarterly _2" sheetId="49" state="visible" r:id="rId49"/>
    <sheet xmlns:r="http://schemas.openxmlformats.org/officeDocument/2006/relationships" name="Organization and Description 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venues - Narrative (Details)" sheetId="54" state="visible" r:id="rId54"/>
    <sheet xmlns:r="http://schemas.openxmlformats.org/officeDocument/2006/relationships" name="Revenues - Deferred Income Acti" sheetId="55" state="visible" r:id="rId55"/>
    <sheet xmlns:r="http://schemas.openxmlformats.org/officeDocument/2006/relationships" name="Revenues - Remaining Performanc" sheetId="56" state="visible" r:id="rId56"/>
    <sheet xmlns:r="http://schemas.openxmlformats.org/officeDocument/2006/relationships" name="Revenues - Disaggregated Revenu" sheetId="57" state="visible" r:id="rId57"/>
    <sheet xmlns:r="http://schemas.openxmlformats.org/officeDocument/2006/relationships" name="Revenues - Revenue by Geographi" sheetId="58" state="visible" r:id="rId58"/>
    <sheet xmlns:r="http://schemas.openxmlformats.org/officeDocument/2006/relationships" name="Property and Equipment, net (De" sheetId="59" state="visible" r:id="rId59"/>
    <sheet xmlns:r="http://schemas.openxmlformats.org/officeDocument/2006/relationships" name="Acquisitions - Narrative (Detai" sheetId="60" state="visible" r:id="rId60"/>
    <sheet xmlns:r="http://schemas.openxmlformats.org/officeDocument/2006/relationships" name="Acquisitions - Purchase Price a" sheetId="61" state="visible" r:id="rId61"/>
    <sheet xmlns:r="http://schemas.openxmlformats.org/officeDocument/2006/relationships" name="Acquisitions - Acquisition Sche"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Notes Payable, net - Schedule o" sheetId="66" state="visible" r:id="rId66"/>
    <sheet xmlns:r="http://schemas.openxmlformats.org/officeDocument/2006/relationships" name="Notes Payable, net - Narrative " sheetId="67" state="visible" r:id="rId67"/>
    <sheet xmlns:r="http://schemas.openxmlformats.org/officeDocument/2006/relationships" name="Notes Payable, net - Maturities" sheetId="68" state="visible" r:id="rId68"/>
    <sheet xmlns:r="http://schemas.openxmlformats.org/officeDocument/2006/relationships" name="Leases - Narrative (Details)" sheetId="69" state="visible" r:id="rId69"/>
    <sheet xmlns:r="http://schemas.openxmlformats.org/officeDocument/2006/relationships" name="Leases - Lease Balances (Detail" sheetId="70" state="visible" r:id="rId70"/>
    <sheet xmlns:r="http://schemas.openxmlformats.org/officeDocument/2006/relationships" name="Leases - Lease Expense and Cash" sheetId="71" state="visible" r:id="rId71"/>
    <sheet xmlns:r="http://schemas.openxmlformats.org/officeDocument/2006/relationships" name="Leases - Maturities of Operatin" sheetId="72" state="visible" r:id="rId72"/>
    <sheet xmlns:r="http://schemas.openxmlformats.org/officeDocument/2006/relationships" name="Leases - Weighted-Average Remai" sheetId="73" state="visible" r:id="rId73"/>
    <sheet xmlns:r="http://schemas.openxmlformats.org/officeDocument/2006/relationships" name="Fair Value Measurements - Asset" sheetId="74" state="visible" r:id="rId74"/>
    <sheet xmlns:r="http://schemas.openxmlformats.org/officeDocument/2006/relationships" name="Fair Value Measurements - Rollf" sheetId="75" state="visible" r:id="rId75"/>
    <sheet xmlns:r="http://schemas.openxmlformats.org/officeDocument/2006/relationships" name="Fair Value Measurements - Narra" sheetId="76" state="visible" r:id="rId76"/>
    <sheet xmlns:r="http://schemas.openxmlformats.org/officeDocument/2006/relationships" name="Fair Value Measurements - Effec" sheetId="77" state="visible" r:id="rId77"/>
    <sheet xmlns:r="http://schemas.openxmlformats.org/officeDocument/2006/relationships" name="Fair Value Measurements - Restr" sheetId="78" state="visible" r:id="rId78"/>
    <sheet xmlns:r="http://schemas.openxmlformats.org/officeDocument/2006/relationships" name="Summary of Fair Value of Fina_3" sheetId="79" state="visible" r:id="rId79"/>
    <sheet xmlns:r="http://schemas.openxmlformats.org/officeDocument/2006/relationships" name="Commitments and Contingencies (" sheetId="80" state="visible" r:id="rId80"/>
    <sheet xmlns:r="http://schemas.openxmlformats.org/officeDocument/2006/relationships" name="Income Taxes - Reconciliation o" sheetId="81" state="visible" r:id="rId81"/>
    <sheet xmlns:r="http://schemas.openxmlformats.org/officeDocument/2006/relationships" name="Income Taxes - Components of In" sheetId="82" state="visible" r:id="rId82"/>
    <sheet xmlns:r="http://schemas.openxmlformats.org/officeDocument/2006/relationships" name="Income Taxes - Narrative (Detai" sheetId="83" state="visible" r:id="rId83"/>
    <sheet xmlns:r="http://schemas.openxmlformats.org/officeDocument/2006/relationships" name="Income Taxes - Net Deferred Ass" sheetId="84" state="visible" r:id="rId84"/>
    <sheet xmlns:r="http://schemas.openxmlformats.org/officeDocument/2006/relationships" name="Income Taxes - Reconciliation_2" sheetId="85" state="visible" r:id="rId85"/>
    <sheet xmlns:r="http://schemas.openxmlformats.org/officeDocument/2006/relationships" name="Equity (Deficit) - Narrative (D" sheetId="86" state="visible" r:id="rId86"/>
    <sheet xmlns:r="http://schemas.openxmlformats.org/officeDocument/2006/relationships" name="Equity (Deficit) - Noncontrolli" sheetId="87" state="visible" r:id="rId87"/>
    <sheet xmlns:r="http://schemas.openxmlformats.org/officeDocument/2006/relationships" name="Mezzanine Equity - Narrative (D" sheetId="88" state="visible" r:id="rId88"/>
    <sheet xmlns:r="http://schemas.openxmlformats.org/officeDocument/2006/relationships" name="Mezzanine Equity - Unit Activit" sheetId="89" state="visible" r:id="rId89"/>
    <sheet xmlns:r="http://schemas.openxmlformats.org/officeDocument/2006/relationships" name="Mezzanine Equity - Redeemable N" sheetId="90" state="visible" r:id="rId90"/>
    <sheet xmlns:r="http://schemas.openxmlformats.org/officeDocument/2006/relationships" name="Mezzanine Equity - Preferred St" sheetId="91" state="visible" r:id="rId91"/>
    <sheet xmlns:r="http://schemas.openxmlformats.org/officeDocument/2006/relationships" name="Equity-Based Compensation - Nar" sheetId="92" state="visible" r:id="rId92"/>
    <sheet xmlns:r="http://schemas.openxmlformats.org/officeDocument/2006/relationships" name="Equity-Based Compensation - Com" sheetId="93" state="visible" r:id="rId93"/>
    <sheet xmlns:r="http://schemas.openxmlformats.org/officeDocument/2006/relationships" name="Equity-Based Compensation - Wei" sheetId="94" state="visible" r:id="rId94"/>
    <sheet xmlns:r="http://schemas.openxmlformats.org/officeDocument/2006/relationships" name="Equity-Based Compensation - Sto" sheetId="95" state="visible" r:id="rId95"/>
    <sheet xmlns:r="http://schemas.openxmlformats.org/officeDocument/2006/relationships" name="Equity-Based Compensation - S_2" sheetId="96" state="visible" r:id="rId96"/>
    <sheet xmlns:r="http://schemas.openxmlformats.org/officeDocument/2006/relationships" name="Employee Benefit Plans - Narrat" sheetId="97" state="visible" r:id="rId97"/>
    <sheet xmlns:r="http://schemas.openxmlformats.org/officeDocument/2006/relationships" name="Employee Benefit Plans - DCP Ac" sheetId="98" state="visible" r:id="rId98"/>
    <sheet xmlns:r="http://schemas.openxmlformats.org/officeDocument/2006/relationships" name="Related Party Transactions - Na" sheetId="99" state="visible" r:id="rId99"/>
    <sheet xmlns:r="http://schemas.openxmlformats.org/officeDocument/2006/relationships" name="Related Party Transactions - Pe" sheetId="100" state="visible" r:id="rId100"/>
    <sheet xmlns:r="http://schemas.openxmlformats.org/officeDocument/2006/relationships" name="Related Party Transactions - Su" sheetId="101" state="visible" r:id="rId101"/>
    <sheet xmlns:r="http://schemas.openxmlformats.org/officeDocument/2006/relationships" name="Related Party Transactions - Am" sheetId="102" state="visible" r:id="rId102"/>
    <sheet xmlns:r="http://schemas.openxmlformats.org/officeDocument/2006/relationships" name="Income (Loss) Per Share - Basic" sheetId="103" state="visible" r:id="rId103"/>
    <sheet xmlns:r="http://schemas.openxmlformats.org/officeDocument/2006/relationships" name="Income (Loss) Per Share - Dilut" sheetId="104" state="visible" r:id="rId104"/>
    <sheet xmlns:r="http://schemas.openxmlformats.org/officeDocument/2006/relationships" name="Segment Reporting (Details)" sheetId="105" state="visible" r:id="rId105"/>
    <sheet xmlns:r="http://schemas.openxmlformats.org/officeDocument/2006/relationships" name="Concentration of Risk (Details)" sheetId="106" state="visible" r:id="rId106"/>
    <sheet xmlns:r="http://schemas.openxmlformats.org/officeDocument/2006/relationships" name="Selected Financial Quarterly _3"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0_);_(&quot;$ &quot;(#,##0.000000)"/>
    <numFmt numFmtId="168" formatCode="#,##0.000_);(#,##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00</t>
        </is>
      </c>
    </row>
    <row r="10">
      <c r="A10" s="4" t="inlineStr">
        <is>
          <t>Entity Registrant Name</t>
        </is>
      </c>
      <c r="B10" s="4" t="inlineStr">
        <is>
          <t>ASHFORD INC.</t>
        </is>
      </c>
    </row>
    <row r="11">
      <c r="A11" s="4" t="inlineStr">
        <is>
          <t>Entity Incorporation, State or Country Code</t>
        </is>
      </c>
      <c r="B11" s="4" t="inlineStr">
        <is>
          <t>NV</t>
        </is>
      </c>
    </row>
    <row r="12">
      <c r="A12" s="4" t="inlineStr">
        <is>
          <t>Entity Tax Identification Number</t>
        </is>
      </c>
      <c r="B12" s="4" t="inlineStr">
        <is>
          <t>84-2331507</t>
        </is>
      </c>
    </row>
    <row r="13">
      <c r="A13" s="4" t="inlineStr">
        <is>
          <t>Entity Address, Address Line One</t>
        </is>
      </c>
      <c r="B13" s="4" t="inlineStr">
        <is>
          <t>14185 Dallas Parkway</t>
        </is>
      </c>
    </row>
    <row r="14">
      <c r="A14" s="4" t="inlineStr">
        <is>
          <t>Entity Address, Address Line Two</t>
        </is>
      </c>
      <c r="B14" s="4" t="inlineStr">
        <is>
          <t>Suite 11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4</t>
        </is>
      </c>
    </row>
    <row r="18">
      <c r="A18" s="4" t="inlineStr">
        <is>
          <t>City Area Code</t>
        </is>
      </c>
      <c r="B18" s="4" t="inlineStr">
        <is>
          <t>972</t>
        </is>
      </c>
    </row>
    <row r="19">
      <c r="A19" s="4" t="inlineStr">
        <is>
          <t>Local Phone Number</t>
        </is>
      </c>
      <c r="B19" s="4" t="inlineStr">
        <is>
          <t>490-96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8312346</v>
      </c>
    </row>
    <row r="30">
      <c r="A30" s="4" t="inlineStr">
        <is>
          <t>Entity Common Stock, Shares Outstanding</t>
        </is>
      </c>
      <c r="C30" s="6" t="n">
        <v>2865965</v>
      </c>
    </row>
    <row r="31">
      <c r="A31" s="4" t="inlineStr">
        <is>
          <t>Documents Incorporated by Reference</t>
        </is>
      </c>
      <c r="B31" s="4" t="inlineStr">
        <is>
          <t>Portions of the registrant’s definitive Proxy Statement pertaining to the 2021 Annual Meeting of Stockholders are incorporated herein by reference into Part III of this Form 10-K.</t>
        </is>
      </c>
    </row>
    <row r="32">
      <c r="A32" s="4" t="inlineStr">
        <is>
          <t>Entity Central Index Key</t>
        </is>
      </c>
      <c r="B32" s="4" t="inlineStr">
        <is>
          <t>0001604738</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Trading Symbol</t>
        </is>
      </c>
      <c r="B39" s="4" t="inlineStr">
        <is>
          <t>AINC</t>
        </is>
      </c>
    </row>
    <row r="40">
      <c r="A40" s="4" t="inlineStr">
        <is>
          <t>Security Exchange Name</t>
        </is>
      </c>
      <c r="B40" s="4" t="inlineStr">
        <is>
          <t>NYSEAMER</t>
        </is>
      </c>
    </row>
    <row r="41">
      <c r="A41" s="4" t="inlineStr">
        <is>
          <t>Preferred Stock Purchase Rights</t>
        </is>
      </c>
    </row>
    <row r="42">
      <c r="A42" s="3" t="inlineStr">
        <is>
          <t>Document Information [Line Items]</t>
        </is>
      </c>
    </row>
    <row r="43">
      <c r="A43" s="4" t="inlineStr">
        <is>
          <t>Title of 12(b) Security</t>
        </is>
      </c>
      <c r="B43" s="4" t="inlineStr">
        <is>
          <t>Preferred Stock Purchase Rights</t>
        </is>
      </c>
    </row>
    <row r="44">
      <c r="A44" s="4" t="inlineStr">
        <is>
          <t>Security Exchange Name</t>
        </is>
      </c>
      <c r="B44" s="4" t="inlineStr">
        <is>
          <t>NYSEAMER</t>
        </is>
      </c>
    </row>
    <row r="45">
      <c r="A45" s="4" t="inlineStr">
        <is>
          <t>No Trading Symbol Flag</t>
        </is>
      </c>
      <c r="B4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that are recognized when services have been rendered. Advisory fees consist of base fees and incentive fees. For Ashford Trust, prior to June 26, 2018, the base fee was paid quarterly and ranged from 0.50% to 0.70% per annum of the total market capitalization ranging from less than $6.0 billion to greater than $10.0 billion plus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For Braemar, prior to January 15, 2019, the base fee was paid monthly and was fixed at 0.70% of Braemar’s total market capitalization plus the Key Money Asset Management Fee, as defined in the advisory agreement, subject to certain minimums. Upon effectiveness of the Enhanced Return Funding Program Agreement and Amendment No. 1 to the Fifth Amended and Restated Advisory Agreement on January 15, 2019, the base fee is paid monthly and is fixed at 0.70% of Braemar’s total market capitalization plus the Net Asset Fee Adjustment, as defined in the advisory agreement,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Hotel Management Revenue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the amended and restated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Project Management Revenue Project management revenue primarily consists of revenue generated within our Premier segment by providing development and construction, capital improvements, refurbishment, project management, and other services such as purchasing, interior design, architectural services, freight management, and construction management services at properties. Premier receives fees for these services and recognizes revenue over time as services are provided to the customer. Audio Visual Revenue Audio visual revenue primarily consists of revenue generated within our JSAV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s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In connection with our ERFP Agreements and legacy key money transaction with Ashford Trust and legacy key money transaction with Braemar, we lease FF&amp;E to Ashford Trust and Braemar rent-free. Our ERFP leases entered into in 2018 with Ashford Trust commenced on December 31, 2018. Consistent with our accounting treatment prior to adopting ASU 2016-02, Leases (“ASU 2016-02”), other revenue for the year ended December 31, 2019, includes a portion of the base advisory fee for leases commencing prior to our adoption, which is equal to the estimated fair value of the lease payments that would have been made.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We additionally are reimbursed by Ashford Trust for expenses incurred by Ashford Investment Management, LLC (“AIM”) for managing Ashford Trust’s excess cash under the Investment Management Agreement. AIM is not compensated for its services but is reimbursed for all costs and expenses. Effective December 31, 2020, the Investment Management Agreement with Ashford Trust has been terminated.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the Ashford Trust, Braemar and other hotel owners. We recognize revenue within the “cost reimbursement revenue” in our consolidated statements of operations when the amounts may be billed to Ashford Trust, Braemar and other hotel owners, and we recognize expenses within “reimbursed expenses” in our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 being recognized from our advisory agreements and other hospitality products and services contracts. Generally, deferred income that will be recognized within the next twelve months is recorded as current deferred income and the remaining portion is recorded as noncurrent. The increas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0 2019 2018 Balance as of January 1 $ 13,280 $ 13,544 $ 13,899 Increases to deferred income 23,033 8,137 7,781 Recognition of revenue (1) (14,954) (8,401) (8,136) Balance as of December 31 $ 21,359 $ 13,280 $ 13,544 ________ (1) Deferred income recognized in the year ended December 31, 2020, includes (a) $2.2 million of advisory revenue primarily related to our advisory agreements with Ashford Trust and Braemar, (b) $1.8 million of audio visual revenue, (c) $8.3 million of other revenue related to the Ashford Trust Agreement and the Braemar Agreement with Lismore (see note 17) and (d) $2.6 million of “other services” revenue earned by our hospitality products and services companies, excluding Lismore. Deferred income recognized in the year ended December 31, 2019, includes (a) $2.5 million of advisory revenue primarily related to our advisory agreements with Ashford Trust and Braemar, (b) $3.5 million of audio visual revenue and (c) $2.4 million of “other services” revenue earned by our hospitality products and services companies. Deferred income recognized in the year ended December 31, 2018, includes (a) $2.1 million of advisory revenue primarily related to our advisory agreements with Ashford Trust and Braemar, (b) $3.8 million of audio visual revenue and (c) $2.2 million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Braemar Advisory Agreement, which is recognized evenly over the 10-year initial contract period that we are providing Braemar advisory services, and (iii) debt placement and related fees that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notes 1 and 17. Incentive advisory fees that are contingent upon future market performance are excluded as the fees are considered variable and not included in the transaction price at December 31, 2020.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3.5 million and $7.2 million included in “accounts receivable, net” primarily related to our hospitality products and services segment, $13.2 million and $4.8 million in “due from Ashford Trust”, and $2.1 million and $1.6 million included in “due from Braemar” related to REIT advisory services at December 31, 2020 and December 31, 2019, respectively. We had no significant impairments related to these receivables during the year ended December 31, 2020 and 2019. See note 17. Disaggregated Revenue Our revenues were comprised of the following for the years ended December 31, 2020, 2019 and 2018, respectively (in thousands): Year Ended December 31, 2020 2019 2018 Advisory services revenue: Base advisory fee $ 44,725 $ 42,985 $ 44,905 Incentive advisory fee — 678 2,487 Other advisory revenue 522 521 521 Total advisory services revenue 45,247 44,184 47,913 Hotel management: Base fee 17,126 4,054 — Incentive fee — 472 — Total hotel management revenue 17,126 4,526 — Project management revenue 8,936 25,584 8,802 Audio visual revenue 37,881 110,609 81,186 Other revenue: Debt placement and related fees (2) 8,412 1,998 6,093 Claims management services 226 210 213 Lease revenue — 4,118 1,005 Other services (3) 16,964 14,853 5,757 Total other revenue 25,602 21,179 13,068 Cost reimbursement revenue 162,636 85,168 44,551 Total revenues $ 297,428 $ 291,250 $ 195,520 REVENUES BY SEGMENT (1) REIT advisory $ 70,169 $ 84,701 $ 91,850 Remington 149,673 47,287 — Premier 11,604 30,580 10,634 JSAV 37,881 110,609 81,186 OpenKey 1,479 987 999 Corporate and other 26,622 17,086 10,851 Total revenues $ 297,428 $ 291,250 $ 195,520 ________ (1) We have five reportable segments: REIT Advisory, Remington, Premier, JSAV and OpenKey. We combine the operating results of RED, Marietta, Pure Wellness, Lismore and REA Holdings into an “all other” category, which we refer to as “Corporate and Other.” See note 19 for discussion of segment reporting. (2) Debt placement and related fees are earned by Lismore for providing placement, modification, forbearance or refinancing services to Ashford Trust and Braemar. (3) Other services revenue relates primarily to other hotel services provided by our consolidated subsidiaries OpenKey, RED and Pure Wellness, to Ashford Trust, Braemar and third parties, and the revenue of Marietta, which holds the leasehold rights to a single hotel and convention center property in Marietta, Georgia. Geographic Information Our REIT Advisory, Remington, Premier, OpenKey, and Corporate and Other reporting segments conduct their business within the United States. Our JSAV reporting segment conducts business in the United States, Mexico, and the Dominican Republic. The following table presents revenue from our JSAV reporting segment geographically for the years ended December 31, 2020, 2019 and 2018, respectively (in thousands): Year Ended December 31, 2020 2019 2018 United States $ 28,923 $ 88,583 $ 60,241 Mexico 7,100 16,067 15,429 Dominican Republic 1,858 5,959 5,516 $ 37,881 $ 110,609 $ 81,1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erformance Obligations (Details) - USD ($) $ in Thousands</t>
        </is>
      </c>
      <c r="B1" s="2" t="inlineStr">
        <is>
          <t>Dec. 31, 2020</t>
        </is>
      </c>
      <c r="C1" s="2" t="inlineStr">
        <is>
          <t>Dec. 31, 2019</t>
        </is>
      </c>
      <c r="D1" s="2" t="inlineStr">
        <is>
          <t>Dec. 31, 2018</t>
        </is>
      </c>
      <c r="E1" s="2" t="inlineStr">
        <is>
          <t>Dec. 31, 2017</t>
        </is>
      </c>
    </row>
    <row r="2">
      <c r="A2" s="3" t="inlineStr">
        <is>
          <t>Related Party Transaction [Line Items]</t>
        </is>
      </c>
    </row>
    <row r="3">
      <c r="A3" s="4" t="inlineStr">
        <is>
          <t>Deferred revenue</t>
        </is>
      </c>
      <c r="B3" s="5" t="n">
        <v>21359</v>
      </c>
      <c r="C3" s="5" t="n">
        <v>13280</v>
      </c>
      <c r="D3" s="5" t="n">
        <v>13544</v>
      </c>
      <c r="E3" s="5" t="n">
        <v>13899</v>
      </c>
    </row>
    <row r="4">
      <c r="A4" s="4" t="inlineStr">
        <is>
          <t>Lismore Capital LLC and Ashford Trust | Revenue, Remaining Performance Obligation, Expected Timing of Satisfaction, Start Date [Axis]: 2021-01-01</t>
        </is>
      </c>
    </row>
    <row r="5">
      <c r="A5" s="3" t="inlineStr">
        <is>
          <t>Related Party Transaction [Line Items]</t>
        </is>
      </c>
    </row>
    <row r="6">
      <c r="A6" s="4" t="inlineStr">
        <is>
          <t>Initial contract period</t>
        </is>
      </c>
      <c r="B6" s="4" t="inlineStr">
        <is>
          <t>24 months</t>
        </is>
      </c>
    </row>
    <row r="7">
      <c r="A7" s="4" t="inlineStr">
        <is>
          <t>Lismore Capital LLC and Ashford Trust | Revenue, Remaining Performance Obligation, Expected Timing of Satisfaction, Start Date [Axis]: 2021-10-01</t>
        </is>
      </c>
    </row>
    <row r="8">
      <c r="A8" s="3" t="inlineStr">
        <is>
          <t>Related Party Transaction [Line Items]</t>
        </is>
      </c>
    </row>
    <row r="9">
      <c r="A9" s="4" t="inlineStr">
        <is>
          <t>Deferred revenue</t>
        </is>
      </c>
      <c r="B9" s="5" t="n">
        <v>7300</v>
      </c>
    </row>
    <row r="10">
      <c r="A10" s="4" t="inlineStr">
        <is>
          <t>Lismore Capital LLC | Revenue, Remaining Performance Obligation, Expected Timing of Satisfaction, Start Date [Axis]: 2021-01-01</t>
        </is>
      </c>
    </row>
    <row r="11">
      <c r="A11" s="3" t="inlineStr">
        <is>
          <t>Related Party Transaction [Line Items]</t>
        </is>
      </c>
    </row>
    <row r="12">
      <c r="A12" s="4" t="inlineStr">
        <is>
          <t>Initial contract period</t>
        </is>
      </c>
      <c r="B12" s="4" t="inlineStr">
        <is>
          <t>12 months</t>
        </is>
      </c>
    </row>
    <row r="13">
      <c r="A13" s="4" t="inlineStr">
        <is>
          <t>Braemar | Lismore Capital LLC | Revenue, Remaining Performance Obligation, Expected Timing of Satisfaction, Start Date [Axis]: 2021-01-01</t>
        </is>
      </c>
    </row>
    <row r="14">
      <c r="A14" s="3" t="inlineStr">
        <is>
          <t>Related Party Transaction [Line Items]</t>
        </is>
      </c>
    </row>
    <row r="15">
      <c r="A15" s="4" t="inlineStr">
        <is>
          <t>Initial contract period</t>
        </is>
      </c>
      <c r="B15" s="4" t="inlineStr">
        <is>
          <t>12 months</t>
        </is>
      </c>
    </row>
    <row r="16">
      <c r="A16" s="4" t="inlineStr">
        <is>
          <t>Braemar | Lismore Capital LLC | Revenue, Remaining Performance Obligation, Expected Timing of Satisfaction, Start Date [Axis]: 2021-10-01</t>
        </is>
      </c>
    </row>
    <row r="17">
      <c r="A17" s="3" t="inlineStr">
        <is>
          <t>Related Party Transaction [Line Items]</t>
        </is>
      </c>
    </row>
    <row r="18">
      <c r="A18" s="4" t="inlineStr">
        <is>
          <t>Deferred revenue</t>
        </is>
      </c>
      <c r="B18" s="5" t="n">
        <v>1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Summary of Revenue (Details) - USD ($) $ in Thousands</t>
        </is>
      </c>
      <c r="B1" s="2" t="inlineStr">
        <is>
          <t>Nov. 06,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Related Party Transaction [Line Items]</t>
        </is>
      </c>
    </row>
    <row r="3">
      <c r="A3" s="4" t="inlineStr">
        <is>
          <t>Total revenues</t>
        </is>
      </c>
      <c r="C3" s="5" t="n">
        <v>62120</v>
      </c>
      <c r="D3" s="5" t="n">
        <v>55868</v>
      </c>
      <c r="E3" s="5" t="n">
        <v>45598</v>
      </c>
      <c r="F3" s="5" t="n">
        <v>133842</v>
      </c>
      <c r="G3" s="5" t="n">
        <v>107575</v>
      </c>
      <c r="H3" s="5" t="n">
        <v>56889</v>
      </c>
      <c r="I3" s="5" t="n">
        <v>63466</v>
      </c>
      <c r="J3" s="5" t="n">
        <v>63320</v>
      </c>
      <c r="K3" s="5" t="n">
        <v>297428</v>
      </c>
      <c r="L3" s="5" t="n">
        <v>291250</v>
      </c>
      <c r="M3" s="5" t="n">
        <v>195520</v>
      </c>
    </row>
    <row r="4">
      <c r="A4" s="4" t="inlineStr">
        <is>
          <t>Advisory agreement, amount due upon approval</t>
        </is>
      </c>
      <c r="C4" s="5" t="n">
        <v>5000</v>
      </c>
      <c r="K4" s="5" t="n">
        <v>5000</v>
      </c>
    </row>
    <row r="5">
      <c r="A5" s="4" t="inlineStr">
        <is>
          <t>Advisory agreement, initial term</t>
        </is>
      </c>
      <c r="K5" s="4" t="inlineStr">
        <is>
          <t>10 years</t>
        </is>
      </c>
    </row>
    <row r="6">
      <c r="A6" s="4" t="inlineStr">
        <is>
          <t>REIT advisory</t>
        </is>
      </c>
    </row>
    <row r="7">
      <c r="A7" s="3" t="inlineStr">
        <is>
          <t>Related Party Transaction [Line Items]</t>
        </is>
      </c>
    </row>
    <row r="8">
      <c r="A8" s="4" t="inlineStr">
        <is>
          <t>Total revenues</t>
        </is>
      </c>
      <c r="K8" s="5" t="n">
        <v>70169</v>
      </c>
      <c r="L8" s="6" t="n">
        <v>84701</v>
      </c>
      <c r="M8" s="6" t="n">
        <v>91850</v>
      </c>
    </row>
    <row r="9">
      <c r="A9" s="4" t="inlineStr">
        <is>
          <t>Remington</t>
        </is>
      </c>
    </row>
    <row r="10">
      <c r="A10" s="3" t="inlineStr">
        <is>
          <t>Related Party Transaction [Line Items]</t>
        </is>
      </c>
    </row>
    <row r="11">
      <c r="A11" s="4" t="inlineStr">
        <is>
          <t>Total revenues</t>
        </is>
      </c>
      <c r="K11" s="5" t="n">
        <v>149673</v>
      </c>
      <c r="L11" s="6" t="n">
        <v>47287</v>
      </c>
      <c r="M11" s="6" t="n">
        <v>0</v>
      </c>
    </row>
    <row r="12">
      <c r="A12" s="4" t="inlineStr">
        <is>
          <t>Base management fee, percentage of hotel revenues</t>
        </is>
      </c>
      <c r="B12" s="4" t="inlineStr">
        <is>
          <t>3.00%</t>
        </is>
      </c>
      <c r="K12" s="4" t="inlineStr">
        <is>
          <t>3.00%</t>
        </is>
      </c>
    </row>
    <row r="13">
      <c r="A13" s="4" t="inlineStr">
        <is>
          <t>Premier</t>
        </is>
      </c>
    </row>
    <row r="14">
      <c r="A14" s="3" t="inlineStr">
        <is>
          <t>Related Party Transaction [Line Items]</t>
        </is>
      </c>
    </row>
    <row r="15">
      <c r="A15" s="4" t="inlineStr">
        <is>
          <t>Total revenues</t>
        </is>
      </c>
      <c r="K15" s="5" t="n">
        <v>11604</v>
      </c>
      <c r="L15" s="6" t="n">
        <v>30580</v>
      </c>
      <c r="M15" s="6" t="n">
        <v>10634</v>
      </c>
    </row>
    <row r="16">
      <c r="A16" s="4" t="inlineStr">
        <is>
          <t>JSAV</t>
        </is>
      </c>
    </row>
    <row r="17">
      <c r="A17" s="3" t="inlineStr">
        <is>
          <t>Related Party Transaction [Line Items]</t>
        </is>
      </c>
    </row>
    <row r="18">
      <c r="A18" s="4" t="inlineStr">
        <is>
          <t>Total revenues</t>
        </is>
      </c>
      <c r="K18" s="6" t="n">
        <v>37881</v>
      </c>
      <c r="L18" s="6" t="n">
        <v>110609</v>
      </c>
      <c r="M18" s="6" t="n">
        <v>81186</v>
      </c>
    </row>
    <row r="19">
      <c r="A19" s="4" t="inlineStr">
        <is>
          <t>OpenKey</t>
        </is>
      </c>
    </row>
    <row r="20">
      <c r="A20" s="3" t="inlineStr">
        <is>
          <t>Related Party Transaction [Line Items]</t>
        </is>
      </c>
    </row>
    <row r="21">
      <c r="A21" s="4" t="inlineStr">
        <is>
          <t>Total revenues</t>
        </is>
      </c>
      <c r="K21" s="6" t="n">
        <v>1479</v>
      </c>
      <c r="L21" s="6" t="n">
        <v>987</v>
      </c>
      <c r="M21" s="6" t="n">
        <v>999</v>
      </c>
    </row>
    <row r="22">
      <c r="A22" s="4" t="inlineStr">
        <is>
          <t>Corporate and Other</t>
        </is>
      </c>
    </row>
    <row r="23">
      <c r="A23" s="3" t="inlineStr">
        <is>
          <t>Related Party Transaction [Line Items]</t>
        </is>
      </c>
    </row>
    <row r="24">
      <c r="A24" s="4" t="inlineStr">
        <is>
          <t>Total revenues</t>
        </is>
      </c>
      <c r="K24" s="6" t="n">
        <v>26622</v>
      </c>
      <c r="L24" s="6" t="n">
        <v>17086</v>
      </c>
      <c r="M24" s="6" t="n">
        <v>10851</v>
      </c>
    </row>
    <row r="25">
      <c r="A25" s="4" t="inlineStr">
        <is>
          <t>Incentive fee</t>
        </is>
      </c>
    </row>
    <row r="26">
      <c r="A26" s="3" t="inlineStr">
        <is>
          <t>Related Party Transaction [Line Items]</t>
        </is>
      </c>
    </row>
    <row r="27">
      <c r="A27" s="4" t="inlineStr">
        <is>
          <t>Total revenues</t>
        </is>
      </c>
      <c r="K27" s="6" t="n">
        <v>0</v>
      </c>
      <c r="L27" s="6" t="n">
        <v>472</v>
      </c>
      <c r="M27" s="6" t="n">
        <v>0</v>
      </c>
    </row>
    <row r="28">
      <c r="A28" s="4" t="inlineStr">
        <is>
          <t>Base fee</t>
        </is>
      </c>
    </row>
    <row r="29">
      <c r="A29" s="3" t="inlineStr">
        <is>
          <t>Related Party Transaction [Line Items]</t>
        </is>
      </c>
    </row>
    <row r="30">
      <c r="A30" s="4" t="inlineStr">
        <is>
          <t>Total revenues</t>
        </is>
      </c>
      <c r="K30" s="6" t="n">
        <v>17126</v>
      </c>
      <c r="L30" s="6" t="n">
        <v>4054</v>
      </c>
      <c r="M30" s="6" t="n">
        <v>0</v>
      </c>
    </row>
    <row r="31">
      <c r="A31" s="4" t="inlineStr">
        <is>
          <t>Hotel management fees</t>
        </is>
      </c>
    </row>
    <row r="32">
      <c r="A32" s="3" t="inlineStr">
        <is>
          <t>Related Party Transaction [Line Items]</t>
        </is>
      </c>
    </row>
    <row r="33">
      <c r="A33" s="4" t="inlineStr">
        <is>
          <t>Total revenues</t>
        </is>
      </c>
      <c r="K33" s="6" t="n">
        <v>17126</v>
      </c>
      <c r="L33" s="6" t="n">
        <v>4526</v>
      </c>
      <c r="M33" s="6" t="n">
        <v>0</v>
      </c>
    </row>
    <row r="34">
      <c r="A34" s="4" t="inlineStr">
        <is>
          <t>Hotel management fees | REIT advisory</t>
        </is>
      </c>
    </row>
    <row r="35">
      <c r="A35" s="3" t="inlineStr">
        <is>
          <t>Related Party Transaction [Line Items]</t>
        </is>
      </c>
    </row>
    <row r="36">
      <c r="A36" s="4" t="inlineStr">
        <is>
          <t>Total revenues</t>
        </is>
      </c>
      <c r="K36" s="6" t="n">
        <v>0</v>
      </c>
      <c r="L36" s="6" t="n">
        <v>0</v>
      </c>
    </row>
    <row r="37">
      <c r="A37" s="4" t="inlineStr">
        <is>
          <t>Hotel management fees | Remington</t>
        </is>
      </c>
    </row>
    <row r="38">
      <c r="A38" s="3" t="inlineStr">
        <is>
          <t>Related Party Transaction [Line Items]</t>
        </is>
      </c>
    </row>
    <row r="39">
      <c r="A39" s="4" t="inlineStr">
        <is>
          <t>Total revenues</t>
        </is>
      </c>
      <c r="K39" s="6" t="n">
        <v>17126</v>
      </c>
      <c r="L39" s="6" t="n">
        <v>4526</v>
      </c>
    </row>
    <row r="40">
      <c r="A40" s="4" t="inlineStr">
        <is>
          <t>Hotel management fees | Premier</t>
        </is>
      </c>
    </row>
    <row r="41">
      <c r="A41" s="3" t="inlineStr">
        <is>
          <t>Related Party Transaction [Line Items]</t>
        </is>
      </c>
    </row>
    <row r="42">
      <c r="A42" s="4" t="inlineStr">
        <is>
          <t>Total revenues</t>
        </is>
      </c>
      <c r="K42" s="6" t="n">
        <v>0</v>
      </c>
      <c r="L42" s="6" t="n">
        <v>0</v>
      </c>
    </row>
    <row r="43">
      <c r="A43" s="4" t="inlineStr">
        <is>
          <t>Hotel management fees | JSAV</t>
        </is>
      </c>
    </row>
    <row r="44">
      <c r="A44" s="3" t="inlineStr">
        <is>
          <t>Related Party Transaction [Line Items]</t>
        </is>
      </c>
    </row>
    <row r="45">
      <c r="A45" s="4" t="inlineStr">
        <is>
          <t>Total revenues</t>
        </is>
      </c>
      <c r="K45" s="6" t="n">
        <v>0</v>
      </c>
      <c r="L45" s="6" t="n">
        <v>0</v>
      </c>
    </row>
    <row r="46">
      <c r="A46" s="4" t="inlineStr">
        <is>
          <t>Hotel management fees | OpenKey</t>
        </is>
      </c>
    </row>
    <row r="47">
      <c r="A47" s="3" t="inlineStr">
        <is>
          <t>Related Party Transaction [Line Items]</t>
        </is>
      </c>
    </row>
    <row r="48">
      <c r="A48" s="4" t="inlineStr">
        <is>
          <t>Total revenues</t>
        </is>
      </c>
      <c r="K48" s="6" t="n">
        <v>0</v>
      </c>
      <c r="L48" s="6" t="n">
        <v>0</v>
      </c>
    </row>
    <row r="49">
      <c r="A49" s="4" t="inlineStr">
        <is>
          <t>Hotel management fees | Corporate and Other</t>
        </is>
      </c>
    </row>
    <row r="50">
      <c r="A50" s="3" t="inlineStr">
        <is>
          <t>Related Party Transaction [Line Items]</t>
        </is>
      </c>
    </row>
    <row r="51">
      <c r="A51" s="4" t="inlineStr">
        <is>
          <t>Total revenues</t>
        </is>
      </c>
      <c r="K51" s="6" t="n">
        <v>0</v>
      </c>
      <c r="L51" s="6" t="n">
        <v>0</v>
      </c>
    </row>
    <row r="52">
      <c r="A52" s="4" t="inlineStr">
        <is>
          <t>Project management fees</t>
        </is>
      </c>
    </row>
    <row r="53">
      <c r="A53" s="3" t="inlineStr">
        <is>
          <t>Related Party Transaction [Line Items]</t>
        </is>
      </c>
    </row>
    <row r="54">
      <c r="A54" s="4" t="inlineStr">
        <is>
          <t>Total revenues</t>
        </is>
      </c>
      <c r="K54" s="6" t="n">
        <v>8936</v>
      </c>
      <c r="L54" s="6" t="n">
        <v>25584</v>
      </c>
      <c r="M54" s="6" t="n">
        <v>8802</v>
      </c>
    </row>
    <row r="55">
      <c r="A55" s="4" t="inlineStr">
        <is>
          <t>Cost of revenues for audio visual</t>
        </is>
      </c>
      <c r="K55" s="6" t="n">
        <v>3521</v>
      </c>
      <c r="L55" s="6" t="n">
        <v>5853</v>
      </c>
      <c r="M55" s="6" t="n">
        <v>1508</v>
      </c>
    </row>
    <row r="56">
      <c r="A56" s="4" t="inlineStr">
        <is>
          <t>Project management fees | REIT advisory</t>
        </is>
      </c>
    </row>
    <row r="57">
      <c r="A57" s="3" t="inlineStr">
        <is>
          <t>Related Party Transaction [Line Items]</t>
        </is>
      </c>
    </row>
    <row r="58">
      <c r="A58" s="4" t="inlineStr">
        <is>
          <t>Total revenues</t>
        </is>
      </c>
      <c r="K58" s="6" t="n">
        <v>0</v>
      </c>
      <c r="L58" s="6" t="n">
        <v>0</v>
      </c>
      <c r="M58" s="6" t="n">
        <v>0</v>
      </c>
    </row>
    <row r="59">
      <c r="A59" s="4" t="inlineStr">
        <is>
          <t>Project management fees | Remington</t>
        </is>
      </c>
    </row>
    <row r="60">
      <c r="A60" s="3" t="inlineStr">
        <is>
          <t>Related Party Transaction [Line Items]</t>
        </is>
      </c>
    </row>
    <row r="61">
      <c r="A61" s="4" t="inlineStr">
        <is>
          <t>Total revenues</t>
        </is>
      </c>
      <c r="K61" s="6" t="n">
        <v>0</v>
      </c>
      <c r="L61" s="6" t="n">
        <v>0</v>
      </c>
    </row>
    <row r="62">
      <c r="A62" s="4" t="inlineStr">
        <is>
          <t>Project management fees | Premier</t>
        </is>
      </c>
    </row>
    <row r="63">
      <c r="A63" s="3" t="inlineStr">
        <is>
          <t>Related Party Transaction [Line Items]</t>
        </is>
      </c>
    </row>
    <row r="64">
      <c r="A64" s="4" t="inlineStr">
        <is>
          <t>Total revenues</t>
        </is>
      </c>
      <c r="K64" s="6" t="n">
        <v>8936</v>
      </c>
      <c r="L64" s="6" t="n">
        <v>25584</v>
      </c>
      <c r="M64" s="6" t="n">
        <v>8802</v>
      </c>
    </row>
    <row r="65">
      <c r="A65" s="4" t="inlineStr">
        <is>
          <t>Project management fees | JSAV</t>
        </is>
      </c>
    </row>
    <row r="66">
      <c r="A66" s="3" t="inlineStr">
        <is>
          <t>Related Party Transaction [Line Items]</t>
        </is>
      </c>
    </row>
    <row r="67">
      <c r="A67" s="4" t="inlineStr">
        <is>
          <t>Total revenues</t>
        </is>
      </c>
      <c r="K67" s="6" t="n">
        <v>0</v>
      </c>
      <c r="L67" s="6" t="n">
        <v>0</v>
      </c>
      <c r="M67" s="6" t="n">
        <v>0</v>
      </c>
    </row>
    <row r="68">
      <c r="A68" s="4" t="inlineStr">
        <is>
          <t>Project management fees | OpenKey</t>
        </is>
      </c>
    </row>
    <row r="69">
      <c r="A69" s="3" t="inlineStr">
        <is>
          <t>Related Party Transaction [Line Items]</t>
        </is>
      </c>
    </row>
    <row r="70">
      <c r="A70" s="4" t="inlineStr">
        <is>
          <t>Total revenues</t>
        </is>
      </c>
      <c r="K70" s="6" t="n">
        <v>0</v>
      </c>
      <c r="L70" s="6" t="n">
        <v>0</v>
      </c>
      <c r="M70" s="6" t="n">
        <v>0</v>
      </c>
    </row>
    <row r="71">
      <c r="A71" s="4" t="inlineStr">
        <is>
          <t>Project management fees | Corporate and Other</t>
        </is>
      </c>
    </row>
    <row r="72">
      <c r="A72" s="3" t="inlineStr">
        <is>
          <t>Related Party Transaction [Line Items]</t>
        </is>
      </c>
    </row>
    <row r="73">
      <c r="A73" s="4" t="inlineStr">
        <is>
          <t>Total revenues</t>
        </is>
      </c>
      <c r="K73" s="6" t="n">
        <v>0</v>
      </c>
      <c r="L73" s="6" t="n">
        <v>0</v>
      </c>
      <c r="M73" s="6" t="n">
        <v>0</v>
      </c>
    </row>
    <row r="74">
      <c r="A74" s="4" t="inlineStr">
        <is>
          <t>Audio visual</t>
        </is>
      </c>
    </row>
    <row r="75">
      <c r="A75" s="3" t="inlineStr">
        <is>
          <t>Related Party Transaction [Line Items]</t>
        </is>
      </c>
    </row>
    <row r="76">
      <c r="A76" s="4" t="inlineStr">
        <is>
          <t>Total revenues</t>
        </is>
      </c>
      <c r="K76" s="6" t="n">
        <v>37881</v>
      </c>
      <c r="L76" s="6" t="n">
        <v>110609</v>
      </c>
      <c r="M76" s="6" t="n">
        <v>81186</v>
      </c>
    </row>
    <row r="77">
      <c r="A77" s="4" t="inlineStr">
        <is>
          <t>Cost of revenues for audio visual</t>
        </is>
      </c>
      <c r="K77" s="6" t="n">
        <v>30256</v>
      </c>
      <c r="L77" s="6" t="n">
        <v>82237</v>
      </c>
      <c r="M77" s="6" t="n">
        <v>64555</v>
      </c>
    </row>
    <row r="78">
      <c r="A78" s="4" t="inlineStr">
        <is>
          <t>Audio visual | REIT advisory</t>
        </is>
      </c>
    </row>
    <row r="79">
      <c r="A79" s="3" t="inlineStr">
        <is>
          <t>Related Party Transaction [Line Items]</t>
        </is>
      </c>
    </row>
    <row r="80">
      <c r="A80" s="4" t="inlineStr">
        <is>
          <t>Total revenues</t>
        </is>
      </c>
      <c r="K80" s="6" t="n">
        <v>0</v>
      </c>
      <c r="L80" s="6" t="n">
        <v>0</v>
      </c>
      <c r="M80" s="6" t="n">
        <v>0</v>
      </c>
    </row>
    <row r="81">
      <c r="A81" s="4" t="inlineStr">
        <is>
          <t>Audio visual | Remington</t>
        </is>
      </c>
    </row>
    <row r="82">
      <c r="A82" s="3" t="inlineStr">
        <is>
          <t>Related Party Transaction [Line Items]</t>
        </is>
      </c>
    </row>
    <row r="83">
      <c r="A83" s="4" t="inlineStr">
        <is>
          <t>Total revenues</t>
        </is>
      </c>
      <c r="K83" s="6" t="n">
        <v>0</v>
      </c>
      <c r="L83" s="6" t="n">
        <v>0</v>
      </c>
    </row>
    <row r="84">
      <c r="A84" s="4" t="inlineStr">
        <is>
          <t>Audio visual | Premier</t>
        </is>
      </c>
    </row>
    <row r="85">
      <c r="A85" s="3" t="inlineStr">
        <is>
          <t>Related Party Transaction [Line Items]</t>
        </is>
      </c>
    </row>
    <row r="86">
      <c r="A86" s="4" t="inlineStr">
        <is>
          <t>Total revenues</t>
        </is>
      </c>
      <c r="K86" s="6" t="n">
        <v>0</v>
      </c>
      <c r="L86" s="6" t="n">
        <v>0</v>
      </c>
      <c r="M86" s="6" t="n">
        <v>0</v>
      </c>
    </row>
    <row r="87">
      <c r="A87" s="4" t="inlineStr">
        <is>
          <t>Audio visual | JSAV</t>
        </is>
      </c>
    </row>
    <row r="88">
      <c r="A88" s="3" t="inlineStr">
        <is>
          <t>Related Party Transaction [Line Items]</t>
        </is>
      </c>
    </row>
    <row r="89">
      <c r="A89" s="4" t="inlineStr">
        <is>
          <t>Total revenues</t>
        </is>
      </c>
      <c r="K89" s="6" t="n">
        <v>37881</v>
      </c>
      <c r="L89" s="6" t="n">
        <v>110609</v>
      </c>
      <c r="M89" s="6" t="n">
        <v>81186</v>
      </c>
    </row>
    <row r="90">
      <c r="A90" s="4" t="inlineStr">
        <is>
          <t>Audio visual | OpenKey</t>
        </is>
      </c>
    </row>
    <row r="91">
      <c r="A91" s="3" t="inlineStr">
        <is>
          <t>Related Party Transaction [Line Items]</t>
        </is>
      </c>
    </row>
    <row r="92">
      <c r="A92" s="4" t="inlineStr">
        <is>
          <t>Total revenues</t>
        </is>
      </c>
      <c r="K92" s="6" t="n">
        <v>0</v>
      </c>
      <c r="L92" s="6" t="n">
        <v>0</v>
      </c>
      <c r="M92" s="6" t="n">
        <v>0</v>
      </c>
    </row>
    <row r="93">
      <c r="A93" s="4" t="inlineStr">
        <is>
          <t>Audio visual | Corporate and Other</t>
        </is>
      </c>
    </row>
    <row r="94">
      <c r="A94" s="3" t="inlineStr">
        <is>
          <t>Related Party Transaction [Line Items]</t>
        </is>
      </c>
    </row>
    <row r="95">
      <c r="A95" s="4" t="inlineStr">
        <is>
          <t>Total revenues</t>
        </is>
      </c>
      <c r="K95" s="6" t="n">
        <v>0</v>
      </c>
      <c r="L95" s="6" t="n">
        <v>0</v>
      </c>
      <c r="M95" s="6" t="n">
        <v>0</v>
      </c>
    </row>
    <row r="96">
      <c r="A96" s="4" t="inlineStr">
        <is>
          <t>Other revenue</t>
        </is>
      </c>
    </row>
    <row r="97">
      <c r="A97" s="3" t="inlineStr">
        <is>
          <t>Related Party Transaction [Line Items]</t>
        </is>
      </c>
    </row>
    <row r="98">
      <c r="A98" s="4" t="inlineStr">
        <is>
          <t>Total revenues</t>
        </is>
      </c>
      <c r="K98" s="6" t="n">
        <v>25602</v>
      </c>
      <c r="L98" s="6" t="n">
        <v>21179</v>
      </c>
      <c r="M98" s="6" t="n">
        <v>13068</v>
      </c>
    </row>
    <row r="99">
      <c r="A99" s="4" t="inlineStr">
        <is>
          <t>Other revenue | REIT advisory</t>
        </is>
      </c>
    </row>
    <row r="100">
      <c r="A100" s="3" t="inlineStr">
        <is>
          <t>Related Party Transaction [Line Items]</t>
        </is>
      </c>
    </row>
    <row r="101">
      <c r="A101" s="4" t="inlineStr">
        <is>
          <t>Total revenues</t>
        </is>
      </c>
      <c r="K101" s="6" t="n">
        <v>237</v>
      </c>
      <c r="L101" s="6" t="n">
        <v>4349</v>
      </c>
      <c r="M101" s="6" t="n">
        <v>1218</v>
      </c>
    </row>
    <row r="102">
      <c r="A102" s="4" t="inlineStr">
        <is>
          <t>Other revenue | Remington</t>
        </is>
      </c>
    </row>
    <row r="103">
      <c r="A103" s="3" t="inlineStr">
        <is>
          <t>Related Party Transaction [Line Items]</t>
        </is>
      </c>
    </row>
    <row r="104">
      <c r="A104" s="4" t="inlineStr">
        <is>
          <t>Total revenues</t>
        </is>
      </c>
      <c r="K104" s="6" t="n">
        <v>0</v>
      </c>
      <c r="L104" s="6" t="n">
        <v>0</v>
      </c>
    </row>
    <row r="105">
      <c r="A105" s="4" t="inlineStr">
        <is>
          <t>Other revenue | Premier</t>
        </is>
      </c>
    </row>
    <row r="106">
      <c r="A106" s="3" t="inlineStr">
        <is>
          <t>Related Party Transaction [Line Items]</t>
        </is>
      </c>
    </row>
    <row r="107">
      <c r="A107" s="4" t="inlineStr">
        <is>
          <t>Total revenues</t>
        </is>
      </c>
      <c r="K107" s="6" t="n">
        <v>0</v>
      </c>
      <c r="L107" s="6" t="n">
        <v>0</v>
      </c>
      <c r="M107" s="6" t="n">
        <v>0</v>
      </c>
    </row>
    <row r="108">
      <c r="A108" s="4" t="inlineStr">
        <is>
          <t>Other revenue | JSAV</t>
        </is>
      </c>
    </row>
    <row r="109">
      <c r="A109" s="3" t="inlineStr">
        <is>
          <t>Related Party Transaction [Line Items]</t>
        </is>
      </c>
    </row>
    <row r="110">
      <c r="A110" s="4" t="inlineStr">
        <is>
          <t>Total revenues</t>
        </is>
      </c>
      <c r="K110" s="6" t="n">
        <v>0</v>
      </c>
      <c r="L110" s="6" t="n">
        <v>0</v>
      </c>
      <c r="M110" s="6" t="n">
        <v>0</v>
      </c>
    </row>
    <row r="111">
      <c r="A111" s="4" t="inlineStr">
        <is>
          <t>Other revenue | OpenKey</t>
        </is>
      </c>
    </row>
    <row r="112">
      <c r="A112" s="3" t="inlineStr">
        <is>
          <t>Related Party Transaction [Line Items]</t>
        </is>
      </c>
    </row>
    <row r="113">
      <c r="A113" s="4" t="inlineStr">
        <is>
          <t>Total revenues</t>
        </is>
      </c>
      <c r="K113" s="6" t="n">
        <v>1479</v>
      </c>
      <c r="L113" s="6" t="n">
        <v>987</v>
      </c>
      <c r="M113" s="6" t="n">
        <v>999</v>
      </c>
    </row>
    <row r="114">
      <c r="A114" s="4" t="inlineStr">
        <is>
          <t>Other revenue | Corporate and Other</t>
        </is>
      </c>
    </row>
    <row r="115">
      <c r="A115" s="3" t="inlineStr">
        <is>
          <t>Related Party Transaction [Line Items]</t>
        </is>
      </c>
    </row>
    <row r="116">
      <c r="A116" s="4" t="inlineStr">
        <is>
          <t>Total revenues</t>
        </is>
      </c>
      <c r="K116" s="6" t="n">
        <v>23886</v>
      </c>
      <c r="L116" s="6" t="n">
        <v>15843</v>
      </c>
      <c r="M116" s="6" t="n">
        <v>10851</v>
      </c>
    </row>
    <row r="117">
      <c r="A117" s="4" t="inlineStr">
        <is>
          <t>Cost reimbursement revenue</t>
        </is>
      </c>
    </row>
    <row r="118">
      <c r="A118" s="3" t="inlineStr">
        <is>
          <t>Related Party Transaction [Line Items]</t>
        </is>
      </c>
    </row>
    <row r="119">
      <c r="A119" s="4" t="inlineStr">
        <is>
          <t>Total revenues</t>
        </is>
      </c>
      <c r="K119" s="6" t="n">
        <v>162636</v>
      </c>
      <c r="L119" s="6" t="n">
        <v>85168</v>
      </c>
      <c r="M119" s="6" t="n">
        <v>44551</v>
      </c>
    </row>
    <row r="120">
      <c r="A120" s="4" t="inlineStr">
        <is>
          <t>Cost reimbursement revenue | REIT advisory</t>
        </is>
      </c>
    </row>
    <row r="121">
      <c r="A121" s="3" t="inlineStr">
        <is>
          <t>Related Party Transaction [Line Items]</t>
        </is>
      </c>
    </row>
    <row r="122">
      <c r="A122" s="4" t="inlineStr">
        <is>
          <t>Total revenues</t>
        </is>
      </c>
      <c r="K122" s="6" t="n">
        <v>24685</v>
      </c>
      <c r="L122" s="6" t="n">
        <v>36168</v>
      </c>
      <c r="M122" s="6" t="n">
        <v>42719</v>
      </c>
    </row>
    <row r="123">
      <c r="A123" s="4" t="inlineStr">
        <is>
          <t>Cost reimbursement revenue | Remington</t>
        </is>
      </c>
    </row>
    <row r="124">
      <c r="A124" s="3" t="inlineStr">
        <is>
          <t>Related Party Transaction [Line Items]</t>
        </is>
      </c>
    </row>
    <row r="125">
      <c r="A125" s="4" t="inlineStr">
        <is>
          <t>Total revenues</t>
        </is>
      </c>
      <c r="K125" s="6" t="n">
        <v>132547</v>
      </c>
      <c r="L125" s="6" t="n">
        <v>42761</v>
      </c>
    </row>
    <row r="126">
      <c r="A126" s="4" t="inlineStr">
        <is>
          <t>Cost reimbursement revenue | Premier</t>
        </is>
      </c>
    </row>
    <row r="127">
      <c r="A127" s="3" t="inlineStr">
        <is>
          <t>Related Party Transaction [Line Items]</t>
        </is>
      </c>
    </row>
    <row r="128">
      <c r="A128" s="4" t="inlineStr">
        <is>
          <t>Total revenues</t>
        </is>
      </c>
      <c r="K128" s="6" t="n">
        <v>2668</v>
      </c>
      <c r="L128" s="6" t="n">
        <v>4996</v>
      </c>
      <c r="M128" s="6" t="n">
        <v>1832</v>
      </c>
    </row>
    <row r="129">
      <c r="A129" s="4" t="inlineStr">
        <is>
          <t>Cost reimbursement revenue | JSAV</t>
        </is>
      </c>
    </row>
    <row r="130">
      <c r="A130" s="3" t="inlineStr">
        <is>
          <t>Related Party Transaction [Line Items]</t>
        </is>
      </c>
    </row>
    <row r="131">
      <c r="A131" s="4" t="inlineStr">
        <is>
          <t>Total revenues</t>
        </is>
      </c>
      <c r="K131" s="6" t="n">
        <v>0</v>
      </c>
      <c r="L131" s="6" t="n">
        <v>0</v>
      </c>
      <c r="M131" s="6" t="n">
        <v>0</v>
      </c>
    </row>
    <row r="132">
      <c r="A132" s="4" t="inlineStr">
        <is>
          <t>Cost reimbursement revenue | OpenKey</t>
        </is>
      </c>
    </row>
    <row r="133">
      <c r="A133" s="3" t="inlineStr">
        <is>
          <t>Related Party Transaction [Line Items]</t>
        </is>
      </c>
    </row>
    <row r="134">
      <c r="A134" s="4" t="inlineStr">
        <is>
          <t>Total revenues</t>
        </is>
      </c>
      <c r="K134" s="6" t="n">
        <v>0</v>
      </c>
      <c r="L134" s="6" t="n">
        <v>0</v>
      </c>
      <c r="M134" s="6" t="n">
        <v>0</v>
      </c>
    </row>
    <row r="135">
      <c r="A135" s="4" t="inlineStr">
        <is>
          <t>Cost reimbursement revenue | Corporate and Other</t>
        </is>
      </c>
    </row>
    <row r="136">
      <c r="A136" s="3" t="inlineStr">
        <is>
          <t>Related Party Transaction [Line Items]</t>
        </is>
      </c>
    </row>
    <row r="137">
      <c r="A137" s="4" t="inlineStr">
        <is>
          <t>Total revenues</t>
        </is>
      </c>
      <c r="K137" s="6" t="n">
        <v>2736</v>
      </c>
      <c r="L137" s="6" t="n">
        <v>1243</v>
      </c>
      <c r="M137" s="6" t="n">
        <v>0</v>
      </c>
    </row>
    <row r="138">
      <c r="A138" s="4" t="inlineStr">
        <is>
          <t>Ashford Trust</t>
        </is>
      </c>
    </row>
    <row r="139">
      <c r="A139" s="3" t="inlineStr">
        <is>
          <t>Related Party Transaction [Line Items]</t>
        </is>
      </c>
    </row>
    <row r="140">
      <c r="A140" s="4" t="inlineStr">
        <is>
          <t>Total revenues</t>
        </is>
      </c>
      <c r="K140" s="6" t="n">
        <v>203340</v>
      </c>
      <c r="L140" s="6" t="n">
        <v>131718</v>
      </c>
      <c r="M140" s="6" t="n">
        <v>86589</v>
      </c>
    </row>
    <row r="141">
      <c r="A141" s="4" t="inlineStr">
        <is>
          <t>Cost of revenues for audio visual</t>
        </is>
      </c>
      <c r="K141" s="6" t="n">
        <v>2241</v>
      </c>
      <c r="L141" s="6" t="n">
        <v>7438</v>
      </c>
      <c r="M141" s="6" t="n">
        <v>3444</v>
      </c>
    </row>
    <row r="142">
      <c r="A142" s="4" t="inlineStr">
        <is>
          <t>Ashford Trust | REIT advisory</t>
        </is>
      </c>
    </row>
    <row r="143">
      <c r="A143" s="3" t="inlineStr">
        <is>
          <t>Related Party Transaction [Line Items]</t>
        </is>
      </c>
    </row>
    <row r="144">
      <c r="A144" s="4" t="inlineStr">
        <is>
          <t>Total revenues</t>
        </is>
      </c>
      <c r="K144" s="6" t="n">
        <v>50574</v>
      </c>
      <c r="L144" s="6" t="n">
        <v>63345</v>
      </c>
      <c r="M144" s="6" t="n">
        <v>72343</v>
      </c>
    </row>
    <row r="145">
      <c r="A145" s="4" t="inlineStr">
        <is>
          <t>Ashford Trust | OpenKey</t>
        </is>
      </c>
    </row>
    <row r="146">
      <c r="A146" s="3" t="inlineStr">
        <is>
          <t>Related Party Transaction [Line Items]</t>
        </is>
      </c>
    </row>
    <row r="147">
      <c r="A147" s="4" t="inlineStr">
        <is>
          <t>Total revenues</t>
        </is>
      </c>
      <c r="K147" s="6" t="n">
        <v>234</v>
      </c>
      <c r="L147" s="6" t="n">
        <v>111</v>
      </c>
      <c r="M147" s="6" t="n">
        <v>97</v>
      </c>
    </row>
    <row r="148">
      <c r="A148" s="4" t="inlineStr">
        <is>
          <t>Ashford Trust | Corporate and Other</t>
        </is>
      </c>
    </row>
    <row r="149">
      <c r="A149" s="3" t="inlineStr">
        <is>
          <t>Related Party Transaction [Line Items]</t>
        </is>
      </c>
    </row>
    <row r="150">
      <c r="A150" s="4" t="inlineStr">
        <is>
          <t>Total revenues</t>
        </is>
      </c>
      <c r="K150" s="6" t="n">
        <v>9132</v>
      </c>
      <c r="L150" s="6" t="n">
        <v>3864</v>
      </c>
      <c r="M150" s="6" t="n">
        <v>6965</v>
      </c>
    </row>
    <row r="151">
      <c r="A151" s="4" t="inlineStr">
        <is>
          <t>Ashford Trust | Incentive fee</t>
        </is>
      </c>
    </row>
    <row r="152">
      <c r="A152" s="3" t="inlineStr">
        <is>
          <t>Related Party Transaction [Line Items]</t>
        </is>
      </c>
    </row>
    <row r="153">
      <c r="A153" s="4" t="inlineStr">
        <is>
          <t>Total revenues</t>
        </is>
      </c>
      <c r="K153" s="6" t="n">
        <v>0</v>
      </c>
      <c r="L153" s="6" t="n">
        <v>434</v>
      </c>
      <c r="M153" s="6" t="n">
        <v>0</v>
      </c>
    </row>
    <row r="154">
      <c r="A154" s="4" t="inlineStr">
        <is>
          <t>Ashford Trust | Base fee</t>
        </is>
      </c>
    </row>
    <row r="155">
      <c r="A155" s="3" t="inlineStr">
        <is>
          <t>Related Party Transaction [Line Items]</t>
        </is>
      </c>
    </row>
    <row r="156">
      <c r="A156" s="4" t="inlineStr">
        <is>
          <t>Total revenues</t>
        </is>
      </c>
      <c r="K156" s="6" t="n">
        <v>15923</v>
      </c>
      <c r="L156" s="6" t="n">
        <v>3796</v>
      </c>
      <c r="M156" s="6" t="n">
        <v>0</v>
      </c>
    </row>
    <row r="157">
      <c r="A157" s="4" t="inlineStr">
        <is>
          <t>Ashford Trust | Hotel management fees</t>
        </is>
      </c>
    </row>
    <row r="158">
      <c r="A158" s="3" t="inlineStr">
        <is>
          <t>Related Party Transaction [Line Items]</t>
        </is>
      </c>
    </row>
    <row r="159">
      <c r="A159" s="4" t="inlineStr">
        <is>
          <t>Total revenues</t>
        </is>
      </c>
      <c r="K159" s="6" t="n">
        <v>15923</v>
      </c>
      <c r="L159" s="6" t="n">
        <v>4230</v>
      </c>
      <c r="M159" s="6" t="n">
        <v>0</v>
      </c>
    </row>
    <row r="160">
      <c r="A160" s="4" t="inlineStr">
        <is>
          <t>Ashford Trust | Project management fees</t>
        </is>
      </c>
    </row>
    <row r="161">
      <c r="A161" s="3" t="inlineStr">
        <is>
          <t>Related Party Transaction [Line Items]</t>
        </is>
      </c>
    </row>
    <row r="162">
      <c r="A162" s="4" t="inlineStr">
        <is>
          <t>Total revenues</t>
        </is>
      </c>
      <c r="K162" s="6" t="n">
        <v>4964</v>
      </c>
      <c r="L162" s="6" t="n">
        <v>16587</v>
      </c>
      <c r="M162" s="6" t="n">
        <v>5821</v>
      </c>
    </row>
    <row r="163">
      <c r="A163" s="4" t="inlineStr">
        <is>
          <t>Ashford Trust | Project management fees | Remington</t>
        </is>
      </c>
    </row>
    <row r="164">
      <c r="A164" s="3" t="inlineStr">
        <is>
          <t>Related Party Transaction [Line Items]</t>
        </is>
      </c>
    </row>
    <row r="165">
      <c r="A165" s="4" t="inlineStr">
        <is>
          <t>Total revenues</t>
        </is>
      </c>
      <c r="K165" s="6" t="n">
        <v>136600</v>
      </c>
      <c r="L165" s="6" t="n">
        <v>44394</v>
      </c>
      <c r="M165" s="6" t="n">
        <v>0</v>
      </c>
    </row>
    <row r="166">
      <c r="A166" s="4" t="inlineStr">
        <is>
          <t>Ashford Trust | Project management fees | Premier</t>
        </is>
      </c>
    </row>
    <row r="167">
      <c r="A167" s="3" t="inlineStr">
        <is>
          <t>Related Party Transaction [Line Items]</t>
        </is>
      </c>
    </row>
    <row r="168">
      <c r="A168" s="4" t="inlineStr">
        <is>
          <t>Total revenues</t>
        </is>
      </c>
      <c r="K168" s="6" t="n">
        <v>6800</v>
      </c>
      <c r="L168" s="6" t="n">
        <v>20004</v>
      </c>
      <c r="M168" s="6" t="n">
        <v>7096</v>
      </c>
    </row>
    <row r="169">
      <c r="A169" s="4" t="inlineStr">
        <is>
          <t>Ashford Trust | Project management fees | JSAV</t>
        </is>
      </c>
    </row>
    <row r="170">
      <c r="A170" s="3" t="inlineStr">
        <is>
          <t>Related Party Transaction [Line Items]</t>
        </is>
      </c>
    </row>
    <row r="171">
      <c r="A171" s="4" t="inlineStr">
        <is>
          <t>Total revenues</t>
        </is>
      </c>
      <c r="K171" s="6" t="n">
        <v>0</v>
      </c>
      <c r="L171" s="6" t="n">
        <v>0</v>
      </c>
      <c r="M171" s="6" t="n">
        <v>88</v>
      </c>
    </row>
    <row r="172">
      <c r="A172" s="4" t="inlineStr">
        <is>
          <t>Ashford Trust | Audio visual</t>
        </is>
      </c>
    </row>
    <row r="173">
      <c r="A173" s="3" t="inlineStr">
        <is>
          <t>Related Party Transaction [Line Items]</t>
        </is>
      </c>
    </row>
    <row r="174">
      <c r="A174" s="4" t="inlineStr">
        <is>
          <t>Total revenues</t>
        </is>
      </c>
      <c r="K174" s="6" t="n">
        <v>0</v>
      </c>
      <c r="L174" s="6" t="n">
        <v>0</v>
      </c>
      <c r="M174" s="6" t="n">
        <v>88</v>
      </c>
    </row>
    <row r="175">
      <c r="A175" s="4" t="inlineStr">
        <is>
          <t>Ashford Trust | Audio visual | REIT advisory</t>
        </is>
      </c>
    </row>
    <row r="176">
      <c r="A176" s="3" t="inlineStr">
        <is>
          <t>Related Party Transaction [Line Items]</t>
        </is>
      </c>
    </row>
    <row r="177">
      <c r="A177" s="4" t="inlineStr">
        <is>
          <t>Total revenues</t>
        </is>
      </c>
      <c r="K177" s="6" t="n">
        <v>5123</v>
      </c>
      <c r="L177" s="6" t="n">
        <v>16897</v>
      </c>
      <c r="M177" s="6" t="n">
        <v>7853</v>
      </c>
    </row>
    <row r="178">
      <c r="A178" s="4" t="inlineStr">
        <is>
          <t>Ashford Trust | Cost reimbursement revenue</t>
        </is>
      </c>
    </row>
    <row r="179">
      <c r="A179" s="3" t="inlineStr">
        <is>
          <t>Related Party Transaction [Line Items]</t>
        </is>
      </c>
    </row>
    <row r="180">
      <c r="A180" s="4" t="inlineStr">
        <is>
          <t>Total revenues</t>
        </is>
      </c>
      <c r="K180" s="6" t="n">
        <v>140242</v>
      </c>
      <c r="L180" s="6" t="n">
        <v>71479</v>
      </c>
      <c r="M180" s="6" t="n">
        <v>35581</v>
      </c>
    </row>
    <row r="181">
      <c r="A181" s="4" t="inlineStr">
        <is>
          <t>Ashford Trust | Total advisory services revenue</t>
        </is>
      </c>
    </row>
    <row r="182">
      <c r="A182" s="3" t="inlineStr">
        <is>
          <t>Related Party Transaction [Line Items]</t>
        </is>
      </c>
    </row>
    <row r="183">
      <c r="A183" s="4" t="inlineStr">
        <is>
          <t>Total revenues</t>
        </is>
      </c>
      <c r="K183" s="6" t="n">
        <v>34744</v>
      </c>
      <c r="L183" s="6" t="n">
        <v>32486</v>
      </c>
      <c r="M183" s="6" t="n">
        <v>37291</v>
      </c>
    </row>
    <row r="184">
      <c r="A184" s="4" t="inlineStr">
        <is>
          <t>Ashford Trust | Base advisory fee (7) | Advisory services revenue</t>
        </is>
      </c>
    </row>
    <row r="185">
      <c r="A185" s="3" t="inlineStr">
        <is>
          <t>Related Party Transaction [Line Items]</t>
        </is>
      </c>
    </row>
    <row r="186">
      <c r="A186" s="4" t="inlineStr">
        <is>
          <t>Total revenues</t>
        </is>
      </c>
      <c r="K186" s="6" t="n">
        <v>34744</v>
      </c>
      <c r="L186" s="6" t="n">
        <v>32486</v>
      </c>
      <c r="M186" s="6" t="n">
        <v>35482</v>
      </c>
    </row>
    <row r="187">
      <c r="A187" s="4" t="inlineStr">
        <is>
          <t>Ashford Trust | Incentive fee</t>
        </is>
      </c>
    </row>
    <row r="188">
      <c r="A188" s="3" t="inlineStr">
        <is>
          <t>Related Party Transaction [Line Items]</t>
        </is>
      </c>
    </row>
    <row r="189">
      <c r="A189" s="4" t="inlineStr">
        <is>
          <t>Total revenues</t>
        </is>
      </c>
      <c r="K189" s="6" t="n">
        <v>0</v>
      </c>
      <c r="L189" s="6" t="n">
        <v>0</v>
      </c>
      <c r="M189" s="6" t="n">
        <v>1809</v>
      </c>
    </row>
    <row r="190">
      <c r="A190" s="4" t="inlineStr">
        <is>
          <t>Ashford Trust | Total other revenue | Other revenue</t>
        </is>
      </c>
    </row>
    <row r="191">
      <c r="A191" s="3" t="inlineStr">
        <is>
          <t>Related Party Transaction [Line Items]</t>
        </is>
      </c>
    </row>
    <row r="192">
      <c r="A192" s="4" t="inlineStr">
        <is>
          <t>Total revenues</t>
        </is>
      </c>
      <c r="K192" s="6" t="n">
        <v>7467</v>
      </c>
      <c r="L192" s="6" t="n">
        <v>6936</v>
      </c>
      <c r="M192" s="6" t="n">
        <v>7808</v>
      </c>
    </row>
    <row r="193">
      <c r="A193" s="4" t="inlineStr">
        <is>
          <t>Ashford Trust | Debt placement and related fees | Other revenue</t>
        </is>
      </c>
    </row>
    <row r="194">
      <c r="A194" s="3" t="inlineStr">
        <is>
          <t>Related Party Transaction [Line Items]</t>
        </is>
      </c>
    </row>
    <row r="195">
      <c r="A195" s="4" t="inlineStr">
        <is>
          <t>Total revenues</t>
        </is>
      </c>
      <c r="K195" s="6" t="n">
        <v>5853</v>
      </c>
      <c r="L195" s="6" t="n">
        <v>1294</v>
      </c>
      <c r="M195" s="6" t="n">
        <v>5094</v>
      </c>
    </row>
    <row r="196">
      <c r="A196" s="4" t="inlineStr">
        <is>
          <t>Ashford Trust | Claims management services | Other revenue</t>
        </is>
      </c>
    </row>
    <row r="197">
      <c r="A197" s="3" t="inlineStr">
        <is>
          <t>Related Party Transaction [Line Items]</t>
        </is>
      </c>
    </row>
    <row r="198">
      <c r="A198" s="4" t="inlineStr">
        <is>
          <t>Total revenues</t>
        </is>
      </c>
      <c r="K198" s="6" t="n">
        <v>118</v>
      </c>
      <c r="L198" s="6" t="n">
        <v>75</v>
      </c>
      <c r="M198" s="6" t="n">
        <v>76</v>
      </c>
    </row>
    <row r="199">
      <c r="A199" s="4" t="inlineStr">
        <is>
          <t>Ashford Trust | Lease revenue | Other revenue</t>
        </is>
      </c>
    </row>
    <row r="200">
      <c r="A200" s="3" t="inlineStr">
        <is>
          <t>Related Party Transaction [Line Items]</t>
        </is>
      </c>
    </row>
    <row r="201">
      <c r="A201" s="4" t="inlineStr">
        <is>
          <t>Total revenues</t>
        </is>
      </c>
      <c r="K201" s="6" t="n">
        <v>0</v>
      </c>
      <c r="L201" s="6" t="n">
        <v>3783</v>
      </c>
      <c r="M201" s="6" t="n">
        <v>670</v>
      </c>
    </row>
    <row r="202">
      <c r="A202" s="4" t="inlineStr">
        <is>
          <t>Ashford Trust | Other services | Other revenue</t>
        </is>
      </c>
    </row>
    <row r="203">
      <c r="A203" s="3" t="inlineStr">
        <is>
          <t>Related Party Transaction [Line Items]</t>
        </is>
      </c>
    </row>
    <row r="204">
      <c r="A204" s="4" t="inlineStr">
        <is>
          <t>Total revenues</t>
        </is>
      </c>
      <c r="K204" s="6" t="n">
        <v>1496</v>
      </c>
      <c r="L204" s="6" t="n">
        <v>1784</v>
      </c>
      <c r="M204" s="6" t="n">
        <v>1968</v>
      </c>
    </row>
    <row r="205">
      <c r="A205" s="4" t="inlineStr">
        <is>
          <t>Braemar</t>
        </is>
      </c>
    </row>
    <row r="206">
      <c r="A206" s="3" t="inlineStr">
        <is>
          <t>Related Party Transaction [Line Items]</t>
        </is>
      </c>
    </row>
    <row r="207">
      <c r="A207" s="4" t="inlineStr">
        <is>
          <t>Total revenues</t>
        </is>
      </c>
      <c r="K207" s="6" t="n">
        <v>37382</v>
      </c>
      <c r="L207" s="6" t="n">
        <v>36538</v>
      </c>
      <c r="M207" s="6" t="n">
        <v>24856</v>
      </c>
    </row>
    <row r="208">
      <c r="A208" s="4" t="inlineStr">
        <is>
          <t>Cost of revenues for audio visual</t>
        </is>
      </c>
      <c r="K208" s="6" t="n">
        <v>495</v>
      </c>
      <c r="L208" s="6" t="n">
        <v>561</v>
      </c>
      <c r="M208" s="6" t="n">
        <v>3</v>
      </c>
    </row>
    <row r="209">
      <c r="A209" s="4" t="inlineStr">
        <is>
          <t>Braemar | REIT advisory</t>
        </is>
      </c>
    </row>
    <row r="210">
      <c r="A210" s="3" t="inlineStr">
        <is>
          <t>Related Party Transaction [Line Items]</t>
        </is>
      </c>
    </row>
    <row r="211">
      <c r="A211" s="4" t="inlineStr">
        <is>
          <t>Total revenues</t>
        </is>
      </c>
      <c r="K211" s="6" t="n">
        <v>19581</v>
      </c>
      <c r="L211" s="6" t="n">
        <v>21334</v>
      </c>
      <c r="M211" s="6" t="n">
        <v>19507</v>
      </c>
    </row>
    <row r="212">
      <c r="A212" s="4" t="inlineStr">
        <is>
          <t>Braemar | OpenKey</t>
        </is>
      </c>
    </row>
    <row r="213">
      <c r="A213" s="3" t="inlineStr">
        <is>
          <t>Related Party Transaction [Line Items]</t>
        </is>
      </c>
    </row>
    <row r="214">
      <c r="A214" s="4" t="inlineStr">
        <is>
          <t>Total revenues</t>
        </is>
      </c>
      <c r="K214" s="6" t="n">
        <v>84</v>
      </c>
      <c r="L214" s="6" t="n">
        <v>52</v>
      </c>
      <c r="M214" s="6" t="n">
        <v>29</v>
      </c>
    </row>
    <row r="215">
      <c r="A215" s="4" t="inlineStr">
        <is>
          <t>Braemar | Corporate and Other</t>
        </is>
      </c>
    </row>
    <row r="216">
      <c r="A216" s="3" t="inlineStr">
        <is>
          <t>Related Party Transaction [Line Items]</t>
        </is>
      </c>
    </row>
    <row r="217">
      <c r="A217" s="4" t="inlineStr">
        <is>
          <t>Total revenues</t>
        </is>
      </c>
      <c r="K217" s="6" t="n">
        <v>4335</v>
      </c>
      <c r="L217" s="6" t="n">
        <v>2275</v>
      </c>
      <c r="M217" s="6" t="n">
        <v>1827</v>
      </c>
    </row>
    <row r="218">
      <c r="A218" s="4" t="inlineStr">
        <is>
          <t>Braemar | Incentive fee</t>
        </is>
      </c>
    </row>
    <row r="219">
      <c r="A219" s="3" t="inlineStr">
        <is>
          <t>Related Party Transaction [Line Items]</t>
        </is>
      </c>
    </row>
    <row r="220">
      <c r="A220" s="4" t="inlineStr">
        <is>
          <t>Total revenues</t>
        </is>
      </c>
      <c r="K220" s="6" t="n">
        <v>0</v>
      </c>
      <c r="L220" s="6" t="n">
        <v>38</v>
      </c>
      <c r="M220" s="6" t="n">
        <v>0</v>
      </c>
    </row>
    <row r="221">
      <c r="A221" s="4" t="inlineStr">
        <is>
          <t>Braemar | Base fee</t>
        </is>
      </c>
    </row>
    <row r="222">
      <c r="A222" s="3" t="inlineStr">
        <is>
          <t>Related Party Transaction [Line Items]</t>
        </is>
      </c>
    </row>
    <row r="223">
      <c r="A223" s="4" t="inlineStr">
        <is>
          <t>Total revenues</t>
        </is>
      </c>
      <c r="K223" s="6" t="n">
        <v>1037</v>
      </c>
      <c r="L223" s="6" t="n">
        <v>248</v>
      </c>
      <c r="M223" s="6" t="n">
        <v>0</v>
      </c>
    </row>
    <row r="224">
      <c r="A224" s="4" t="inlineStr">
        <is>
          <t>Braemar | Hotel management fees</t>
        </is>
      </c>
    </row>
    <row r="225">
      <c r="A225" s="3" t="inlineStr">
        <is>
          <t>Related Party Transaction [Line Items]</t>
        </is>
      </c>
    </row>
    <row r="226">
      <c r="A226" s="4" t="inlineStr">
        <is>
          <t>Total revenues</t>
        </is>
      </c>
      <c r="K226" s="6" t="n">
        <v>1037</v>
      </c>
      <c r="L226" s="6" t="n">
        <v>286</v>
      </c>
      <c r="M226" s="6" t="n">
        <v>0</v>
      </c>
    </row>
    <row r="227">
      <c r="A227" s="4" t="inlineStr">
        <is>
          <t>Braemar | Project management fees</t>
        </is>
      </c>
    </row>
    <row r="228">
      <c r="A228" s="3" t="inlineStr">
        <is>
          <t>Related Party Transaction [Line Items]</t>
        </is>
      </c>
    </row>
    <row r="229">
      <c r="A229" s="4" t="inlineStr">
        <is>
          <t>Total revenues</t>
        </is>
      </c>
      <c r="K229" s="6" t="n">
        <v>2127</v>
      </c>
      <c r="L229" s="6" t="n">
        <v>8547</v>
      </c>
      <c r="M229" s="6" t="n">
        <v>2979</v>
      </c>
    </row>
    <row r="230">
      <c r="A230" s="4" t="inlineStr">
        <is>
          <t>Braemar | Project management fees | Remington</t>
        </is>
      </c>
    </row>
    <row r="231">
      <c r="A231" s="3" t="inlineStr">
        <is>
          <t>Related Party Transaction [Line Items]</t>
        </is>
      </c>
    </row>
    <row r="232">
      <c r="A232" s="4" t="inlineStr">
        <is>
          <t>Total revenues</t>
        </is>
      </c>
      <c r="K232" s="6" t="n">
        <v>10534</v>
      </c>
      <c r="L232" s="6" t="n">
        <v>2754</v>
      </c>
      <c r="M232" s="6" t="n">
        <v>0</v>
      </c>
    </row>
    <row r="233">
      <c r="A233" s="4" t="inlineStr">
        <is>
          <t>Braemar | Project management fees | Premier</t>
        </is>
      </c>
    </row>
    <row r="234">
      <c r="A234" s="3" t="inlineStr">
        <is>
          <t>Related Party Transaction [Line Items]</t>
        </is>
      </c>
    </row>
    <row r="235">
      <c r="A235" s="4" t="inlineStr">
        <is>
          <t>Total revenues</t>
        </is>
      </c>
      <c r="K235" s="6" t="n">
        <v>2848</v>
      </c>
      <c r="L235" s="6" t="n">
        <v>10123</v>
      </c>
      <c r="M235" s="6" t="n">
        <v>3493</v>
      </c>
    </row>
    <row r="236">
      <c r="A236" s="4" t="inlineStr">
        <is>
          <t>Braemar | Audio visual</t>
        </is>
      </c>
    </row>
    <row r="237">
      <c r="A237" s="3" t="inlineStr">
        <is>
          <t>Related Party Transaction [Line Items]</t>
        </is>
      </c>
    </row>
    <row r="238">
      <c r="A238" s="4" t="inlineStr">
        <is>
          <t>Total revenues</t>
        </is>
      </c>
      <c r="K238" s="6" t="n">
        <v>0</v>
      </c>
      <c r="L238" s="6" t="n">
        <v>0</v>
      </c>
      <c r="M238" s="6" t="n">
        <v>0</v>
      </c>
    </row>
    <row r="239">
      <c r="A239" s="4" t="inlineStr">
        <is>
          <t>Braemar | Audio visual | REIT advisory</t>
        </is>
      </c>
    </row>
    <row r="240">
      <c r="A240" s="3" t="inlineStr">
        <is>
          <t>Related Party Transaction [Line Items]</t>
        </is>
      </c>
    </row>
    <row r="241">
      <c r="A241" s="4" t="inlineStr">
        <is>
          <t>Total revenues</t>
        </is>
      </c>
      <c r="K241" s="6" t="n">
        <v>1151</v>
      </c>
      <c r="L241" s="6" t="n">
        <v>1329</v>
      </c>
      <c r="M241" s="6" t="n">
        <v>7</v>
      </c>
    </row>
    <row r="242">
      <c r="A242" s="4" t="inlineStr">
        <is>
          <t>Braemar | Cost reimbursement revenue</t>
        </is>
      </c>
    </row>
    <row r="243">
      <c r="A243" s="3" t="inlineStr">
        <is>
          <t>Related Party Transaction [Line Items]</t>
        </is>
      </c>
    </row>
    <row r="244">
      <c r="A244" s="4" t="inlineStr">
        <is>
          <t>Total revenues</t>
        </is>
      </c>
      <c r="K244" s="6" t="n">
        <v>19908</v>
      </c>
      <c r="L244" s="6" t="n">
        <v>13556</v>
      </c>
      <c r="M244" s="6" t="n">
        <v>8927</v>
      </c>
    </row>
    <row r="245">
      <c r="A245" s="4" t="inlineStr">
        <is>
          <t>Braemar | Total advisory services revenue | Advisory services revenue</t>
        </is>
      </c>
    </row>
    <row r="246">
      <c r="A246" s="3" t="inlineStr">
        <is>
          <t>Related Party Transaction [Line Items]</t>
        </is>
      </c>
    </row>
    <row r="247">
      <c r="A247" s="4" t="inlineStr">
        <is>
          <t>Total revenues</t>
        </is>
      </c>
      <c r="K247" s="6" t="n">
        <v>10503</v>
      </c>
      <c r="L247" s="6" t="n">
        <v>11698</v>
      </c>
      <c r="M247" s="6" t="n">
        <v>10622</v>
      </c>
    </row>
    <row r="248">
      <c r="A248" s="4" t="inlineStr">
        <is>
          <t>Braemar | Base advisory fee (7) | Advisory services revenue</t>
        </is>
      </c>
    </row>
    <row r="249">
      <c r="A249" s="3" t="inlineStr">
        <is>
          <t>Related Party Transaction [Line Items]</t>
        </is>
      </c>
    </row>
    <row r="250">
      <c r="A250" s="4" t="inlineStr">
        <is>
          <t>Total revenues</t>
        </is>
      </c>
      <c r="K250" s="6" t="n">
        <v>9981</v>
      </c>
      <c r="L250" s="6" t="n">
        <v>10499</v>
      </c>
      <c r="M250" s="6" t="n">
        <v>9423</v>
      </c>
    </row>
    <row r="251">
      <c r="A251" s="4" t="inlineStr">
        <is>
          <t>Braemar | Incentive fee | Advisory services revenue</t>
        </is>
      </c>
    </row>
    <row r="252">
      <c r="A252" s="3" t="inlineStr">
        <is>
          <t>Related Party Transaction [Line Items]</t>
        </is>
      </c>
    </row>
    <row r="253">
      <c r="A253" s="4" t="inlineStr">
        <is>
          <t>Total revenues</t>
        </is>
      </c>
      <c r="K253" s="6" t="n">
        <v>0</v>
      </c>
      <c r="L253" s="6" t="n">
        <v>678</v>
      </c>
      <c r="M253" s="6" t="n">
        <v>678</v>
      </c>
    </row>
    <row r="254">
      <c r="A254" s="4" t="inlineStr">
        <is>
          <t>Braemar | Other advisory revenue | Advisory services revenue</t>
        </is>
      </c>
    </row>
    <row r="255">
      <c r="A255" s="3" t="inlineStr">
        <is>
          <t>Related Party Transaction [Line Items]</t>
        </is>
      </c>
    </row>
    <row r="256">
      <c r="A256" s="4" t="inlineStr">
        <is>
          <t>Total revenues</t>
        </is>
      </c>
      <c r="K256" s="6" t="n">
        <v>522</v>
      </c>
      <c r="L256" s="6" t="n">
        <v>521</v>
      </c>
      <c r="M256" s="6" t="n">
        <v>521</v>
      </c>
    </row>
    <row r="257">
      <c r="A257" s="4" t="inlineStr">
        <is>
          <t>Braemar | Total other revenue | Other revenue</t>
        </is>
      </c>
    </row>
    <row r="258">
      <c r="A258" s="3" t="inlineStr">
        <is>
          <t>Related Party Transaction [Line Items]</t>
        </is>
      </c>
    </row>
    <row r="259">
      <c r="A259" s="4" t="inlineStr">
        <is>
          <t>Total revenues</t>
        </is>
      </c>
      <c r="K259" s="6" t="n">
        <v>3807</v>
      </c>
      <c r="L259" s="6" t="n">
        <v>2451</v>
      </c>
      <c r="M259" s="6" t="n">
        <v>2328</v>
      </c>
    </row>
    <row r="260">
      <c r="A260" s="4" t="inlineStr">
        <is>
          <t>Braemar | Debt placement and related fees | Other revenue</t>
        </is>
      </c>
    </row>
    <row r="261">
      <c r="A261" s="3" t="inlineStr">
        <is>
          <t>Related Party Transaction [Line Items]</t>
        </is>
      </c>
    </row>
    <row r="262">
      <c r="A262" s="4" t="inlineStr">
        <is>
          <t>Total revenues</t>
        </is>
      </c>
      <c r="K262" s="6" t="n">
        <v>2559</v>
      </c>
      <c r="L262" s="6" t="n">
        <v>704</v>
      </c>
      <c r="M262" s="6" t="n">
        <v>999</v>
      </c>
    </row>
    <row r="263">
      <c r="A263" s="4" t="inlineStr">
        <is>
          <t>Braemar | Claims management services | Other revenue</t>
        </is>
      </c>
    </row>
    <row r="264">
      <c r="A264" s="3" t="inlineStr">
        <is>
          <t>Related Party Transaction [Line Items]</t>
        </is>
      </c>
    </row>
    <row r="265">
      <c r="A265" s="4" t="inlineStr">
        <is>
          <t>Total revenues</t>
        </is>
      </c>
      <c r="K265" s="6" t="n">
        <v>108</v>
      </c>
      <c r="L265" s="6" t="n">
        <v>135</v>
      </c>
      <c r="M265" s="6" t="n">
        <v>137</v>
      </c>
    </row>
    <row r="266">
      <c r="A266" s="4" t="inlineStr">
        <is>
          <t>Braemar | Lease revenue | Other revenue</t>
        </is>
      </c>
    </row>
    <row r="267">
      <c r="A267" s="3" t="inlineStr">
        <is>
          <t>Related Party Transaction [Line Items]</t>
        </is>
      </c>
    </row>
    <row r="268">
      <c r="A268" s="4" t="inlineStr">
        <is>
          <t>Total revenues</t>
        </is>
      </c>
      <c r="K268" s="6" t="n">
        <v>0</v>
      </c>
      <c r="L268" s="6" t="n">
        <v>335</v>
      </c>
      <c r="M268" s="6" t="n">
        <v>335</v>
      </c>
    </row>
    <row r="269">
      <c r="A269" s="4" t="inlineStr">
        <is>
          <t>Braemar | Other services | Other revenue</t>
        </is>
      </c>
    </row>
    <row r="270">
      <c r="A270" s="3" t="inlineStr">
        <is>
          <t>Related Party Transaction [Line Items]</t>
        </is>
      </c>
    </row>
    <row r="271">
      <c r="A271" s="4" t="inlineStr">
        <is>
          <t>Total revenues</t>
        </is>
      </c>
      <c r="K271" s="5" t="n">
        <v>1140</v>
      </c>
      <c r="L271" s="5" t="n">
        <v>1277</v>
      </c>
      <c r="M271" s="5" t="n">
        <v>8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From Related Parties (Details) - USD ($) $ in Thousands</t>
        </is>
      </c>
      <c r="B1" s="2" t="inlineStr">
        <is>
          <t>Dec. 31, 2020</t>
        </is>
      </c>
      <c r="C1" s="2" t="inlineStr">
        <is>
          <t>Dec. 31, 2019</t>
        </is>
      </c>
    </row>
    <row r="2">
      <c r="A2" s="4" t="inlineStr">
        <is>
          <t>Ashford Trust</t>
        </is>
      </c>
    </row>
    <row r="3">
      <c r="A3" s="3" t="inlineStr">
        <is>
          <t>Related Party Transaction [Line Items]</t>
        </is>
      </c>
    </row>
    <row r="4">
      <c r="A4" s="4" t="inlineStr">
        <is>
          <t>Due from related parties</t>
        </is>
      </c>
      <c r="B4" s="5" t="n">
        <v>13198</v>
      </c>
      <c r="C4" s="5" t="n">
        <v>4805</v>
      </c>
    </row>
    <row r="5">
      <c r="A5" s="4" t="inlineStr">
        <is>
          <t>Ashford Trust | Ashford Holdings | Affiliated Entity</t>
        </is>
      </c>
    </row>
    <row r="6">
      <c r="A6" s="3" t="inlineStr">
        <is>
          <t>Related Party Transaction [Line Items]</t>
        </is>
      </c>
    </row>
    <row r="7">
      <c r="A7" s="4" t="inlineStr">
        <is>
          <t>Due from related parties</t>
        </is>
      </c>
      <c r="B7" s="6" t="n">
        <v>9152</v>
      </c>
      <c r="C7" s="6" t="n">
        <v>-621</v>
      </c>
    </row>
    <row r="8">
      <c r="A8" s="4" t="inlineStr">
        <is>
          <t>Ashford Trust | AIM | Affiliated Entity</t>
        </is>
      </c>
    </row>
    <row r="9">
      <c r="A9" s="3" t="inlineStr">
        <is>
          <t>Related Party Transaction [Line Items]</t>
        </is>
      </c>
    </row>
    <row r="10">
      <c r="A10" s="4" t="inlineStr">
        <is>
          <t>Due from related parties</t>
        </is>
      </c>
      <c r="B10" s="6" t="n">
        <v>-111</v>
      </c>
      <c r="C10" s="6" t="n">
        <v>82</v>
      </c>
    </row>
    <row r="11">
      <c r="A11" s="4" t="inlineStr">
        <is>
          <t>Ashford Trust | Remington | Affiliated Entity</t>
        </is>
      </c>
    </row>
    <row r="12">
      <c r="A12" s="3" t="inlineStr">
        <is>
          <t>Related Party Transaction [Line Items]</t>
        </is>
      </c>
    </row>
    <row r="13">
      <c r="A13" s="4" t="inlineStr">
        <is>
          <t>Due from related parties</t>
        </is>
      </c>
      <c r="B13" s="6" t="n">
        <v>498</v>
      </c>
      <c r="C13" s="6" t="n">
        <v>2093</v>
      </c>
    </row>
    <row r="14">
      <c r="A14" s="4" t="inlineStr">
        <is>
          <t>Ashford Trust | Premier | Affiliated Entity</t>
        </is>
      </c>
    </row>
    <row r="15">
      <c r="A15" s="3" t="inlineStr">
        <is>
          <t>Related Party Transaction [Line Items]</t>
        </is>
      </c>
    </row>
    <row r="16">
      <c r="A16" s="4" t="inlineStr">
        <is>
          <t>Due from related parties</t>
        </is>
      </c>
      <c r="B16" s="6" t="n">
        <v>-268</v>
      </c>
      <c r="C16" s="6" t="n">
        <v>1882</v>
      </c>
    </row>
    <row r="17">
      <c r="A17" s="4" t="inlineStr">
        <is>
          <t>Ashford Trust | JSAV | Affiliated Entity</t>
        </is>
      </c>
    </row>
    <row r="18">
      <c r="A18" s="3" t="inlineStr">
        <is>
          <t>Related Party Transaction [Line Items]</t>
        </is>
      </c>
    </row>
    <row r="19">
      <c r="A19" s="4" t="inlineStr">
        <is>
          <t>Due from related parties</t>
        </is>
      </c>
      <c r="B19" s="6" t="n">
        <v>136</v>
      </c>
      <c r="C19" s="6" t="n">
        <v>1070</v>
      </c>
    </row>
    <row r="20">
      <c r="A20" s="4" t="inlineStr">
        <is>
          <t>Ashford Trust | OpenKey | Affiliated Entity</t>
        </is>
      </c>
    </row>
    <row r="21">
      <c r="A21" s="3" t="inlineStr">
        <is>
          <t>Related Party Transaction [Line Items]</t>
        </is>
      </c>
    </row>
    <row r="22">
      <c r="A22" s="4" t="inlineStr">
        <is>
          <t>Due from related parties</t>
        </is>
      </c>
      <c r="B22" s="6" t="n">
        <v>12</v>
      </c>
      <c r="C22" s="6" t="n">
        <v>2</v>
      </c>
    </row>
    <row r="23">
      <c r="A23" s="4" t="inlineStr">
        <is>
          <t>Ashford Trust | Pure Wellness | Affiliated Entity</t>
        </is>
      </c>
    </row>
    <row r="24">
      <c r="A24" s="3" t="inlineStr">
        <is>
          <t>Related Party Transaction [Line Items]</t>
        </is>
      </c>
    </row>
    <row r="25">
      <c r="A25" s="4" t="inlineStr">
        <is>
          <t>Due from related parties</t>
        </is>
      </c>
      <c r="B25" s="6" t="n">
        <v>359</v>
      </c>
      <c r="C25" s="6" t="n">
        <v>297</v>
      </c>
    </row>
    <row r="26">
      <c r="A26" s="4" t="inlineStr">
        <is>
          <t>Ashford Trust | Lismore | Affiliated Entity</t>
        </is>
      </c>
    </row>
    <row r="27">
      <c r="A27" s="3" t="inlineStr">
        <is>
          <t>Related Party Transaction [Line Items]</t>
        </is>
      </c>
    </row>
    <row r="28">
      <c r="A28" s="4" t="inlineStr">
        <is>
          <t>Due from related parties</t>
        </is>
      </c>
      <c r="B28" s="6" t="n">
        <v>3420</v>
      </c>
      <c r="C28" s="6" t="n">
        <v>0</v>
      </c>
    </row>
    <row r="29">
      <c r="A29" s="4" t="inlineStr">
        <is>
          <t>Braemar</t>
        </is>
      </c>
    </row>
    <row r="30">
      <c r="A30" s="3" t="inlineStr">
        <is>
          <t>Related Party Transaction [Line Items]</t>
        </is>
      </c>
    </row>
    <row r="31">
      <c r="A31" s="4" t="inlineStr">
        <is>
          <t>Due from related parties</t>
        </is>
      </c>
      <c r="B31" s="6" t="n">
        <v>2142</v>
      </c>
      <c r="C31" s="6" t="n">
        <v>1591</v>
      </c>
    </row>
    <row r="32">
      <c r="A32" s="4" t="inlineStr">
        <is>
          <t>Braemar | Ashford Holdings | Affiliated Entity</t>
        </is>
      </c>
    </row>
    <row r="33">
      <c r="A33" s="3" t="inlineStr">
        <is>
          <t>Related Party Transaction [Line Items]</t>
        </is>
      </c>
    </row>
    <row r="34">
      <c r="A34" s="4" t="inlineStr">
        <is>
          <t>Due from related parties</t>
        </is>
      </c>
      <c r="B34" s="6" t="n">
        <v>1978</v>
      </c>
      <c r="C34" s="6" t="n">
        <v>659</v>
      </c>
    </row>
    <row r="35">
      <c r="A35" s="4" t="inlineStr">
        <is>
          <t>Braemar | Remington | Affiliated Entity</t>
        </is>
      </c>
    </row>
    <row r="36">
      <c r="A36" s="3" t="inlineStr">
        <is>
          <t>Related Party Transaction [Line Items]</t>
        </is>
      </c>
    </row>
    <row r="37">
      <c r="A37" s="4" t="inlineStr">
        <is>
          <t>Due from related parties</t>
        </is>
      </c>
      <c r="B37" s="6" t="n">
        <v>-162</v>
      </c>
      <c r="C37" s="6" t="n">
        <v>-99</v>
      </c>
    </row>
    <row r="38">
      <c r="A38" s="4" t="inlineStr">
        <is>
          <t>Braemar | Premier | Affiliated Entity</t>
        </is>
      </c>
    </row>
    <row r="39">
      <c r="A39" s="3" t="inlineStr">
        <is>
          <t>Related Party Transaction [Line Items]</t>
        </is>
      </c>
    </row>
    <row r="40">
      <c r="A40" s="4" t="inlineStr">
        <is>
          <t>Due from related parties</t>
        </is>
      </c>
      <c r="B40" s="6" t="n">
        <v>179</v>
      </c>
      <c r="C40" s="6" t="n">
        <v>750</v>
      </c>
    </row>
    <row r="41">
      <c r="A41" s="4" t="inlineStr">
        <is>
          <t>Braemar | JSAV | Affiliated Entity</t>
        </is>
      </c>
    </row>
    <row r="42">
      <c r="A42" s="3" t="inlineStr">
        <is>
          <t>Related Party Transaction [Line Items]</t>
        </is>
      </c>
    </row>
    <row r="43">
      <c r="A43" s="4" t="inlineStr">
        <is>
          <t>Due from related parties</t>
        </is>
      </c>
      <c r="B43" s="6" t="n">
        <v>2</v>
      </c>
      <c r="C43" s="6" t="n">
        <v>173</v>
      </c>
    </row>
    <row r="44">
      <c r="A44" s="4" t="inlineStr">
        <is>
          <t>Braemar | OpenKey | Affiliated Entity</t>
        </is>
      </c>
    </row>
    <row r="45">
      <c r="A45" s="3" t="inlineStr">
        <is>
          <t>Related Party Transaction [Line Items]</t>
        </is>
      </c>
    </row>
    <row r="46">
      <c r="A46" s="4" t="inlineStr">
        <is>
          <t>Due from related parties</t>
        </is>
      </c>
      <c r="B46" s="6" t="n">
        <v>3</v>
      </c>
      <c r="C46" s="6" t="n">
        <v>0</v>
      </c>
    </row>
    <row r="47">
      <c r="A47" s="4" t="inlineStr">
        <is>
          <t>Braemar | Pure Wellness | Affiliated Entity</t>
        </is>
      </c>
    </row>
    <row r="48">
      <c r="A48" s="3" t="inlineStr">
        <is>
          <t>Related Party Transaction [Line Items]</t>
        </is>
      </c>
    </row>
    <row r="49">
      <c r="A49" s="4" t="inlineStr">
        <is>
          <t>Due from related parties</t>
        </is>
      </c>
      <c r="B49" s="6" t="n">
        <v>0</v>
      </c>
      <c r="C49" s="6" t="n">
        <v>3</v>
      </c>
    </row>
    <row r="50">
      <c r="A50" s="4" t="inlineStr">
        <is>
          <t>Braemar | RED | Affiliated Entity</t>
        </is>
      </c>
    </row>
    <row r="51">
      <c r="A51" s="3" t="inlineStr">
        <is>
          <t>Related Party Transaction [Line Items]</t>
        </is>
      </c>
    </row>
    <row r="52">
      <c r="A52" s="4" t="inlineStr">
        <is>
          <t>Due from related parties</t>
        </is>
      </c>
      <c r="B52" s="5" t="n">
        <v>142</v>
      </c>
      <c r="C52" s="5" t="n">
        <v>1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 Basic and Diluted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ttributable to common stockholders – basic and diluted:</t>
        </is>
      </c>
    </row>
    <row r="4">
      <c r="A4" s="4" t="inlineStr">
        <is>
          <t>Net income (loss) attributable to the Company</t>
        </is>
      </c>
      <c r="B4" s="5" t="n">
        <v>-13512</v>
      </c>
      <c r="C4" s="5" t="n">
        <v>-13217</v>
      </c>
      <c r="D4" s="5" t="n">
        <v>-7996</v>
      </c>
      <c r="E4" s="5" t="n">
        <v>-177640</v>
      </c>
      <c r="F4" s="5" t="n">
        <v>-8521</v>
      </c>
      <c r="G4" s="5" t="n">
        <v>-6156</v>
      </c>
      <c r="H4" s="5" t="n">
        <v>112</v>
      </c>
      <c r="I4" s="5" t="n">
        <v>710</v>
      </c>
      <c r="J4" s="5" t="n">
        <v>-212365</v>
      </c>
      <c r="K4" s="5" t="n">
        <v>-13855</v>
      </c>
      <c r="L4" s="5" t="n">
        <v>10182</v>
      </c>
    </row>
    <row r="5">
      <c r="A5" s="4" t="inlineStr">
        <is>
          <t>Less: Dividends on preferred stock, declared and undeclared</t>
        </is>
      </c>
      <c r="J5" s="6" t="n">
        <v>-32095</v>
      </c>
      <c r="K5" s="6" t="n">
        <v>-14435</v>
      </c>
      <c r="L5" s="6" t="n">
        <v>-4466</v>
      </c>
    </row>
    <row r="6">
      <c r="A6" s="4" t="inlineStr">
        <is>
          <t>Less: Amortization of preferred stock discount</t>
        </is>
      </c>
      <c r="J6" s="6" t="n">
        <v>-2887</v>
      </c>
      <c r="K6" s="6" t="n">
        <v>-1928</v>
      </c>
      <c r="L6" s="6" t="n">
        <v>-730</v>
      </c>
    </row>
    <row r="7">
      <c r="A7" s="4" t="inlineStr">
        <is>
          <t>Add: Deemed Contribution on preferred stock</t>
        </is>
      </c>
      <c r="J7" s="6" t="n">
        <v>0</v>
      </c>
      <c r="K7" s="6" t="n">
        <v>1161</v>
      </c>
      <c r="L7" s="6" t="n">
        <v>0</v>
      </c>
    </row>
    <row r="8">
      <c r="A8" s="4" t="inlineStr">
        <is>
          <t>Less: Undistributed net (income) allocated to unvested shares</t>
        </is>
      </c>
      <c r="J8" s="6" t="n">
        <v>0</v>
      </c>
      <c r="K8" s="6" t="n">
        <v>0</v>
      </c>
      <c r="L8" s="6" t="n">
        <v>-21</v>
      </c>
    </row>
    <row r="9">
      <c r="A9" s="4" t="inlineStr">
        <is>
          <t>Undistributed net income (loss) allocated to common stockholders</t>
        </is>
      </c>
      <c r="J9" s="6" t="n">
        <v>-247347</v>
      </c>
      <c r="K9" s="6" t="n">
        <v>-29057</v>
      </c>
      <c r="L9" s="6" t="n">
        <v>4965</v>
      </c>
    </row>
    <row r="10">
      <c r="A10" s="4" t="inlineStr">
        <is>
          <t>Distributed and undistributed net income (loss) - basic</t>
        </is>
      </c>
      <c r="J10" s="6" t="n">
        <v>-247347</v>
      </c>
      <c r="K10" s="6" t="n">
        <v>-29057</v>
      </c>
      <c r="L10" s="6" t="n">
        <v>4965</v>
      </c>
    </row>
    <row r="11">
      <c r="A11" s="4" t="inlineStr">
        <is>
          <t>Effect of deferred compensation plan</t>
        </is>
      </c>
      <c r="J11" s="6" t="n">
        <v>0</v>
      </c>
      <c r="K11" s="6" t="n">
        <v>-5732</v>
      </c>
      <c r="L11" s="6" t="n">
        <v>-8444</v>
      </c>
    </row>
    <row r="12">
      <c r="A12" s="4" t="inlineStr">
        <is>
          <t>Effect of incremental subsidiary shares</t>
        </is>
      </c>
      <c r="J12" s="6" t="n">
        <v>0</v>
      </c>
      <c r="K12" s="6" t="n">
        <v>0</v>
      </c>
      <c r="L12" s="6" t="n">
        <v>-1447</v>
      </c>
    </row>
    <row r="13">
      <c r="A13" s="4" t="inlineStr">
        <is>
          <t>Distributed and undistributed net income (loss) - diluted</t>
        </is>
      </c>
      <c r="J13" s="5" t="n">
        <v>-247347</v>
      </c>
      <c r="K13" s="5" t="n">
        <v>-34789</v>
      </c>
      <c r="L13" s="5" t="n">
        <v>-4926</v>
      </c>
    </row>
    <row r="14">
      <c r="A14" s="3" t="inlineStr">
        <is>
          <t>Weighted average common shares outstanding:</t>
        </is>
      </c>
    </row>
    <row r="15">
      <c r="A15" s="4" t="inlineStr">
        <is>
          <t>Weighted average common shares outstanding – basic (in shares)</t>
        </is>
      </c>
      <c r="B15" s="6" t="n">
        <v>2359</v>
      </c>
      <c r="C15" s="6" t="n">
        <v>2306</v>
      </c>
      <c r="D15" s="6" t="n">
        <v>2269</v>
      </c>
      <c r="E15" s="6" t="n">
        <v>2199</v>
      </c>
      <c r="F15" s="6" t="n">
        <v>2202</v>
      </c>
      <c r="G15" s="6" t="n">
        <v>2580</v>
      </c>
      <c r="H15" s="6" t="n">
        <v>2462</v>
      </c>
      <c r="I15" s="6" t="n">
        <v>2419</v>
      </c>
      <c r="J15" s="6" t="n">
        <v>2284</v>
      </c>
      <c r="K15" s="6" t="n">
        <v>2416</v>
      </c>
      <c r="L15" s="6" t="n">
        <v>2170</v>
      </c>
    </row>
    <row r="16">
      <c r="A16" s="4" t="inlineStr">
        <is>
          <t>Effect of deferred compensation plan shares (in shares)</t>
        </is>
      </c>
      <c r="J16" s="6" t="n">
        <v>0</v>
      </c>
      <c r="K16" s="6" t="n">
        <v>152</v>
      </c>
      <c r="L16" s="6" t="n">
        <v>103</v>
      </c>
    </row>
    <row r="17">
      <c r="A17" s="4" t="inlineStr">
        <is>
          <t>Effect of incremental subsidiary shares (in shares)</t>
        </is>
      </c>
      <c r="J17" s="6" t="n">
        <v>0</v>
      </c>
      <c r="K17" s="6" t="n">
        <v>0</v>
      </c>
      <c r="L17" s="6" t="n">
        <v>59</v>
      </c>
    </row>
    <row r="18">
      <c r="A18" s="4" t="inlineStr">
        <is>
          <t>Weighted average common shares outstanding – diluted (in shares)</t>
        </is>
      </c>
      <c r="B18" s="6" t="n">
        <v>2359</v>
      </c>
      <c r="C18" s="6" t="n">
        <v>2306</v>
      </c>
      <c r="D18" s="6" t="n">
        <v>2269</v>
      </c>
      <c r="E18" s="6" t="n">
        <v>2199</v>
      </c>
      <c r="F18" s="6" t="n">
        <v>2206</v>
      </c>
      <c r="G18" s="6" t="n">
        <v>2782</v>
      </c>
      <c r="H18" s="6" t="n">
        <v>2717</v>
      </c>
      <c r="I18" s="6" t="n">
        <v>2449</v>
      </c>
      <c r="J18" s="6" t="n">
        <v>2284</v>
      </c>
      <c r="K18" s="6" t="n">
        <v>2568</v>
      </c>
      <c r="L18" s="6" t="n">
        <v>2332</v>
      </c>
    </row>
    <row r="19">
      <c r="A19" s="3" t="inlineStr">
        <is>
          <t>Income (loss) per share – basic:</t>
        </is>
      </c>
    </row>
    <row r="20">
      <c r="A20" s="4" t="inlineStr">
        <is>
          <t>Net income (loss) allocated to common stockholders (in dollars per share)</t>
        </is>
      </c>
      <c r="B20" s="8" t="n">
        <v>-9.460000000000001</v>
      </c>
      <c r="C20" s="8" t="n">
        <v>-9.529999999999999</v>
      </c>
      <c r="D20" s="8" t="n">
        <v>-7.37</v>
      </c>
      <c r="E20" s="8" t="n">
        <v>-84.73</v>
      </c>
      <c r="F20" s="8" t="n">
        <v>-6.31</v>
      </c>
      <c r="G20" s="8" t="n">
        <v>-3.65</v>
      </c>
      <c r="H20" s="8" t="n">
        <v>-1.28</v>
      </c>
      <c r="I20" s="8" t="n">
        <v>-1.06</v>
      </c>
      <c r="J20" s="8" t="n">
        <v>-108.3</v>
      </c>
      <c r="K20" s="8" t="n">
        <v>-12.03</v>
      </c>
      <c r="L20" s="8" t="n">
        <v>2.29</v>
      </c>
    </row>
    <row r="21">
      <c r="A21" s="3" t="inlineStr">
        <is>
          <t>Income (loss) per share – diluted:</t>
        </is>
      </c>
    </row>
    <row r="22">
      <c r="A22" s="4" t="inlineStr">
        <is>
          <t>Net income (loss) allocated to common stockholders (in dollars per share)</t>
        </is>
      </c>
      <c r="B22" s="8" t="n">
        <v>-9.460000000000001</v>
      </c>
      <c r="C22" s="8" t="n">
        <v>-9.529999999999999</v>
      </c>
      <c r="D22" s="8" t="n">
        <v>-7.37</v>
      </c>
      <c r="E22" s="8" t="n">
        <v>-84.73</v>
      </c>
      <c r="F22" s="8" t="n">
        <v>-6.31</v>
      </c>
      <c r="G22" s="8" t="n">
        <v>-3.94</v>
      </c>
      <c r="H22" s="5" t="n">
        <v>-3</v>
      </c>
      <c r="I22" s="8" t="n">
        <v>-1.13</v>
      </c>
      <c r="J22" s="8" t="n">
        <v>-108.3</v>
      </c>
      <c r="K22" s="8" t="n">
        <v>-13.55</v>
      </c>
      <c r="L22" s="8" t="n">
        <v>-2.11</v>
      </c>
    </row>
    <row r="23">
      <c r="A23" s="4" t="inlineStr">
        <is>
          <t>Undeclared preferred dividends</t>
        </is>
      </c>
      <c r="J23" s="5" t="n">
        <v>163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Diluted Income (Loss) Per Share (Details) - USD ($) shares in Thousands,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et income (loss) allocated to common stockholders</t>
        </is>
      </c>
      <c r="B4" s="5" t="n">
        <v>32737</v>
      </c>
      <c r="C4" s="5" t="n">
        <v>14219</v>
      </c>
      <c r="D4" s="5" t="n">
        <v>5226</v>
      </c>
    </row>
    <row r="5">
      <c r="A5" s="4" t="inlineStr">
        <is>
          <t>Deemed contribution on preferred stock</t>
        </is>
      </c>
      <c r="B5" s="6" t="n">
        <v>0</v>
      </c>
      <c r="C5" s="6" t="n">
        <v>-1161</v>
      </c>
      <c r="D5" s="6" t="n">
        <v>0</v>
      </c>
    </row>
    <row r="6">
      <c r="A6" s="4" t="inlineStr">
        <is>
          <t>Dividends on preferred stock, declared and undeclared</t>
        </is>
      </c>
      <c r="B6" s="6" t="n">
        <v>32095</v>
      </c>
      <c r="C6" s="6" t="n">
        <v>14435</v>
      </c>
      <c r="D6" s="6" t="n">
        <v>4466</v>
      </c>
    </row>
    <row r="7">
      <c r="A7" s="4" t="inlineStr">
        <is>
          <t>Amortization of preferred stock discount</t>
        </is>
      </c>
      <c r="B7" s="5" t="n">
        <v>2887</v>
      </c>
      <c r="C7" s="5" t="n">
        <v>1928</v>
      </c>
      <c r="D7" s="5" t="n">
        <v>730</v>
      </c>
    </row>
    <row r="8">
      <c r="A8" s="4" t="inlineStr">
        <is>
          <t>Weighted average diluted shares (in shares)</t>
        </is>
      </c>
      <c r="B8" s="6" t="n">
        <v>4642</v>
      </c>
      <c r="C8" s="6" t="n">
        <v>2031</v>
      </c>
      <c r="D8" s="6" t="n">
        <v>751</v>
      </c>
    </row>
    <row r="9">
      <c r="A9" s="4" t="inlineStr">
        <is>
          <t>Effect of unvested restricted shares</t>
        </is>
      </c>
    </row>
    <row r="10">
      <c r="A10" s="3" t="inlineStr">
        <is>
          <t>Antidilutive Securities Excluded from Computation of Earnings Per Share [Line Items]</t>
        </is>
      </c>
    </row>
    <row r="11">
      <c r="A11" s="4" t="inlineStr">
        <is>
          <t>Net income (loss) attributable to unvested restricted shares</t>
        </is>
      </c>
      <c r="B11" s="5" t="n">
        <v>0</v>
      </c>
      <c r="C11" s="5" t="n">
        <v>0</v>
      </c>
      <c r="D11" s="5" t="n">
        <v>21</v>
      </c>
    </row>
    <row r="12">
      <c r="A12" s="4" t="inlineStr">
        <is>
          <t>Weighted average diluted shares (in shares)</t>
        </is>
      </c>
      <c r="B12" s="6" t="n">
        <v>23</v>
      </c>
      <c r="C12" s="6" t="n">
        <v>11</v>
      </c>
      <c r="D12" s="6" t="n">
        <v>9</v>
      </c>
    </row>
    <row r="13">
      <c r="A13" s="4" t="inlineStr">
        <is>
          <t>Effect of assumed conversion of Ashford Holdings units</t>
        </is>
      </c>
    </row>
    <row r="14">
      <c r="A14" s="3" t="inlineStr">
        <is>
          <t>Antidilutive Securities Excluded from Computation of Earnings Per Share [Line Items]</t>
        </is>
      </c>
    </row>
    <row r="15">
      <c r="A15" s="4" t="inlineStr">
        <is>
          <t>Net income (loss) allocated to common stockholders</t>
        </is>
      </c>
      <c r="B15" s="5" t="n">
        <v>-432</v>
      </c>
      <c r="C15" s="5" t="n">
        <v>-54</v>
      </c>
      <c r="D15" s="5" t="n">
        <v>9</v>
      </c>
    </row>
    <row r="16">
      <c r="A16" s="4" t="inlineStr">
        <is>
          <t>Weighted average diluted shares (in shares)</t>
        </is>
      </c>
      <c r="B16" s="6" t="n">
        <v>4</v>
      </c>
      <c r="C16" s="6" t="n">
        <v>4</v>
      </c>
      <c r="D16" s="6" t="n">
        <v>4</v>
      </c>
    </row>
    <row r="17">
      <c r="A17" s="4" t="inlineStr">
        <is>
          <t>Effect of incremental subsidiary shares</t>
        </is>
      </c>
    </row>
    <row r="18">
      <c r="A18" s="3" t="inlineStr">
        <is>
          <t>Antidilutive Securities Excluded from Computation of Earnings Per Share [Line Items]</t>
        </is>
      </c>
    </row>
    <row r="19">
      <c r="A19" s="4" t="inlineStr">
        <is>
          <t>Net income (loss) allocated to common stockholders</t>
        </is>
      </c>
      <c r="B19" s="5" t="n">
        <v>-1813</v>
      </c>
      <c r="C19" s="5" t="n">
        <v>-929</v>
      </c>
      <c r="D19" s="5" t="n">
        <v>0</v>
      </c>
    </row>
    <row r="20">
      <c r="A20" s="4" t="inlineStr">
        <is>
          <t>Weighted average diluted shares (in shares)</t>
        </is>
      </c>
      <c r="B20" s="6" t="n">
        <v>504</v>
      </c>
      <c r="C20" s="6" t="n">
        <v>159</v>
      </c>
      <c r="D20" s="6" t="n">
        <v>0</v>
      </c>
    </row>
    <row r="21">
      <c r="A21" s="4" t="inlineStr">
        <is>
          <t>Effect of assumed exercise of stock options</t>
        </is>
      </c>
    </row>
    <row r="22">
      <c r="A22" s="3" t="inlineStr">
        <is>
          <t>Antidilutive Securities Excluded from Computation of Earnings Per Share [Line Items]</t>
        </is>
      </c>
    </row>
    <row r="23">
      <c r="A23" s="4" t="inlineStr">
        <is>
          <t>Weighted average diluted shares (in shares)</t>
        </is>
      </c>
      <c r="B23" s="6" t="n">
        <v>0</v>
      </c>
      <c r="C23" s="6" t="n">
        <v>20</v>
      </c>
      <c r="D23" s="6" t="n">
        <v>163</v>
      </c>
    </row>
    <row r="24">
      <c r="A24" s="4" t="inlineStr">
        <is>
          <t>Effect of assumed conversion of preferred stock</t>
        </is>
      </c>
    </row>
    <row r="25">
      <c r="A25" s="3" t="inlineStr">
        <is>
          <t>Antidilutive Securities Excluded from Computation of Earnings Per Share [Line Items]</t>
        </is>
      </c>
    </row>
    <row r="26">
      <c r="A26" s="4" t="inlineStr">
        <is>
          <t>Weighted average diluted shares (in shares)</t>
        </is>
      </c>
      <c r="B26" s="6" t="n">
        <v>4111</v>
      </c>
      <c r="C26" s="6" t="n">
        <v>1837</v>
      </c>
      <c r="D26" s="6" t="n">
        <v>57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6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6</v>
      </c>
    </row>
    <row r="5">
      <c r="A5" s="3" t="inlineStr">
        <is>
          <t>REVENUE</t>
        </is>
      </c>
    </row>
    <row r="6">
      <c r="A6" s="4" t="inlineStr">
        <is>
          <t>Total revenues</t>
        </is>
      </c>
      <c r="B6" s="5" t="n">
        <v>62120000</v>
      </c>
      <c r="C6" s="5" t="n">
        <v>55868000</v>
      </c>
      <c r="D6" s="5" t="n">
        <v>45598000</v>
      </c>
      <c r="E6" s="5" t="n">
        <v>133842000</v>
      </c>
      <c r="F6" s="5" t="n">
        <v>107575000</v>
      </c>
      <c r="G6" s="5" t="n">
        <v>56889000</v>
      </c>
      <c r="H6" s="5" t="n">
        <v>63466000</v>
      </c>
      <c r="I6" s="5" t="n">
        <v>63320000</v>
      </c>
      <c r="J6" s="5" t="n">
        <v>297428000</v>
      </c>
      <c r="K6" s="5" t="n">
        <v>291250000</v>
      </c>
      <c r="L6" s="5" t="n">
        <v>195520000</v>
      </c>
    </row>
    <row r="7">
      <c r="A7" s="3" t="inlineStr">
        <is>
          <t>EXPENSES</t>
        </is>
      </c>
    </row>
    <row r="8">
      <c r="A8" s="4" t="inlineStr">
        <is>
          <t>Depreciation and amortization</t>
        </is>
      </c>
      <c r="J8" s="6" t="n">
        <v>39957000</v>
      </c>
      <c r="K8" s="6" t="n">
        <v>24542000</v>
      </c>
      <c r="L8" s="6" t="n">
        <v>7919000</v>
      </c>
    </row>
    <row r="9">
      <c r="A9" s="4" t="inlineStr">
        <is>
          <t>Impairment</t>
        </is>
      </c>
      <c r="J9" s="6" t="n">
        <v>188837000</v>
      </c>
      <c r="K9" s="6" t="n">
        <v>0</v>
      </c>
      <c r="L9" s="6" t="n">
        <v>1919000</v>
      </c>
    </row>
    <row r="10">
      <c r="A10" s="4" t="inlineStr">
        <is>
          <t>Other operating expenses</t>
        </is>
      </c>
      <c r="J10" s="6" t="n">
        <v>129986000</v>
      </c>
      <c r="K10" s="6" t="n">
        <v>193295000</v>
      </c>
      <c r="L10" s="6" t="n">
        <v>142174000</v>
      </c>
    </row>
    <row r="11">
      <c r="A11" s="4" t="inlineStr">
        <is>
          <t>Reimbursed expenses</t>
        </is>
      </c>
      <c r="J11" s="6" t="n">
        <v>162578000</v>
      </c>
      <c r="K11" s="6" t="n">
        <v>84643000</v>
      </c>
      <c r="L11" s="6" t="n">
        <v>44347000</v>
      </c>
    </row>
    <row r="12">
      <c r="A12" s="4" t="inlineStr">
        <is>
          <t>Total expenses</t>
        </is>
      </c>
      <c r="B12" s="6" t="n">
        <v>81826000</v>
      </c>
      <c r="C12" s="6" t="n">
        <v>70502000</v>
      </c>
      <c r="D12" s="6" t="n">
        <v>56737000</v>
      </c>
      <c r="E12" s="6" t="n">
        <v>312293000</v>
      </c>
      <c r="F12" s="6" t="n">
        <v>115489000</v>
      </c>
      <c r="G12" s="6" t="n">
        <v>63690000</v>
      </c>
      <c r="H12" s="6" t="n">
        <v>62523000</v>
      </c>
      <c r="I12" s="6" t="n">
        <v>60778000</v>
      </c>
      <c r="J12" s="6" t="n">
        <v>521358000</v>
      </c>
      <c r="K12" s="6" t="n">
        <v>302480000</v>
      </c>
      <c r="L12" s="6" t="n">
        <v>196359000</v>
      </c>
    </row>
    <row r="13">
      <c r="A13" s="4" t="inlineStr">
        <is>
          <t>OPERATING INCOME (LOSS)</t>
        </is>
      </c>
      <c r="B13" s="6" t="n">
        <v>-19706000</v>
      </c>
      <c r="C13" s="6" t="n">
        <v>-14634000</v>
      </c>
      <c r="D13" s="6" t="n">
        <v>-11139000</v>
      </c>
      <c r="E13" s="6" t="n">
        <v>-178451000</v>
      </c>
      <c r="F13" s="6" t="n">
        <v>-7914000</v>
      </c>
      <c r="G13" s="6" t="n">
        <v>-6801000</v>
      </c>
      <c r="H13" s="6" t="n">
        <v>943000</v>
      </c>
      <c r="I13" s="6" t="n">
        <v>2542000</v>
      </c>
      <c r="J13" s="6" t="n">
        <v>-223930000</v>
      </c>
      <c r="K13" s="6" t="n">
        <v>-11230000</v>
      </c>
      <c r="L13" s="6" t="n">
        <v>-839000</v>
      </c>
    </row>
    <row r="14">
      <c r="A14" s="4" t="inlineStr">
        <is>
          <t>Equity in earnings (loss) of unconsolidated entities</t>
        </is>
      </c>
      <c r="J14" s="6" t="n">
        <v>212000</v>
      </c>
      <c r="K14" s="6" t="n">
        <v>-286000</v>
      </c>
      <c r="L14" s="6" t="n">
        <v>0</v>
      </c>
    </row>
    <row r="15">
      <c r="A15" s="4" t="inlineStr">
        <is>
          <t>Interest expense</t>
        </is>
      </c>
      <c r="J15" s="6" t="n">
        <v>-5389000</v>
      </c>
      <c r="K15" s="6" t="n">
        <v>-2059000</v>
      </c>
      <c r="L15" s="6" t="n">
        <v>-959000</v>
      </c>
    </row>
    <row r="16">
      <c r="A16" s="4" t="inlineStr">
        <is>
          <t>Amortization of loan costs</t>
        </is>
      </c>
      <c r="J16" s="6" t="n">
        <v>-318000</v>
      </c>
      <c r="K16" s="6" t="n">
        <v>-308000</v>
      </c>
      <c r="L16" s="6" t="n">
        <v>-241000</v>
      </c>
    </row>
    <row r="17">
      <c r="A17" s="4" t="inlineStr">
        <is>
          <t>Interest income</t>
        </is>
      </c>
      <c r="J17" s="6" t="n">
        <v>32000</v>
      </c>
      <c r="K17" s="6" t="n">
        <v>46000</v>
      </c>
      <c r="L17" s="6" t="n">
        <v>329000</v>
      </c>
    </row>
    <row r="18">
      <c r="A18" s="4" t="inlineStr">
        <is>
          <t>Realized gain (loss) on investments</t>
        </is>
      </c>
      <c r="J18" s="6" t="n">
        <v>-386000</v>
      </c>
      <c r="K18" s="6" t="n">
        <v>0</v>
      </c>
      <c r="L18" s="6" t="n">
        <v>0</v>
      </c>
    </row>
    <row r="19">
      <c r="A19" s="4" t="inlineStr">
        <is>
          <t>Other income (expense)</t>
        </is>
      </c>
      <c r="J19" s="6" t="n">
        <v>-264000</v>
      </c>
      <c r="K19" s="6" t="n">
        <v>3000</v>
      </c>
      <c r="L19" s="6" t="n">
        <v>-834000</v>
      </c>
    </row>
    <row r="20">
      <c r="A20" s="4" t="inlineStr">
        <is>
          <t>INCOME (LOSS) BEFORE INCOME TAXES</t>
        </is>
      </c>
      <c r="J20" s="6" t="n">
        <v>-230043000</v>
      </c>
      <c r="K20" s="6" t="n">
        <v>-13834000</v>
      </c>
      <c r="L20" s="6" t="n">
        <v>-2544000</v>
      </c>
    </row>
    <row r="21">
      <c r="A21" s="4" t="inlineStr">
        <is>
          <t>Income tax (expense) benefit</t>
        </is>
      </c>
      <c r="J21" s="6" t="n">
        <v>14255000</v>
      </c>
      <c r="K21" s="6" t="n">
        <v>-1540000</v>
      </c>
      <c r="L21" s="6" t="n">
        <v>10364000</v>
      </c>
    </row>
    <row r="22">
      <c r="A22" s="4" t="inlineStr">
        <is>
          <t>NET INCOME (LOSS)</t>
        </is>
      </c>
      <c r="B22" s="5" t="n">
        <v>-14490000</v>
      </c>
      <c r="C22" s="5" t="n">
        <v>-14140000</v>
      </c>
      <c r="D22" s="5" t="n">
        <v>-8918000</v>
      </c>
      <c r="E22" s="5" t="n">
        <v>-178240000</v>
      </c>
      <c r="F22" s="5" t="n">
        <v>-9022000</v>
      </c>
      <c r="G22" s="5" t="n">
        <v>-6591000</v>
      </c>
      <c r="H22" s="5" t="n">
        <v>-329000</v>
      </c>
      <c r="I22" s="5" t="n">
        <v>568000</v>
      </c>
      <c r="J22" s="6" t="n">
        <v>-215788000</v>
      </c>
      <c r="K22" s="6" t="n">
        <v>-15374000</v>
      </c>
      <c r="L22" s="6" t="n">
        <v>7820000</v>
      </c>
    </row>
    <row r="23">
      <c r="A23" s="4" t="inlineStr">
        <is>
          <t>REIT advisory</t>
        </is>
      </c>
    </row>
    <row r="24">
      <c r="A24" s="3" t="inlineStr">
        <is>
          <t>REVENUE</t>
        </is>
      </c>
    </row>
    <row r="25">
      <c r="A25" s="4" t="inlineStr">
        <is>
          <t>Total revenues</t>
        </is>
      </c>
      <c r="J25" s="6" t="n">
        <v>70169000</v>
      </c>
      <c r="K25" s="6" t="n">
        <v>84701000</v>
      </c>
      <c r="L25" s="6" t="n">
        <v>91850000</v>
      </c>
    </row>
    <row r="26">
      <c r="A26" s="3" t="inlineStr">
        <is>
          <t>EXPENSES</t>
        </is>
      </c>
    </row>
    <row r="27">
      <c r="A27" s="4" t="inlineStr">
        <is>
          <t>Depreciation and amortization</t>
        </is>
      </c>
      <c r="J27" s="6" t="n">
        <v>9131000</v>
      </c>
      <c r="K27" s="6" t="n">
        <v>6778000</v>
      </c>
      <c r="L27" s="6" t="n">
        <v>706000</v>
      </c>
    </row>
    <row r="28">
      <c r="A28" s="4" t="inlineStr">
        <is>
          <t>Impairment</t>
        </is>
      </c>
      <c r="J28" s="6" t="n">
        <v>0</v>
      </c>
      <c r="L28" s="6" t="n">
        <v>1863000</v>
      </c>
    </row>
    <row r="29">
      <c r="A29" s="4" t="inlineStr">
        <is>
          <t>Other operating expenses</t>
        </is>
      </c>
      <c r="J29" s="6" t="n">
        <v>8035000</v>
      </c>
      <c r="K29" s="6" t="n">
        <v>0</v>
      </c>
      <c r="L29" s="6" t="n">
        <v>0</v>
      </c>
    </row>
    <row r="30">
      <c r="A30" s="4" t="inlineStr">
        <is>
          <t>Reimbursed expenses</t>
        </is>
      </c>
      <c r="J30" s="6" t="n">
        <v>24627000</v>
      </c>
      <c r="K30" s="6" t="n">
        <v>35643000</v>
      </c>
      <c r="L30" s="6" t="n">
        <v>42515000</v>
      </c>
    </row>
    <row r="31">
      <c r="A31" s="4" t="inlineStr">
        <is>
          <t>Total expenses</t>
        </is>
      </c>
      <c r="J31" s="6" t="n">
        <v>41793000</v>
      </c>
      <c r="K31" s="6" t="n">
        <v>42421000</v>
      </c>
      <c r="L31" s="6" t="n">
        <v>45084000</v>
      </c>
    </row>
    <row r="32">
      <c r="A32" s="4" t="inlineStr">
        <is>
          <t>OPERATING INCOME (LOSS)</t>
        </is>
      </c>
      <c r="J32" s="6" t="n">
        <v>28376000</v>
      </c>
      <c r="K32" s="6" t="n">
        <v>42280000</v>
      </c>
      <c r="L32" s="6" t="n">
        <v>46766000</v>
      </c>
    </row>
    <row r="33">
      <c r="A33" s="4" t="inlineStr">
        <is>
          <t>Equity in earnings (loss) of unconsolidated entities</t>
        </is>
      </c>
      <c r="J33" s="6" t="n">
        <v>0</v>
      </c>
      <c r="K33" s="6" t="n">
        <v>0</v>
      </c>
    </row>
    <row r="34">
      <c r="A34" s="4" t="inlineStr">
        <is>
          <t>Interest expense</t>
        </is>
      </c>
      <c r="J34" s="6" t="n">
        <v>0</v>
      </c>
      <c r="K34" s="6" t="n">
        <v>0</v>
      </c>
      <c r="L34" s="6" t="n">
        <v>0</v>
      </c>
    </row>
    <row r="35">
      <c r="A35" s="4" t="inlineStr">
        <is>
          <t>Amortization of loan costs</t>
        </is>
      </c>
      <c r="J35" s="6" t="n">
        <v>0</v>
      </c>
      <c r="K35" s="6" t="n">
        <v>0</v>
      </c>
      <c r="L35" s="6" t="n">
        <v>0</v>
      </c>
    </row>
    <row r="36">
      <c r="A36" s="4" t="inlineStr">
        <is>
          <t>Interest income</t>
        </is>
      </c>
      <c r="J36" s="6" t="n">
        <v>0</v>
      </c>
      <c r="K36" s="6" t="n">
        <v>0</v>
      </c>
      <c r="L36" s="6" t="n">
        <v>0</v>
      </c>
    </row>
    <row r="37">
      <c r="A37" s="4" t="inlineStr">
        <is>
          <t>Realized gain (loss) on investments</t>
        </is>
      </c>
      <c r="J37" s="6" t="n">
        <v>0</v>
      </c>
    </row>
    <row r="38">
      <c r="A38" s="4" t="inlineStr">
        <is>
          <t>Other income (expense)</t>
        </is>
      </c>
      <c r="J38" s="6" t="n">
        <v>0</v>
      </c>
      <c r="K38" s="6" t="n">
        <v>0</v>
      </c>
      <c r="L38" s="6" t="n">
        <v>0</v>
      </c>
    </row>
    <row r="39">
      <c r="A39" s="4" t="inlineStr">
        <is>
          <t>INCOME (LOSS) BEFORE INCOME TAXES</t>
        </is>
      </c>
      <c r="J39" s="6" t="n">
        <v>28376000</v>
      </c>
      <c r="K39" s="6" t="n">
        <v>42280000</v>
      </c>
      <c r="L39" s="6" t="n">
        <v>46766000</v>
      </c>
    </row>
    <row r="40">
      <c r="A40" s="4" t="inlineStr">
        <is>
          <t>Income tax (expense) benefit</t>
        </is>
      </c>
      <c r="J40" s="6" t="n">
        <v>-8066000</v>
      </c>
      <c r="K40" s="6" t="n">
        <v>-9861000</v>
      </c>
      <c r="L40" s="6" t="n">
        <v>-11146000</v>
      </c>
    </row>
    <row r="41">
      <c r="A41" s="4" t="inlineStr">
        <is>
          <t>NET INCOME (LOSS)</t>
        </is>
      </c>
      <c r="J41" s="6" t="n">
        <v>20310000</v>
      </c>
      <c r="K41" s="6" t="n">
        <v>32419000</v>
      </c>
      <c r="L41" s="6" t="n">
        <v>35620000</v>
      </c>
    </row>
    <row r="42">
      <c r="A42" s="4" t="inlineStr">
        <is>
          <t>Remington</t>
        </is>
      </c>
    </row>
    <row r="43">
      <c r="A43" s="3" t="inlineStr">
        <is>
          <t>REVENUE</t>
        </is>
      </c>
    </row>
    <row r="44">
      <c r="A44" s="4" t="inlineStr">
        <is>
          <t>Total revenues</t>
        </is>
      </c>
      <c r="J44" s="6" t="n">
        <v>149673000</v>
      </c>
      <c r="K44" s="6" t="n">
        <v>47287000</v>
      </c>
      <c r="L44" s="6" t="n">
        <v>0</v>
      </c>
    </row>
    <row r="45">
      <c r="A45" s="3" t="inlineStr">
        <is>
          <t>EXPENSES</t>
        </is>
      </c>
    </row>
    <row r="46">
      <c r="A46" s="4" t="inlineStr">
        <is>
          <t>Depreciation and amortization</t>
        </is>
      </c>
      <c r="J46" s="6" t="n">
        <v>13943000</v>
      </c>
      <c r="K46" s="6" t="n">
        <v>2459000</v>
      </c>
    </row>
    <row r="47">
      <c r="A47" s="4" t="inlineStr">
        <is>
          <t>Impairment</t>
        </is>
      </c>
      <c r="J47" s="6" t="n">
        <v>126548000</v>
      </c>
    </row>
    <row r="48">
      <c r="A48" s="4" t="inlineStr">
        <is>
          <t>Other operating expenses</t>
        </is>
      </c>
      <c r="J48" s="6" t="n">
        <v>12751000</v>
      </c>
      <c r="K48" s="6" t="n">
        <v>2555000</v>
      </c>
    </row>
    <row r="49">
      <c r="A49" s="4" t="inlineStr">
        <is>
          <t>Reimbursed expenses</t>
        </is>
      </c>
      <c r="J49" s="6" t="n">
        <v>132547000</v>
      </c>
      <c r="K49" s="6" t="n">
        <v>42761000</v>
      </c>
    </row>
    <row r="50">
      <c r="A50" s="4" t="inlineStr">
        <is>
          <t>Total expenses</t>
        </is>
      </c>
      <c r="J50" s="6" t="n">
        <v>285789000</v>
      </c>
      <c r="K50" s="6" t="n">
        <v>47775000</v>
      </c>
    </row>
    <row r="51">
      <c r="A51" s="4" t="inlineStr">
        <is>
          <t>OPERATING INCOME (LOSS)</t>
        </is>
      </c>
      <c r="J51" s="6" t="n">
        <v>-136116000</v>
      </c>
      <c r="K51" s="6" t="n">
        <v>-488000</v>
      </c>
    </row>
    <row r="52">
      <c r="A52" s="4" t="inlineStr">
        <is>
          <t>Equity in earnings (loss) of unconsolidated entities</t>
        </is>
      </c>
      <c r="J52" s="6" t="n">
        <v>0</v>
      </c>
      <c r="K52" s="6" t="n">
        <v>0</v>
      </c>
    </row>
    <row r="53">
      <c r="A53" s="4" t="inlineStr">
        <is>
          <t>Interest expense</t>
        </is>
      </c>
      <c r="J53" s="6" t="n">
        <v>0</v>
      </c>
      <c r="K53" s="6" t="n">
        <v>0</v>
      </c>
    </row>
    <row r="54">
      <c r="A54" s="4" t="inlineStr">
        <is>
          <t>Amortization of loan costs</t>
        </is>
      </c>
      <c r="J54" s="6" t="n">
        <v>0</v>
      </c>
      <c r="K54" s="6" t="n">
        <v>0</v>
      </c>
    </row>
    <row r="55">
      <c r="A55" s="4" t="inlineStr">
        <is>
          <t>Interest income</t>
        </is>
      </c>
      <c r="J55" s="6" t="n">
        <v>0</v>
      </c>
      <c r="K55" s="6" t="n">
        <v>0</v>
      </c>
    </row>
    <row r="56">
      <c r="A56" s="4" t="inlineStr">
        <is>
          <t>Realized gain (loss) on investments</t>
        </is>
      </c>
      <c r="J56" s="6" t="n">
        <v>-386000</v>
      </c>
    </row>
    <row r="57">
      <c r="A57" s="4" t="inlineStr">
        <is>
          <t>Other income (expense)</t>
        </is>
      </c>
      <c r="J57" s="6" t="n">
        <v>27000</v>
      </c>
      <c r="K57" s="6" t="n">
        <v>2000</v>
      </c>
    </row>
    <row r="58">
      <c r="A58" s="4" t="inlineStr">
        <is>
          <t>INCOME (LOSS) BEFORE INCOME TAXES</t>
        </is>
      </c>
      <c r="J58" s="6" t="n">
        <v>-136475000</v>
      </c>
      <c r="K58" s="6" t="n">
        <v>-486000</v>
      </c>
    </row>
    <row r="59">
      <c r="A59" s="4" t="inlineStr">
        <is>
          <t>Income tax (expense) benefit</t>
        </is>
      </c>
      <c r="J59" s="6" t="n">
        <v>3108000</v>
      </c>
      <c r="K59" s="6" t="n">
        <v>-140000</v>
      </c>
    </row>
    <row r="60">
      <c r="A60" s="4" t="inlineStr">
        <is>
          <t>NET INCOME (LOSS)</t>
        </is>
      </c>
      <c r="J60" s="6" t="n">
        <v>-133367000</v>
      </c>
      <c r="K60" s="6" t="n">
        <v>-626000</v>
      </c>
    </row>
    <row r="61">
      <c r="A61" s="4" t="inlineStr">
        <is>
          <t>Premier</t>
        </is>
      </c>
    </row>
    <row r="62">
      <c r="A62" s="3" t="inlineStr">
        <is>
          <t>REVENUE</t>
        </is>
      </c>
    </row>
    <row r="63">
      <c r="A63" s="4" t="inlineStr">
        <is>
          <t>Total revenues</t>
        </is>
      </c>
      <c r="J63" s="6" t="n">
        <v>11604000</v>
      </c>
      <c r="K63" s="6" t="n">
        <v>30580000</v>
      </c>
      <c r="L63" s="6" t="n">
        <v>10634000</v>
      </c>
    </row>
    <row r="64">
      <c r="A64" s="3" t="inlineStr">
        <is>
          <t>EXPENSES</t>
        </is>
      </c>
    </row>
    <row r="65">
      <c r="A65" s="4" t="inlineStr">
        <is>
          <t>Depreciation and amortization</t>
        </is>
      </c>
      <c r="J65" s="6" t="n">
        <v>12628000</v>
      </c>
      <c r="K65" s="6" t="n">
        <v>12494000</v>
      </c>
      <c r="L65" s="6" t="n">
        <v>4358000</v>
      </c>
    </row>
    <row r="66">
      <c r="A66" s="4" t="inlineStr">
        <is>
          <t>Impairment</t>
        </is>
      </c>
      <c r="J66" s="6" t="n">
        <v>49524000</v>
      </c>
      <c r="L66" s="6" t="n">
        <v>0</v>
      </c>
    </row>
    <row r="67">
      <c r="A67" s="4" t="inlineStr">
        <is>
          <t>Other operating expenses</t>
        </is>
      </c>
      <c r="J67" s="6" t="n">
        <v>7930000</v>
      </c>
      <c r="K67" s="6" t="n">
        <v>11821000</v>
      </c>
      <c r="L67" s="6" t="n">
        <v>3428000</v>
      </c>
    </row>
    <row r="68">
      <c r="A68" s="4" t="inlineStr">
        <is>
          <t>Reimbursed expenses</t>
        </is>
      </c>
      <c r="J68" s="6" t="n">
        <v>2668000</v>
      </c>
      <c r="K68" s="6" t="n">
        <v>4996000</v>
      </c>
      <c r="L68" s="6" t="n">
        <v>1832000</v>
      </c>
    </row>
    <row r="69">
      <c r="A69" s="4" t="inlineStr">
        <is>
          <t>Total expenses</t>
        </is>
      </c>
      <c r="J69" s="6" t="n">
        <v>72750000</v>
      </c>
      <c r="K69" s="6" t="n">
        <v>29311000</v>
      </c>
      <c r="L69" s="6" t="n">
        <v>9618000</v>
      </c>
    </row>
    <row r="70">
      <c r="A70" s="4" t="inlineStr">
        <is>
          <t>OPERATING INCOME (LOSS)</t>
        </is>
      </c>
      <c r="J70" s="6" t="n">
        <v>-61146000</v>
      </c>
      <c r="K70" s="6" t="n">
        <v>1269000</v>
      </c>
      <c r="L70" s="6" t="n">
        <v>1016000</v>
      </c>
    </row>
    <row r="71">
      <c r="A71" s="4" t="inlineStr">
        <is>
          <t>Equity in earnings (loss) of unconsolidated entities</t>
        </is>
      </c>
      <c r="J71" s="6" t="n">
        <v>0</v>
      </c>
      <c r="K71" s="6" t="n">
        <v>0</v>
      </c>
    </row>
    <row r="72">
      <c r="A72" s="4" t="inlineStr">
        <is>
          <t>Interest expense</t>
        </is>
      </c>
      <c r="J72" s="6" t="n">
        <v>0</v>
      </c>
      <c r="K72" s="6" t="n">
        <v>0</v>
      </c>
      <c r="L72" s="6" t="n">
        <v>0</v>
      </c>
    </row>
    <row r="73">
      <c r="A73" s="4" t="inlineStr">
        <is>
          <t>Amortization of loan costs</t>
        </is>
      </c>
      <c r="J73" s="6" t="n">
        <v>0</v>
      </c>
      <c r="K73" s="6" t="n">
        <v>0</v>
      </c>
      <c r="L73" s="6" t="n">
        <v>0</v>
      </c>
    </row>
    <row r="74">
      <c r="A74" s="4" t="inlineStr">
        <is>
          <t>Interest income</t>
        </is>
      </c>
      <c r="J74" s="6" t="n">
        <v>0</v>
      </c>
      <c r="K74" s="6" t="n">
        <v>0</v>
      </c>
      <c r="L74" s="6" t="n">
        <v>0</v>
      </c>
    </row>
    <row r="75">
      <c r="A75" s="4" t="inlineStr">
        <is>
          <t>Realized gain (loss) on investments</t>
        </is>
      </c>
      <c r="J75" s="6" t="n">
        <v>0</v>
      </c>
    </row>
    <row r="76">
      <c r="A76" s="4" t="inlineStr">
        <is>
          <t>Other income (expense)</t>
        </is>
      </c>
      <c r="J76" s="6" t="n">
        <v>0</v>
      </c>
      <c r="K76" s="6" t="n">
        <v>0</v>
      </c>
      <c r="L76" s="6" t="n">
        <v>0</v>
      </c>
    </row>
    <row r="77">
      <c r="A77" s="4" t="inlineStr">
        <is>
          <t>INCOME (LOSS) BEFORE INCOME TAXES</t>
        </is>
      </c>
      <c r="J77" s="6" t="n">
        <v>-61146000</v>
      </c>
      <c r="K77" s="6" t="n">
        <v>1269000</v>
      </c>
      <c r="L77" s="6" t="n">
        <v>1016000</v>
      </c>
    </row>
    <row r="78">
      <c r="A78" s="4" t="inlineStr">
        <is>
          <t>Income tax (expense) benefit</t>
        </is>
      </c>
      <c r="J78" s="6" t="n">
        <v>3267000</v>
      </c>
      <c r="K78" s="6" t="n">
        <v>-1248000</v>
      </c>
      <c r="L78" s="6" t="n">
        <v>-239000</v>
      </c>
    </row>
    <row r="79">
      <c r="A79" s="4" t="inlineStr">
        <is>
          <t>NET INCOME (LOSS)</t>
        </is>
      </c>
      <c r="J79" s="6" t="n">
        <v>-57879000</v>
      </c>
      <c r="K79" s="6" t="n">
        <v>21000</v>
      </c>
      <c r="L79" s="6" t="n">
        <v>777000</v>
      </c>
    </row>
    <row r="80">
      <c r="A80" s="4" t="inlineStr">
        <is>
          <t>JSAV</t>
        </is>
      </c>
    </row>
    <row r="81">
      <c r="A81" s="3" t="inlineStr">
        <is>
          <t>REVENUE</t>
        </is>
      </c>
    </row>
    <row r="82">
      <c r="A82" s="4" t="inlineStr">
        <is>
          <t>Total revenues</t>
        </is>
      </c>
      <c r="J82" s="6" t="n">
        <v>37881000</v>
      </c>
      <c r="K82" s="6" t="n">
        <v>110609000</v>
      </c>
      <c r="L82" s="6" t="n">
        <v>81186000</v>
      </c>
    </row>
    <row r="83">
      <c r="A83" s="3" t="inlineStr">
        <is>
          <t>EXPENSES</t>
        </is>
      </c>
    </row>
    <row r="84">
      <c r="A84" s="4" t="inlineStr">
        <is>
          <t>Depreciation and amortization</t>
        </is>
      </c>
      <c r="J84" s="6" t="n">
        <v>1968000</v>
      </c>
      <c r="K84" s="6" t="n">
        <v>1995000</v>
      </c>
      <c r="L84" s="6" t="n">
        <v>2221000</v>
      </c>
    </row>
    <row r="85">
      <c r="A85" s="4" t="inlineStr">
        <is>
          <t>Impairment</t>
        </is>
      </c>
      <c r="J85" s="6" t="n">
        <v>12692000</v>
      </c>
      <c r="L85" s="6" t="n">
        <v>0</v>
      </c>
    </row>
    <row r="86">
      <c r="A86" s="4" t="inlineStr">
        <is>
          <t>Other operating expenses</t>
        </is>
      </c>
      <c r="J86" s="6" t="n">
        <v>45125000</v>
      </c>
      <c r="K86" s="6" t="n">
        <v>110815000</v>
      </c>
      <c r="L86" s="6" t="n">
        <v>79193000</v>
      </c>
    </row>
    <row r="87">
      <c r="A87" s="4" t="inlineStr">
        <is>
          <t>Reimbursed expenses</t>
        </is>
      </c>
      <c r="J87" s="6" t="n">
        <v>0</v>
      </c>
      <c r="K87" s="6" t="n">
        <v>0</v>
      </c>
      <c r="L87" s="6" t="n">
        <v>0</v>
      </c>
    </row>
    <row r="88">
      <c r="A88" s="4" t="inlineStr">
        <is>
          <t>Total expenses</t>
        </is>
      </c>
      <c r="J88" s="6" t="n">
        <v>59785000</v>
      </c>
      <c r="K88" s="6" t="n">
        <v>112810000</v>
      </c>
      <c r="L88" s="6" t="n">
        <v>81414000</v>
      </c>
    </row>
    <row r="89">
      <c r="A89" s="4" t="inlineStr">
        <is>
          <t>OPERATING INCOME (LOSS)</t>
        </is>
      </c>
      <c r="J89" s="6" t="n">
        <v>-21904000</v>
      </c>
      <c r="K89" s="6" t="n">
        <v>-2201000</v>
      </c>
      <c r="L89" s="6" t="n">
        <v>-228000</v>
      </c>
    </row>
    <row r="90">
      <c r="A90" s="4" t="inlineStr">
        <is>
          <t>Equity in earnings (loss) of unconsolidated entities</t>
        </is>
      </c>
      <c r="J90" s="6" t="n">
        <v>0</v>
      </c>
      <c r="K90" s="6" t="n">
        <v>0</v>
      </c>
    </row>
    <row r="91">
      <c r="A91" s="4" t="inlineStr">
        <is>
          <t>Interest expense</t>
        </is>
      </c>
      <c r="J91" s="6" t="n">
        <v>-1253000</v>
      </c>
      <c r="K91" s="6" t="n">
        <v>-1114000</v>
      </c>
      <c r="L91" s="6" t="n">
        <v>-745000</v>
      </c>
    </row>
    <row r="92">
      <c r="A92" s="4" t="inlineStr">
        <is>
          <t>Amortization of loan costs</t>
        </is>
      </c>
      <c r="J92" s="6" t="n">
        <v>-57000</v>
      </c>
      <c r="K92" s="6" t="n">
        <v>-55000</v>
      </c>
      <c r="L92" s="6" t="n">
        <v>-47000</v>
      </c>
    </row>
    <row r="93">
      <c r="A93" s="4" t="inlineStr">
        <is>
          <t>Interest income</t>
        </is>
      </c>
      <c r="J93" s="6" t="n">
        <v>0</v>
      </c>
      <c r="K93" s="6" t="n">
        <v>0</v>
      </c>
      <c r="L93" s="6" t="n">
        <v>0</v>
      </c>
    </row>
    <row r="94">
      <c r="A94" s="4" t="inlineStr">
        <is>
          <t>Realized gain (loss) on investments</t>
        </is>
      </c>
      <c r="J94" s="6" t="n">
        <v>0</v>
      </c>
    </row>
    <row r="95">
      <c r="A95" s="4" t="inlineStr">
        <is>
          <t>Other income (expense)</t>
        </is>
      </c>
      <c r="J95" s="6" t="n">
        <v>-48000</v>
      </c>
      <c r="K95" s="6" t="n">
        <v>30000</v>
      </c>
      <c r="L95" s="6" t="n">
        <v>-883000</v>
      </c>
    </row>
    <row r="96">
      <c r="A96" s="4" t="inlineStr">
        <is>
          <t>INCOME (LOSS) BEFORE INCOME TAXES</t>
        </is>
      </c>
      <c r="J96" s="6" t="n">
        <v>-23262000</v>
      </c>
      <c r="K96" s="6" t="n">
        <v>-3340000</v>
      </c>
      <c r="L96" s="6" t="n">
        <v>-1903000</v>
      </c>
    </row>
    <row r="97">
      <c r="A97" s="4" t="inlineStr">
        <is>
          <t>Income tax (expense) benefit</t>
        </is>
      </c>
      <c r="J97" s="6" t="n">
        <v>5060000</v>
      </c>
      <c r="K97" s="6" t="n">
        <v>271000</v>
      </c>
      <c r="L97" s="6" t="n">
        <v>76000</v>
      </c>
    </row>
    <row r="98">
      <c r="A98" s="4" t="inlineStr">
        <is>
          <t>NET INCOME (LOSS)</t>
        </is>
      </c>
      <c r="J98" s="6" t="n">
        <v>-18202000</v>
      </c>
      <c r="K98" s="6" t="n">
        <v>-3069000</v>
      </c>
      <c r="L98" s="6" t="n">
        <v>-1827000</v>
      </c>
    </row>
    <row r="99">
      <c r="A99" s="4" t="inlineStr">
        <is>
          <t>OpenKey</t>
        </is>
      </c>
    </row>
    <row r="100">
      <c r="A100" s="3" t="inlineStr">
        <is>
          <t>REVENUE</t>
        </is>
      </c>
    </row>
    <row r="101">
      <c r="A101" s="4" t="inlineStr">
        <is>
          <t>Total revenues</t>
        </is>
      </c>
      <c r="J101" s="6" t="n">
        <v>1479000</v>
      </c>
      <c r="K101" s="6" t="n">
        <v>987000</v>
      </c>
      <c r="L101" s="6" t="n">
        <v>999000</v>
      </c>
    </row>
    <row r="102">
      <c r="A102" s="3" t="inlineStr">
        <is>
          <t>EXPENSES</t>
        </is>
      </c>
    </row>
    <row r="103">
      <c r="A103" s="4" t="inlineStr">
        <is>
          <t>Depreciation and amortization</t>
        </is>
      </c>
      <c r="J103" s="6" t="n">
        <v>19000</v>
      </c>
      <c r="K103" s="6" t="n">
        <v>27000</v>
      </c>
      <c r="L103" s="6" t="n">
        <v>27000</v>
      </c>
    </row>
    <row r="104">
      <c r="A104" s="4" t="inlineStr">
        <is>
          <t>Impairment</t>
        </is>
      </c>
      <c r="J104" s="6" t="n">
        <v>0</v>
      </c>
      <c r="L104" s="6" t="n">
        <v>0</v>
      </c>
    </row>
    <row r="105">
      <c r="A105" s="4" t="inlineStr">
        <is>
          <t>Other operating expenses</t>
        </is>
      </c>
      <c r="J105" s="6" t="n">
        <v>4044000</v>
      </c>
      <c r="K105" s="6" t="n">
        <v>3399000</v>
      </c>
      <c r="L105" s="6" t="n">
        <v>4510000</v>
      </c>
    </row>
    <row r="106">
      <c r="A106" s="4" t="inlineStr">
        <is>
          <t>Reimbursed expenses</t>
        </is>
      </c>
      <c r="J106" s="6" t="n">
        <v>0</v>
      </c>
      <c r="K106" s="6" t="n">
        <v>0</v>
      </c>
      <c r="L106" s="6" t="n">
        <v>0</v>
      </c>
    </row>
    <row r="107">
      <c r="A107" s="4" t="inlineStr">
        <is>
          <t>Total expenses</t>
        </is>
      </c>
      <c r="J107" s="6" t="n">
        <v>4063000</v>
      </c>
      <c r="K107" s="6" t="n">
        <v>3426000</v>
      </c>
      <c r="L107" s="6" t="n">
        <v>4537000</v>
      </c>
    </row>
    <row r="108">
      <c r="A108" s="4" t="inlineStr">
        <is>
          <t>OPERATING INCOME (LOSS)</t>
        </is>
      </c>
      <c r="J108" s="6" t="n">
        <v>-2584000</v>
      </c>
      <c r="K108" s="6" t="n">
        <v>-2439000</v>
      </c>
      <c r="L108" s="6" t="n">
        <v>-3538000</v>
      </c>
    </row>
    <row r="109">
      <c r="A109" s="4" t="inlineStr">
        <is>
          <t>Equity in earnings (loss) of unconsolidated entities</t>
        </is>
      </c>
      <c r="J109" s="6" t="n">
        <v>0</v>
      </c>
      <c r="K109" s="6" t="n">
        <v>0</v>
      </c>
    </row>
    <row r="110">
      <c r="A110" s="4" t="inlineStr">
        <is>
          <t>Interest expense</t>
        </is>
      </c>
      <c r="J110" s="6" t="n">
        <v>0</v>
      </c>
      <c r="K110" s="6" t="n">
        <v>-2000</v>
      </c>
      <c r="L110" s="6" t="n">
        <v>0</v>
      </c>
    </row>
    <row r="111">
      <c r="A111" s="4" t="inlineStr">
        <is>
          <t>Amortization of loan costs</t>
        </is>
      </c>
      <c r="J111" s="6" t="n">
        <v>0</v>
      </c>
      <c r="K111" s="6" t="n">
        <v>-35000</v>
      </c>
      <c r="L111" s="6" t="n">
        <v>-25000</v>
      </c>
    </row>
    <row r="112">
      <c r="A112" s="4" t="inlineStr">
        <is>
          <t>Interest income</t>
        </is>
      </c>
      <c r="J112" s="6" t="n">
        <v>0</v>
      </c>
      <c r="K112" s="6" t="n">
        <v>0</v>
      </c>
      <c r="L112" s="6" t="n">
        <v>0</v>
      </c>
    </row>
    <row r="113">
      <c r="A113" s="4" t="inlineStr">
        <is>
          <t>Realized gain (loss) on investments</t>
        </is>
      </c>
      <c r="J113" s="6" t="n">
        <v>0</v>
      </c>
    </row>
    <row r="114">
      <c r="A114" s="4" t="inlineStr">
        <is>
          <t>Other income (expense)</t>
        </is>
      </c>
      <c r="J114" s="6" t="n">
        <v>-6000</v>
      </c>
      <c r="K114" s="6" t="n">
        <v>19000</v>
      </c>
      <c r="L114" s="6" t="n">
        <v>2000</v>
      </c>
    </row>
    <row r="115">
      <c r="A115" s="4" t="inlineStr">
        <is>
          <t>INCOME (LOSS) BEFORE INCOME TAXES</t>
        </is>
      </c>
      <c r="J115" s="6" t="n">
        <v>-2590000</v>
      </c>
      <c r="K115" s="6" t="n">
        <v>-2457000</v>
      </c>
      <c r="L115" s="6" t="n">
        <v>-3561000</v>
      </c>
    </row>
    <row r="116">
      <c r="A116" s="4" t="inlineStr">
        <is>
          <t>Income tax (expense) benefit</t>
        </is>
      </c>
      <c r="J116" s="6" t="n">
        <v>0</v>
      </c>
      <c r="K116" s="6" t="n">
        <v>0</v>
      </c>
      <c r="L116" s="6" t="n">
        <v>0</v>
      </c>
    </row>
    <row r="117">
      <c r="A117" s="4" t="inlineStr">
        <is>
          <t>NET INCOME (LOSS)</t>
        </is>
      </c>
      <c r="J117" s="6" t="n">
        <v>-2590000</v>
      </c>
      <c r="K117" s="6" t="n">
        <v>-2457000</v>
      </c>
      <c r="L117" s="6" t="n">
        <v>-3561000</v>
      </c>
    </row>
    <row r="118">
      <c r="A118" s="4" t="inlineStr">
        <is>
          <t>Corporate and Other</t>
        </is>
      </c>
    </row>
    <row r="119">
      <c r="A119" s="3" t="inlineStr">
        <is>
          <t>REVENUE</t>
        </is>
      </c>
    </row>
    <row r="120">
      <c r="A120" s="4" t="inlineStr">
        <is>
          <t>Total revenues</t>
        </is>
      </c>
      <c r="J120" s="6" t="n">
        <v>26622000</v>
      </c>
      <c r="K120" s="6" t="n">
        <v>17086000</v>
      </c>
      <c r="L120" s="6" t="n">
        <v>10851000</v>
      </c>
    </row>
    <row r="121">
      <c r="A121" s="3" t="inlineStr">
        <is>
          <t>EXPENSES</t>
        </is>
      </c>
    </row>
    <row r="122">
      <c r="A122" s="4" t="inlineStr">
        <is>
          <t>Depreciation and amortization</t>
        </is>
      </c>
      <c r="J122" s="6" t="n">
        <v>2268000</v>
      </c>
      <c r="K122" s="6" t="n">
        <v>789000</v>
      </c>
      <c r="L122" s="6" t="n">
        <v>607000</v>
      </c>
    </row>
    <row r="123">
      <c r="A123" s="4" t="inlineStr">
        <is>
          <t>Impairment</t>
        </is>
      </c>
      <c r="J123" s="6" t="n">
        <v>73000</v>
      </c>
      <c r="L123" s="6" t="n">
        <v>56000</v>
      </c>
    </row>
    <row r="124">
      <c r="A124" s="4" t="inlineStr">
        <is>
          <t>Other operating expenses</t>
        </is>
      </c>
      <c r="J124" s="6" t="n">
        <v>52101000</v>
      </c>
      <c r="K124" s="6" t="n">
        <v>64705000</v>
      </c>
      <c r="L124" s="6" t="n">
        <v>55043000</v>
      </c>
    </row>
    <row r="125">
      <c r="A125" s="4" t="inlineStr">
        <is>
          <t>Reimbursed expenses</t>
        </is>
      </c>
      <c r="J125" s="6" t="n">
        <v>2736000</v>
      </c>
      <c r="K125" s="6" t="n">
        <v>1243000</v>
      </c>
      <c r="L125" s="6" t="n">
        <v>0</v>
      </c>
    </row>
    <row r="126">
      <c r="A126" s="4" t="inlineStr">
        <is>
          <t>Total expenses</t>
        </is>
      </c>
      <c r="J126" s="6" t="n">
        <v>57178000</v>
      </c>
      <c r="K126" s="6" t="n">
        <v>66737000</v>
      </c>
      <c r="L126" s="6" t="n">
        <v>55706000</v>
      </c>
    </row>
    <row r="127">
      <c r="A127" s="4" t="inlineStr">
        <is>
          <t>OPERATING INCOME (LOSS)</t>
        </is>
      </c>
      <c r="J127" s="6" t="n">
        <v>-30556000</v>
      </c>
      <c r="K127" s="6" t="n">
        <v>-49651000</v>
      </c>
      <c r="L127" s="6" t="n">
        <v>-44855000</v>
      </c>
    </row>
    <row r="128">
      <c r="A128" s="4" t="inlineStr">
        <is>
          <t>Equity in earnings (loss) of unconsolidated entities</t>
        </is>
      </c>
      <c r="J128" s="6" t="n">
        <v>212000</v>
      </c>
      <c r="K128" s="6" t="n">
        <v>-286000</v>
      </c>
    </row>
    <row r="129">
      <c r="A129" s="4" t="inlineStr">
        <is>
          <t>Interest expense</t>
        </is>
      </c>
      <c r="J129" s="6" t="n">
        <v>-4136000</v>
      </c>
      <c r="K129" s="6" t="n">
        <v>-943000</v>
      </c>
      <c r="L129" s="6" t="n">
        <v>-214000</v>
      </c>
    </row>
    <row r="130">
      <c r="A130" s="4" t="inlineStr">
        <is>
          <t>Amortization of loan costs</t>
        </is>
      </c>
      <c r="J130" s="6" t="n">
        <v>-261000</v>
      </c>
      <c r="K130" s="6" t="n">
        <v>-218000</v>
      </c>
      <c r="L130" s="6" t="n">
        <v>-169000</v>
      </c>
    </row>
    <row r="131">
      <c r="A131" s="4" t="inlineStr">
        <is>
          <t>Interest income</t>
        </is>
      </c>
      <c r="J131" s="6" t="n">
        <v>32000</v>
      </c>
      <c r="K131" s="6" t="n">
        <v>46000</v>
      </c>
      <c r="L131" s="6" t="n">
        <v>329000</v>
      </c>
    </row>
    <row r="132">
      <c r="A132" s="4" t="inlineStr">
        <is>
          <t>Realized gain (loss) on investments</t>
        </is>
      </c>
      <c r="J132" s="6" t="n">
        <v>0</v>
      </c>
    </row>
    <row r="133">
      <c r="A133" s="4" t="inlineStr">
        <is>
          <t>Other income (expense)</t>
        </is>
      </c>
      <c r="J133" s="6" t="n">
        <v>-237000</v>
      </c>
      <c r="K133" s="6" t="n">
        <v>-48000</v>
      </c>
      <c r="L133" s="6" t="n">
        <v>47000</v>
      </c>
    </row>
    <row r="134">
      <c r="A134" s="4" t="inlineStr">
        <is>
          <t>INCOME (LOSS) BEFORE INCOME TAXES</t>
        </is>
      </c>
      <c r="J134" s="6" t="n">
        <v>-34946000</v>
      </c>
      <c r="K134" s="6" t="n">
        <v>-51100000</v>
      </c>
      <c r="L134" s="6" t="n">
        <v>-44862000</v>
      </c>
    </row>
    <row r="135">
      <c r="A135" s="4" t="inlineStr">
        <is>
          <t>Income tax (expense) benefit</t>
        </is>
      </c>
      <c r="J135" s="6" t="n">
        <v>10886000</v>
      </c>
      <c r="K135" s="6" t="n">
        <v>9438000</v>
      </c>
      <c r="L135" s="6" t="n">
        <v>21673000</v>
      </c>
    </row>
    <row r="136">
      <c r="A136" s="4" t="inlineStr">
        <is>
          <t>NET INCOME (LOSS)</t>
        </is>
      </c>
      <c r="J136" s="6" t="n">
        <v>-24060000</v>
      </c>
      <c r="K136" s="6" t="n">
        <v>-41662000</v>
      </c>
      <c r="L136" s="6" t="n">
        <v>-23189000</v>
      </c>
    </row>
    <row r="137">
      <c r="A137" s="4" t="inlineStr">
        <is>
          <t>Advisory services</t>
        </is>
      </c>
    </row>
    <row r="138">
      <c r="A138" s="3" t="inlineStr">
        <is>
          <t>REVENUE</t>
        </is>
      </c>
    </row>
    <row r="139">
      <c r="A139" s="4" t="inlineStr">
        <is>
          <t>Total revenues</t>
        </is>
      </c>
      <c r="J139" s="6" t="n">
        <v>45247000</v>
      </c>
      <c r="K139" s="6" t="n">
        <v>44184000</v>
      </c>
      <c r="L139" s="6" t="n">
        <v>47913000</v>
      </c>
    </row>
    <row r="140">
      <c r="A140" s="4" t="inlineStr">
        <is>
          <t>Advisory services | REIT advisory</t>
        </is>
      </c>
    </row>
    <row r="141">
      <c r="A141" s="3" t="inlineStr">
        <is>
          <t>REVENUE</t>
        </is>
      </c>
    </row>
    <row r="142">
      <c r="A142" s="4" t="inlineStr">
        <is>
          <t>Total revenues</t>
        </is>
      </c>
      <c r="J142" s="6" t="n">
        <v>45247000</v>
      </c>
      <c r="K142" s="6" t="n">
        <v>44184000</v>
      </c>
      <c r="L142" s="6" t="n">
        <v>47913000</v>
      </c>
    </row>
    <row r="143">
      <c r="A143" s="4" t="inlineStr">
        <is>
          <t>Advisory services | Remington</t>
        </is>
      </c>
    </row>
    <row r="144">
      <c r="A144" s="3" t="inlineStr">
        <is>
          <t>REVENUE</t>
        </is>
      </c>
    </row>
    <row r="145">
      <c r="A145" s="4" t="inlineStr">
        <is>
          <t>Total revenues</t>
        </is>
      </c>
      <c r="J145" s="6" t="n">
        <v>0</v>
      </c>
      <c r="K145" s="6" t="n">
        <v>0</v>
      </c>
    </row>
    <row r="146">
      <c r="A146" s="4" t="inlineStr">
        <is>
          <t>Advisory services | Premier</t>
        </is>
      </c>
    </row>
    <row r="147">
      <c r="A147" s="3" t="inlineStr">
        <is>
          <t>REVENUE</t>
        </is>
      </c>
    </row>
    <row r="148">
      <c r="A148" s="4" t="inlineStr">
        <is>
          <t>Total revenues</t>
        </is>
      </c>
      <c r="J148" s="6" t="n">
        <v>0</v>
      </c>
      <c r="K148" s="6" t="n">
        <v>0</v>
      </c>
      <c r="L148" s="6" t="n">
        <v>0</v>
      </c>
    </row>
    <row r="149">
      <c r="A149" s="4" t="inlineStr">
        <is>
          <t>Advisory services | JSAV</t>
        </is>
      </c>
    </row>
    <row r="150">
      <c r="A150" s="3" t="inlineStr">
        <is>
          <t>REVENUE</t>
        </is>
      </c>
    </row>
    <row r="151">
      <c r="A151" s="4" t="inlineStr">
        <is>
          <t>Total revenues</t>
        </is>
      </c>
      <c r="J151" s="6" t="n">
        <v>0</v>
      </c>
      <c r="K151" s="6" t="n">
        <v>0</v>
      </c>
      <c r="L151" s="6" t="n">
        <v>0</v>
      </c>
    </row>
    <row r="152">
      <c r="A152" s="4" t="inlineStr">
        <is>
          <t>Advisory services | OpenKey</t>
        </is>
      </c>
    </row>
    <row r="153">
      <c r="A153" s="3" t="inlineStr">
        <is>
          <t>REVENUE</t>
        </is>
      </c>
    </row>
    <row r="154">
      <c r="A154" s="4" t="inlineStr">
        <is>
          <t>Total revenues</t>
        </is>
      </c>
      <c r="J154" s="6" t="n">
        <v>0</v>
      </c>
      <c r="K154" s="6" t="n">
        <v>0</v>
      </c>
      <c r="L154" s="6" t="n">
        <v>0</v>
      </c>
    </row>
    <row r="155">
      <c r="A155" s="4" t="inlineStr">
        <is>
          <t>Advisory services | Corporate and Other</t>
        </is>
      </c>
    </row>
    <row r="156">
      <c r="A156" s="3" t="inlineStr">
        <is>
          <t>REVENUE</t>
        </is>
      </c>
    </row>
    <row r="157">
      <c r="A157" s="4" t="inlineStr">
        <is>
          <t>Total revenues</t>
        </is>
      </c>
      <c r="J157" s="6" t="n">
        <v>0</v>
      </c>
      <c r="K157" s="6" t="n">
        <v>0</v>
      </c>
      <c r="L157" s="6" t="n">
        <v>0</v>
      </c>
    </row>
    <row r="158">
      <c r="A158" s="4" t="inlineStr">
        <is>
          <t>Hotel management fees</t>
        </is>
      </c>
    </row>
    <row r="159">
      <c r="A159" s="3" t="inlineStr">
        <is>
          <t>REVENUE</t>
        </is>
      </c>
    </row>
    <row r="160">
      <c r="A160" s="4" t="inlineStr">
        <is>
          <t>Total revenues</t>
        </is>
      </c>
      <c r="J160" s="6" t="n">
        <v>17126000</v>
      </c>
      <c r="K160" s="6" t="n">
        <v>4526000</v>
      </c>
      <c r="L160" s="6" t="n">
        <v>0</v>
      </c>
    </row>
    <row r="161">
      <c r="A161" s="4" t="inlineStr">
        <is>
          <t>Hotel management fees | REIT advisory</t>
        </is>
      </c>
    </row>
    <row r="162">
      <c r="A162" s="3" t="inlineStr">
        <is>
          <t>REVENUE</t>
        </is>
      </c>
    </row>
    <row r="163">
      <c r="A163" s="4" t="inlineStr">
        <is>
          <t>Total revenues</t>
        </is>
      </c>
      <c r="J163" s="6" t="n">
        <v>0</v>
      </c>
      <c r="K163" s="6" t="n">
        <v>0</v>
      </c>
    </row>
    <row r="164">
      <c r="A164" s="4" t="inlineStr">
        <is>
          <t>Hotel management fees | Remington</t>
        </is>
      </c>
    </row>
    <row r="165">
      <c r="A165" s="3" t="inlineStr">
        <is>
          <t>REVENUE</t>
        </is>
      </c>
    </row>
    <row r="166">
      <c r="A166" s="4" t="inlineStr">
        <is>
          <t>Total revenues</t>
        </is>
      </c>
      <c r="J166" s="6" t="n">
        <v>17126000</v>
      </c>
      <c r="K166" s="6" t="n">
        <v>4526000</v>
      </c>
    </row>
    <row r="167">
      <c r="A167" s="4" t="inlineStr">
        <is>
          <t>Hotel management fees | Premier</t>
        </is>
      </c>
    </row>
    <row r="168">
      <c r="A168" s="3" t="inlineStr">
        <is>
          <t>REVENUE</t>
        </is>
      </c>
    </row>
    <row r="169">
      <c r="A169" s="4" t="inlineStr">
        <is>
          <t>Total revenues</t>
        </is>
      </c>
      <c r="J169" s="6" t="n">
        <v>0</v>
      </c>
      <c r="K169" s="6" t="n">
        <v>0</v>
      </c>
    </row>
    <row r="170">
      <c r="A170" s="4" t="inlineStr">
        <is>
          <t>Hotel management fees | JSAV</t>
        </is>
      </c>
    </row>
    <row r="171">
      <c r="A171" s="3" t="inlineStr">
        <is>
          <t>REVENUE</t>
        </is>
      </c>
    </row>
    <row r="172">
      <c r="A172" s="4" t="inlineStr">
        <is>
          <t>Total revenues</t>
        </is>
      </c>
      <c r="J172" s="6" t="n">
        <v>0</v>
      </c>
      <c r="K172" s="6" t="n">
        <v>0</v>
      </c>
    </row>
    <row r="173">
      <c r="A173" s="4" t="inlineStr">
        <is>
          <t>Hotel management fees | OpenKey</t>
        </is>
      </c>
    </row>
    <row r="174">
      <c r="A174" s="3" t="inlineStr">
        <is>
          <t>REVENUE</t>
        </is>
      </c>
    </row>
    <row r="175">
      <c r="A175" s="4" t="inlineStr">
        <is>
          <t>Total revenues</t>
        </is>
      </c>
      <c r="J175" s="6" t="n">
        <v>0</v>
      </c>
      <c r="K175" s="6" t="n">
        <v>0</v>
      </c>
    </row>
    <row r="176">
      <c r="A176" s="4" t="inlineStr">
        <is>
          <t>Hotel management fees | Corporate and Other</t>
        </is>
      </c>
    </row>
    <row r="177">
      <c r="A177" s="3" t="inlineStr">
        <is>
          <t>REVENUE</t>
        </is>
      </c>
    </row>
    <row r="178">
      <c r="A178" s="4" t="inlineStr">
        <is>
          <t>Total revenues</t>
        </is>
      </c>
      <c r="J178" s="6" t="n">
        <v>0</v>
      </c>
      <c r="K178" s="6" t="n">
        <v>0</v>
      </c>
    </row>
    <row r="179">
      <c r="A179" s="4" t="inlineStr">
        <is>
          <t>Project management fees</t>
        </is>
      </c>
    </row>
    <row r="180">
      <c r="A180" s="3" t="inlineStr">
        <is>
          <t>REVENUE</t>
        </is>
      </c>
    </row>
    <row r="181">
      <c r="A181" s="4" t="inlineStr">
        <is>
          <t>Total revenues</t>
        </is>
      </c>
      <c r="J181" s="6" t="n">
        <v>8936000</v>
      </c>
      <c r="K181" s="6" t="n">
        <v>25584000</v>
      </c>
      <c r="L181" s="6" t="n">
        <v>8802000</v>
      </c>
    </row>
    <row r="182">
      <c r="A182" s="4" t="inlineStr">
        <is>
          <t>Project management fees | REIT advisory</t>
        </is>
      </c>
    </row>
    <row r="183">
      <c r="A183" s="3" t="inlineStr">
        <is>
          <t>REVENUE</t>
        </is>
      </c>
    </row>
    <row r="184">
      <c r="A184" s="4" t="inlineStr">
        <is>
          <t>Total revenues</t>
        </is>
      </c>
      <c r="J184" s="6" t="n">
        <v>0</v>
      </c>
      <c r="K184" s="6" t="n">
        <v>0</v>
      </c>
      <c r="L184" s="6" t="n">
        <v>0</v>
      </c>
    </row>
    <row r="185">
      <c r="A185" s="4" t="inlineStr">
        <is>
          <t>Project management fees | Remington</t>
        </is>
      </c>
    </row>
    <row r="186">
      <c r="A186" s="3" t="inlineStr">
        <is>
          <t>REVENUE</t>
        </is>
      </c>
    </row>
    <row r="187">
      <c r="A187" s="4" t="inlineStr">
        <is>
          <t>Total revenues</t>
        </is>
      </c>
      <c r="J187" s="6" t="n">
        <v>0</v>
      </c>
      <c r="K187" s="6" t="n">
        <v>0</v>
      </c>
    </row>
    <row r="188">
      <c r="A188" s="4" t="inlineStr">
        <is>
          <t>Project management fees | Premier</t>
        </is>
      </c>
    </row>
    <row r="189">
      <c r="A189" s="3" t="inlineStr">
        <is>
          <t>REVENUE</t>
        </is>
      </c>
    </row>
    <row r="190">
      <c r="A190" s="4" t="inlineStr">
        <is>
          <t>Total revenues</t>
        </is>
      </c>
      <c r="J190" s="6" t="n">
        <v>8936000</v>
      </c>
      <c r="K190" s="6" t="n">
        <v>25584000</v>
      </c>
      <c r="L190" s="6" t="n">
        <v>8802000</v>
      </c>
    </row>
    <row r="191">
      <c r="A191" s="4" t="inlineStr">
        <is>
          <t>Project management fees | JSAV</t>
        </is>
      </c>
    </row>
    <row r="192">
      <c r="A192" s="3" t="inlineStr">
        <is>
          <t>REVENUE</t>
        </is>
      </c>
    </row>
    <row r="193">
      <c r="A193" s="4" t="inlineStr">
        <is>
          <t>Total revenues</t>
        </is>
      </c>
      <c r="J193" s="6" t="n">
        <v>0</v>
      </c>
      <c r="K193" s="6" t="n">
        <v>0</v>
      </c>
      <c r="L193" s="6" t="n">
        <v>0</v>
      </c>
    </row>
    <row r="194">
      <c r="A194" s="4" t="inlineStr">
        <is>
          <t>Project management fees | OpenKey</t>
        </is>
      </c>
    </row>
    <row r="195">
      <c r="A195" s="3" t="inlineStr">
        <is>
          <t>REVENUE</t>
        </is>
      </c>
    </row>
    <row r="196">
      <c r="A196" s="4" t="inlineStr">
        <is>
          <t>Total revenues</t>
        </is>
      </c>
      <c r="J196" s="6" t="n">
        <v>0</v>
      </c>
      <c r="K196" s="6" t="n">
        <v>0</v>
      </c>
      <c r="L196" s="6" t="n">
        <v>0</v>
      </c>
    </row>
    <row r="197">
      <c r="A197" s="4" t="inlineStr">
        <is>
          <t>Project management fees | Corporate and Other</t>
        </is>
      </c>
    </row>
    <row r="198">
      <c r="A198" s="3" t="inlineStr">
        <is>
          <t>REVENUE</t>
        </is>
      </c>
    </row>
    <row r="199">
      <c r="A199" s="4" t="inlineStr">
        <is>
          <t>Total revenues</t>
        </is>
      </c>
      <c r="J199" s="6" t="n">
        <v>0</v>
      </c>
      <c r="K199" s="6" t="n">
        <v>0</v>
      </c>
      <c r="L199" s="6" t="n">
        <v>0</v>
      </c>
    </row>
    <row r="200">
      <c r="A200" s="4" t="inlineStr">
        <is>
          <t>Audio visual</t>
        </is>
      </c>
    </row>
    <row r="201">
      <c r="A201" s="3" t="inlineStr">
        <is>
          <t>REVENUE</t>
        </is>
      </c>
    </row>
    <row r="202">
      <c r="A202" s="4" t="inlineStr">
        <is>
          <t>Total revenues</t>
        </is>
      </c>
      <c r="J202" s="6" t="n">
        <v>37881000</v>
      </c>
      <c r="K202" s="6" t="n">
        <v>110609000</v>
      </c>
      <c r="L202" s="6" t="n">
        <v>81186000</v>
      </c>
    </row>
    <row r="203">
      <c r="A203" s="4" t="inlineStr">
        <is>
          <t>Audio visual | REIT advisory</t>
        </is>
      </c>
    </row>
    <row r="204">
      <c r="A204" s="3" t="inlineStr">
        <is>
          <t>REVENUE</t>
        </is>
      </c>
    </row>
    <row r="205">
      <c r="A205" s="4" t="inlineStr">
        <is>
          <t>Total revenues</t>
        </is>
      </c>
      <c r="J205" s="6" t="n">
        <v>0</v>
      </c>
      <c r="K205" s="6" t="n">
        <v>0</v>
      </c>
      <c r="L205" s="6" t="n">
        <v>0</v>
      </c>
    </row>
    <row r="206">
      <c r="A206" s="4" t="inlineStr">
        <is>
          <t>Audio visual | Remington</t>
        </is>
      </c>
    </row>
    <row r="207">
      <c r="A207" s="3" t="inlineStr">
        <is>
          <t>REVENUE</t>
        </is>
      </c>
    </row>
    <row r="208">
      <c r="A208" s="4" t="inlineStr">
        <is>
          <t>Total revenues</t>
        </is>
      </c>
      <c r="J208" s="6" t="n">
        <v>0</v>
      </c>
      <c r="K208" s="6" t="n">
        <v>0</v>
      </c>
    </row>
    <row r="209">
      <c r="A209" s="4" t="inlineStr">
        <is>
          <t>Audio visual | Premier</t>
        </is>
      </c>
    </row>
    <row r="210">
      <c r="A210" s="3" t="inlineStr">
        <is>
          <t>REVENUE</t>
        </is>
      </c>
    </row>
    <row r="211">
      <c r="A211" s="4" t="inlineStr">
        <is>
          <t>Total revenues</t>
        </is>
      </c>
      <c r="J211" s="6" t="n">
        <v>0</v>
      </c>
      <c r="K211" s="6" t="n">
        <v>0</v>
      </c>
      <c r="L211" s="6" t="n">
        <v>0</v>
      </c>
    </row>
    <row r="212">
      <c r="A212" s="4" t="inlineStr">
        <is>
          <t>Audio visual | JSAV</t>
        </is>
      </c>
    </row>
    <row r="213">
      <c r="A213" s="3" t="inlineStr">
        <is>
          <t>REVENUE</t>
        </is>
      </c>
    </row>
    <row r="214">
      <c r="A214" s="4" t="inlineStr">
        <is>
          <t>Total revenues</t>
        </is>
      </c>
      <c r="J214" s="6" t="n">
        <v>37881000</v>
      </c>
      <c r="K214" s="6" t="n">
        <v>110609000</v>
      </c>
      <c r="L214" s="6" t="n">
        <v>81186000</v>
      </c>
    </row>
    <row r="215">
      <c r="A215" s="4" t="inlineStr">
        <is>
          <t>Audio visual | OpenKey</t>
        </is>
      </c>
    </row>
    <row r="216">
      <c r="A216" s="3" t="inlineStr">
        <is>
          <t>REVENUE</t>
        </is>
      </c>
    </row>
    <row r="217">
      <c r="A217" s="4" t="inlineStr">
        <is>
          <t>Total revenues</t>
        </is>
      </c>
      <c r="J217" s="6" t="n">
        <v>0</v>
      </c>
      <c r="K217" s="6" t="n">
        <v>0</v>
      </c>
      <c r="L217" s="6" t="n">
        <v>0</v>
      </c>
    </row>
    <row r="218">
      <c r="A218" s="4" t="inlineStr">
        <is>
          <t>Audio visual | Corporate and Other</t>
        </is>
      </c>
    </row>
    <row r="219">
      <c r="A219" s="3" t="inlineStr">
        <is>
          <t>REVENUE</t>
        </is>
      </c>
    </row>
    <row r="220">
      <c r="A220" s="4" t="inlineStr">
        <is>
          <t>Total revenues</t>
        </is>
      </c>
      <c r="J220" s="6" t="n">
        <v>0</v>
      </c>
      <c r="K220" s="6" t="n">
        <v>0</v>
      </c>
      <c r="L220" s="6" t="n">
        <v>0</v>
      </c>
    </row>
    <row r="221">
      <c r="A221" s="4" t="inlineStr">
        <is>
          <t>Other</t>
        </is>
      </c>
    </row>
    <row r="222">
      <c r="A222" s="3" t="inlineStr">
        <is>
          <t>REVENUE</t>
        </is>
      </c>
    </row>
    <row r="223">
      <c r="A223" s="4" t="inlineStr">
        <is>
          <t>Total revenues</t>
        </is>
      </c>
      <c r="J223" s="6" t="n">
        <v>25602000</v>
      </c>
      <c r="K223" s="6" t="n">
        <v>21179000</v>
      </c>
      <c r="L223" s="6" t="n">
        <v>13068000</v>
      </c>
    </row>
    <row r="224">
      <c r="A224" s="4" t="inlineStr">
        <is>
          <t>Other | REIT advisory</t>
        </is>
      </c>
    </row>
    <row r="225">
      <c r="A225" s="3" t="inlineStr">
        <is>
          <t>REVENUE</t>
        </is>
      </c>
    </row>
    <row r="226">
      <c r="A226" s="4" t="inlineStr">
        <is>
          <t>Total revenues</t>
        </is>
      </c>
      <c r="J226" s="6" t="n">
        <v>237000</v>
      </c>
      <c r="K226" s="6" t="n">
        <v>4349000</v>
      </c>
      <c r="L226" s="6" t="n">
        <v>1218000</v>
      </c>
    </row>
    <row r="227">
      <c r="A227" s="4" t="inlineStr">
        <is>
          <t>Other | Remington</t>
        </is>
      </c>
    </row>
    <row r="228">
      <c r="A228" s="3" t="inlineStr">
        <is>
          <t>REVENUE</t>
        </is>
      </c>
    </row>
    <row r="229">
      <c r="A229" s="4" t="inlineStr">
        <is>
          <t>Total revenues</t>
        </is>
      </c>
      <c r="J229" s="6" t="n">
        <v>0</v>
      </c>
      <c r="K229" s="6" t="n">
        <v>0</v>
      </c>
    </row>
    <row r="230">
      <c r="A230" s="4" t="inlineStr">
        <is>
          <t>Other | Premier</t>
        </is>
      </c>
    </row>
    <row r="231">
      <c r="A231" s="3" t="inlineStr">
        <is>
          <t>REVENUE</t>
        </is>
      </c>
    </row>
    <row r="232">
      <c r="A232" s="4" t="inlineStr">
        <is>
          <t>Total revenues</t>
        </is>
      </c>
      <c r="J232" s="6" t="n">
        <v>0</v>
      </c>
      <c r="K232" s="6" t="n">
        <v>0</v>
      </c>
      <c r="L232" s="6" t="n">
        <v>0</v>
      </c>
    </row>
    <row r="233">
      <c r="A233" s="4" t="inlineStr">
        <is>
          <t>Other | JSAV</t>
        </is>
      </c>
    </row>
    <row r="234">
      <c r="A234" s="3" t="inlineStr">
        <is>
          <t>REVENUE</t>
        </is>
      </c>
    </row>
    <row r="235">
      <c r="A235" s="4" t="inlineStr">
        <is>
          <t>Total revenues</t>
        </is>
      </c>
      <c r="J235" s="6" t="n">
        <v>0</v>
      </c>
      <c r="K235" s="6" t="n">
        <v>0</v>
      </c>
      <c r="L235" s="6" t="n">
        <v>0</v>
      </c>
    </row>
    <row r="236">
      <c r="A236" s="4" t="inlineStr">
        <is>
          <t>Other | OpenKey</t>
        </is>
      </c>
    </row>
    <row r="237">
      <c r="A237" s="3" t="inlineStr">
        <is>
          <t>REVENUE</t>
        </is>
      </c>
    </row>
    <row r="238">
      <c r="A238" s="4" t="inlineStr">
        <is>
          <t>Total revenues</t>
        </is>
      </c>
      <c r="J238" s="6" t="n">
        <v>1479000</v>
      </c>
      <c r="K238" s="6" t="n">
        <v>987000</v>
      </c>
      <c r="L238" s="6" t="n">
        <v>999000</v>
      </c>
    </row>
    <row r="239">
      <c r="A239" s="4" t="inlineStr">
        <is>
          <t>Other | Corporate and Other</t>
        </is>
      </c>
    </row>
    <row r="240">
      <c r="A240" s="3" t="inlineStr">
        <is>
          <t>REVENUE</t>
        </is>
      </c>
    </row>
    <row r="241">
      <c r="A241" s="4" t="inlineStr">
        <is>
          <t>Total revenues</t>
        </is>
      </c>
      <c r="J241" s="6" t="n">
        <v>23886000</v>
      </c>
      <c r="K241" s="6" t="n">
        <v>15843000</v>
      </c>
      <c r="L241" s="6" t="n">
        <v>10851000</v>
      </c>
    </row>
    <row r="242">
      <c r="A242" s="4" t="inlineStr">
        <is>
          <t>Cost reimbursement revenue</t>
        </is>
      </c>
    </row>
    <row r="243">
      <c r="A243" s="3" t="inlineStr">
        <is>
          <t>REVENUE</t>
        </is>
      </c>
    </row>
    <row r="244">
      <c r="A244" s="4" t="inlineStr">
        <is>
          <t>Total revenues</t>
        </is>
      </c>
      <c r="J244" s="6" t="n">
        <v>162636000</v>
      </c>
      <c r="K244" s="6" t="n">
        <v>85168000</v>
      </c>
      <c r="L244" s="6" t="n">
        <v>44551000</v>
      </c>
    </row>
    <row r="245">
      <c r="A245" s="4" t="inlineStr">
        <is>
          <t>Cost reimbursement revenue | REIT advisory</t>
        </is>
      </c>
    </row>
    <row r="246">
      <c r="A246" s="3" t="inlineStr">
        <is>
          <t>REVENUE</t>
        </is>
      </c>
    </row>
    <row r="247">
      <c r="A247" s="4" t="inlineStr">
        <is>
          <t>Total revenues</t>
        </is>
      </c>
      <c r="J247" s="6" t="n">
        <v>24685000</v>
      </c>
      <c r="K247" s="6" t="n">
        <v>36168000</v>
      </c>
      <c r="L247" s="6" t="n">
        <v>42719000</v>
      </c>
    </row>
    <row r="248">
      <c r="A248" s="4" t="inlineStr">
        <is>
          <t>Cost reimbursement revenue | Remington</t>
        </is>
      </c>
    </row>
    <row r="249">
      <c r="A249" s="3" t="inlineStr">
        <is>
          <t>REVENUE</t>
        </is>
      </c>
    </row>
    <row r="250">
      <c r="A250" s="4" t="inlineStr">
        <is>
          <t>Total revenues</t>
        </is>
      </c>
      <c r="J250" s="6" t="n">
        <v>132547000</v>
      </c>
      <c r="K250" s="6" t="n">
        <v>42761000</v>
      </c>
    </row>
    <row r="251">
      <c r="A251" s="4" t="inlineStr">
        <is>
          <t>Cost reimbursement revenue | Premier</t>
        </is>
      </c>
    </row>
    <row r="252">
      <c r="A252" s="3" t="inlineStr">
        <is>
          <t>REVENUE</t>
        </is>
      </c>
    </row>
    <row r="253">
      <c r="A253" s="4" t="inlineStr">
        <is>
          <t>Total revenues</t>
        </is>
      </c>
      <c r="J253" s="6" t="n">
        <v>2668000</v>
      </c>
      <c r="K253" s="6" t="n">
        <v>4996000</v>
      </c>
      <c r="L253" s="6" t="n">
        <v>1832000</v>
      </c>
    </row>
    <row r="254">
      <c r="A254" s="4" t="inlineStr">
        <is>
          <t>Cost reimbursement revenue | JSAV</t>
        </is>
      </c>
    </row>
    <row r="255">
      <c r="A255" s="3" t="inlineStr">
        <is>
          <t>REVENUE</t>
        </is>
      </c>
    </row>
    <row r="256">
      <c r="A256" s="4" t="inlineStr">
        <is>
          <t>Total revenues</t>
        </is>
      </c>
      <c r="J256" s="6" t="n">
        <v>0</v>
      </c>
      <c r="K256" s="6" t="n">
        <v>0</v>
      </c>
      <c r="L256" s="6" t="n">
        <v>0</v>
      </c>
    </row>
    <row r="257">
      <c r="A257" s="4" t="inlineStr">
        <is>
          <t>Cost reimbursement revenue | OpenKey</t>
        </is>
      </c>
    </row>
    <row r="258">
      <c r="A258" s="3" t="inlineStr">
        <is>
          <t>REVENUE</t>
        </is>
      </c>
    </row>
    <row r="259">
      <c r="A259" s="4" t="inlineStr">
        <is>
          <t>Total revenues</t>
        </is>
      </c>
      <c r="J259" s="6" t="n">
        <v>0</v>
      </c>
      <c r="K259" s="6" t="n">
        <v>0</v>
      </c>
      <c r="L259" s="6" t="n">
        <v>0</v>
      </c>
    </row>
    <row r="260">
      <c r="A260" s="4" t="inlineStr">
        <is>
          <t>Cost reimbursement revenue | Corporate and Other</t>
        </is>
      </c>
    </row>
    <row r="261">
      <c r="A261" s="3" t="inlineStr">
        <is>
          <t>REVENUE</t>
        </is>
      </c>
    </row>
    <row r="262">
      <c r="A262" s="4" t="inlineStr">
        <is>
          <t>Total revenues</t>
        </is>
      </c>
      <c r="J262" s="6" t="n">
        <v>2736000</v>
      </c>
      <c r="K262" s="6" t="n">
        <v>1243000</v>
      </c>
      <c r="L262" s="5" t="n">
        <v>0</v>
      </c>
    </row>
    <row r="263">
      <c r="A263" s="4" t="inlineStr">
        <is>
          <t>Cost reimbursement revenue | Consolidation, Eliminations</t>
        </is>
      </c>
    </row>
    <row r="264">
      <c r="A264" s="3" t="inlineStr">
        <is>
          <t>REVENUE</t>
        </is>
      </c>
    </row>
    <row r="265">
      <c r="A265" s="4" t="inlineStr">
        <is>
          <t>Total revenues</t>
        </is>
      </c>
      <c r="J265" s="5" t="n">
        <v>9400000</v>
      </c>
    </row>
    <row r="266">
      <c r="A266" s="4" t="inlineStr">
        <is>
          <t>Cost reimbursement revenue | Consolidation, Eliminations | Remington</t>
        </is>
      </c>
    </row>
    <row r="267">
      <c r="A267" s="3" t="inlineStr">
        <is>
          <t>REVENUE</t>
        </is>
      </c>
    </row>
    <row r="268">
      <c r="A268" s="4" t="inlineStr">
        <is>
          <t>Total revenues</t>
        </is>
      </c>
      <c r="K268" s="5" t="n">
        <v>14000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Assets</t>
        </is>
      </c>
      <c r="B4" s="5" t="n">
        <v>565439</v>
      </c>
      <c r="C4" s="5" t="n">
        <v>782500</v>
      </c>
    </row>
    <row r="5">
      <c r="A5" s="4" t="inlineStr">
        <is>
          <t>Assets | Mexico | Geographic Concentration Risk</t>
        </is>
      </c>
    </row>
    <row r="6">
      <c r="A6" s="3" t="inlineStr">
        <is>
          <t>Concentration Risk [Line Items]</t>
        </is>
      </c>
    </row>
    <row r="7">
      <c r="A7" s="4" t="inlineStr">
        <is>
          <t>Assets</t>
        </is>
      </c>
      <c r="B7" s="6" t="n">
        <v>389</v>
      </c>
      <c r="C7" s="6" t="n">
        <v>2300</v>
      </c>
    </row>
    <row r="8">
      <c r="A8" s="4" t="inlineStr">
        <is>
          <t>Assets | Dominican Republic | Geographic Concentration Risk</t>
        </is>
      </c>
    </row>
    <row r="9">
      <c r="A9" s="3" t="inlineStr">
        <is>
          <t>Concentration Risk [Line Items]</t>
        </is>
      </c>
    </row>
    <row r="10">
      <c r="A10" s="4" t="inlineStr">
        <is>
          <t>Assets</t>
        </is>
      </c>
      <c r="B10" s="5" t="n">
        <v>30</v>
      </c>
      <c r="C10" s="5" t="n">
        <v>581</v>
      </c>
    </row>
    <row r="11">
      <c r="A11" s="4" t="inlineStr">
        <is>
          <t>Remington | Revenue from Contract with Customer Benchmark | Customer Concentration Risk</t>
        </is>
      </c>
    </row>
    <row r="12">
      <c r="A12" s="3" t="inlineStr">
        <is>
          <t>Concentration Risk [Line Items]</t>
        </is>
      </c>
    </row>
    <row r="13">
      <c r="A13" s="4" t="inlineStr">
        <is>
          <t>Percentage of total revenues from Ashford Trust and Braemar</t>
        </is>
      </c>
      <c r="B13" s="4" t="inlineStr">
        <is>
          <t>98.30%</t>
        </is>
      </c>
      <c r="C13" s="4" t="inlineStr">
        <is>
          <t>99.70%</t>
        </is>
      </c>
      <c r="D13" s="4" t="inlineStr">
        <is>
          <t>0.00%</t>
        </is>
      </c>
    </row>
    <row r="14">
      <c r="A14" s="4" t="inlineStr">
        <is>
          <t>Premier | Revenue from Contract with Customer Benchmark | Customer Concentration Risk</t>
        </is>
      </c>
    </row>
    <row r="15">
      <c r="A15" s="3" t="inlineStr">
        <is>
          <t>Concentration Risk [Line Items]</t>
        </is>
      </c>
    </row>
    <row r="16">
      <c r="A16" s="4" t="inlineStr">
        <is>
          <t>Percentage of total revenues from Ashford Trust and Braemar</t>
        </is>
      </c>
      <c r="B16" s="4" t="inlineStr">
        <is>
          <t>83.10%</t>
        </is>
      </c>
      <c r="C16" s="4" t="inlineStr">
        <is>
          <t>98.50%</t>
        </is>
      </c>
      <c r="D16" s="4" t="inlineStr">
        <is>
          <t>99.60%</t>
        </is>
      </c>
    </row>
    <row r="17">
      <c r="A17" s="4" t="inlineStr">
        <is>
          <t>JSAV | Revenue from Contract with Customer Benchmark | Customer Concentration Risk</t>
        </is>
      </c>
    </row>
    <row r="18">
      <c r="A18" s="3" t="inlineStr">
        <is>
          <t>Concentration Risk [Line Items]</t>
        </is>
      </c>
    </row>
    <row r="19">
      <c r="A19" s="4" t="inlineStr">
        <is>
          <t>Percentage of total revenues from Ashford Trust and Braemar</t>
        </is>
      </c>
      <c r="B19" s="4" t="inlineStr">
        <is>
          <t>16.60%</t>
        </is>
      </c>
      <c r="C19" s="4" t="inlineStr">
        <is>
          <t>18.40%</t>
        </is>
      </c>
      <c r="D19" s="4" t="inlineStr">
        <is>
          <t>9.80%</t>
        </is>
      </c>
    </row>
    <row r="20">
      <c r="A20" s="4" t="inlineStr">
        <is>
          <t>OpenKey | Revenue from Contract with Customer Benchmark | Customer Concentration Risk</t>
        </is>
      </c>
    </row>
    <row r="21">
      <c r="A21" s="3" t="inlineStr">
        <is>
          <t>Concentration Risk [Line Items]</t>
        </is>
      </c>
    </row>
    <row r="22">
      <c r="A22" s="4" t="inlineStr">
        <is>
          <t>Percentage of total revenues from Ashford Trust and Braemar</t>
        </is>
      </c>
      <c r="B22" s="4" t="inlineStr">
        <is>
          <t>21.50%</t>
        </is>
      </c>
      <c r="C22" s="4" t="inlineStr">
        <is>
          <t>16.50%</t>
        </is>
      </c>
      <c r="D22" s="4" t="inlineStr">
        <is>
          <t>12.60%</t>
        </is>
      </c>
    </row>
    <row r="23">
      <c r="A23" s="4" t="inlineStr">
        <is>
          <t>RED | Revenue from Contract with Customer Benchmark | Customer Concentration Risk</t>
        </is>
      </c>
    </row>
    <row r="24">
      <c r="A24" s="3" t="inlineStr">
        <is>
          <t>Concentration Risk [Line Items]</t>
        </is>
      </c>
    </row>
    <row r="25">
      <c r="A25" s="4" t="inlineStr">
        <is>
          <t>Percentage of total revenues from Ashford Trust and Braemar</t>
        </is>
      </c>
      <c r="B25" s="4" t="inlineStr">
        <is>
          <t>9.80%</t>
        </is>
      </c>
      <c r="C25" s="4" t="inlineStr">
        <is>
          <t>10.80%</t>
        </is>
      </c>
      <c r="D25" s="4" t="inlineStr">
        <is>
          <t>51.70%</t>
        </is>
      </c>
    </row>
    <row r="26">
      <c r="A26" s="4" t="inlineStr">
        <is>
          <t>Pure Wellness | Revenue from Contract with Customer Benchmark | Customer Concentration Risk</t>
        </is>
      </c>
    </row>
    <row r="27">
      <c r="A27" s="3" t="inlineStr">
        <is>
          <t>Concentration Risk [Line Items]</t>
        </is>
      </c>
    </row>
    <row r="28">
      <c r="A28" s="4" t="inlineStr">
        <is>
          <t>Percentage of total revenues from Ashford Trust and Braemar</t>
        </is>
      </c>
      <c r="B28" s="4" t="inlineStr">
        <is>
          <t>73.70%</t>
        </is>
      </c>
      <c r="C28" s="4" t="inlineStr">
        <is>
          <t>60.10%</t>
        </is>
      </c>
      <c r="D28" s="4" t="inlineStr">
        <is>
          <t>58.80%</t>
        </is>
      </c>
    </row>
    <row r="29">
      <c r="A29" s="4" t="inlineStr">
        <is>
          <t>Lismore | Revenue from Contract with Customer Benchmark | Customer Concentration Risk</t>
        </is>
      </c>
    </row>
    <row r="30">
      <c r="A30" s="3" t="inlineStr">
        <is>
          <t>Concentration Risk [Line Items]</t>
        </is>
      </c>
    </row>
    <row r="31">
      <c r="A31" s="4" t="inlineStr">
        <is>
          <t>Percentage of total revenues from Ashford Trust and Braemar</t>
        </is>
      </c>
      <c r="B31" s="4" t="inlineStr">
        <is>
          <t>100.00%</t>
        </is>
      </c>
      <c r="C31" s="4" t="inlineStr">
        <is>
          <t>100.00%</t>
        </is>
      </c>
      <c r="D31" s="4" t="inlineStr">
        <is>
          <t>10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Financial Quarterly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62120</v>
      </c>
      <c r="C4" s="5" t="n">
        <v>55868</v>
      </c>
      <c r="D4" s="5" t="n">
        <v>45598</v>
      </c>
      <c r="E4" s="5" t="n">
        <v>133842</v>
      </c>
      <c r="F4" s="5" t="n">
        <v>107575</v>
      </c>
      <c r="G4" s="5" t="n">
        <v>56889</v>
      </c>
      <c r="H4" s="5" t="n">
        <v>63466</v>
      </c>
      <c r="I4" s="5" t="n">
        <v>63320</v>
      </c>
      <c r="J4" s="5" t="n">
        <v>297428</v>
      </c>
      <c r="K4" s="5" t="n">
        <v>291250</v>
      </c>
      <c r="L4" s="5" t="n">
        <v>195520</v>
      </c>
    </row>
    <row r="5">
      <c r="A5" s="4" t="inlineStr">
        <is>
          <t>Total operating expenses</t>
        </is>
      </c>
      <c r="B5" s="6" t="n">
        <v>81826</v>
      </c>
      <c r="C5" s="6" t="n">
        <v>70502</v>
      </c>
      <c r="D5" s="6" t="n">
        <v>56737</v>
      </c>
      <c r="E5" s="6" t="n">
        <v>312293</v>
      </c>
      <c r="F5" s="6" t="n">
        <v>115489</v>
      </c>
      <c r="G5" s="6" t="n">
        <v>63690</v>
      </c>
      <c r="H5" s="6" t="n">
        <v>62523</v>
      </c>
      <c r="I5" s="6" t="n">
        <v>60778</v>
      </c>
      <c r="J5" s="6" t="n">
        <v>521358</v>
      </c>
      <c r="K5" s="6" t="n">
        <v>302480</v>
      </c>
      <c r="L5" s="6" t="n">
        <v>196359</v>
      </c>
    </row>
    <row r="6">
      <c r="A6" s="4" t="inlineStr">
        <is>
          <t>Operating income (loss)</t>
        </is>
      </c>
      <c r="B6" s="6" t="n">
        <v>-19706</v>
      </c>
      <c r="C6" s="6" t="n">
        <v>-14634</v>
      </c>
      <c r="D6" s="6" t="n">
        <v>-11139</v>
      </c>
      <c r="E6" s="6" t="n">
        <v>-178451</v>
      </c>
      <c r="F6" s="6" t="n">
        <v>-7914</v>
      </c>
      <c r="G6" s="6" t="n">
        <v>-6801</v>
      </c>
      <c r="H6" s="6" t="n">
        <v>943</v>
      </c>
      <c r="I6" s="6" t="n">
        <v>2542</v>
      </c>
      <c r="J6" s="6" t="n">
        <v>-223930</v>
      </c>
      <c r="K6" s="6" t="n">
        <v>-11230</v>
      </c>
      <c r="L6" s="6" t="n">
        <v>-839</v>
      </c>
    </row>
    <row r="7">
      <c r="A7" s="4" t="inlineStr">
        <is>
          <t>Net income (loss)</t>
        </is>
      </c>
      <c r="B7" s="6" t="n">
        <v>-14490</v>
      </c>
      <c r="C7" s="6" t="n">
        <v>-14140</v>
      </c>
      <c r="D7" s="6" t="n">
        <v>-8918</v>
      </c>
      <c r="E7" s="6" t="n">
        <v>-178240</v>
      </c>
      <c r="F7" s="6" t="n">
        <v>-9022</v>
      </c>
      <c r="G7" s="6" t="n">
        <v>-6591</v>
      </c>
      <c r="H7" s="6" t="n">
        <v>-329</v>
      </c>
      <c r="I7" s="6" t="n">
        <v>568</v>
      </c>
      <c r="J7" s="6" t="n">
        <v>-215788</v>
      </c>
      <c r="K7" s="6" t="n">
        <v>-15374</v>
      </c>
      <c r="L7" s="6" t="n">
        <v>7820</v>
      </c>
    </row>
    <row r="8">
      <c r="A8" s="4" t="inlineStr">
        <is>
          <t>Net income (loss) attributable to the Company</t>
        </is>
      </c>
      <c r="B8" s="6" t="n">
        <v>-13512</v>
      </c>
      <c r="C8" s="6" t="n">
        <v>-13217</v>
      </c>
      <c r="D8" s="6" t="n">
        <v>-7996</v>
      </c>
      <c r="E8" s="6" t="n">
        <v>-177640</v>
      </c>
      <c r="F8" s="6" t="n">
        <v>-8521</v>
      </c>
      <c r="G8" s="6" t="n">
        <v>-6156</v>
      </c>
      <c r="H8" s="6" t="n">
        <v>112</v>
      </c>
      <c r="I8" s="6" t="n">
        <v>710</v>
      </c>
      <c r="J8" s="6" t="n">
        <v>-212365</v>
      </c>
      <c r="K8" s="6" t="n">
        <v>-13855</v>
      </c>
      <c r="L8" s="6" t="n">
        <v>10182</v>
      </c>
    </row>
    <row r="9">
      <c r="A9" s="4" t="inlineStr">
        <is>
          <t>Net income (loss) attributable to common stockholders</t>
        </is>
      </c>
      <c r="B9" s="5" t="n">
        <v>-22308</v>
      </c>
      <c r="C9" s="5" t="n">
        <v>-21983</v>
      </c>
      <c r="D9" s="5" t="n">
        <v>-16731</v>
      </c>
      <c r="E9" s="5" t="n">
        <v>-186325</v>
      </c>
      <c r="F9" s="5" t="n">
        <v>-15055</v>
      </c>
      <c r="G9" s="5" t="n">
        <v>-9428</v>
      </c>
      <c r="H9" s="5" t="n">
        <v>-3163</v>
      </c>
      <c r="I9" s="5" t="n">
        <v>-2572</v>
      </c>
      <c r="J9" s="5" t="n">
        <v>-247347</v>
      </c>
      <c r="K9" s="5" t="n">
        <v>-30218</v>
      </c>
      <c r="L9" s="5" t="n">
        <v>4986</v>
      </c>
    </row>
    <row r="10">
      <c r="A10" s="3" t="inlineStr">
        <is>
          <t>Basic:</t>
        </is>
      </c>
    </row>
    <row r="11">
      <c r="A11" s="4" t="inlineStr">
        <is>
          <t>Net income (loss) attributable to common stockholders (in dollars per share)</t>
        </is>
      </c>
      <c r="B11" s="8" t="n">
        <v>-9.460000000000001</v>
      </c>
      <c r="C11" s="8" t="n">
        <v>-9.529999999999999</v>
      </c>
      <c r="D11" s="8" t="n">
        <v>-7.37</v>
      </c>
      <c r="E11" s="8" t="n">
        <v>-84.73</v>
      </c>
      <c r="F11" s="8" t="n">
        <v>-6.31</v>
      </c>
      <c r="G11" s="8" t="n">
        <v>-3.65</v>
      </c>
      <c r="H11" s="8" t="n">
        <v>-1.28</v>
      </c>
      <c r="I11" s="8" t="n">
        <v>-1.06</v>
      </c>
      <c r="J11" s="8" t="n">
        <v>-108.3</v>
      </c>
      <c r="K11" s="8" t="n">
        <v>-12.03</v>
      </c>
      <c r="L11" s="8" t="n">
        <v>2.29</v>
      </c>
    </row>
    <row r="12">
      <c r="A12" s="4" t="inlineStr">
        <is>
          <t>Weighted average common shares outstanding – basic (in shares)</t>
        </is>
      </c>
      <c r="B12" s="6" t="n">
        <v>2359</v>
      </c>
      <c r="C12" s="6" t="n">
        <v>2306</v>
      </c>
      <c r="D12" s="6" t="n">
        <v>2269</v>
      </c>
      <c r="E12" s="6" t="n">
        <v>2199</v>
      </c>
      <c r="F12" s="6" t="n">
        <v>2202</v>
      </c>
      <c r="G12" s="6" t="n">
        <v>2580</v>
      </c>
      <c r="H12" s="6" t="n">
        <v>2462</v>
      </c>
      <c r="I12" s="6" t="n">
        <v>2419</v>
      </c>
      <c r="J12" s="6" t="n">
        <v>2284</v>
      </c>
      <c r="K12" s="6" t="n">
        <v>2416</v>
      </c>
      <c r="L12" s="6" t="n">
        <v>2170</v>
      </c>
    </row>
    <row r="13">
      <c r="A13" s="3" t="inlineStr">
        <is>
          <t>Diluted:</t>
        </is>
      </c>
    </row>
    <row r="14">
      <c r="A14" s="4" t="inlineStr">
        <is>
          <t>Net income (loss) attributable to common stockholders (in dollars per share)</t>
        </is>
      </c>
      <c r="B14" s="8" t="n">
        <v>-9.460000000000001</v>
      </c>
      <c r="C14" s="8" t="n">
        <v>-9.529999999999999</v>
      </c>
      <c r="D14" s="8" t="n">
        <v>-7.37</v>
      </c>
      <c r="E14" s="8" t="n">
        <v>-84.73</v>
      </c>
      <c r="F14" s="8" t="n">
        <v>-6.31</v>
      </c>
      <c r="G14" s="8" t="n">
        <v>-3.94</v>
      </c>
      <c r="H14" s="5" t="n">
        <v>-3</v>
      </c>
      <c r="I14" s="8" t="n">
        <v>-1.13</v>
      </c>
      <c r="J14" s="8" t="n">
        <v>-108.3</v>
      </c>
      <c r="K14" s="8" t="n">
        <v>-13.55</v>
      </c>
      <c r="L14" s="8" t="n">
        <v>-2.11</v>
      </c>
    </row>
    <row r="15">
      <c r="A15" s="4" t="inlineStr">
        <is>
          <t>Weighted average common shares outstanding – diluted (in shares)</t>
        </is>
      </c>
      <c r="B15" s="6" t="n">
        <v>2359</v>
      </c>
      <c r="C15" s="6" t="n">
        <v>2306</v>
      </c>
      <c r="D15" s="6" t="n">
        <v>2269</v>
      </c>
      <c r="E15" s="6" t="n">
        <v>2199</v>
      </c>
      <c r="F15" s="6" t="n">
        <v>2206</v>
      </c>
      <c r="G15" s="6" t="n">
        <v>2782</v>
      </c>
      <c r="H15" s="6" t="n">
        <v>2717</v>
      </c>
      <c r="I15" s="6" t="n">
        <v>2449</v>
      </c>
      <c r="J15" s="6" t="n">
        <v>2284</v>
      </c>
      <c r="K15" s="6" t="n">
        <v>2568</v>
      </c>
      <c r="L15" s="6" t="n">
        <v>233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s>
  <sheetData>
    <row r="1">
      <c r="A1" s="1" t="inlineStr">
        <is>
          <t>Subsequent Events (Details) $ in Thousands</t>
        </is>
      </c>
      <c r="B1" s="2" t="inlineStr">
        <is>
          <t>Mar. 09, 2021USD ($)</t>
        </is>
      </c>
      <c r="C1" s="2" t="inlineStr">
        <is>
          <t>Mar. 04, 2021USD ($)</t>
        </is>
      </c>
      <c r="D1" s="2" t="inlineStr">
        <is>
          <t>Feb. 01, 2021USD ($)</t>
        </is>
      </c>
      <c r="E1" s="2" t="inlineStr">
        <is>
          <t>Jan. 04, 2021USD ($)</t>
        </is>
      </c>
      <c r="F1" s="2" t="inlineStr">
        <is>
          <t>Jan. 31, 2021USD ($)contract</t>
        </is>
      </c>
      <c r="G1" s="2" t="inlineStr">
        <is>
          <t>Dec. 31, 2020USD ($)</t>
        </is>
      </c>
      <c r="H1" s="2" t="inlineStr">
        <is>
          <t>Dec. 31, 2019USD ($)</t>
        </is>
      </c>
      <c r="I1" s="2" t="inlineStr">
        <is>
          <t>Dec. 31, 2018USD ($)</t>
        </is>
      </c>
    </row>
    <row r="2">
      <c r="A2" s="3" t="inlineStr">
        <is>
          <t>Subsequent Event [Line Items]</t>
        </is>
      </c>
    </row>
    <row r="3">
      <c r="A3" s="4" t="inlineStr">
        <is>
          <t>Purchase price of noncontrolling interests</t>
        </is>
      </c>
      <c r="G3" s="5" t="n">
        <v>150</v>
      </c>
      <c r="H3" s="5" t="n">
        <v>0</v>
      </c>
      <c r="I3" s="5" t="n">
        <v>0</v>
      </c>
    </row>
    <row r="4">
      <c r="A4" s="4" t="inlineStr">
        <is>
          <t>Ashford Trust | OpenKey</t>
        </is>
      </c>
    </row>
    <row r="5">
      <c r="A5" s="3" t="inlineStr">
        <is>
          <t>Subsequent Event [Line Items]</t>
        </is>
      </c>
    </row>
    <row r="6">
      <c r="A6" s="4" t="inlineStr">
        <is>
          <t>Noncontrolling interests in consolidated entities</t>
        </is>
      </c>
      <c r="G6" s="4" t="inlineStr">
        <is>
          <t>17.52%</t>
        </is>
      </c>
      <c r="H6" s="4" t="inlineStr">
        <is>
          <t>17.00%</t>
        </is>
      </c>
    </row>
    <row r="7">
      <c r="A7" s="4" t="inlineStr">
        <is>
          <t>Braemar | OpenKey</t>
        </is>
      </c>
    </row>
    <row r="8">
      <c r="A8" s="3" t="inlineStr">
        <is>
          <t>Subsequent Event [Line Items]</t>
        </is>
      </c>
    </row>
    <row r="9">
      <c r="A9" s="4" t="inlineStr">
        <is>
          <t>Noncontrolling interests in consolidated entities</t>
        </is>
      </c>
      <c r="G9" s="4" t="inlineStr">
        <is>
          <t>8.18%</t>
        </is>
      </c>
      <c r="H9" s="4" t="inlineStr">
        <is>
          <t>8.58%</t>
        </is>
      </c>
    </row>
    <row r="10">
      <c r="A10" s="4" t="inlineStr">
        <is>
          <t>Subsequent Event | OpenKey</t>
        </is>
      </c>
    </row>
    <row r="11">
      <c r="A11" s="3" t="inlineStr">
        <is>
          <t>Subsequent Event [Line Items]</t>
        </is>
      </c>
    </row>
    <row r="12">
      <c r="A12" s="4" t="inlineStr">
        <is>
          <t>Purchase price of noncontrolling interests</t>
        </is>
      </c>
      <c r="B12" s="5" t="n">
        <v>1900</v>
      </c>
    </row>
    <row r="13">
      <c r="A13" s="4" t="inlineStr">
        <is>
          <t>Payment term of acquired redeemable noncontrolling interests</t>
        </is>
      </c>
      <c r="B13" s="4" t="inlineStr">
        <is>
          <t>7 years</t>
        </is>
      </c>
    </row>
    <row r="14">
      <c r="A14" s="4" t="inlineStr">
        <is>
          <t>Annual interest rate of acquired redeemable noncontrolling interests</t>
        </is>
      </c>
      <c r="B14" s="4" t="inlineStr">
        <is>
          <t>4.00%</t>
        </is>
      </c>
    </row>
    <row r="15">
      <c r="A15" s="4" t="inlineStr">
        <is>
          <t>Percentage payable premium or cash</t>
        </is>
      </c>
      <c r="B15" s="4" t="inlineStr">
        <is>
          <t>10.00%</t>
        </is>
      </c>
    </row>
    <row r="16">
      <c r="A16" s="4" t="inlineStr">
        <is>
          <t>Ownership by parent</t>
        </is>
      </c>
      <c r="B16" s="4" t="inlineStr">
        <is>
          <t>74.76%</t>
        </is>
      </c>
    </row>
    <row r="17">
      <c r="A17" s="4" t="inlineStr">
        <is>
          <t>Subsequent Event | BAV</t>
        </is>
      </c>
    </row>
    <row r="18">
      <c r="A18" s="3" t="inlineStr">
        <is>
          <t>Subsequent Event [Line Items]</t>
        </is>
      </c>
    </row>
    <row r="19">
      <c r="A19" s="4" t="inlineStr">
        <is>
          <t>Cash payment</t>
        </is>
      </c>
      <c r="C19" s="5" t="n">
        <v>888</v>
      </c>
      <c r="D19" s="5" t="n">
        <v>870</v>
      </c>
      <c r="E19" s="5" t="n">
        <v>350</v>
      </c>
      <c r="F19" s="5" t="n">
        <v>350</v>
      </c>
    </row>
    <row r="20">
      <c r="A20" s="4" t="inlineStr">
        <is>
          <t>Subsequent Event | Remington</t>
        </is>
      </c>
    </row>
    <row r="21">
      <c r="A21" s="3" t="inlineStr">
        <is>
          <t>Subsequent Event [Line Items]</t>
        </is>
      </c>
    </row>
    <row r="22">
      <c r="A22" s="4" t="inlineStr">
        <is>
          <t>Number of new hotel management contracts | contract</t>
        </is>
      </c>
      <c r="F22" s="6" t="n">
        <v>2</v>
      </c>
    </row>
    <row r="23">
      <c r="A23" s="4" t="inlineStr">
        <is>
          <t>Payments to acquire notes receivable</t>
        </is>
      </c>
      <c r="F23" s="5" t="n">
        <v>2900</v>
      </c>
    </row>
    <row r="24">
      <c r="A24" s="4" t="inlineStr">
        <is>
          <t>Note receivable, interest rate, stated percentage</t>
        </is>
      </c>
      <c r="F24" s="4" t="inlineStr">
        <is>
          <t>10.00%</t>
        </is>
      </c>
    </row>
    <row r="25">
      <c r="A25" s="4" t="inlineStr">
        <is>
          <t>Subsequent Event | Ashford Trust | OpenKey</t>
        </is>
      </c>
    </row>
    <row r="26">
      <c r="A26" s="3" t="inlineStr">
        <is>
          <t>Subsequent Event [Line Items]</t>
        </is>
      </c>
    </row>
    <row r="27">
      <c r="A27" s="4" t="inlineStr">
        <is>
          <t>Noncontrolling interests in consolidated entities</t>
        </is>
      </c>
      <c r="B27" s="4" t="inlineStr">
        <is>
          <t>17.07%</t>
        </is>
      </c>
    </row>
    <row r="28">
      <c r="A28" s="4" t="inlineStr">
        <is>
          <t>Subsequent Event | Braemar | OpenKey</t>
        </is>
      </c>
    </row>
    <row r="29">
      <c r="A29" s="3" t="inlineStr">
        <is>
          <t>Subsequent Event [Line Items]</t>
        </is>
      </c>
    </row>
    <row r="30">
      <c r="A30" s="4" t="inlineStr">
        <is>
          <t>Noncontrolling interests in consolidated entities</t>
        </is>
      </c>
      <c r="B30" s="4" t="inlineStr">
        <is>
          <t>7.9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0 2019 Marietta Leasehold L.P. finance lease $ 44,294 $ 44,294 Rental pool equipment 21,200 22,422 FF&amp;E under the Ashford Trust ERFP Agreement 21,100 29,189 FF&amp;E under the Braemar ERFP Agreement 1,420 10,300 Property and equipment 11,014 12,086 Marine vessels 11,262 10,709 Leasehold improvements 1,193 1,237 Computer software 657 6,446 Total cost 112,140 136,683 Accumulated depreciation (23,380) (20,493) Property and equipment, net $ 88,760 $ 116,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Remington On November 6, 2019, we completed the acquisition of Remington Lodging’s hotel management business and Marietta for $275 million in consideration in the form of 11,000,000 shares of Series D Convertible Preferred Stock of Ashford Inc. Remington provides hotel management services primarily to hotels owned by Ashford Trust and Braemar. Hotel management services consist of hotel operations, sales and marketing, revenue management, budget oversight, guest service, asset maintenance (not involving capital expenditures) and related services. The results of operations of Remington are included in our consolidated financial statements from the date of acquisition. Marietta leases a single hotel and convention center property in Marietta, Georgia, from the City of Marietta and earns revenue from the operation of this hotel property. The hotel property is managed by Remington as part of the Hilton brand of hotels and offers hotel and conference center services. Marietta’s revenue and operating expenses are included in “other” revenue and “other” operating expenses, respectively, in the consolidated statements of operations. The lease, which expires on December 31, 2054, was classified as a finance lease. The right-of-use asset was adjusted at the acquisition date by approximately $4.2 million for favorable lease terms compared to market terms. The results of operations of Marietta are included in our consolidated financial statements from the date of acquisition. The acquisition of Remington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Remington and the discount rate applied to those cash flows. The excess of the purchase price over the estimated fair values of the identifiable net assets acquired was recorded as goodwill. In the first quarter of 2020, prior to the interim quantitative assessment of Remington’s goodwill and intangible assets and resulting impairment charges (see note 6), we finalized the valuation of the acquired assets and liabilities associated with the acquisition as of the acquisition date. The final fair value analysis resulted in a $40.9 million adjustment to reduce the value of the acquired management contracts to their estimated fair value and a corresponding increase to goodwill on our consolidated balance sheets. We also recorded an adjustment of approximately $10.3 million to reduce the deferred tax liability and a corresponding decrease to goodwill. Additionally, the purchase price adjustment related to working capital was finalized and paid in the first quarter of 2020 resulting in a $1.3 million increase in the fair value of the purchase price. The fair value of the purchase price and final allocation of the purchase price are as follows (in thousands): Series D Convertible Preferred Stock $ 275,000 Preferred stock discount (2,550) Working capital adjustments 1,341 Total fair value of purchase price $ 273,791 Fair Value Estimated Useful Life Current assets including cash $ 27,661 Assets acquired under finance leases (1) 44,294 35 years Property and equipment, net 466 Operating lease right-of-use assets 24,649 Goodwill 175,653 Trademarks 10,400 Management contracts 107,600 22 years Total assets acquired 390,723 Current liabilities 23,740 Finance lease liabilities, current 331 Operating lease liabilities, current 2,038 Deferred tax liability 28,439 Finance lease liabilities, non-current 39,773 Operating lease liabilities, non-current 22,611 Total assumed liabilities 116,932 Net assets acquired $ 273,791 ________ (1) Assets acquired under finance leases are included in “property and equipment, net.” We do not expect any of the goodwill balance to be deductible for tax purposes. The qualitative factors that make up the recorded goodwill include value associated with an assembled workforce and value attributable to growth opportunities to expand Remington’s hotel management services to third-party owners in the hospitality industry. Results of Remington The results of operations of Remington have been included in our results of operations since the acquisition date. Our consolidated statements of operations for the year ended December 31, 2020 and 2019 include total revenue from Remington of $149.7 million and $47.3 million, respectively. In addition, our consolidated statements of operations for the years ended December 31, 2020 and 2019 include a net loss from Remington of $133.4 million and $626,000, respectively. Net loss for the year ended December 31, 2020 includes goodwill impairment of $121.0 million and impairment of trademarks of $5.5 million incurred in the first quarter of 2020. The unaudited pro forma results of operations, as if the acquisition had occurred on January 1, 2019, are included below under “Pro Forma Financial Results.” Sebago On July 18, 2019, RED completed the acquisition of substantially all of the assets of Sebago, a provider of watersports activities and excursion services based in Key West, Florida. After giving effect to the transaction, Ashford Inc. owns an approximately 84% interest in the common equity of RED. The purchase price consisted of approximately $2.5 million in cash (excluding transaction costs and working capital adjustments) funded by new RED term loans and $4.5 million in the form of Ashford Inc. common stock consisting of 135,366 shares issued on July 18, 2019 with an estimated fair value of approximately $4.5 million as of the acquisition date, subject to a six month stock consideration collar which the Company settled in the first quarter of 2020 with a cash payment of $1.0 million to the sellers of Sebago. The acquisition of Sebago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Sebago and the discount rate applied to those cash flows. The excess of the purchase price over the estimated fair values of the identifiable net assets acquired was recorded as goodwill. In the third quarter of 2020, we finalized the valuation of the assets acquired and liabilities associated with the acquisition. The fair value of the purchase price and final allocation of the purchase price is as follows (in thousands): Cash $ 2,500 Less working capital adjustments (74) Fair value of Ashford Inc. common stock issued 4,547 Purchase price consideration $ 6,973 Fair Value Estimated Useful Life Current assets $ 76 Marine vessels 2,115 20 years Property and equipment, net 1,635 20 years Operating lease right-of-use assets 391 Goodwill 1,235 Trademarks 490 Boat slip rights 3,100 20 years Total assets acquired 9,042 Current liabilities 291 Noncurrent liabilities 1,778 Total assumed liabilities 2,069 Net assets acquired $ 6,973 We expect approximately $1.2 million of the goodwill balance to be deductible by Ashford Inc. for tax purposes. The qualitative factors that make up the recorded goodwill include value associated with an assembled workforce and value attributable to expanding Sebago’s operations through our relationship with RED. Results of Sebago The results of operations of Sebago have been included in our results of operations since the acquisition date. Our consolidated statements of operations for the years ended December 31, 2020 and 2019, include total revenue from Sebago of $4.9 million and $2.6 million, respectively. Our consolidated statements of operations for the years ended December 31, 2020 and 2019, include net loss of $256,000 and net income $162,000, respectively, from Sebago. The unaudited pro forma results of operations, as if the acquisition had occurred on January 1, 2019, are included below under “Pro Forma Financial Results.” BAV On March 1, 2019, JSAV acquired a privately-held company, BAV. BAV is an audio visual rental, staging, and production company focused on meeting and special event services. As a result of the acquisition, our ownership interest in JSAV, which we consolidate under the voting interest model, increased from 85% to approximately 88%. Pursuant to the asset purchase agreement, as amended on September 24, 2019, the purchase price consisted of: (i) $5.0 million in cash (excluding working capital adjustments) funded by an existing JSAV term loan; (ii) $3.5 million in the form of Ashford Inc. common stock consisting of 61,387 shares issued on March 1, 2019, with an estimated fair value of approximately $3.7 million as of the acquisition date; (iii) $500,000 payable in cash or Ashford Inc. common stock at our sole discretion to be issued 18 months after the acquisition date, subject to certain conditions; and (iv) contingent consideration related to the achievement of certain performance targets with an estimated fair value of approximately $1.4 million, payable, if earned, 12 to 18 months after the acquisition date. In the first quarter of 2020, BAV achieved the maximum $3.0 million performance target. We subsequently paid $2.4 million in cash to the sellers of BAV consisting of a $1.5 million payment on May 7, 2020, and a $900,000 payment on December 31, 2020. The Company elected to settle the remainder of the contingent consideration in the form of cash instead of Ashford Inc. common stock. Pursuant to the Second Amendment to the Asset Purchase Agreement, which was executed on May 6, 2020, the Company was provided a $250,000 discount upon the election of cash settlement. The final amount paid in January 2021, net of the discount, was $350,000. On November 24, 2020, the Company paid the $500,000 of consideration to the BAV sellers pursuant to the Third Amendment to the Asset Purchase Agreement, which was executed on November 4, 2020. Additionally, the transaction included a stock consideration collar with potential settlements at 12 months, 15 months and 18 months after the acquisition date dependent upon the 30-Day VWAP of Ashford Inc.’s common stock on each respective settlement date. A liability resulting from contingent consideration is remeasured to fair value at each reporting date until the contingency is resolved, with changes in fair value recognized in earnings within “other” operating expenses in our consolidated statements of operations. See note 9 for further discussion of the Company’s liabilities related to acquisition-related contingent consideration. The acquisition of BAV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V and the discount rate applied to those cash flows. The excess of the purchase price over the estimated fair values of the identifiable net assets acquired was recorded as goodwill. In the first quarter of 2020, we finalized the valuation of the acquired assets and liabilities associated with the acquisition. The fair value of the purchase price and final allocation of the purchase price is as follows (in thousands): Term loan $ 5,000 Less working capital adjustments (733) Fair value of Ashford Inc. common stock issued 3,748 Consideration payable 500 Fair value of contingent consideration 1,384 Purchase price consideration $ 9,899 Fair Value Estimated Useful Life Current assets $ 754 Property and equipment, net 1,983 5 years Operating lease right-of-use assets 165 Goodwill 4,827 Trademarks 440 Customer relationships 2,800 15 years Total assets acquired 10,969 Current liabilities 639 Noncurrent liabilities 431 Total assumed liabilities 1,070 Net assets acquired $ 9,899 We expect approximately $4.8 million of the goodwill balance to be deductible by Ashford Inc. for tax purposes. The qualitative factors that make up the recorded goodwill include value associated with an assembled workforce and value attributable to expanding BAV’s operations through our relationship with JSAV. Results of BAV The results of operations of BAV have been included in our results of operations since the acquisition date. Our consolidated statements of operations for the years ended December 31, 2020 and 2019, include total revenue from BAV of $4.5 million and $11.4 million, respectively. Our consolidated statements of operations for the years ended December 31, 2020 and 2019, include a net loss from BAV of $3.3 million and net income of $1.2 million, respectively. The unaudited pro forma results of operations, as if the acquisition had occurred on January 1, 2019, are included below under “Pro Forma Financial Results.” Pro Forma Financial Results The following table reflects the unaudited pro forma results of operations as if the Remington, Sebago and BAV acquisitions had occurred and the indebtedness associated with those acquisitions was incurred on January 1, 2019, and the removal of $923,000 and $10.6 million of transaction costs directly attributable to the acquisitions (net of the incremental tax expense) for the years ended December 31, 2020 and December 31, 2019 (in thousands): Year Ended December 31, 2020 2019 Total revenues $ 297,428 $ 558,664 Net income (loss) (214,994) (864) Net income (loss) attributable to common stockholders (246,553) (34,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Impairment of Goodwill and Intangible Assets —During 2020, as a result of our reduced cash flow projections and the significant decline in our market capitalization as a result of the COVID-19 pandemic, we recorded goodwill impairment charges of $180.8 million and intangible asset impairment charges of $8.0 million . During the first quarter of 2020, we recognized goodwill impairment charges of $170.6 million, of which $121.0 million related to our Remington segment, and $49.5 million related to our Premier segment. We engaged a third-party valuation expert to assist us in performing an interim quantitative assessment to determine whether it was more likely than not that the carrying value of goodwill in our reporting units was impaired as of March 31, 2020. The fair value estimates for all reporting units were based on a blended analysis of the present value of future cash flows and the market value approach. See note 9. Based on our quantitative assessment as of March 31, 2020, we determined that the fair values of Remington and Premier were less than the carrying values of these reporting units. The carrying value of Remington was reduced by a $5.5 million impairment of the Remington trademarks prior to assessing goodwill for impairment. During the fourth quarter of 2020, we updated our goodwill impairment assessments and recorded impairment charges of $10.2 million related to our JSAV segment which represented all of its goodwill. We performed a detailed quantitative assessment of goodwill associated with our JSAV segment due to sustained under-performance and a less optimistic outlook of the segment’s forecasted operating results. The fair value estimate was based on the present value of future discounted cash flows. We also performed a qualitative assessment of goodwill associated with our Remington segment and concluded no impairment triggering event existed based on operating results consistent with the projections in the detailed quantitative assessment prepared in the first quarter of 2020. All impairment charges were recorded in “impairment” on our consolidated statements of operations. As of December 31, 2020, our Remington segment had $54.6 million goodwill remaining and our Premier and JSAV segments had no goodwill remaining. Intangible Assets During the first quarter of 2020, we engaged a third-party valuation expert to assist in determining the fair value of our indefinite-lived trademarks. We recognized intangible asset impairment charges of $7.6 million related to trademarks within our Remington and JSAV segments which resulted from changes in estimated future revenues. We updated this assessment in the fourth quarter of 2020 and recorded an additional impairment charge of $340,000 related to the JSAV trademarks. The Remington and JSAV trademarks were written down to $4.9 million and $1.2 million, respectively, based on a valuation using the relief-from-royalty method. The changes in the carrying amount of goodwill for the years ended December 31, 2020 and December 31, 2019, are as follows (in thousands): Remington Premier JSAV Corporate and Other Consolidated Balance at January 1, 2019 $ — $ 53,517 $ 5,384 $ 782 $ 59,683 Changes in goodwill: Additions (1) 143,854 — 4,827 1,235 149,916 Adjustments (2) — (3,993) — — (3,993) Balance at December 31, 2019 143,854 49,524 10,211 2,017 205,606 Changes in goodwill: Adjustments (3) 31,799 — — — 31,799 Impairments (4) (121,048) (49,524) (10,211) — (180,783) Balance at December 31, 2020 $ 54,605 $ — $ — $ 2,017 $ 56,622 ________ (1) The addition of approximately $143.9 million, $4.8 million and $1.2 million related to the preliminary valuation of assets and liabilities related to the acquisition of Remington, JSAV’s acquisition of BAV and RED’s acquisition of Sebago, respectively. See note 5. (2) The adjustment to Premier goodwill is the result of finalizing our valuation of the acquired assets and liabilities associated with the acquisition of Premier. See note 5. (3) The adjustment to Remington goodwill relates to changes in our final valuation of the acquired assets and liabilities associated with the acquisition of Remington. See note 5. (4) See explanation above of impairment charges recognized during the year ended December 31, 2020. Intangible assets, net as of December 31, 2020 and December 31, 2019, are as follows (in thousands): December 31, 2020 December 31, 2019 Gross Carrying Amount Impairment Accumulated Amortization Net Carrying Amount Gross Carrying Amount Accumulated Amortization Net Carrying Amount Definite-lived intangible assets: Remington management contracts (1) $ 107,600 $ — $ (16,237) $ 91,363 $ 148,500 $ (2,436) $ 146,064 Premier management contracts 194,000 — (29,428) 164,572 194,000 (16,830) 177,170 JSAV customer relationships 9,319 — (3,291) 6,028 9,319 (2,173) 7,146 RED boat slip rights 3,100 — (225) 2,875 3,100 (70) 3,030 Pure Wellness customer relationships 175 — (131) 44 175 (96) 79 Other 47 (37) (10) — 44 (3) 41 $ 314,241 $ (37) $ (49,322) $ 264,882 $ 355,138 $ (21,608) $ 333,530 Gross Carrying Amount Impairment Net Carrying Amount Gross Carrying Amount Impairment Net Carrying Amount Indefinite-lived intangible assets: Remington trademarks $ 10,400 $ (5,500) $ 4,900 $ 10,300 $ — $ 10,300 JSAV trademarks 3,641 (2,481) 1,160 3,641 — 3,641 RED trademarks 490 — 490 490 — 490 $ 14,531 $ (7,981) $ 6,550 $ 14,431 $ — $ 14,431 ________ (1) In the first quarter of 2020, we finalized the valuation of the acquired assets and liabilities associated with the acquisition of Remington as of the acquisition date. The final fair value analysis resulted in a $40.9 million adjustment to reduce the value of the acquired management contracts to their estimated fair value and a corresponding increase to goodwill on our consolidated balance sheets. See note 5. Amortization expense for definite-lived intangible assets was $27.7 million, $16.1 million and $5.3 million for the years ended December 31, 2020, 2019 and 2018, respectively. The useful lives of our customer relationships range from 5 to 15 years. Our Remington management contracts, Premier management contracts and boat slip rights intangible assets were assigned useful lives of 22, 30, and 20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0</t>
        </is>
      </c>
    </row>
    <row r="3">
      <c r="A3" s="3" t="inlineStr">
        <is>
          <t>Debt Disclosure [Abstract]</t>
        </is>
      </c>
    </row>
    <row r="4">
      <c r="A4" s="4" t="inlineStr">
        <is>
          <t>Notes Payable, net</t>
        </is>
      </c>
      <c r="B4" s="4" t="inlineStr">
        <is>
          <t xml:space="preserve">Notes Payable, net Notes payable— Notes payable, net consisted of the following (in thousands): Indebtedness Borrower Maturity Interest Rate December 31, 2020 December 31, 2019 Term loan (7) Ashford Inc. March 19, 2024 Base Rate (1) + 2.00% to2.25% or LIBOR (2) +3.00% to 3.25% $ 33,688 $ 10,000 Term loan (5) (8) JSAV January 1, 2024 Prime Rate (4) + 1.25% 20,000 12,642 Revolving credit facility (5) (8) JSAV January 1, 2024 Prime Rate (4) + 1.25% 1,106 2,599 Equipment note (5) (8) JSAV See footnote (8) One-Month LIBOR (3) + 3.25% — 3,393 Draw term loan (5) (8) JSAV See footnote (8) One-Month LIBOR (3) + 3.25% — 1,750 Revolving credit facility (5) (10) Pure Wellness On demand Prime Rate (4) + 1.00% 100 45 Term loan (6) (11) RED October 5, 2025 Prime Rate (4) + 1.75% 571 605 Revolving credit facility (6) (12) RED August 5, 2021 Prime Rate (4) + 1.75% 247 106 Draw term loan (6) (13) RED June 5, 2027 Prime Rate (4) + 1.75% 1,375 1,400 Term loan (6) (14) RED February 1, 2029 Prime Rate (4) + 2.00% 1,584 1,636 Term loan (5) (15) RED July 17, 2029 6.00% (14) 1,663 1,674 Term loan (5) (16) RED July 17, 2023 6.50% 859 960 Draw term loan (5) (17) RED August 5, 2028 Prime Rate (4) + 2.00% 1,575 — Notes payable 62,768 36,810 Capitalized default interest (9) 427 — Deferred loan costs, net (499) (227) Notes payable including capitalized default interest and deferred loan costs, net 62,696 36,583 Less current portion (18) (5,347) (3,550) Notes payable, net - non-current $ 57,349 $ 33,033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14% and 1.76% at December 31, 2020 and December 31, 2019, respectively. (4) Prime Rate was 3.25% and 4.75% at December 31, 2020 and December 31, 2019, respectively. (5) Creditors do not have recourse to Ashford Inc. (6) Creditors have recourse to Ashford Inc. (7) On March 19, 2020, the Company amended and restated the senior revolving credit facility pursuant to a Fourth Amendment to the Term Loan Agreement. The Company converted and consolidated the existing $10 million borrowing under the senior revolving credit facility (which had been borrowed on a revolving basis) into a term loan and drew down the remaining $25 million balance of the senior revolving credit facility, borrowing $35 million under the term loan in the aggregate. Effective June 23, 2020, the Company and Bank of America N.A. executed the Fifth Amendment to the Term Loan Agreement. The Fifth Amendment (a) established a 0.50% LIBOR floor, (b) eliminated the consolidated net worth financial covenant, and (c) waived the violation of the consolidated net worth financial covenant that occurred on March 31, 2020. The Term Loan Agreement has a four year term and a maximum principal amount of $35 million. Principal payments of 1.25% of the outstanding balance are payable on the last business day of each fiscal quarter commencing June 30, 2020. Principal payment amounts are subject to maintaining a fixed charge coverage ratio below specified thresholds which if not met increase the principal payment due each quarter from 1.25% to 5.0% of the outstanding principal balance. The Company is also subject to certain financial covenants. See covenant compliance discussion below. (8) On December 31, 2020, JSAV amended their credit agreement dated as of November 1, 2017 (the “JSAV Amendment”). As a result of the JSAV amendment, the credit agreement revised the maximum borrowing capacity of the revolving credit facility from $3.5 million to $3.0 million. The JSAV amendment additionally replaced JSAV’s previous term loan, draw term loan and equipment loans with a $20.0 million senior secured term loan. The JSAV amendment also extended the maturity date of JSAV’s obligations under the revolving credit facility and term loan to January 1, 2024, with the potential for a further one-year extension at JSAV’s option subject to satisfaction of certain conditions, including a payment of a one-time, permanent principal reduction of the term loan of not less than $2.5 million and other fees as of the date of JSAV’s election to extend. Pursuant to the JSAV Amendment, JSAV’s obligations to comply with certain financial and other covenants were waived as discussed below. As a result of the JSAV Amendment, amounts borrowed under the revolving credit facility and the term loan will bear interest at the prime rate plus a margin of 1.25%, with the margin increasing by 0.25% beginning on July 1, 2021 and at the beginning of each successive quarter thereafter. JSAV will pay a commitment fee of 1.5% of the term loan in installments, with the possibility that the last $100,000 installment, scheduled to be paid on December 31, 2022, be forgiven if JSAV’s obligations under the JSAV Amendment have been satisfied in full in advance of that date. The JSAV Amendment suspended payments of principal under the term loan through December 2021. Commencing January 1, 2022, JSAV will be required to make monthly payments under the term loan of $200,000 through June 2022, $250,000 through December 2022 and $300,000 thereafter. In connection with the credit agreement dated as of November 1, 2017, JSAV entered into an interest rate cap with an initial notional amount totaling $5.0 million and a strike rate of 4.0%. The fair value of the interest rate cap at December 31, 2020 and December 31, 2019, was not material. (9) As of December 31, 2020, the Company determined the JSAV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all accrued default interest and late charges were capitalized into the JSAV term loan balance and will be amortized over the remaining term of the loan using the effective interest method. The amount of default interest and late charges capitalized into long-term debt as of December 31, 2020, was $427,000. (10) On April 6, 2017, Pure Wellness entered into a $100,000 line of credit. On July 20, 2020, Pure Wellness increased the line of credit to $250,000. (11) On March 23, 2018, RED entered into a term loan of $750,000. (12) On August 5, 2020, RED renewed its $250,000 revolving credit facility. (13) On February 27, 2019, RED entered into a draw term loan in the amount of $1.4 million. (14) On August 31, 2018, RED entered into a term loan of $1.8 million. (15) On July 18, 2019, in connection with the acquisition of Sebago, RED entered into a term loan of $1.7 million. The interest rate for the term loan is 6.0% for the first five years. After five years, the interest rate is equal to the Prime Rate plus 0.5% with a floor of 6.0%. (16) On July 18, 2019, in connection with the acquisition of Sebago, RED entered into a term loan of $1.1 million. (17) On March 24, 2020, RED entered into a draw term loan with a maximum aggregate principal amount of $1.9 million. The draw term loan requires payment of interest only until March 5, 2021. (18) The current portion of “notes payable, net” primarily consists of $4.4 million related to our term loan which includes an expected increase in our quarterly principal payments from $438,000 to $1.8 million beginning in the third quarter of 2021 pursuant to our Term Loan Agreement’s fixed charge coverage ratio requirement, as discussed above.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portfolio companies to borrow unused amounts under their respective lines of credit. As of December 31, 2020, our $35 million Term Loan Agreement was in compliance with all covenants or other requirements. Debt held by our subsidiaries was either in compliance with all covenants or other requirements or had any covenant violations waived by the lender. Additionally, upon execution of the credit amendment dated December 31, 2020, JSAV’s previous covenant violations for the fiscal quarters ended June 30, 2020 and September 30, 2020 were waived by the lender. The credit amendment also confirms that any direct material impact on the financial results and operations of JSAV arising from the March 13, 2020 declaration of the national emergency relating to COVID-19 and the federal, state and local measures related thereto will not be deemed to constitute a material adverse effect on JSAV for purposes of the credit agreement. The credit agreement additionally does not require JSAV to comply with financial and other covenants until March 31, 2023. Due to the significant negative impact of COVID-19 on RED’s operations, RED’s loans were not in compliance with debt covenants pursuant to certain existing loan agreements as of December 31, 2020. Subsequent to the end of the year, RED’s covenant violations as of December 31, 2020 were waived by the lender. The Company does not expect RED will violate any loan covenants at RED’s next annual covenant reporting date of December 31, 2021. RED’s loans are secured by RED’s tangible assets and do not have recourse to Ashford Inc. with the exception of $3.8 million of debt held by the entity that conducts RED’s legacy U.S. Virgin Islands operations. See note 1. In April of 2020, certain of our portfolio companies applied for and received loans from Key Bank, N.A., Comerica Bank and Centennial Bank under the Paycheck Protection Program (“PPP”) which was established under the Coronavirus Aid, Relief, and Economic Security Act (the “CARES Act”). All funds borrowed under the PPP were returned on or before May 7, 2020. Maturities and scheduled amortization of long-term debt as of December 31, 2020, assuming no extension of existing extension options for each of the following five years and thereafter are as follows (in thousands): 2021 $ 5,585 2022 10,646 2023 11,630 2024 30,832 2025 713 Thereafter 3,362 Total $ 62,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certain office space, warehouse facilities, vehicles and equipment under operating leases. Most leases include one or more options to renew, with renewal terms that can extend the lease term from one Our acquisition of Remington Lodging in November of 2019 included a lease of a single hotel and convention center property in Marietta, Georgia, from the City of Marietta. The lease is considered to be a finance lease and resulted in an increase to “property and equipment, net” and “finance lease liabilities” of approximately $44.3 million and $40.1 million, respectively. In addition to our lease with the City of Marietta, we lease certain equipment and boat slips under finance leases. The net book value of these assets is included in “property and equipment, net” in our consolidated balance sheets. Amortization of assets under finance leases is included in “depreciation and amortization” expense in our consolidated statement of operations. As of December 31, 2020 and 2019, our leased assets and liabilities consisted of the following (in thousands): Leases Classification December 31, 2020 December 31, 2019 Assets Operating lease assets Operating lease right-of-use assets $ 30,431 $ 31,699 Finance lease assets Property and equipment, net 45,789 46,233 Total leased assets $ 76,220 $ 77,932 Liabilities Current Operating Operating lease liabilities $ 3,691 $ 3,207 Finance Finance lease liabilities 841 572 Noncurrent Operating Operating lease liabilities 26,881 28,519 Finance Finance lease liabilities 43,143 41,482 Total leased liabilities $ 74,556 $ 73,780 We incurred the following lease costs related to our operating and finance leases (in thousands): Lease Cost Classification Year Ended December 31, 2020 Year Ended December 31, 2019 Operating lease cost Rent expense General and administrative $ 5,327 $ 3,324 Rent expense Cost of revenues for project management — 127 Finance lease cost Amortization of leased assets Depreciation and amortization 1,458 384 Interest on lease liabilities Interest expense 2,626 443 Total lease cost $ 9,411 $ 4,278 For the year ended December 31, 2020 and 2019, cash paid amounts included in the measurement of lease liabilities included (in thousands): Lease Payments Year Ended December 31, 2020 Year Ended December 31, 2019 Cash paid for amounts included in the measurement of lease liabilities: Operating cash flows from operating leases $ 3,650 $ 2,021 Financing cash flows from finance leases $ 785 627 As of December 31, 2020, future minimum lease payments on operating and financing leases were as follows (in thousands): Operating Leases Finance Leases 2021 $ 5,192 $ 3,490 2022 4,911 3,564 2023 4,743 4,561 2024 4,471 3,073 2025 3,938 2,956 Thereafter 16,570 83,402 Total minimum lease payments $ 39,825 $ 101,046 Imputed interest (9,253) (57,062) Present value of minimum lease payments $ 30,572 $ 43,984 Our weighted-average remaining lease terms (in years) and discount rates consisted of the following: December 31, 2020 December 31, 2019 Lease term and discount rate Weighted-average remaining lease term Operating leases (1) 9.93 10.95 Finance leases (2) 32.3 34.09 Weighted-average discount rate Operating leases 5.2 % 5.2 % Finance leases 6.2 % 6.2 % __________________ (1) The weighted-average remaining lease term includes two optional 10 year extension periods for our JSAV headquarters in Irving, Texas, as failure to renew the lease would result in JSAV incurring significant relocation costs. (2) The weighted-average remaining lease term includes the lease term of our finance lease with the City of Marietta which terminates December 31, 2054.</t>
        </is>
      </c>
    </row>
    <row r="5">
      <c r="A5" s="4" t="inlineStr">
        <is>
          <t>Leases</t>
        </is>
      </c>
      <c r="B5" s="4" t="inlineStr">
        <is>
          <t>Leases We lease certain office space, warehouse facilities, vehicles and equipment under operating leases. Most leases include one or more options to renew, with renewal terms that can extend the lease term from one Our acquisition of Remington Lodging in November of 2019 included a lease of a single hotel and convention center property in Marietta, Georgia, from the City of Marietta. The lease is considered to be a finance lease and resulted in an increase to “property and equipment, net” and “finance lease liabilities” of approximately $44.3 million and $40.1 million, respectively. In addition to our lease with the City of Marietta, we lease certain equipment and boat slips under finance leases. The net book value of these assets is included in “property and equipment, net” in our consolidated balance sheets. Amortization of assets under finance leases is included in “depreciation and amortization” expense in our consolidated statement of operations. As of December 31, 2020 and 2019, our leased assets and liabilities consisted of the following (in thousands): Leases Classification December 31, 2020 December 31, 2019 Assets Operating lease assets Operating lease right-of-use assets $ 30,431 $ 31,699 Finance lease assets Property and equipment, net 45,789 46,233 Total leased assets $ 76,220 $ 77,932 Liabilities Current Operating Operating lease liabilities $ 3,691 $ 3,207 Finance Finance lease liabilities 841 572 Noncurrent Operating Operating lease liabilities 26,881 28,519 Finance Finance lease liabilities 43,143 41,482 Total leased liabilities $ 74,556 $ 73,780 We incurred the following lease costs related to our operating and finance leases (in thousands): Lease Cost Classification Year Ended December 31, 2020 Year Ended December 31, 2019 Operating lease cost Rent expense General and administrative $ 5,327 $ 3,324 Rent expense Cost of revenues for project management — 127 Finance lease cost Amortization of leased assets Depreciation and amortization 1,458 384 Interest on lease liabilities Interest expense 2,626 443 Total lease cost $ 9,411 $ 4,278 For the year ended December 31, 2020 and 2019, cash paid amounts included in the measurement of lease liabilities included (in thousands): Lease Payments Year Ended December 31, 2020 Year Ended December 31, 2019 Cash paid for amounts included in the measurement of lease liabilities: Operating cash flows from operating leases $ 3,650 $ 2,021 Financing cash flows from finance leases $ 785 627 As of December 31, 2020, future minimum lease payments on operating and financing leases were as follows (in thousands): Operating Leases Finance Leases 2021 $ 5,192 $ 3,490 2022 4,911 3,564 2023 4,743 4,561 2024 4,471 3,073 2025 3,938 2,956 Thereafter 16,570 83,402 Total minimum lease payments $ 39,825 $ 101,046 Imputed interest (9,253) (57,062) Present value of minimum lease payments $ 30,572 $ 43,984 Our weighted-average remaining lease terms (in years) and discount rates consisted of the following: December 31, 2020 December 31, 2019 Lease term and discount rate Weighted-average remaining lease term Operating leases (1) 9.93 10.95 Finance leases (2) 32.3 34.09 Weighted-average discount rate Operating leases 5.2 % 5.2 % Finance leases 6.2 % 6.2 % __________________ (1) The weighted-average remaining lease term includes two optional 10 year extension periods for our JSAV headquarters in Irving, Texas, as failure to renew the lease would result in JSAV incurring significant relocation costs. (2) The weighted-average remaining lease term includes the lease term of our finance lease with the City of Marietta which terminates December 31, 20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JSAV’s acquisition of BAV. The contingent consideration liabilities are reported as “other current liabilities” in our consolidated balance sheets. See notes 1 and 5. (2)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 Quoted Market Prices (Level 1) Significant Other Significant Unobservable Inputs Total December 31, 2019 Assets Restricted Investment: Ashford Trust common stock $ 768 (3) $ — $ — $ 768 Braemar common stock 427 (3) — — 427 Total $ 1,195 $ — $ — $ 1,195 Liabilities Contingent consideration $ (2,668) (1) $ — $ (2,959) (2) $ (5,627) Subsidiary compensation plan — (415) (3) — (415) Deferred compensation plan (4,729) — — (4,729) Total $ (7,397) $ (415) $ (2,959) $ (10,771) Net $ (6,202) $ (415) $ (2,959) $ (9,576) __________________ (1) Represents the fair value of the contingent consideration liability of $1.6 million related to the stock consideration collar associated with JSAV’s acquisition of BAV and $1.0 million related to the stock consideration collar associated with RED’s acquisition of Sebago. The contingent consideration liabilities related to BAV and Sebago are reported as “other current liabilities” in our consolidated balance sheets. See notes 1 and 5. (2) Represents the fair value of the contingent consideration liability related to the achievement of certain performance targets associated with the acquisition of BAV, which is reported within “other current liabilities” in our consolidated balance sheets. See notes 1 and 5. (3)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19, which are exercisable upon vesting. The liability is the total accrued vested shares multiplied by the fair value of the quoted market price of the underlying investment. The following table presents the rollforward of our Level 3 contingent consideration liability (in thousands): Contingent Consideration Liability Balance at December 31, 2018 $ — Acquisitions (1) (1,384) Gains (losses) included in earnings (2) (1,575) Dispositions and settlements — Transfers into/out of Level 3 — Balance at December 31, 2019 $ (2,959) Acquisitions — Gains (losses) included in earnings (2) (41) Dispositions and settlements — Transfers into/out of Level 3 (1) 3,000 Balance at December 31, 2020 $ — __________________ (1) Includes JSAV’s initial contingent consideration associated with the acquisition of BAV in March of 2019. In the first quarter of 2020, BAV achieved the maximum $3.0 million performance target. We subsequently paid $2.4 million in cash to the sellers of BAV consisting of a $1.5 million payment on May 7, 2020, and a $900,000 payment on December 31, 2020. The Company elected to settle the remainder of the contingent consideration in the form of cash instead of Ashford Inc. common stock. Pursuant to the Second Amendment to the Asset Purchase Agreement, which was executed on May 6, 2020, the Company was provided a $250,000 discount upon the election of cash settlement. The final amount paid in January 2021, net of the discount, was $350,000. The liability of $350,000 as of December 31, 2020 owed to the sellers of BAV is reported in our consolidated balance sheets within “other liabilities.” (2) Fair value adjustment reported as “other” operating expense in our consolidated statements of operations.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During 2020, as a result of our reduced cash flow projections and the significant decline in our market capitalization as a result of the COVID-19 pandemic, we recorded goodwill impairment charges of $180.8 million. During the first quarter of 2020, we recognized goodwill impairment charges of $170.6 million, of which $121.0 million related to our Remington segment, and $49.5 million related to our Premier segment. We engaged a third-party valuation expert to assist us in performing an interim quantitative assessment in which we compared the fair value of the reporting units to their carrying value. The fair value estimates for all reporting units were based on a blended analysis of the present value of future cash flows and the market value approach, Level 3 inputs. The significant estimates used in the discounted cash flows model included our weighted average cost of capital, projected cash flows and the long-term rate of growth. Our cash flow assumptions were based on the actual historical performance of the reporting unit and took into account the recent severe and continued weakening of operating results as well as the anticipated rate of recovery due to the COVID-19 pandemic. The projected cash flows were based on management’s expectation of the timing of recovery from the economic downturn under various scenarios.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our estimate of the fair value was recorded as the goodwill impairment charge in the first quarter of 2020. During the fourth quarter of 2020, we recorded goodwill impairment charges of $10.2 million related to our JSAV segment. We performed an annual quantitative assessment of goodwill for our JSAV segment due to sustained under-performance and a less optimistic outlook of the segment’s forecasted operating results. The fair value estimate was based on the present value of future discounted cash flows considered Level 3 inputs. The significant estimates used in the discounted cash flows model included our weighted average cost of capital, projected cash flows and the long-term rate of growth. Our cash flow assumptions were based on management’s expectation of the timing of recovery from the economic downturn. The excess of the reporting unit's carrying value over our estimate of the fair value was recorded as the goodwill impairment charge in the fourth quarter of 2020. As of December 31, 2020, our Remington segment had $54.6 million goodwill remaining and our Premier and JSAV segments had no goodwill remaining. Changes in circumstances due to the potential long-term economic impact and near-term financial impacts of the COVID-19 pandemic could result in additional impairment losses of all or a portion of our remaining goodwill and intangible asset balances. We will continue to monitor and evaluate our results and evaluate the likelihood of any potential impairment charges at our reporting units. Indefinite-Lived Intangible Assets As a result of the negative impact of the COVID-19 pandemic on our business, we concluded that sufficient indicators existed to require us to perform an interim quantitative assessment of intangible assets as of March 31, 2020. During the first quarter of 2020, we engaged a third-party valuation expert to assist in determining the fair value of our indefinite-lived trademarks. We recognized intangible asset impairment charges of $7.6 million related to trademarks within our Remington and JSAV segments which resulted from changes in estimated future revenues. We updated this assessment in the fourth quarter of 2020 and recorded an additional impairment charge of $340,000 related to the JSAV trademarks. The Remington and JSAV trademarks were written down to $4.9 million and $1.2 million, respectively, based on a valuation using the relief-from-royalty method, which includes unobservable inputs including royalty rates and projected revenues. Long-Lived Assets Long-lived assets include property and equipment, finance and operating lease assets, and definite-lived intangible assets which primarily include Remington and Premier management contracts, JSAV customer relationships and RED boat slip rights resulting from our acquisitions.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2020 based on the results of the recoverability tests. Effect of Fair Value Measured Assets and Liabilities on Our Consolidated Statements of Operations The following table summarizes the effect of fair value measured assets and liabilities on our consolidated statements of operations (in thousands): Gain (Loss) Recognized Year Ended December 31, 2020 2019 2018 Assets Restricted investment: (1) Ashford Trust common stock $ (200) $ — $ — Braemar common stock (186) — — Goodwill (180,783) — — Intangible assets, net (8,018) — — Property and equipment, net (36) — (1,919) Total $ (189,223) $ — $ (1,919) Liabilities Contingent consideration (2) $ (436) $ (4,244) $ (338) Subsidiary compensation plan (3) 131 (47) — Deferred compensation plan (3) 3,012 5,732 8,444 Total $ 2,707 $ 1,441 $ 8,106 Net $ (186,516) $ 1,441 $ 6,187 __________________ (1) Represents the realized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solidated statements of operations. See note 5. (3) Reported as a component of “salaries and benefits” in our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0 Equity securities (1) $ 1,169 $ — $ (879) $ 290 __________________ (1) Distribution of $195,000 of available-for-sale securities were recognized in the year ended December 31, 2020. Unrealized gains and losses associated with available-for-sale securities are included within “accumulated other comprehensive income” in our consolidated balance sheets. Historical Cost Gross Unrealized Gains Gross Unrealized Losses Fair Value Available-for-sale securities: December 31, 2019 Equity securities (1) $ 1,309 $ — $ (114) $ 1,195 __________________ (1) No distributions of available-for-sale securities occurred as of December 31, 2019. Unrealized losses associated with available-for-sale securities are included within “accumulated other comprehensive income”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0</t>
        </is>
      </c>
    </row>
    <row r="3">
      <c r="A3" s="3" t="inlineStr">
        <is>
          <t>Investments, All Other Investments [Abstract]</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0 December 31, 2019 Carrying Estimated Carrying Estimated Financial assets measured at fair value: Restricted investment $ 290 $ 290 $ 1,195 $ 1,195 Financial liabilities measured at fair value: Deferred compensation plan $ 1,707 $ 1,707 $ 4,729 $ 4,729 Contingent consideration 1,735 1,735 5,627 5,627 Financial assets not measured at fair value: Cash and cash equivalents $ 45,270 $ 45,270 $ 35,349 $ 35,349 Restricted cash 37,396 37,396 17,900 17,900 Accounts receivable, net 3,458 3,458 7,241 7,241 Due from affiliates 353 353 357 357 Due from Ashford Trust 13,198 13,198 4,805 4,805 Due from Braemar 2,142 2,142 1,591 1,591 Investments in unconsolidated entities 3,687 3,687 3,476 3,476 Financial liabilities not measured at fair value: Accounts payable and accrued expenses $ 40,378 $ 40,378 $ 39,160 $ 39,160 Dividends payable 16,280 16,280 4,725 4,725 Due to affiliates 1,471 1,471 1,011 1,011 Other liabilities 28,170 28,170 13,868 13,868 Notes payable 62,768 59,629 to 65,906 36,810 34,705 to 38,359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y associated with JSAV’s acquisition of BAV is carried at fair value based on the terms of the acquisition agreements and any changes to fair value are recorded in “other” operating expenses in our consolidated statements of operations. This is considered a Level 1 valuation technique. See note 9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due from Braemar,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See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 — As of December 31, 2020, we had approximately $11.4 million of remaining purchase commitments related to our Ashford Trust ERFP Agreement which, under the Extension Agreement, must be fulfilled by December 31, 2022. Contingent Consideration — We had total acquisition-related contingent consideration liabilities outstanding of approximately $2.1 million and $5.6 million as of December 31, 2020 and 2019, respectively, primarily related to the level of achievement of certain performance targets and stock consideration collars. See notes 5 and 9. Litigation —In June 2020, each of the Company, Braemar, Ashford Trust, and Lismore, a subsidiary of the Company (collectively with the Company, Braemar, Ashford Trust and Lismore, the “Ashford Companies”), received an administrative subpoena from the SEC. The Company’s administrative subpoena requires the production of documents and other information since January 1, 2018 relating to, among other things, (i) related party transactions among the Ashford Companies (including the Ashford Trust Agreement and the Braemar Agreement pursuant to which each of Ashford Trust and Braemar engaged Lismore to negotiate the refinancing, modification or forbearance of certain mortgage debt) or between any of the Ashford Companies and any officer, director or owner of the Ashford Companies or any entity controlled by any such person, and (ii) the Company’s accounting policies, procedures and internal controls related to such related party transactions. In addition, in October 2020, Mr. Monty J. Bennett, the Chairman of our Board and our Chief Executive Officer, received an administrative subpoena from the SEC requesting testimony and the production of documents and other information substantially similar to the requests in the subpoenas received by the Ashford Companies. The Company and Mr. Monty J. Bennett are responding to the administrative subpoenas. A class action lawsuit has been filed against one of the Company’s subsidiaries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ve until April 4, 2021 to opt out of the class. While we believe it is reasonably possible that we may incur a loss associated with this litigation, because the class size has not yet been determined and there is uncertainty under California law with respect to a significant legal issue, we do not believe that any potential loss to the Company is reasonably estimable at this time. As of December 31, 2020, no amounts have been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reconciles the income tax benefit at statutory rates to the actual income tax expense recorded (in thousands): Year Ended December 31, 2020 2019 2018 Income tax benefit at federal statutory income tax rate $ 48,534 $ 2,955 $ 534 State income tax expense, net of federal income tax benefit 2,675 (1,768) 804 Income passed through to common unit holders and noncontrolling interests 94 38 (36) Permanent differences (1,397) (1,299) (66) Nondeductible impairment of goodwill (35,820) — — Valuation allowance (1,051) (1,043) 8,887 Other 1,220 (423) 241 Total income tax (expense) benefit $ 14,255 $ (1,540) $ 10,364 The components of income tax (expense) benefit are as follows (in thousands): Year Ended December 31, 2020 2019 2018 Current: Federal $ (7,116) $ (1,309) $ (439) Foreign 25 (809) (437) State (1,064) (1,352) (1,000) Total current (8,155) (3,470) (1,876) Deferred: Federal 17,938 2,828 10,646 Foreign 136 (189) — State 4,336 (709) 1,594 Total deferred 22,410 1,930 12,240 Total income tax (expense) benefit $ 14,255 $ (1,540) $ 10,364 Interest and penalties of $0, $11,000 and $6,000 were paid or were due to taxing authorities for the years ended December 31, 2020, 2019 and 2018, respectively. At December 31, 2020 and 2019, our net deferred tax asset (liability) and related valuation allowance on the consolidated balance sheets, consisted of the following (in thousands): December 31, 2020 2019 Prepaid expenses $ (490) $ (431) Investments in unconsolidated entities and joint ventures 1,620 (2,430) Capitalized acquisition costs 5,547 6,139 Deferred compensation 535 1,269 Accrued expenses 4,896 2,573 Equity-based compensation 9,764 8,722 Property and equipment (2,664) (7,940) Intangibles (58,656) (79,295) Deferred revenue 1,822 2,377 Net operating loss 5,585 4,307 Deferred tax asset (liability) (32,041) (64,709) Valuation allowance (5,863) (4,812) Net deferred tax asset (liability) $ (37,904) $ (69,521) As of December 31, 2020, the Company has net operating loss carryforwards of approximately $24.3 million for tax purposes, which will be available to offset future taxable income, subject to certain limitations. If not used, $2.5 million and $3.4 million will expire in 2036 and 2037, respectively. The remaining $18.4 million of net operating losses have an indefinite carryforward period.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During the third quarter of 2018, we determined that it was more likely than not that we would realize a significant portion of our deferred tax assets because we recorded a $43.7 million deferred tax liability in the third quarter of 2018, and the future reversal of deferred tax liabilities is a source of future taxable income that allows us to utilize our deferred tax assets. Accordingly, in the third quarter of 2018, we reversed the valuation allowance on our deferred tax assets by recording a $15.1 million deferred income tax benefit in the consolidated statement of operations. The deferred tax liability related to our Premier acquisition which totaled $43.7 million is the result of recording our book basis in Premier's acquired intangible assets at fair value while the tax basis of these assets was recorded using the seller's carryover basis, which is lower than fair value. At December 31, 2018, we recorded a $4.0 million valuation allowance related primarily to Mexico and OpenKey deferred tax assets, which did not meet the more likely than not standard for recognition. We are able to recognize our remaining deferred tax assets based on future taxable income from reversing taxable temporary differences associated with the deferred tax liability recognized as a result of the Premier acquisition in the third quarter of 2018. At December 31, 2020, there is a full valuation allowance on the deferred tax assets related to JSAV’s operations in Mexico and the Dominican Republic and OpenKey totaling $5.8 million. A reconciliation of the unrecognized tax benefit is as follows (in thousands): Year Ended December 31, 2020 2019 2018 Balance at the beginning of the year $ 471 $ — $ — Gross increases for tax positions of prior years — 218 — Gross decreases for tax positions of prior years (471) — — Gross increases for tax positions of current year — 253 — Gross decreases for tax positions of current year — — — Settlements with taxing authorities — — — Statute of limitations expirations — — — Balance at the end of year $ — $ 471 $ — The total amount of unrecognized tax benefits that could affect the Company’s effective tax rate if recognized was $0 as of December 31, 2020. The Company’s policy is to record penalty and interest as a component of income tax expense. The Company and its subsidiaries file income tax returns in the U.S. federal jurisdiction and various states and cities, and, beginning November 1, 2017, in Mexico and the Dominican Republic. Tax years 2016 through 2020 remain subject to potential examination by certain federal and stat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5270</v>
      </c>
      <c r="C3" s="5" t="n">
        <v>35349</v>
      </c>
    </row>
    <row r="4">
      <c r="A4" s="4" t="inlineStr">
        <is>
          <t>Restricted cash current</t>
        </is>
      </c>
      <c r="B4" s="6" t="n">
        <v>37396</v>
      </c>
      <c r="C4" s="6" t="n">
        <v>17900</v>
      </c>
    </row>
    <row r="5">
      <c r="A5" s="4" t="inlineStr">
        <is>
          <t>Restricted investment</t>
        </is>
      </c>
      <c r="B5" s="6" t="n">
        <v>290</v>
      </c>
      <c r="C5" s="6" t="n">
        <v>1195</v>
      </c>
    </row>
    <row r="6">
      <c r="A6" s="4" t="inlineStr">
        <is>
          <t>Accounts receivable, net</t>
        </is>
      </c>
      <c r="B6" s="6" t="n">
        <v>3458</v>
      </c>
      <c r="C6" s="6" t="n">
        <v>7241</v>
      </c>
    </row>
    <row r="7">
      <c r="A7" s="4" t="inlineStr">
        <is>
          <t>Due from affiliates</t>
        </is>
      </c>
      <c r="B7" s="6" t="n">
        <v>353</v>
      </c>
      <c r="C7" s="6" t="n">
        <v>357</v>
      </c>
    </row>
    <row r="8">
      <c r="A8" s="4" t="inlineStr">
        <is>
          <t>Inventories</t>
        </is>
      </c>
      <c r="B8" s="6" t="n">
        <v>1546</v>
      </c>
      <c r="C8" s="6" t="n">
        <v>1642</v>
      </c>
    </row>
    <row r="9">
      <c r="A9" s="4" t="inlineStr">
        <is>
          <t>Prepaid expenses and other</t>
        </is>
      </c>
      <c r="B9" s="6" t="n">
        <v>7629</v>
      </c>
      <c r="C9" s="6" t="n">
        <v>7212</v>
      </c>
    </row>
    <row r="10">
      <c r="A10" s="4" t="inlineStr">
        <is>
          <t>Total current assets</t>
        </is>
      </c>
      <c r="B10" s="6" t="n">
        <v>111282</v>
      </c>
      <c r="C10" s="6" t="n">
        <v>77292</v>
      </c>
    </row>
    <row r="11">
      <c r="A11" s="4" t="inlineStr">
        <is>
          <t>Investments in unconsolidated entities</t>
        </is>
      </c>
      <c r="B11" s="6" t="n">
        <v>3687</v>
      </c>
      <c r="C11" s="6" t="n">
        <v>3476</v>
      </c>
    </row>
    <row r="12">
      <c r="A12" s="4" t="inlineStr">
        <is>
          <t>Property and equipment, net</t>
        </is>
      </c>
      <c r="B12" s="6" t="n">
        <v>88760</v>
      </c>
      <c r="C12" s="6" t="n">
        <v>116190</v>
      </c>
    </row>
    <row r="13">
      <c r="A13" s="4" t="inlineStr">
        <is>
          <t>Operating lease right-of-use assets</t>
        </is>
      </c>
      <c r="B13" s="6" t="n">
        <v>30431</v>
      </c>
      <c r="C13" s="6" t="n">
        <v>31699</v>
      </c>
    </row>
    <row r="14">
      <c r="A14" s="4" t="inlineStr">
        <is>
          <t>Goodwill</t>
        </is>
      </c>
      <c r="B14" s="6" t="n">
        <v>56622</v>
      </c>
      <c r="C14" s="6" t="n">
        <v>205606</v>
      </c>
    </row>
    <row r="15">
      <c r="A15" s="4" t="inlineStr">
        <is>
          <t>Intangible assets, net ($3,409 and $3,640, respectively, attributable to VIEs)</t>
        </is>
      </c>
      <c r="B15" s="6" t="n">
        <v>271432</v>
      </c>
      <c r="C15" s="6" t="n">
        <v>347961</v>
      </c>
    </row>
    <row r="16">
      <c r="A16" s="4" t="inlineStr">
        <is>
          <t>Other assets</t>
        </is>
      </c>
      <c r="B16" s="6" t="n">
        <v>3225</v>
      </c>
      <c r="C16" s="6" t="n">
        <v>276</v>
      </c>
    </row>
    <row r="17">
      <c r="A17" s="4" t="inlineStr">
        <is>
          <t>Total assets</t>
        </is>
      </c>
      <c r="B17" s="6" t="n">
        <v>565439</v>
      </c>
      <c r="C17" s="6" t="n">
        <v>782500</v>
      </c>
    </row>
    <row r="18">
      <c r="A18" s="3" t="inlineStr">
        <is>
          <t>Current liabilities:</t>
        </is>
      </c>
    </row>
    <row r="19">
      <c r="A19" s="4" t="inlineStr">
        <is>
          <t>Accounts payable and accrued expenses</t>
        </is>
      </c>
      <c r="B19" s="6" t="n">
        <v>40378</v>
      </c>
      <c r="C19" s="6" t="n">
        <v>39160</v>
      </c>
    </row>
    <row r="20">
      <c r="A20" s="4" t="inlineStr">
        <is>
          <t>Dividends payable</t>
        </is>
      </c>
      <c r="B20" s="6" t="n">
        <v>16280</v>
      </c>
      <c r="C20" s="6" t="n">
        <v>4725</v>
      </c>
    </row>
    <row r="21">
      <c r="A21" s="4" t="inlineStr">
        <is>
          <t>Due to affiliates</t>
        </is>
      </c>
      <c r="B21" s="6" t="n">
        <v>1471</v>
      </c>
      <c r="C21" s="6" t="n">
        <v>1011</v>
      </c>
    </row>
    <row r="22">
      <c r="A22" s="4" t="inlineStr">
        <is>
          <t>Deferred income</t>
        </is>
      </c>
      <c r="B22" s="6" t="n">
        <v>12738</v>
      </c>
      <c r="C22" s="6" t="n">
        <v>233</v>
      </c>
    </row>
    <row r="23">
      <c r="A23" s="4" t="inlineStr">
        <is>
          <t>Deferred compensation plan</t>
        </is>
      </c>
      <c r="B23" s="6" t="n">
        <v>29</v>
      </c>
      <c r="C23" s="6" t="n">
        <v>35</v>
      </c>
    </row>
    <row r="24">
      <c r="A24" s="4" t="inlineStr">
        <is>
          <t>Notes payable, net ($972 and $1,053, respectively, attributable to VIEs)</t>
        </is>
      </c>
      <c r="B24" s="6" t="n">
        <v>5347</v>
      </c>
      <c r="C24" s="6" t="n">
        <v>3550</v>
      </c>
    </row>
    <row r="25">
      <c r="A25" s="4" t="inlineStr">
        <is>
          <t>Finance lease liabilities</t>
        </is>
      </c>
      <c r="B25" s="6" t="n">
        <v>841</v>
      </c>
      <c r="C25" s="6" t="n">
        <v>572</v>
      </c>
    </row>
    <row r="26">
      <c r="A26" s="4" t="inlineStr">
        <is>
          <t>Operating lease liabilities</t>
        </is>
      </c>
      <c r="B26" s="6" t="n">
        <v>3691</v>
      </c>
      <c r="C26" s="6" t="n">
        <v>3207</v>
      </c>
    </row>
    <row r="27">
      <c r="A27" s="4" t="inlineStr">
        <is>
          <t>Other liabilities</t>
        </is>
      </c>
      <c r="B27" s="6" t="n">
        <v>29905</v>
      </c>
      <c r="C27" s="6" t="n">
        <v>19066</v>
      </c>
    </row>
    <row r="28">
      <c r="A28" s="4" t="inlineStr">
        <is>
          <t>Total current liabilities</t>
        </is>
      </c>
      <c r="B28" s="6" t="n">
        <v>110680</v>
      </c>
      <c r="C28" s="6" t="n">
        <v>71559</v>
      </c>
    </row>
    <row r="29">
      <c r="A29" s="4" t="inlineStr">
        <is>
          <t>Deferred income</t>
        </is>
      </c>
      <c r="B29" s="6" t="n">
        <v>8621</v>
      </c>
      <c r="C29" s="6" t="n">
        <v>13047</v>
      </c>
    </row>
    <row r="30">
      <c r="A30" s="4" t="inlineStr">
        <is>
          <t>Deferred tax liability, net</t>
        </is>
      </c>
      <c r="B30" s="6" t="n">
        <v>37904</v>
      </c>
      <c r="C30" s="6" t="n">
        <v>69521</v>
      </c>
    </row>
    <row r="31">
      <c r="A31" s="4" t="inlineStr">
        <is>
          <t>Deferred compensation plan</t>
        </is>
      </c>
      <c r="B31" s="6" t="n">
        <v>1678</v>
      </c>
      <c r="C31" s="6" t="n">
        <v>4694</v>
      </c>
    </row>
    <row r="32">
      <c r="A32" s="4" t="inlineStr">
        <is>
          <t>Notes payable, net ($6,911 and $5,302, respectively, attributable to VIEs)</t>
        </is>
      </c>
      <c r="B32" s="6" t="n">
        <v>57349</v>
      </c>
      <c r="C32" s="6" t="n">
        <v>33033</v>
      </c>
    </row>
    <row r="33">
      <c r="A33" s="4" t="inlineStr">
        <is>
          <t>Finance lease liabilities</t>
        </is>
      </c>
      <c r="B33" s="6" t="n">
        <v>43143</v>
      </c>
      <c r="C33" s="6" t="n">
        <v>41482</v>
      </c>
    </row>
    <row r="34">
      <c r="A34" s="4" t="inlineStr">
        <is>
          <t>Operating lease liabilities</t>
        </is>
      </c>
      <c r="B34" s="6" t="n">
        <v>26881</v>
      </c>
      <c r="C34" s="6" t="n">
        <v>28519</v>
      </c>
    </row>
    <row r="35">
      <c r="A35" s="4" t="inlineStr">
        <is>
          <t>Other liabilities</t>
        </is>
      </c>
      <c r="B35" s="6" t="n">
        <v>0</v>
      </c>
      <c r="C35" s="6" t="n">
        <v>430</v>
      </c>
    </row>
    <row r="36">
      <c r="A36" s="4" t="inlineStr">
        <is>
          <t>Total liabilities</t>
        </is>
      </c>
      <c r="B36" s="6" t="n">
        <v>286256</v>
      </c>
      <c r="C36" s="6" t="n">
        <v>262285</v>
      </c>
    </row>
    <row r="37">
      <c r="A37" s="4" t="inlineStr">
        <is>
          <t>Commitments and contingencies (note 11)</t>
        </is>
      </c>
      <c r="B37" s="4" t="inlineStr">
        <is>
          <t xml:space="preserve"> </t>
        </is>
      </c>
      <c r="C37" s="4" t="inlineStr">
        <is>
          <t xml:space="preserve"> </t>
        </is>
      </c>
    </row>
    <row r="38">
      <c r="A38" s="4" t="inlineStr">
        <is>
          <t>Noncontrolling interests in consolidated entities</t>
        </is>
      </c>
      <c r="B38" s="6" t="n">
        <v>-121</v>
      </c>
      <c r="C38" s="6" t="n">
        <v>628</v>
      </c>
    </row>
    <row r="39">
      <c r="A39" s="4" t="inlineStr">
        <is>
          <t>Total equity (deficit)</t>
        </is>
      </c>
      <c r="B39" s="6" t="n">
        <v>-199598</v>
      </c>
      <c r="C39" s="6" t="n">
        <v>42024</v>
      </c>
    </row>
    <row r="40">
      <c r="A40" s="4" t="inlineStr">
        <is>
          <t>Total liabilities and equity</t>
        </is>
      </c>
      <c r="B40" s="6" t="n">
        <v>565439</v>
      </c>
      <c r="C40" s="6" t="n">
        <v>782500</v>
      </c>
    </row>
    <row r="41">
      <c r="A41" s="3" t="inlineStr">
        <is>
          <t>MEZZANINE EQUITY</t>
        </is>
      </c>
    </row>
    <row r="42">
      <c r="A42" s="4" t="inlineStr">
        <is>
          <t>Redeemable noncontrolling interests</t>
        </is>
      </c>
      <c r="B42" s="6" t="n">
        <v>1834</v>
      </c>
      <c r="C42" s="6" t="n">
        <v>4131</v>
      </c>
    </row>
    <row r="43">
      <c r="A43" s="3" t="inlineStr">
        <is>
          <t>EQUITY (DEFICIT)</t>
        </is>
      </c>
    </row>
    <row r="44">
      <c r="A44" s="4" t="inlineStr">
        <is>
          <t>Common stock, 100,000,000 shares authorized, $0.001 par value, 2,868,288 and 2,202,580 shares issued and outstanding at December 31, 2020 and December 31, 2019, respectively</t>
        </is>
      </c>
      <c r="B44" s="6" t="n">
        <v>3</v>
      </c>
      <c r="C44" s="6" t="n">
        <v>2</v>
      </c>
    </row>
    <row r="45">
      <c r="A45" s="4" t="inlineStr">
        <is>
          <t>Additional paid-in capital</t>
        </is>
      </c>
      <c r="B45" s="6" t="n">
        <v>293597</v>
      </c>
      <c r="C45" s="6" t="n">
        <v>285825</v>
      </c>
    </row>
    <row r="46">
      <c r="A46" s="4" t="inlineStr">
        <is>
          <t>Accumulated deficit</t>
        </is>
      </c>
      <c r="B46" s="6" t="n">
        <v>-491483</v>
      </c>
      <c r="C46" s="6" t="n">
        <v>-244084</v>
      </c>
    </row>
    <row r="47">
      <c r="A47" s="4" t="inlineStr">
        <is>
          <t>Accumulated other comprehensive income (loss)</t>
        </is>
      </c>
      <c r="B47" s="6" t="n">
        <v>-1156</v>
      </c>
      <c r="C47" s="6" t="n">
        <v>-216</v>
      </c>
    </row>
    <row r="48">
      <c r="A48" s="4" t="inlineStr">
        <is>
          <t>Treasury stock, at cost, 32,031 and 1,638 shares at December 31, 2020 and December 31, 2019, respectively</t>
        </is>
      </c>
      <c r="B48" s="6" t="n">
        <v>-438</v>
      </c>
      <c r="C48" s="6" t="n">
        <v>-131</v>
      </c>
    </row>
    <row r="49">
      <c r="A49" s="4" t="inlineStr">
        <is>
          <t>Total equity (deficit) of the Company</t>
        </is>
      </c>
      <c r="B49" s="6" t="n">
        <v>-199477</v>
      </c>
      <c r="C49" s="6" t="n">
        <v>41396</v>
      </c>
    </row>
    <row r="50">
      <c r="A50" s="4" t="inlineStr">
        <is>
          <t>Variable Interest Entity, Primary Beneficiary</t>
        </is>
      </c>
    </row>
    <row r="51">
      <c r="A51" s="3" t="inlineStr">
        <is>
          <t>Current assets:</t>
        </is>
      </c>
    </row>
    <row r="52">
      <c r="A52" s="4" t="inlineStr">
        <is>
          <t>Property and equipment, net</t>
        </is>
      </c>
      <c r="B52" s="6" t="n">
        <v>12972</v>
      </c>
      <c r="C52" s="6" t="n">
        <v>11981</v>
      </c>
    </row>
    <row r="53">
      <c r="A53" s="4" t="inlineStr">
        <is>
          <t>Intangible assets, net ($3,409 and $3,640, respectively, attributable to VIEs)</t>
        </is>
      </c>
      <c r="B53" s="6" t="n">
        <v>3409</v>
      </c>
      <c r="C53" s="6" t="n">
        <v>3640</v>
      </c>
    </row>
    <row r="54">
      <c r="A54" s="3" t="inlineStr">
        <is>
          <t>Current liabilities:</t>
        </is>
      </c>
    </row>
    <row r="55">
      <c r="A55" s="4" t="inlineStr">
        <is>
          <t>Notes payable, net ($972 and $1,053, respectively, attributable to VIEs)</t>
        </is>
      </c>
      <c r="B55" s="6" t="n">
        <v>972</v>
      </c>
      <c r="C55" s="6" t="n">
        <v>1053</v>
      </c>
    </row>
    <row r="56">
      <c r="A56" s="4" t="inlineStr">
        <is>
          <t>Notes payable, net ($6,911 and $5,302, respectively, attributable to VIEs)</t>
        </is>
      </c>
      <c r="B56" s="6" t="n">
        <v>6911</v>
      </c>
      <c r="C56" s="6" t="n">
        <v>5302</v>
      </c>
    </row>
    <row r="57">
      <c r="A57" s="4" t="inlineStr">
        <is>
          <t>Series D Convertible Preferred Stock</t>
        </is>
      </c>
    </row>
    <row r="58">
      <c r="A58" s="3" t="inlineStr">
        <is>
          <t>MEZZANINE EQUITY</t>
        </is>
      </c>
    </row>
    <row r="59">
      <c r="A59" s="4" t="inlineStr">
        <is>
          <t>Series D Convertible Preferred Stock, $0.001 par value, 19,120,000 shares issued and outstanding, net of discount, as of December 31, 2020 and December 31, 2019</t>
        </is>
      </c>
      <c r="B59" s="6" t="n">
        <v>476947</v>
      </c>
      <c r="C59" s="6" t="n">
        <v>474060</v>
      </c>
    </row>
    <row r="60">
      <c r="A60" s="4" t="inlineStr">
        <is>
          <t>Ashford Trust</t>
        </is>
      </c>
    </row>
    <row r="61">
      <c r="A61" s="3" t="inlineStr">
        <is>
          <t>Current assets:</t>
        </is>
      </c>
    </row>
    <row r="62">
      <c r="A62" s="4" t="inlineStr">
        <is>
          <t>Due from related parties</t>
        </is>
      </c>
      <c r="B62" s="6" t="n">
        <v>13198</v>
      </c>
      <c r="C62" s="6" t="n">
        <v>4805</v>
      </c>
    </row>
    <row r="63">
      <c r="A63" s="4" t="inlineStr">
        <is>
          <t>Braemar</t>
        </is>
      </c>
    </row>
    <row r="64">
      <c r="A64" s="3" t="inlineStr">
        <is>
          <t>Current assets:</t>
        </is>
      </c>
    </row>
    <row r="65">
      <c r="A65" s="4" t="inlineStr">
        <is>
          <t>Due from related parties</t>
        </is>
      </c>
      <c r="B65" s="5" t="n">
        <v>2142</v>
      </c>
      <c r="C65" s="5" t="n">
        <v>1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12 Months Ended</t>
        </is>
      </c>
    </row>
    <row r="2">
      <c r="B2" s="2" t="inlineStr">
        <is>
          <t>Dec. 31, 2020</t>
        </is>
      </c>
    </row>
    <row r="3">
      <c r="A3" s="3" t="inlineStr">
        <is>
          <t>Equity [Abstract]</t>
        </is>
      </c>
    </row>
    <row r="4">
      <c r="A4" s="4" t="inlineStr">
        <is>
          <t>Equity (Deficit)</t>
        </is>
      </c>
      <c r="B4" s="4" t="inlineStr">
        <is>
          <t xml:space="preserve">Equity (Deficit) Equity Offering — For the year ended December 31, 2018, net proceeds from the public offering of our common stock after underwriting discount and offering expenses were approximately $18.9 million. On September 28, 2018, we completed a public offering of 270,000 shares of common stock at a price to the public of $74.50 per share, resulting in gross proceeds of $20.1 million. The net proceeds from the sale of the shares, after discounts and commissions to the underwriters and offering expenses, were approximately $18.2 million.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Shareholder Rights Plan —On March 13, 2020, the Board adopted a shareholder rights plan (the “2020 Rights Agreement”). The 2020 Rights Agreement is intended to improve the bargaining position of the Board in the event of an unsolicited offer to acquire our outstanding shares of common stock. Pursuant to the 2020 Rights Agreement, the Board declared a dividend of one preferred share purchase right (a “Right”) payable on March 23, 2020, for each outstanding share of common stock, par value $0.001 per share, outstanding on March 23, 2020 to the stockholders of record on that date. Each Right initially entitles the registered holder to purchase from the Company one one-thousandth of a share of Series E Preferred Stock, par value $0.001 per share (the “Preferred Shares”), of the Company, at a price of $275 per one one-thousandth of a Preferred Share represented by a Right, subject to adjustment. The Rights become exercisable upon certain conditions, as defined in the rights agreement. At any time prior to the time any person or group becomes an Acquiring Person, as defined in the rights agreement, the Board may redeem the Rights in whole, but not in part, at a price of $0.001 per Right. The value of the Rights is de minimis. Capital Stock —In accordance with Ashford Inc.’s charter, we are authorized to issue 200 million shares of capital stock, consisting of 100 million shares common stock, par value $0.001 per share, 50 million shares blank check common stock, par value $0.001 per share, and 50 million shares preferred stock, par value $0.001 per share, 19,120,000 of which is designated as Series D Convertible Preferred Stock.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Year Ended December 31, 2020 2019 2018 (Income) loss allocated to noncontrolling interests: JSAV $ — $ — $ 58 OpenKey 670 624 826 RED 412 (105) 68 Pure Wellness 75 (9) (28) Other 21 26 — Total net (income) loss allocated to noncontrolling interests $ 1,178 $ 536 $ 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12 Months Ended</t>
        </is>
      </c>
    </row>
    <row r="2">
      <c r="B2" s="2" t="inlineStr">
        <is>
          <t>Dec. 31, 2020</t>
        </is>
      </c>
    </row>
    <row r="3">
      <c r="A3" s="3" t="inlineStr">
        <is>
          <t>Noncontrolling Interest [Abstract]</t>
        </is>
      </c>
    </row>
    <row r="4">
      <c r="A4" s="4" t="inlineStr">
        <is>
          <t>Mezzanine Equity</t>
        </is>
      </c>
      <c r="B4" s="4" t="inlineStr">
        <is>
          <t xml:space="preserve">Mezzanine Equity Redeemable Noncontrolling Interests — Redeemable noncontrolling interests are included in the mezzanine section of our consolidated balance sheets as the ownership interests are redeemable for cash or registered shares outside of the Company’s control. See note 2 for tables summarizing the redeemable noncontrolling ownership interests and carrying values. Redeemable noncontrolling interests in Ashford Holdings represents certain members’ proportionate share of equity and their allocable share of equity in earnings/loss of Ashford Holdings, which is an allocation of net income/loss attributable to the members based on the weighted average ownership percentage of these members’ interest. Beginning one year after issuance, each common unit of membership interest may be redeemed by the holder, for cash or registered shares in certain cases outside the Company’s control. Prior to April 6, 2017, the noncontrolling interests represented certain members’ proportionate share of equity and their allocable share of equity in earnings/loss of Ashford LLC. See note 1. In connection with our spin-off, Ashford Trust OP unit holders received one common unit in Ashford LLC for every 55 common units held in Ashford Trust OP. Each holder of common units of Ashford LLC could then exchange up to 99% of the Ashford LLC common units for shares of Ashford Inc. common stock. During the year ended December 31, 2014, approximately 356,000 common units were exchanged for shares of Ashford Inc. common stock at the rate of one share of Ashford Inc. common stock for every 55 Ashford LLC common units. Following the completion of the exchange offer, Ashford LLC effected a reverse stock split of its common units such that each common unit was automatically converted into 1/55 of a common unit. A summary of the activity of the member interest units is as follow (in thousands): Year Ended December 31, 2020 2019 2018 Units outstanding at beginning of year 4 4 4 Units redeemed for cash — — — Units outstanding at end of year 4 4 4 Units convertible/redeemable at end of year 4 4 4 Redeemable noncontrolling interest in other subsidiary common stock represented redeemable ownership interests in our consolidated subsidiaries, JSAV and OpenKey, for the years ended December 31, 2020 and 2019. See also notes 2, 5, 13 and 17 to our consolidated financial statements. The following table summarizes the net (income) loss allocated to our redeemable noncontrolling interests (in thousands): Year Ended December 31, 2020 2019 2018 Net (income) loss allocated to redeemable noncontrolling interests: Ashford Holdings $ 432 $ 54 $ (9) JSAV 1,148 247 361 OpenKey 665 682 1,086 Total net (income) loss allocated to redeemable noncontrolling interests $ 2,245 $ 983 $ 1,438 Convertible Preferred Stock —Our convertible preferred stock is included in the mezzanine section of our consolidated balance sheets as the ownership interests are redeemable for cash or registered shares outside of the Company’s control. On November 6, 2019, we completed the acquisition of Remington Lodging’s hotel management business and Marietta for $275 million, payable by the issuance of $275 million of a new Ashford Inc. Series D Convertible Preferred Stock. In the previous transaction for Remington Lodging’s project management business, the sellers received $203 million of Maryland Ashford’s Series B Convertible Preferred Stock. For the transaction involving Remington Lodging’s hotel management business, that $203 million of Maryland Ashford’s Series B Convertible Preferred Stock was exchanged, pursuant to a merger transaction whereby Maryland Ashford became our wholly-owned subsidiary, for $203 million of Series D Convertible Preferred Stock (such that, after the transactions, $478 million of Series D Convertible Preferred Stock, and no Series B Convertible Preferred Stock, was outstanding). Each share of Series D Convertible Preferred Stock: (i) has a liquidation value of $25 per share; (ii) accrues cumulative dividends at the rate of: (a) 6.59% per annum until November 6, 2020; (b) 6.99% per annum from November 6, 2020 until November 6, 2021; and (c) 7.28% per annum thereafter, (iii) participates in any dividend or distribution on the common stock in addition to the preferred dividends; (iv) is convertible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held primarily by Mr. Monty J. Bennett, the Chairman of our Board and our Chief Executive Officer, Mr. Archie Bennett, Jr., who is Mr. Monty J. Bennett’s father, one of our other executive officers and several other individuals.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pursuant hereto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in $25.0 million increments,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business days before such purchase is scheduled to close). Under the applicable authoritative accounting guidance, the increasing dividend rate feature of the Series D Convertible Preferred Stock results in a discount that must be reflected in the fair value of the preferred stock, which was reflected in “Series D Convertible Preferred Stock, net of discount” on our consolidated balance sheets. For the years ended December 31, 2020 and 2019, we recorded $2.9 million and $1.9 million, respectively, of amortization related to preferred stock discounts. On March 16, 2020, the Company announced that the Board had declared and the Company would pay 50% of the dividend which was due with respect to its Series D Convertible Preferred Stock for the first quarter of 2020. The declared $3.9 million dividends were paid on April 15, 2020. On June 24, 2020, the Company declared the remaining 50% or approximately $4.0 million of dividends, including compounding dividends, due with respect to its Series D Convertible Preferred Stock for the first quarter of 2020 which were paid on July 14, 2020. The Company did not declare dividends with respect to its Series D Convertible Preferred Stock for the second quarter of 2020. On September 14, 2020, the Board declared a dividend of $0.411875 per share which was due with respect to its Series D Convertible Preferred Stock for the third quarter of 2020. The declared $7.9 million dividends were paid on October 15, 2020. The Company did not declare dividends with respect to its Series D Convertible Preferred Stock for the fourth quarter of 2020. As of December 31, 2020, the Company had aggregate undeclared preferred stock dividends of approximately $16.3 million which relates to the second and fourth quarters of 2020. All dividends, declared and undeclared, are recorded as a reduction in net income (loss) in the period incurred in our consolidated statements of operations. All accrued dividends accumulate and compound until paid in cash or converted into common stock of the Company pursuant to the Certificate of Designation for the Series D Convertible Preferred Stock. Unpaid dividends, declared and undeclared, totaling $16.3 million at December 31, 2020, are recorded as a liability in our consolidated balance sheets as “dividends payable”. Declared convertible preferred stock cumulative dividends for all issued and outstanding shares were as follows (in thousands, except per share amounts): Year Ended December 31, 2020 2019 2018 Preferred dividends - declared $ 15,815 $ 14,435 $ 4,466 Preferred dividends per share - declared $ 0.8271 $ 1.4775 $ 0.5500 Aggregate undeclared convertible preferred stock cumulative dividends (in thousands, except per share amounts): December 31, 2020 December 31, 2019 Aggregate preferred dividends - undeclared $ 16,280 $ — Aggregate preferred dividends - undeclared per share $ 0.851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Under our 2014 Incentive Plan, we are authorized to grant 2,162,745 incentive stock awards in the form of shares of our common stock or securities convertible into shares of our common stock. As of December 31, 2020, 1,139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682,139 shares of our common stock, or securities convertible into 682,139 shares of our common stock, available for issuance under our 2014 Incentive Plan, as of January 1, 2021. 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 ended December 31, 2020 and 2019 are presented below by award type (in thousands): Year Ended December 31, 2020 2019 2018 Equity-based compensation Stock option amortization (1) $ 4,347 $ 8,313 $ 9,580 Employee equity grant expense (2) 787 95 — Director and other non-employee equity grants expense (3) 428 466 439 Total equity-based compensation $ 5,562 $ 8,874 $ 10,019 Other equity-based compensation REIT equity-based compensation (4) $ 17,325 $ 25,987 $ 31,899 $ 22,887 $ 34,861 $ 41,918 ________ (1) As of December 31, 2020, the Company had approximately $3.1 million of total unrecognized compensation expense related to stock options that will be recognized over a weighted average period of 0.7 years. The year ended December 31, 2020, includes the forfeiture of 98,603 options from the voluntary resignation of Douglas A. Kessler, Senior Managing Director of the Company, in May of 2020. (2) As of December 31, 2020, the Company had approximately $1.8 million of total unrecognized compensation expense related to restricted shares that will be recognized over a weighted average period of 2.0 years. Effective as of May 15, 2020, employee equity grant expense additionally includes common stock issued to Mr. Monty J. Bennett at fair value in lieu of cash for payment of his base salary pursuant to the Company’s 2014 Incentive Plan, as amended. See note 1. (3) Grants of stock, restricted stock and stock units to independent directors and other non-employees are recorded at fair value based on the market price of our shares at grant date, and this amount is expensed in “general and administrative” expense. See “Equity-based Compensation” in note 2. (4) REIT equity-based compensation expense is primarily recorded in “reimbursed expenses” and is associated with equity grants of Ashford Trust’s and Braemar’s common stock and LTIP units awarded to our officers and employees. See notes 2 and 17. As of December 31, 2020, we had outstanding stock option awards and restricted stock awards, as follows: Stock Options —The Company did not grant any stock option grants during the year ended December 31, 2020. During the years ended December 31, 2019 and 2018, we granted 300,000 and 267,000 stock options to employees with grant date fair values of, $7.9 million and $10.4 million, respectively. The grant price of the options was the market value of our stock on the date of grant. The options vest three years from the grant date with a maximum option term of ten years. The fair value of each option granted is estimated on the date of grant using the Black-Scholes option pricing model. Due to our lack of history, we do not have adequate historical exercise/cancellation behavior on which to base the expected life assumption. We were not able to use the “simplified” method as described in SAB 107 and 110 because the options remain exercisable for the full contractual term upon termination. Therefore, we used an adjusted simplified method, where any options expected to be forfeited over the term of the option were assumed to be exercised at full term and all other options were assumed to be exercised at the midpoint of the average time-to-vest and the full contractual term. We will continue to evaluate the expected life as we accumulate more data. Additionally, we do not have adequate historical stock price information on which to base the expected volatility assumption. In order to estimate volatility, we utilized the weighted average of our own stock price volatility based on daily data points over our full trading history and the average of the most recent historical volatilities of our peer group commensurate with the option’s expected life (or full history if the peer had insufficient trading history). The weighted average assumptions used to value grant options are detailed below: Year Ended December 31, 2019 2018 Weighted-average grant date fair value $ 26.42 $ 38.93 Weighted average assumptions used: Expected volatility 39.0 % 35.8 % Expected term (in years) 6.5 6.5 Risk-free interest rate 2.6 % 2.7 % Expected dividend yield — % — % A summary of stock option activity is as follows: Number of Shares Weighted Average Exercise Price Weighted Average Contractual Term Aggregate Intrinsic Value of In-the (In thousands) (per share) (In years) (In thousands) Outstanding, January 1, 2018 972 $ 62.17 7.67 $ 29,974 Granted 267 94.96 10.00 — Exercised — 45.59 7.53 3 Forfeited, canceled or expired (3) 62.28 8.82 7 Outstanding, December 31, 2018 1,236 $ 69.26 7.21 $ 2,126 Granted 300 61.12 10.00 — Exercised — — — — Forfeited, canceled or expired (2) 70.67 9.10 — Outstanding, December 31, 2019 1,534 67.66 6.79 — Granted — — — — Exercised — — — — Forfeited, canceled or expired (100) 73.39 8.11 — Outstanding, December 31, 2020 1,434 67.26 5.67 — Options exercisable at December 31, 2020 986 $ 63.46 4.72 $ — The aggregate intrinsic value represents the difference between the exercise price of the stock options and the quoted closing common stock price as of the end of the period. At December 31, 2020, the Company had approximately $3.1 million of total unrecognized compensation expense, related to stock options that will be recognized over the weighted average period of 0.7 years. Restricted Stock —A summary of our restricted stock activity, as it relates to equity-based compensation, is as follows (shares in thousands): Year Ended December 31, 2020 2019 2018 Restricted Shares Weighted Average Restricted Shares Weighted Average Restricted Shares Weighted Average Outstanding at beginning of year — $ — — $ — — $ — Restricted shares granted (1) 686 7.43 5 31.79 6 73.02 Restricted shares vested (417) 5.78 (5) 31.79 (6) 73.02 Restricted shares forfeited (28) 10.28 — — — — Outstanding at end of year 241 $ 10.45 — $ — — $ — ________ (1) Equity-based compensation expense of $1.0 million, $150,000 and $405,000 was recognized in connection with stock grants of 390,000, 5,000 and 6,000 to our employees and independent directors for the years ended December 31, 2020, 2019 and 2018, respectively. Restricted shares vested for the year ended December 31, 2020 includes 296,000 shares related to the payment of 25% of the 2019 annual bonuses awarded to certain executive officers of the Company, including the Company’s named executive officers, which was delayed beyond their standard payment date in March 2020. Restricted shares that vested for the year ended December 31, 2020 had a fair value of $2.4 million at the date of vesting. Deferred Stock Units —Beginning in 2019 under our existing 2014 Incentive Plan, our independent directors may elect to receive Deferred Stock Units (“DSU”) which allows deferral of immediate vesting common shares granted in the period until the earlier of the end of the director’s service or a change of control in the Company. DSUs are fully vested as of the grant date and may only be settled in the Company’s common stock. A summary of our DSU activity, as it relates to equity-based compensation, is as follows (shares in thousands): Year Ended December 31, 2020 2019 DSUs Weighted Average DSUs Weighted Average Outstanding at beginning of year 7 $ 31.79 — $ — DSUs granted (1) 37 6.12 7 31.79 DSUs settled (1) 31.79 — — Outstanding at end of year 43 $ 9.67 7 $ 31.79 ________ (1) Equity-based compensation expense of $225,000 and $225,000 was recognized in connection with grants of 37,000 and 7,000 immediately vested DSUs to our independent directors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Related Costs [Abstract]</t>
        </is>
      </c>
    </row>
    <row r="4">
      <c r="A4" s="4" t="inlineStr">
        <is>
          <t>Employee Benefit Plans</t>
        </is>
      </c>
      <c r="B4" s="4" t="inlineStr">
        <is>
          <t xml:space="preserve">Employee Benefit Plans 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and comprehensive income (loss). The following table summarizes the DCP activity (in thousands): Year Ended December 31, 2020 2019 2018 Change in fair value Unrealized gain (loss) $ 3,012 $ 5,732 $ 8,444 Distributions Fair value (1) $ 11 $ 113 $ 241 Shares (1) 1 3 3 ________ (1) Distributions made to one participant. As of December 31, 2020 and December 31, 2019 the carrying value of the DCP liability was $1.7 million and $4.7 million, respectively. 401(k) Plan —Ashford LLC sponsors a 401(k) Plan. It is a qualified defined contribution retirement plan that covers employees 21 years of age or older who have completed one year of service and work a minimum of 1,000 hours annually. The 401(k) Plan allows eligible employees to contribute, subject to Internal Revenue Service imposed limitations, to various investment funds. The Company makes matching cash contributions equal to 50% of up to the first 6% of an employee’s eligible compensation contributed to the 401(k) Plan. Participant contributions vest immediately, whereas company matches vest 25% annually. Our consolidated subsidiaries also sponsor qualified defined contributions. These 401(k) Plans cover employees 18 to 21 years of age or older with 0 to 1 year of service and offer company matches in discretionary amounts varying from 0% up to 100% of the first 3% of an employee’s eligible compensation and 50% of the next 2% of an employee’s eligible compensation contributed to the 401(k) Plan, with vesting periods varying from 0 to 6 years. Participant contributions vest immediately. Due to the significant negative impact on the Company’s operations and financial results from COVID-19, Ashford LLC and our consolidated subsidiaries no longer offer the company matches to their respective 401(k) programs beginning in the second quarter of 2020. For the years ended December 31, 2020, 2019 and 2018, “salaries and benefits” expense on our consolidated statements of operations included matching expense of $884,000, $867,000, and $446,000, respectively. For the years ended December 31, 2020, 2019 and 2018, “cost of revenues for project management” on our consolidated statements of operations included matching expense of $46,000, $169,000 and $47,000, respectively. Subsidiary Compensation Plan —Our Remington subsidiary has an employee compensation plan under which it awards to employees, subject to vesting, shares of Ashford Trust and Braemar common stock, which were purchased on the open market. The compensation plan liability is based on ratably accrued vested shares through December 31, 2020, which are exercisable upon vesting. As of December 31, 2020 and 2019, the subsidiary compensation plan accrued liability in the amount of $89,000 and $415,000, respectively, was recorded in “accounts payable and accrued expenses” in our consolidated balance sheets. For the year ended December 31, 2020 and 2019, the related gain of $131,000 and loss of $47,000, respectively,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See note 20 for details regarding concentration of risk and percentage of our consolidated subsidiaries’ total revenues earned from Ashford Trust and Braemar. Ashford Trust — We are a party to an amended and restated advisory agreement, as amended, with Ashford Trust and Ashford Trust OP. Prior to June 26, 2018, the base fee was paid quarterly based on a declining sliding scale percentage of Ashford Trust’s total market capitalization plus the Key Money Asset Management Fee (defined as the aggregate gross asset value of all key money assets multiplied by 0.70%),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50% and 0.70% per annum for total market capitalization that ranges from less than $6.0 billion to greater than $10.0 billion. Upon effectiveness of the Ashford Trust ERFP Agreement on June 29, 2018, the base fee is paid monthly as a percentage of Ashford Trust’s total market capitalization on a declining sliding scale plus the Net Asset Fee Adjustment, as defined in our advisory agreement, subject to a minimum monthly base fee.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In connection with the transactions contemplated by the Credit Agreement, dated as of January 15, 2021 (the “Credit Agreement”), by and among Ashford Trust, Oaktree and the lenders party thereto, on January 15, 2021,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80% of such fees paid during the fiscal year ended December 31, 2019,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At December 31, 2020,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Ashford Trust’s annual total stockholder return exceeds the average annual total stockholder return for Ashford Trust’s peer group, subject to the FCCR Condition, as defined in our advisory agreement. In addition, Premier is party to a master project management agreement with Ashford Trust OP and Ashford TRS Corporation, a subsidiary of Ashford Trust OP, and certain of its affiliates (collectively, “Ashford Trust TRS”) to provide comprehensive and cost-effective design, development, architectural, and project management services and a related mutual exclusivity agreement with Ashford Trust and Ashford Trust OP. On March 20, 2020, we amended the master project management agreement to provide that Premier’s fees shall be paid by Ashford Trust to Premier upon the completion of any work provided by third party vendors to Ashford Trust. Further, Ashford Trust entered into hotel master management agreements with Remington Lodging (then wholly-owned by Mr. Monty J. Bennett and Mr. Archie Bennett, Jr.) governing the terms of Remington Lodging’s provision of hotel management services and project management services with respect to hotels owned or leased by Ashford Trust in 2003, as amended, and 2006. In connection with the Company’s acquisition of Premier from Remington Lodging in August 2018, Ashford Trust amended and restated the original hotel master management agreement to provide only for hotel management services to be provided to Ashford Trust’s TRSs by Remington Lodging by entering into the Consolidated, Amended and Restated Hotel Master Management Agreement dated as of August 8, 2018 (the “Ashford Trust Master Hotel management Agreement”). In connection with the Company’s subsequent acquisition of Remington Lodging on November 6, 2019, Remington Lodging became a subsidiary of the Company, and the Ashford Trust Master Hotel Management Agreement between Remington Lodging and Ashford Trust remains in effect. Ashford Trust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Ashford Trust Master Hotel Management Agreement, Ashford Trust paid us on the fifth day of each month for the base fees in the preceding month. On March 13, 2020, Ashford Trust entered into the Ashford Trust Hotel Management Letter Agreement with the Company. In order to allow the Company to better manage our corporate working capital and to ensure the continued efficient operation of the Ashford Trust hotels managed by Remington, Ashford Trust agreed to pay the base fee and to reimburse all expenses for Remington-managed hotels on a weekly basis for the preceding week, rather than on a monthly basis. The Ashford Trust Hotel Management Letter Agreement went into effect on March 13, 2020 and will continue until terminated by Ashford Trust. On March 20, 2020, Lismore, a wholly owned subsidiary of the Company, entered into the Ashford Trust Agreement. Pursuant to the Ashford Trust Agreement, Lismore shall, during the term of the agreement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Ashford Trust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Lismore and Ashford Trust amended and restated the Ashford Trust Agreement with an effective date of April 6, 2020. Pursuant to the amended and restated agreement, the term of the agreement was extended to 24 months following the commencement date. In connection with the services to be provided by Lismore under the amended and restated agreement, Lismore received a fee of $2.6 million in three equal installments of $857,000 per month beginning July 20, 2020, and ending on September 20, 2020. Lismore i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Ashford Trust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of the face value of such loan or loans) of a loan upon the acceptance by any lender of any debt to equity conversion of such loan. At the time of amendment, Lismore had been paid approximately $8.3 million, in the aggregate, pursuant to the original agreement. Under the amended and restated agreement, Ashford Trust is still entitled, in the event that Ashford Trust does not complete, for any reason, extensions or forbearances during the term of the agreement equal to or greater than approximately $4.1 billion, to offset, against any fees Ashford Trust or its affiliates owe pursuant to the advisory agreement, a portion of the fee previously paid by Ashford Trust to Lismore equal to the product of (x) approximately $4.1 billion minus the amount of extensions or forbearances completed during the term of the agreement multiplied by (y) 0.125%. For the year ended December 31, 2020, the Company recognized revenue of $5.7 million. As of December 31, 2020, the Company recorded $7.3 million as deferred income of which $680,000 is subject to claw back. The deferred income related to the various Lismore fees described above will be recognized over the 24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the table below for details of the revenue recognized by the Company and note 3 for additional discussion of the related deferred income. On October 16, 2020, the independent members of the Board provided Ashford Trust a 30-day deferral on the payment of: (i) approximately $3.0 million in base advisory fees due to the Company with respect to the month of October 2020; (ii) approximately $1.0 million in reimbursable expenses due to the Company with respect to the month of October 2020, payable under the amended and restated advisory agreement, as amended, with Ashford Trust and Ashford Trust OP; and (iii) $3.0 million of success fees earned by Lismore in the third quarter of 2020. The Board also accelerated approximately $506,000 in claw back credit due to Ashford Trust which, absent a waiver, would occur after the expiration of the Ashford Trust Agreement. In addition, the independent members of the Board provided to Ashford Trust a limited waiver of any claim against Ashford Trust and Ashford Trust’s affiliates, and each of their officers and directors, for breach of the advisory agreement and Ashford Trust Agreement or any damages that may have arisen in absence of the success fee deferrals. On November 5, 2020, the independent members of the Board provided Ashford Trust: (i) a deferral on the payment of base advisory fees with respect to October 2020 in the amount of approximately $3.0 million that were previously deferred on October 16, 2020; (ii) a deferral on the payment of approximately $3.0 million of success fees earned by Lismore that were previously deferred on October 16, 2020; (iii) a deferral on the payment of approximately $3.0 million in base advisory fees due to the Company with respect to the month of November 2020; (iv) a deferral on the payment of any Lismore success fees that may be earned during November 2020, such that each such deferred payment shall be due and payable on December 1, 2020; and (v) a limited waiver of any claim against Ashford Trust and Ashford Trust’s affiliates, and each of their officers and directors, for breach of the advisory agreement and Ashford Trust Agreement or any damages that may have arisen in absence of the fee deferrals. In addition, the independent members of the Board waived the obligation of Ashford Trust to replace the FF&amp;E owned by the Company at Ashford Trust’s Embassy Suites New York Manhattan Times Square hotel that was lost when Ashford Trust consummated a deed-in-lieu of foreclosure transaction with the mezzanine lender. The Company recorded a related loss on disposal of FF&amp;E of $6.4 million within “other” operating expense in our consolidated statements of operations for the year ended December 31, 2020. See “ERFP Commitments” below. On November 26, 2020, the independent members of the Board provided Ashford Trust: (i) a deferral of the payment of the base advisory fees that were previously deferred for the months of October 2020 and November 2020; (ii) a deferral of approximately $3.0 million in base advisory fees with respect to the month of December 2020; (iii) a deferral of the payment of Lismore success fees that were previously deferred for the months of October 2020 and November 2020; (iv) a deferral of any Lismore success fees for the month of December 2020. The foregoing payments will now be due and payable on January 4, 2021. Additionally, the independent members of the board of directors of Ashford Inc. waived any claim against Ashford Trust and Ashford Trust’s affiliates and each of their officers and directors for breach of the advisory agreement and Ashford Trust Agreement or any damages that may have arisen in absence of such fee deferrals. On January 4, 2021, the independent members of the Board provided Ashford Trust: (i) a deferral of the payment of the base advisory fees that were previously deferred for the months of October 2020, November 2020 and December 2020; (ii) a deferral of approximately $2.8 million in base advisory fees with respect to the month of January 2021; (iii) a deferral of the payment of Lismore success fees that were previously deferred for the months of October 2020, November 2020 and December 2020; (iv) a deferral of any Lismore success fees for the month of January 2021. The foregoing payments will now be due and payable on January 11, 2021. Additionally, the independent members of the board of directors of Ashford Inc. waived any claim against Ashford Trust and Ashford Trust’s affiliates and each of their officers and directors for breach of the advisory agreement and Ashford Trust Agreement or any damages that may have arisen in absence of such fee deferrals. On January 11, 2021, the independent members of the Board provided Ashford Trust an additional deferral of the base advisory fees and any Lismore success fees for the months of October 2020, November 2020, December 2020 and January 2021 that were previously deferred such that all such fees would be due and payable on the earlier of (x) January 18, 2021 and (y) immediately prior to the closing of Credit Agreement between Ashford Trust and Oaktree. On January 11, 2021, the Board provided Ashford Trust with the foregoing request. Additionally, the Board waived any claim against Ashford Trust and Ashford Trust’s affiliates and each of their officers and directors for breach of the advisory agreement and Ashford Trust Agreement or any damages that may have arisen in absence of such fee deferral. In accordance with the terms of the previously disclosed deferrals, Ashford Trust paid the Company $14.4 million on January 15, 2021. The following table summarizes the revenues and expenses related to Ashford Trust (in thousands): Year Ended December 31, 2020 2019 2018 REVENUES BY TYPE Advisory services revenue: Base advisory fee (7) $ 34,744 $ 32,486 $ 35,482 Incentive advisory fee (1) — — 1,809 Total advisory services revenue 34,744 32,486 37,291 Hotel management: Base management fees 15,923 3,796 — Incentive management fees — 434 — Total hotel management revenue (2) 15,923 4,230 — Project management revenue (3) 4,964 16,587 5,821 Audio visual revenue (4) — — 88 Other revenue Debt placement and related fees (5) 5,853 1,294 5,094 Claims management services (6) 118 75 76 Lease revenue (7) — 3,783 670 Other services (8) 1,496 1,784 1,968 Total other revenue 7,467 6,936 7,808 Cost reimbursement revenue 140,242 71,479 35,581 Total revenues $ 203,340 $ 131,718 $ 86,589 REVENUES BY SEGMENT (9) REIT advisory $ 50,574 $ 63,345 $ 72,343 Remington 136,600 44,394 — Premier 6,800 20,004 7,096 JSAV — — 88 OpenKey 234 111 97 Corporate and other 9,132 3,864 6,965 Total revenues $ 203,340 $ 131,718 86,589 COST OF REVENUES Cost of audio visual revenues (4) $ 2,241 $ 7,438 $ 3,444 SUPPLEMENTAL REVENUE INFORMATION Audio visual revenue from guests at REIT properties (4) $ 5,123 $ 16,897 $ 7,853 ________ (1) Incentive advisory fee for the year ended December 31, 2018, includes the third year installment of the 2016 incentive advisory fee, which was paid in January 2019. Incentive fee payments are subject to meeting the December 31 FCCR Condition each year, as defined in the Ashford Trust advisory agreement. Ashford Trust’s annual total stockholder return has not met the incentive fee threshold in any of the annual measurement periods subsequent to the 2016 measurement period. (2)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3) Project management revenue primarily consists of revenue generated within our Premier segment by providing design, development, architectural, and project management services for which Premier receives fees. See note 3 for discussion of the project management revenue recognition policy. (4)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solidated statements of operations. See note 3 for discussion of the audio visual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In connection with our ERFP Agreements and legacy key money transaction with Ashford Trust, we lease FF&amp;E to Ashford Trust rent-free. Our ERFP leases entered into in 2018 commenced on December 31, 2018. Consistent with our accounting treatment prior to adopting ASU 2016-02, other revenue for the year ended December 31, 2019, includes a portion of the base advisory fee for leases commencing prior to our adoption, which is equal to the estimated fair value of the lease payments that would have been made. (8) Other services revenue is primarily associated with other hotel products and services, such as mobile key applications and hypoallergenic premium rooms, provided to Ashford Trust by our consolidated subsidiaries, OpenKey and Pure Wellness. (9) See note 19 for discussion of segment reporting. The following table summarizes amounts due (to) from Ashford Trust, net at December 31, 2020 and 2019 associated primarily with the advisory services fee and other fees discussed above, as it relates to each of our consolidated entities (in thousands): December 31, 2020 December 31, 2019 Ashford LLC $ 9,152 $ (621) AIM (111) 82 Remington 498 2,093 Premier (268) 1,882 JSAV 136 1,070 OpenKey 12 2 Pure Wellness 359 297 Lismore 3,420 — Due from Ashford Trust $ 13,198 $ 4,805 Braemar — We are also a party to an amended and restated advisory agreement with Braemar and Braemar OP. Prior to January 15, 2019, the base fee was paid monthly calculated as 1/12th of 0.70% of Braemar’s total market capitalization plus the Key Money Asset Management Fee (defined in the advisory agreement as the aggregate gross asset value of all key money assets multiplied by 1/12th of 0.70%),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Upon effectiveness of the Braemar ERFP Agreement on January 15, 2019, the base fee is paid monthly calculated as 1/12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Premier is party to a master project management agreement with Braemar OP and Braemar TRS Yountville LLC, a limited liability company existing under the laws of the state of Delaware and wholly-owned subsidiary of Braemar OP (“Braemar TRS”) to provide comprehensive and cost-effective design, development, architectural, and project management services and a related mutual exclusivity agreement with Braemar and Braemar OP. On March 20, 2020, we amended the project management agreement to provide that Premier’s fees shall be paid by Braemar to Premier upon the completion of any work provided by third party vendors to Braemar. In 2014, Braemar entered into a hotel master management agreement with Remington Lodging (then wholly-owned by Mr. Monty J. Bennett, our Chairman and Mr. Archie Bennett, Jr., who is Monty J. Bennett’s father.) governing the terms of Remington Lodging’s provision of hotel management services and project management services with respect to hotels owned or leased by Braemar. In connection with the Company’s acquisition of Premier from Remington Lodging in August 2018, Braemar amended and restated the original hotel master management agreement to provide only for hotel management services to be provided to Braemar’s TRSs by Remington Lodging by entering into the Amended and Restated Hotel Master Management Agreement dated as of August 8, 2018, which agreement we refer to below as the “Braemar master hotel management agreement.” In connection with the Company’s subsequent acquisition of Remington Lodging on November 6, 2019, Remington Lodging became a subsidiary of the Company, and the Braemar master hotel management agreement between Remington Lodging and Braemar remains in effect. Braemar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Braemar master hotel management agreement, Braemar paid us on the fifth day of each month for the base fees in the preceding month. On March 13, 2020, Braemar entered into the Braemar Hotel Management Letter Agreement with the Company. In order to allow the Company to better manage its corporate working capital and to ensure the continued efficient operation of the Braemar hotels managed by Remington, Braemar agreed to pay the base fee and to reimburse all expenses for Remington-managed hotels on a weekly basis for the preceding week, rather than on a monthly basis. The Braemar Hotel Management Letter Agreement went into effect on March 13, 2020 and will continue until terminated by Braemar. On March 20, 2020, Lismore entered into the Braemar Agreement. Pursuant to the Braemar Agreement, Lismore shall, during the term of the agreement (which commenced on March 20, 2020 and shall end on the date that is twelve months following the commencement date, or upon it being terminated by Braemar on not less than thirty days written notice) negotiate the refinancing, modification or forbearance of the existing mortgage and mezzanine debt on Braemar’s hotels. For the purposes of the Braemar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In connection with the services provided by Lismore, Lismore shall be paid an advisory fee of up to 50 basis points (0.50%) of the aggregate amount of the modifications, forbearances or refinancings, of the Braemar Financings calculated and payable as follows: (i) 0.125% of the aggregate amount of potential Braemar Financings upon execution of the Braemar Agreement; (ii) 0.125% payable in six equal installments beginning April 20, 2020 and ending on September 20, 2020; provided, however, in the event Braemar does not complete, for any reason, Braemar Financings during the term of the Braemar Agreement equal to or greater than $1.1 billion, then Braemar shall offset, against any fees owed by Braemar or its affiliates pursuant to the advisory agreement, a portion of the fee paid by Braemar to Lismore pursuant to this section equal to the product of (x) the amount of Braemar Financings completed during the term of the Braemar Agreement minus $1.1 billion multiplied by (y) 0.125%; and (iii) 25 basis points (0.25%) payable upon the acceptance by the applicable lender of any Braemar Financing. For the year ended December 31, 2020, the Company recognized revenue of $2.6 million. As of December 31, 2020, the Company recorded $1.6 million as deferred income of which $682,000 is subject to claw back. The deferred income related to the various Lismore fees described above will be recognized over the 12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The following table summarizes the revenues related to Braemar (in thousands): Year Ended December 31, 2020 2019 2018 REVENUES BY TYPE Advisory services revenue: Base advisory fee (8) $ 9,981 $ 10,499 $ 9,423 Incentive advisory fee (1) — 678 678 Other advisory revenue (2) 522 521 521 Total advisory services revenue 10,503 11,698 10,622 Hotel management: Base management fees 1,037 248 — Incentive management fees — 38 — Total hotel management revenue (3) 1,037 286 — Project management revenue (4) 2,127 8,547 2,979 Audio visual revenue (5) — — — Other revenue Debt placement and related fees (6) 2,559 704 999 Claims management services (7) 108 135 137 Lease revenue (8) — 335 335 Other services (9) 1,140 1,277 857 Total other revenue 3,807 2,451 2,328 Cost reimbursement revenue 19,908 13,556 8,927 Total revenues $ 37,382 $ 36,538 $ 24,856 REVENUES BY SEGMENT (10) REIT advisory $ 19,581 $ 21,334 $ 19,507 Remington 10,534 2,754 — Premier 2,848 10,123 3,493 OpenKey 84 52 29 Corporate and other 4,335 2,275 1,827 Total revenues $ 37,382 $ 36,538 $ 24,856 COST OF REVENUES Cost of audio visual revenues (5) $ 495 $ 561 $ 3 SUPPLEMENTAL REVENUE INFORMATION Audio visual revenues from guests at REIT properties (5) $ 1,151 $ 1,329 $ 7 ________ (1)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Incentive advisory fee for the year ended December 31, 2019, includes the pro-rata portion of the second year installment of the 2018 incentive advisory fee, which was paid in January 2020. Incentive advisory fee for the year ended December 31, 2018, includes the first year installment of the 2018 incentive advisory fee, which was paid in January 2019. Incentive fee payments are subject to meeting the December 31 FCCR Condition each year, as defined in the Braemar advisory agreement. Braemar’s annual total stockholder return did not meet the relevant incentive fee thresholds during the 2020, 2019 and 2017 measurement periods. See note 3. (2) In connection with our Fourth Amended and Restated Braemar Advisory Agreement, a $5.0 million cash payment was made by Braemar upon approval by Braemar’s stockholders, which is recognized over the 10-year initial term. (3)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4) Project management revenue primarily consists of revenue generated within our Premier segment by providing design, development, architectural, and project management services for which Premier receives fees. See note 3 for discussion of the project management revenue recognition policy.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solidated statements of operations. See note 3 for discussion of the audio visual revenue recognition policy. (6) Debt placement and related fees are earned by Lismore for providing debt placement, modification, forbearance and refinanc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0 2019 2018 Net income (loss) attributable to common stockholders – basic and diluted: Net income (loss) attributable to the Company $ (212,365) $ (13,855) $ 10,182 Less: Dividends on preferred stock, declared and undeclared (1) (32,095) (14,435) (4,466) Less: Amortization of preferred stock discount (2,887) (1,928) (730) Add: Deemed Contribution on preferred stock — 1,161 — Less: Undistributed net (income) allocated to unvested shares — — (21) Undistributed net income (loss) allocated to common stockholders (247,347) (29,057) 4,965 Distributed and undistributed net income (loss) - basic $ (247,347) $ (29,057) $ 4,965 Effect of deferred compensation plan — (5,732) (8,444) Effect of incremental subsidiary shares — — (1,447) Distributed and undistributed net income (loss) - diluted $ (247,347) $ (34,789) $ (4,926) Weighted average common shares outstanding: Weighted average common shares outstanding – basic 2,284 2,416 2,170 Effect of deferred compensation plan shares — 152 103 Effect of incremental subsidiary shares — — 59 Weighted average common shares outstanding – diluted 2,284 2,568 2,332 Income (loss) per share – basic: Net income (loss) allocated to common stockholders per share $ (108.30) $ (12.03) $ 2.29 Income (loss) per share – diluted: Net income (loss) allocated to common stockholders per share $ (108.30) $ (13.55) $ (2.11) ________ (1) As of December 31, 2020, the Company had aggregate undeclared preferred stock dividends of approximately $16.3 million. Undeclared dividends were deducted to arrive at net income attributable to common stockholders. See note 14. Due to their anti-dilutive effect, the computation of diluted income (loss) per share does not reflect the adjustments for the following items (in thousands): Year Ended December 31, 2020 2019 2018 Net income (loss) allocated to common stockholders is not adjusted for: Net income (loss) attributable to unvested restricted shares $ — $ — $ 21 Net income (loss) attributable to redeemable noncontrolling interests in Ashford Holdings (432) (54) 9 Net income (loss) attributable to redeemable noncontrolling interests in subsidiary common stock (1,813) (929) — Deemed contribution on preferred stock — (1,161) — Dividends on preferred stock, declared and undeclared 32,095 14,435 4,466 Amortization of preferred stock discount 2,887 1,928 730 Total $ 32,737 $ 14,219 $ 5,226 Weighted average diluted shares are not adjusted for: Effect of unvested restricted shares 23 11 9 Effect of assumed exercise of stock options — 20 163 Effect of assumed conversion of Ashford Holdings units 4 4 4 Effect of incremental subsidiary shares 504 159 — Effect of assumed conversion of preferred stock 4,111 1,837 575 Total 4,642 2,031 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Our operating segments include: (a) REIT Advisory, which provides asset management and advisory services to other entities, (b) Remington, which provides hotel management services, (c) Premier, which provides comprehensive and cost-effective design, development, architectural, and project management services, (d) JSAV,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Marietta, which holds the leasehold rights to a single hotel and convention center property in Marietta, Georgia, (h) Pure Wellness, which provides hypoallergenic premium rooms in the hospitality industry, and (i) Lismore and REA Holdings, which provide debt placement and related services, real estate advisory services and brokerage services. For 2020, OpenKey, RED, Marietta, Pure Wellness and Lismore and REA Holdings do not meet aggregation criteria or the quantitative thresholds to individually qualify as reportable segments. However, we have elected to disclose OpenKey as a reportable segment. Accordingly, we have five reportable segments: REIT Advisory, Remington, Premier, JSAV and OpenKey. We combine the operating results of RED, Marietta, Pure Wellness and Lismore and REA Holdings into an “all other” sixth reportable segment, which we refer to as “Corporate and Other.” See footnote 3 for details of our segments’ material revenue generating activitie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years ended December 31, 2020, 2019, and 2018 are presented in the following tables (in thousands). Consolidated subsidiaries are reflected as of their respective acquisition dates or as of the date we were determined to be the primary beneficiary of variable interest entities. Year Ended December 31, 2020 REIT Advisory Remington Premier JSAV OpenKey Corporate and Other Ashford Inc. Consolidated REVENUE Advisory services $ 45,247 $ — $ — $ — $ — $ — $ 45,247 Hotel management fees — 17,126 — — — — 17,126 Project management fees — — 8,936 — — — 8,936 Audio visual — — — 37,881 — — 37,881 Other 237 — — — 1,479 23,886 25,602 Cost reimbursement revenue (1) 24,685 132,547 2,668 — — 2,736 162,636 Total revenues 70,169 149,673 11,604 37,881 1,479 26,622 297,428 EXPENSES Depreciation and amortization 9,131 13,943 12,628 1,968 19 2,268 39,957 Impairment — 126,548 49,524 12,692 — 73 188,837 Other operating expenses (2) 8,035 12,751 7,930 45,125 4,044 52,101 129,986 Reimbursed expenses (1) 24,627 132,547 2,668 — — 2,736 162,578 Total operating expenses 41,793 285,789 72,750 59,785 4,063 57,178 521,358 OPERATING INCOME (LOSS) 28,376 (136,116) (61,146) (21,904) (2,584) (30,556) (223,930) Equity in earnings (loss) of unconsolidated entities — — — — — 212 212 Interest expense — — — (1,253) — (4,136) (5,389) Amortization of loan costs — — — (57) — (261) (318) Interest income — — — — — 32 32 Realized gain (loss) on investments — (386) — — — — (386) Other income (expense) — 27 — (48) (6) (237) (264) INCOME (LOSS) BEFORE INCOME TAXES 28,376 (136,475) (61,146) (23,262) (2,590) (34,946) (230,043) Income tax (expense) benefit (8,066) 3,108 3,267 5,060 — 10,886 14,255 NET INCOME (LOSS) $ 20,310 $ (133,367) $ (57,879) $ (18,202) $ (2,590) $ (24,060) $ (215,788) ________ (1) Our segments are reported net of eliminations upon consolidation. Approximately $9.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Year Ended December 31, 2019 REIT Advisory Remington Premier JSAV OpenKey Corporate and Other Ashford Inc. Consolidated REVENUE Advisory services $ 44,184 $ — $ — $ — $ — $ — $ 44,184 Hotel management — 4,526 — — — — 4,526 Project management fees — — 25,584 — — — 25,584 Audio visual — — — 110,609 — — 110,609 Other 4,349 — — — 987 15,843 21,179 Cost reimbursement revenue 36,168 42,761 4,996 — — 1,243 85,168 Total revenues 84,701 47,287 30,580 110,609 987 17,086 291,250 EXPENSES Depreciation and amortization 6,778 2,459 12,494 1,995 27 789 24,542 Other operating expenses (2) — 2,555 11,821 110,815 3,399 64,705 193,295 Reimbursed expenses (1) 35,643 42,761 4,996 — — 1,243 84,643 Total operating expenses 42,421 47,775 29,311 112,810 3,426 66,737 302,480 OPERATING INCOME (LOSS) 42,280 (488) 1,269 (2,201) (2,439) (49,651) (11,230) Equity in earnings (loss) of unconsolidated entities — — — — — (286) (286) Interest expense — — — (1,114) (2) (943) (2,059) Amortization of loan costs — — — (55) (35) (218) (308) Interest income — — — — — 46 46 Other income (expense) — 2 — 30 19 (48) 3 INCOME (LOSS) BEFORE INCOME TAXES 42,280 (486) 1,269 (3,340) (2,457) (51,100) (13,834) Income tax (expense) benefit (9,861) (140) (1,248) 271 — 9,438 (1,540) NET INCOME (LOSS) $ 32,419 $ (626) $ 21 $ (3,069) $ (2,457) $ (41,662) $ (15,374) ________ (1) Our segments are reported net of eliminations upon consolidation. Approximately $1.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Year Ended December 31, 2018 REIT Advisory Premier JSAV OpenKey Corporate and Other Ashford Inc. Consolidated REVENUE Advisory services $ 47,913 $ — $ — $ — $ — $ 47,913 Project management fees — 8,802 — — — 8,802 Audio visual — — 81,186 — — 81,186 Other 1,218 — — 999 10,851 13,068 Cost reimbursement revenue 42,719 1,832 — — — 44,551 Total revenues 91,850 10,634 81,186 999 10,851 195,520 EXPENSES Depreciation and amortization 706 4,358 2,221 27 607 7,919 Impairment 1,863 — — — 56 1,919 Other operating expenses (1) — 3,428 79,193 4,510 55,043 142,174 Reimbursed expenses 42,515 1,832 — — — 44,347 Total operating expenses 45,084 9,618 81,414 4,537 55,706 196,359 OPERATING INCOME (LOSS) 46,766 1,016 (228) (3,538) (44,855) (839) Interest expense — — (745) — (214) (959) Amortization of loan costs — — (47) (25) (169) (241) Interest income — — — — 329 329 Other income (expense) — — (883) 2 47 (834) INCOME (LOSS) BEFORE INCOME TAXES 46,766 1,016 (1,903) (3,561) (44,862) (2,544) Income tax (expense) benefit (11,146) (239) 76 — 21,673 10,364 NET INCOME (LOSS) $ 35,620 $ 777 $ (1,827) $ (3,561) $ (23,189) $ 7,820 ________ (1) Other operating expenses includes salaries and benefits, costs of revenues for project management, cost of revenues for audio visual, general and administrative expenses and other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 xml:space="preserve">Concentration of Risk During the years ended December 31, 2020, 2019 and 2018, our advisory revenue was primarily derived from our advisory agreements with Ashford Trust and Braemar. Additionally, Remington, Premier, OpenKey, RED, Pure Wellness and Lismore generated revenues through contracts with Ashford Trust and Braemar, as summarized in the table below, stated as a percentage of the consolidated subsidiaries’ total revenues: Year Ended December 31, 2020 2019 2018 Percentage of total revenues from Ashford Trust and Braemar (1) Remington 98.3 % 99.7 % — % Premier 83.1 % 98.5 % 99.6 % JSAV (2) 16.6 % 18.4 % 9.8 % OpenKey 21.5 % 16.5 % 12.6 % RED 9.8 % 10.8 % 51.7 % Pure Wellness 73.7 % 60.1 % 58.8 % Lismore 100.0 % 100.0 % 100.0 % ________ (1) See note 17 for details regarding our related party transactions. (2) Represents percentage of revenues earned by JSAV from customers at Ashford Trust and Braemar hotels. See note 2 for the discussion of audio visual revenue recognition policy. The carrying amounts of net assets related to our JSAV operations in Mexico and the Dominican Republic decreased to a net deficit of $389,000 and $30,000, respectively, as of December 31, 2020, from a net asset position of $2.3 million and $581,000 as of December 31, 2019. For discussion of revenues by geographic location see note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Quarterly Data (Unaudited)</t>
        </is>
      </c>
      <c r="B1" s="2" t="inlineStr">
        <is>
          <t>12 Months Ended</t>
        </is>
      </c>
    </row>
    <row r="2">
      <c r="B2" s="2" t="inlineStr">
        <is>
          <t>Dec. 31, 2020</t>
        </is>
      </c>
    </row>
    <row r="3">
      <c r="A3" s="3" t="inlineStr">
        <is>
          <t>Quarterly Financial Information Disclosure [Abstract]</t>
        </is>
      </c>
    </row>
    <row r="4">
      <c r="A4" s="4" t="inlineStr">
        <is>
          <t>Selected Financial Quarterly Data (Unaudited)</t>
        </is>
      </c>
      <c r="B4" s="4" t="inlineStr">
        <is>
          <t>Selected Financial Quarterly Data (Unaudited) The following is a summary of the quarterly results of operations for the years ended December 31, 2020 and 2019 (in thousands, except per share data): First Second Third Fourth Full 2020 Total revenue $ 133,842 $ 45,598 $ 55,868 $ 62,120 $ 297,428 Total operating expenses 312,293 56,737 70,502 81,826 521,358 Operating income (loss) $ (178,451) $ (11,139) $ (14,634) $ (19,706) $ (223,930) Net income (loss) $ (178,240) $ (8,918) $ (14,140) $ (14,490) $ (215,788) Net income (loss) attributable to the Company $ (177,640) $ (7,996) $ (13,217) $ (13,512) $ (212,365) Net income (loss) attributable to common stockholders $ (186,325) $ (16,731) $ (21,983) $ (22,308) $ (247,347) Basic: Net income (loss) attributable to common stockholders per share (1) $ (84.73) $ (7.37) $ (9.53) $ (9.46) $ (108.30) Weighted average common shares outstanding - basic 2,199 2,269 2,306 2,359 2,284 Diluted: Net income (loss) attributable to common stockholders per share (1) $ (84.73) $ (7.37) $ (9.53) $ (9.46) $ (108.30) Weighted average common shares outstanding - diluted 2,199 2,269 2,306 2,359 2,284 First Second Third Fourth Full 2019 Total revenue $ 63,320 $ 63,466 $ 56,889 $ 107,575 $ 291,250 Total operating expenses 60,778 62,523 63,690 115,489 302,480 Operating income (loss) $ 2,542 $ 943 $ (6,801) $ (7,914) $ (11,230) Net income (loss) $ 568 $ (329) $ (6,591) $ (9,022) $ (15,374) Net income (loss) attributable to the Company $ 710 $ 112 $ (6,156) $ (8,521) $ (13,855) Net income (loss) attributable to common stockholders $ (2,572) $ (3,163) $ (9,428) $ (15,055) $ (30,218) Basic: Net income (loss) attributable to common stockholders per share (1) $ (1.06) $ (1.28) $ (3.65) $ (6.31) $ (12.03) Weighted average common shares outstanding - basic 2,419 2,462 2,580 2,202 2,416 Diluted: Net income (loss) attributable to common stockholders per share (1) $ (1.13) $ (3.00) $ (3.94) $ (6.31) $ (13.55) Weighted average common shares outstanding - diluted 2,449 2,717 2,782 2,206 2,568 _________________ (1) The sum of the basic and diluted income (loss) attributable to common stockholders per share for the four quarters in 2020 and 2019 may differ from the full year basic and diluted income (loss) attributable to common stockholders per share due to the required method of computing the weighted average diluted common shares in the respectiv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Remington executed two new hotel management contracts with a third-party hotel owner. In conjunction, Remington loaned approximately $2.9 million to the hotel owner. The loan requires interest only payments at an annual rate of 10% commencing on March 31, 2021. The principal balance and all accrued interest on the loan shall be due and payable to Remington in full on December 31, 2022. On February 1, 2021, the base salaries for the Company’s executive officers (other than Mr. Bennett) and other employees were restored to their pre-reduction levels, and on February 3, 2021, the independent members of the Board of Directors of the Company restored Mr. Bennett’s salary to its pre-reduction level, effective as of February 1, 2021. In addition, and also effective as of February 1, 2021, the independent members of the Board of Directors ended the arrangement pursuant to which Mr. Bennett has been receiving his base salary in the form of common stock issued under the Company’s 2014 Incentive Plan, as amended, such that Mr. Bennett’s base salary will again be paid in cash. Subsequent to December 31, 2020, we paid the remainder of contingent consideration due to the BAV Sellers in connection with the acquisition of BAV, including $350,000 related to the earn-out which was paid on January 11, 2021, and the final stock collar consideration payments in the amount of $870,000 and $888,000 which were paid on February 1, 2021 and March 4, 2021, respectively.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As a result of the acquisition, our ownership in OpenKey increased to 74.76% with the remainder held by noncontrolling interest holders, including 17.07% and 7.97% owned by Ashford Trust and Braemar, respectively. See note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Property and equipment, net</t>
        </is>
      </c>
      <c r="B3" s="5" t="n">
        <v>88760</v>
      </c>
      <c r="C3" s="5" t="n">
        <v>116190</v>
      </c>
    </row>
    <row r="4">
      <c r="A4" s="4" t="inlineStr">
        <is>
          <t>Intangible assets, net ($3,409 and $3,640, respectively, attributable to VIEs)</t>
        </is>
      </c>
      <c r="B4" s="6" t="n">
        <v>271432</v>
      </c>
      <c r="C4" s="6" t="n">
        <v>347961</v>
      </c>
    </row>
    <row r="5">
      <c r="A5" s="3" t="inlineStr">
        <is>
          <t>Current liabilities:</t>
        </is>
      </c>
    </row>
    <row r="6">
      <c r="A6" s="4" t="inlineStr">
        <is>
          <t>Notes payable, net ($972 and $1,053, respectively, attributable to VIEs)</t>
        </is>
      </c>
      <c r="B6" s="6" t="n">
        <v>5347</v>
      </c>
      <c r="C6" s="6" t="n">
        <v>3550</v>
      </c>
    </row>
    <row r="7">
      <c r="A7" s="4" t="inlineStr">
        <is>
          <t>Notes payable, net ($6,911 and $5,302, respectively, attributable to VIEs)</t>
        </is>
      </c>
      <c r="B7" s="5" t="n">
        <v>57349</v>
      </c>
      <c r="C7" s="5" t="n">
        <v>33033</v>
      </c>
    </row>
    <row r="8">
      <c r="A8" s="3" t="inlineStr">
        <is>
          <t>MEZZANINE EQUITY</t>
        </is>
      </c>
    </row>
    <row r="9">
      <c r="A9" s="4" t="inlineStr">
        <is>
          <t>Preferred stock, shares issued (in shares)</t>
        </is>
      </c>
      <c r="B9" s="6" t="n">
        <v>50000000</v>
      </c>
    </row>
    <row r="10">
      <c r="A10" s="3" t="inlineStr">
        <is>
          <t>EQUITY (DEFICIT)</t>
        </is>
      </c>
    </row>
    <row r="11">
      <c r="A11" s="4" t="inlineStr">
        <is>
          <t>Common stock, shares authorized (in shares)</t>
        </is>
      </c>
      <c r="B11" s="6" t="n">
        <v>100000000</v>
      </c>
    </row>
    <row r="12">
      <c r="A12" s="4" t="inlineStr">
        <is>
          <t>Common stock, par value (in dollars per share)</t>
        </is>
      </c>
      <c r="B12" s="7" t="n">
        <v>0.001</v>
      </c>
    </row>
    <row r="13">
      <c r="A13" s="4" t="inlineStr">
        <is>
          <t>Common stock, shares issued (in shares)</t>
        </is>
      </c>
      <c r="B13" s="6" t="n">
        <v>2868288</v>
      </c>
      <c r="C13" s="6" t="n">
        <v>2202580</v>
      </c>
    </row>
    <row r="14">
      <c r="A14" s="4" t="inlineStr">
        <is>
          <t>Common stock, shares outstanding (in shares)</t>
        </is>
      </c>
      <c r="B14" s="6" t="n">
        <v>2868288</v>
      </c>
      <c r="C14" s="6" t="n">
        <v>2202580</v>
      </c>
    </row>
    <row r="15">
      <c r="A15" s="4" t="inlineStr">
        <is>
          <t>Treasury stock (in shares)</t>
        </is>
      </c>
      <c r="B15" s="6" t="n">
        <v>32031</v>
      </c>
      <c r="C15" s="6" t="n">
        <v>1638</v>
      </c>
    </row>
    <row r="16">
      <c r="A16" s="4" t="inlineStr">
        <is>
          <t>Series D Convertible Preferred Stock</t>
        </is>
      </c>
    </row>
    <row r="17">
      <c r="A17" s="3" t="inlineStr">
        <is>
          <t>MEZZANINE EQUITY</t>
        </is>
      </c>
    </row>
    <row r="18">
      <c r="A18" s="4" t="inlineStr">
        <is>
          <t>Preferred stock, par value (in dollars per share)</t>
        </is>
      </c>
      <c r="B18" s="7" t="n">
        <v>0.001</v>
      </c>
    </row>
    <row r="19">
      <c r="A19" s="4" t="inlineStr">
        <is>
          <t>Preferred stock, shares outstanding (in shares)</t>
        </is>
      </c>
      <c r="B19" s="6" t="n">
        <v>19120000</v>
      </c>
      <c r="C19" s="6" t="n">
        <v>19120000</v>
      </c>
    </row>
    <row r="20">
      <c r="A20" s="4" t="inlineStr">
        <is>
          <t>Preferred stock, shares issued (in shares)</t>
        </is>
      </c>
      <c r="B20" s="6" t="n">
        <v>19120000</v>
      </c>
      <c r="C20" s="6" t="n">
        <v>19120000</v>
      </c>
    </row>
    <row r="21">
      <c r="A21" s="4" t="inlineStr">
        <is>
          <t>Variable Interest Entity, Primary Beneficiary</t>
        </is>
      </c>
    </row>
    <row r="22">
      <c r="A22" s="3" t="inlineStr">
        <is>
          <t>ASSETS</t>
        </is>
      </c>
    </row>
    <row r="23">
      <c r="A23" s="4" t="inlineStr">
        <is>
          <t>Property and equipment, net</t>
        </is>
      </c>
      <c r="B23" s="5" t="n">
        <v>12972</v>
      </c>
      <c r="C23" s="5" t="n">
        <v>11981</v>
      </c>
    </row>
    <row r="24">
      <c r="A24" s="4" t="inlineStr">
        <is>
          <t>Intangible assets, net ($3,409 and $3,640, respectively, attributable to VIEs)</t>
        </is>
      </c>
      <c r="B24" s="6" t="n">
        <v>3409</v>
      </c>
      <c r="C24" s="6" t="n">
        <v>3640</v>
      </c>
    </row>
    <row r="25">
      <c r="A25" s="3" t="inlineStr">
        <is>
          <t>Current liabilities:</t>
        </is>
      </c>
    </row>
    <row r="26">
      <c r="A26" s="4" t="inlineStr">
        <is>
          <t>Notes payable, net ($972 and $1,053, respectively, attributable to VIEs)</t>
        </is>
      </c>
      <c r="B26" s="6" t="n">
        <v>972</v>
      </c>
      <c r="C26" s="6" t="n">
        <v>1053</v>
      </c>
    </row>
    <row r="27">
      <c r="A27" s="4" t="inlineStr">
        <is>
          <t>Notes payable, net ($6,911 and $5,302, respectively, attributable to VIEs)</t>
        </is>
      </c>
      <c r="B27" s="5" t="n">
        <v>6911</v>
      </c>
      <c r="C27" s="5" t="n">
        <v>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in Unconsolidated Entities—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t>
        </is>
      </c>
    </row>
    <row r="6">
      <c r="A6" s="4" t="inlineStr">
        <is>
          <t>Business Combinations Policy</t>
        </is>
      </c>
      <c r="B6" s="4" t="inlineStr">
        <is>
          <t>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t>
        </is>
      </c>
    </row>
    <row r="7">
      <c r="A7" s="4" t="inlineStr">
        <is>
          <t>Use of Estimates</t>
        </is>
      </c>
      <c r="B7" s="4" t="inlineStr">
        <is>
          <t>Use of Estimates—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and Cash Equivalents</t>
        </is>
      </c>
      <c r="B8" s="4" t="inlineStr">
        <is>
          <t>Cash and Cash Equivalents—Cash and cash equivalents include cash on hand or held in banks and short-term investments with an initial maturity of three months or less at the date of purchase.</t>
        </is>
      </c>
    </row>
    <row r="9">
      <c r="A9" s="4" t="inlineStr">
        <is>
          <t>Restricted Cash</t>
        </is>
      </c>
      <c r="B9" s="4" t="inlineStr">
        <is>
          <t>Restricted Cash —As of December 31, 2020 and December 31, 2019, restricted cash of $37.4 million and $17.9 million, respectively, included $26.3 million and $10.7 million, respectively, of reserves for insurance claims and the associated ancillary costs. The restricted cash balance increased in 2020 primarily due to a transfer of $11.8 million of cash from Ashford Trust into an insurance claim related Company escrow account in the second quarter of 2020. At the beginning of each year,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t>
        </is>
      </c>
    </row>
    <row r="10">
      <c r="A10" s="4" t="inlineStr">
        <is>
          <t>Accounts Receivable</t>
        </is>
      </c>
      <c r="B10" s="4" t="inlineStr">
        <is>
          <t>Accounts Receivable—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t>
        </is>
      </c>
    </row>
    <row r="11">
      <c r="A11" s="4" t="inlineStr">
        <is>
          <t>Inventories</t>
        </is>
      </c>
      <c r="B11" s="4" t="inlineStr">
        <is>
          <t>Inventories—Inventories consist primarily of audio visual equipment and related accessories and are carried at the lower of cost or net realizable value using the first-in, first-out ("FIFO") valuation method.</t>
        </is>
      </c>
    </row>
    <row r="12">
      <c r="A12" s="4" t="inlineStr">
        <is>
          <t>Property and Equipment, net</t>
        </is>
      </c>
      <c r="B12" s="4" t="inlineStr">
        <is>
          <t>Property and Equipment, net—Property and equipment, including assets acquired under finance leases, is depreciated using the straight-line method over estimated useful lives or lease terms if shorter. We record property and equipment at cost.</t>
        </is>
      </c>
    </row>
    <row r="13">
      <c r="A13" s="4" t="inlineStr">
        <is>
          <t>Impairment of Property and Equipment</t>
        </is>
      </c>
      <c r="B13" s="4" t="inlineStr">
        <is>
          <t>Impairment of Property and Equipment—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t>
        </is>
      </c>
    </row>
    <row r="14">
      <c r="A14" s="4" t="inlineStr">
        <is>
          <t>Goodwill and Indefinite-Lived Intangible Assets</t>
        </is>
      </c>
      <c r="B14" s="4" t="inlineStr">
        <is>
          <t>Goodwill and Indefinite-Lived Intangible Assets—Goodwill is assigned to reporting units that are expected to benefit from the synergies of the business combination as of the acquisition date. Indefinite-lived intangible assets primarily include trademark rights resulting from our acquisition of Remington, JSAV and Sebago. We assess goodwill and indefinite-lived intangible assets, neither of which is amortized, for impairment annually as of October 1, or more frequently, if events and circumstances indicate impairment may have occurred. During 2020, as a result of our reduced cash flow projections and the significant decline in our market capitalization as a result of the COVID-19 pandemic, we concluded that sufficient indicators existed to require us to perform multiple impairment assessments on our reporting units’ goodwill balances. In the evaluation of goodwill for impairment, we typically perform a quantitative assessment to determine whether the fair value of the goodwill is more likely than not impaired and record impairment charges based on the excess of the reporting unit's carrying amount over its fair value. We determine the fair value of a reporting unit based on a blended analysis of the present value of future cash flows and the market value approach. Periodically, we may choose to perform a qualitative assessment, prior to performing a quantitative analysis, to determine whether the fair value of the goodwill is more likely than not impaired. In considering the qualitative approach, we evaluate factors including, but not limited to, the operational stability and the overall financial performance of the reporting units. We base our measurement of fair value of trademarks using the relief-from-royalty method. This method assumes that the trademarks have value to the extent that their owner is relieved of the obligation to pay royalties for the benefits received from them.</t>
        </is>
      </c>
    </row>
    <row r="15">
      <c r="A15" s="4" t="inlineStr">
        <is>
          <t>Definite-Lived Intangible Assets</t>
        </is>
      </c>
      <c r="B15" s="4" t="inlineStr">
        <is>
          <t>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25 and 30 years, respectively. The JSAV, RED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t>
        </is>
      </c>
    </row>
    <row r="16">
      <c r="A16" s="4" t="inlineStr">
        <is>
          <t>Other Liabilities</t>
        </is>
      </c>
      <c r="B16" s="4" t="inlineStr">
        <is>
          <t>Other Liabilities—As of December 31, 2020 and December 31, 2019, other liabilities included reserves in the amount of $26.3 million and $10.8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t>
        </is>
      </c>
    </row>
    <row r="17">
      <c r="A17" s="4" t="inlineStr">
        <is>
          <t>Salaries and Benefits</t>
        </is>
      </c>
      <c r="B17" s="4" t="inlineStr">
        <is>
          <t>Salaries and Benefits—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grant date fair value of the award in proportion to the requisite service period satisfied during the period. There is an offsetting amount included in “advisory services” revenue. Salaries and benefits also includes expense for equity grants of the Company’s common stock to our officers and employees and changes in fair value in the deferred compensation plan liability.</t>
        </is>
      </c>
    </row>
    <row r="18">
      <c r="A18" s="4" t="inlineStr">
        <is>
          <t>General and Administrative</t>
        </is>
      </c>
      <c r="B18" s="4" t="inlineStr">
        <is>
          <t>General and Administrative—General and administrative costs are expensed as incurred</t>
        </is>
      </c>
    </row>
    <row r="19">
      <c r="A19" s="4" t="inlineStr">
        <is>
          <t>Depreciation and Amortization</t>
        </is>
      </c>
      <c r="B19" s="4" t="inlineStr">
        <is>
          <t>Depreciation and Amortization—Our property and equipment, including assets acquired under finance leases, is depreciated on a straight-line basis over the estimated useful lives of the assets with useful lives ranging from less than a year to 33 years for our Marietta finance lease. Leasehold improvements are depreciated over the shorter of the lease term or the estimated useful life of the related assets. Property and equipment, excluding our RED vessels, are depreciated using the straight-line method over lives ranging from 3 to 7.5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t>
        </is>
      </c>
    </row>
    <row r="20">
      <c r="A20" s="4" t="inlineStr">
        <is>
          <t>Equity-Based Compensation</t>
        </is>
      </c>
      <c r="B20" s="4" t="inlineStr">
        <is>
          <t xml:space="preserve">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t>
        </is>
      </c>
    </row>
    <row r="21">
      <c r="A21" s="4" t="inlineStr">
        <is>
          <t>Other Comprehensive Income (Loss)</t>
        </is>
      </c>
      <c r="B21" s="4" t="inlineStr">
        <is>
          <t>Other Comprehensive Income (Loss)—Comprehensive income consists of net income (loss), foreign currency translation adjustments and unrealized gain (loss) on restricted investments. The foreign currency translation adjustment represents the unrealized impact of translating the financial statements of the JSAV operations in Mexico and the Dominican Republic from their respective functional currencies to U.S. dollars. This amount is not included in net income and would only be realized upon the sale or upon complete or substantially complete liquidation of the foreign businesses. The unrealized gain (loss) on restricted investments includes the unrealized gain (loss) on available-for-sale securities associated with restricted investments awarded to certain employees of our subsidiaries.</t>
        </is>
      </c>
    </row>
    <row r="22">
      <c r="A22" s="4" t="inlineStr">
        <is>
          <t>Due to/from Affiliates</t>
        </is>
      </c>
      <c r="B22" s="4" t="inlineStr">
        <is>
          <t xml:space="preserve">Due to Affiliates —Due to affiliates represents current payables resulting primarily from general and administrative expense, and property and equipment reimbursements. Due to affiliates is generally settled within a period not exceeding one year. Due from Ashford Trust —Due from Ashford Trust represents current receivables related to advisory services fees, incentive fees, reimbursable expenses and service business expenses. Due from Ashford Trust is generally settled within a period not exceeding one year. </t>
        </is>
      </c>
    </row>
    <row r="23">
      <c r="A23" s="4" t="inlineStr">
        <is>
          <t>Income (Loss) Per Share</t>
        </is>
      </c>
      <c r="B23" s="4" t="inlineStr">
        <is>
          <t>Income (Loss) Per Share—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24">
      <c r="A24" s="4" t="inlineStr">
        <is>
          <t>Leases</t>
        </is>
      </c>
      <c r="B24" s="4" t="inlineStr">
        <is>
          <t>Leases—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the balance sheet; we recognize lease expense for these leases on a straight-line basis over the lease term.</t>
        </is>
      </c>
    </row>
    <row r="25">
      <c r="A25" s="4" t="inlineStr">
        <is>
          <t>Deferred Compensation Plan</t>
        </is>
      </c>
      <c r="B25" s="4" t="inlineStr">
        <is>
          <t>Deferred Compensation Plan—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t>
        </is>
      </c>
    </row>
    <row r="26">
      <c r="A26" s="4" t="inlineStr">
        <is>
          <t>Income Taxes</t>
        </is>
      </c>
      <c r="B26"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6 through 2020 remain subject to potential examination by certain federal and state taxing authorities. On March 27, 2020, the Coronavirus Aid, Relief, and Economic Security Act (the “CARES Act”) was signed into law and includes certain income tax provisions relevant to the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expects to receive the carryback amount of approximately $1.0 million within the next 12 months. On December 27, 2020, the Consolidated Appropriations Act, 2021 was signed into law and extends several COVID-19 tax related measures passed as part of the CARES Act. Among these is the extension of the deferral period of the remittance of Social Security taxes. The Company is required to recognize the effect on the consolidated financial statements in the period the law was enacted, which is the period ended December 31, 2020. The Company had deferred $2.5 million of Social Security taxes within “accounts payable and accrued expenses” in our consolidated balance sheet as of December 31, 2020 related to the Consolidated Appropriations Act.</t>
        </is>
      </c>
    </row>
    <row r="27">
      <c r="A27" s="4" t="inlineStr">
        <is>
          <t>Recently Adopted and Issued Accounting Standards</t>
        </is>
      </c>
      <c r="B27" s="4" t="inlineStr">
        <is>
          <t>Recently Adopted Accounting Standard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We adopted ASU 2017-04 effective January 1, 2020. See our Goodwill and Indefinite-Lived Intangible Assets accounting policy disclosed in note 6.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We adopted this standard effective January 1, 2020, and the adoption of this standard did not have a material impact on our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We elected to prospectively adopt ASU 2018-15 effective January 1, 2020, in our consolidated financial statements. The adoption of ASU 2018-15 resulted in reclassifying capitalized implementation costs of service contracts incurred in a hosting arrangement from “property and equipment, net” to “other assets” in our consolidated balance sheets. Amortization of the service contracts will continue to be recorded in “reimbursed expenses” in our consolidated statements of operations.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row r="28">
      <c r="A28" s="4" t="inlineStr">
        <is>
          <t>Revenue Recognition</t>
        </is>
      </c>
      <c r="B28"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that are recognized when services have been rendered. Advisory fees consist of base fees and incentive fees. For Ashford Trust, prior to June 26, 2018, the base fee was paid quarterly and ranged from 0.50% to 0.70% per annum of the total market capitalization ranging from less than $6.0 billion to greater than $10.0 billion plus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For Braemar, prior to January 15, 2019, the base fee was paid monthly and was fixed at 0.70% of Braemar’s total market capitalization plus the Key Money Asset Management Fee, as defined in the advisory agreement, subject to certain minimums. Upon effectiveness of the Enhanced Return Funding Program Agreement and Amendment No. 1 to the Fifth Amended and Restated Advisory Agreement on January 15, 2019, the base fee is paid monthly and is fixed at 0.70% of Braemar’s total market capitalization plus the Net Asset Fee Adjustment, as defined in the advisory agreement,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Hotel Management Revenue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the amended and restated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Project Management Revenue Project management revenue primarily consists of revenue generated within our Premier segment by providing development and construction, capital improvements, refurbishment, project management, and other services such as purchasing, interior design, architectural services, freight management, and construction management services at properties. Premier receives fees for these services and recognizes revenue over time as services are provided to the customer. Audio Visual Revenue Audio visual revenue primarily consists of revenue generated within our JSAV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s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In connection with our ERFP Agreements and legacy key money transaction with Ashford Trust and legacy key money transaction with Braemar, we lease FF&amp;E to Ashford Trust and Braemar rent-free. Our ERFP leases entered into in 2018 with Ashford Trust commenced on December 31, 2018. Consistent with our accounting treatment prior to adopting ASU 2016-02, Leases (“ASU 2016-02”), other revenue for the year ended December 31, 2019, includes a portion of the base advisory fee for leases commencing prior to our adoption, which is equal to the estimated fair value of the lease payments that would have been made.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We additionally are reimbursed by Ashford Trust for expenses incurred by Ashford Investment Management, LLC (“AIM”) for managing Ashford Trust’s excess cash under the Investment Management Agreement. AIM is not compensated for its services but is reimbursed for all costs and expenses. Effective December 31, 2020, the Investment Management Agreement with Ashford Trust has been terminated.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the Ashford Trust, Braemar and other hotel owners. We recognize revenue within the “cost reimbursement revenue” in our consolidated statements of operations when the amounts may be billed to Ashford Trust, Braemar and other hotel owners, and we recognize expenses within “reimbursed expenses” in our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 being recognized from our advisory agreements and other hospitality products and services contracts. Generally, deferred income that will be recognized within the next twelve months is recorded as current deferred income and the remaining portion is recorded as noncurrent. The increas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Noncontrolling Interest</t>
        </is>
      </c>
      <c r="B4" s="4" t="inlineStr">
        <is>
          <t>The following tables present information about noncontrolling interests in our consolidated subsidiaries, including those related to consolidated VIEs, as of December 31, 2020 and December 31, 2019 (in thousands): December 31, 2020 Ashford JSAV (3) OpenKey (4) Pure (5) RED (6) Ashford Inc. ownership interest 99.86 % 100.00 % 49.04 % 70.00 % 84.21 % Redeemable noncontrolling interests (1) (2) 0.14 % — % 25.06 % — % — % Noncontrolling interests in consolidated entities — % — % 25.90 % 30.00 % 15.79 % 100.00 % 100.00 % 100.00 % 100.00 % 100.00 % Carrying value of redeemable noncontrolling interests $ 35 $ — $ 1,799 n/a n/a Redemption value adjustment, year-to-date 371 — 466 n/a n/a Redemption value adjustment, cumulative 486 784 2,563 n/a n/a Carrying value of noncontrolling interests — — 164 89 (374) Assets, available only to settle subsidiary’s obligations (7) (8)(10) n/a 34,556 1,287 1,677 21,204 Liabilities (9)(10) n/a 45,995 837 1,767 13,817 Notes payable (9) n/a 20,000 — — 7,627 Revolving credit facility (9) n/a 1,106 — 100 247 December 31, 2019 Ashford JSAV (3) OpenKey (4) Pure Wellness (5) RED (6) Ashford Inc. ownership interest 99.81 % 88.20 % 47.61 % 70.00 % 84.21 % Redeemable noncontrolling interests (1) (2) 0.19 % 11.80 % 26.59 % — % — % Noncontrolling interests in consolidated entities — % — % 25.80 % 30.00 % 15.79 % 100.00 % 100.00 % 100.00 % 100.00 % 100.00 % Carrying value of redeemable noncontrolling interests $ 98 $ 2,449 $ 1,584 n/a n/a Redemption value adjustment, year-to-date (63) 784 64 n/a n/a Redemption value adjustment, cumulative 115 784 2,097 n/a n/a Carrying value of noncontrolling interests — — 395 164 37 Assets, available only to settle subsidiary’s obligations (7)(8)(10) n/a 56,824 1,881 1,852 19,277 Liabilities (9)(10) n/a 44,542 510 1,671 10,652 Notes payable (9) n/a 17,785 — — 6,275 Revolving credit facility (9) n/a 2,599 — 45 106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event technology and creative communications solutions in the hospitality industry. On December 31, 2020, we acquired all of the redeemable noncontrolling interests shares in JSAV for $150,000. As a result of the acquisition, our ownership in JSAV increased from approximately 88% to 100%. See also notes 1, 13 and 14.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13 and 14. (5) Represents ownership interests in Pure Wellness, a VIE for which we are considered the primary beneficiary and therefore we consolidate it. Pure Wellness provides hypoallergenic premium rooms in the hospitality industry. See also notes 1 and 13.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a provider of watersports activities and excursion services based in Key West, Florida which was acquired by RED in 2019. We are provided a preferred return on our investment in RED’s legacy U.S. Virgin Islands operations and Sebago which is accounted for in our income allocation based on the applicable partnership agreement. See also notes 1 and 13. (7) Total assets consist primarily of cash and cash equivalents, property and equipment, intangibles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10) See our consolidated balance sheets for disclosure by line item of material assets and liabilities of the VIEs consolidated by the Company.</t>
        </is>
      </c>
    </row>
    <row r="5">
      <c r="A5" s="4" t="inlineStr">
        <is>
          <t>Investments in Unconsolidated Entities</t>
        </is>
      </c>
      <c r="B5" s="4" t="inlineStr">
        <is>
          <t>The following table summarizes our carrying value and ownership interest in REA Holdings (in thousands): December 31, 2020 December 31, 2019 Carrying value of the investment in REA Holdings $ 2,873 2,662 Ownership interest in REA Holdings 30 % 30 % The following table summarizes our equity in earnings (loss) in REA Holdings (in thousands): Year Ended December 31, 2020 2019 Equity in earnings (loss) in unconsolidated entities $ 212 $ (2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eferred Income Activity</t>
        </is>
      </c>
      <c r="B4" s="4" t="inlineStr">
        <is>
          <t>The following tables summarize our consolidated deferred income activity (in thousands): Deferred Income 2020 2019 2018 Balance as of January 1 $ 13,280 $ 13,544 $ 13,899 Increases to deferred income 23,033 8,137 7,781 Recognition of revenue (1) (14,954) (8,401) (8,136) Balance as of December 31 $ 21,359 $ 13,280 $ 13,544 ________ (1) Deferred income recognized in the year ended December 31, 2020, includes (a) $2.2 million of advisory revenue primarily related to our advisory agreements with Ashford Trust and Braemar, (b) $1.8 million of audio visual revenue, (c) $8.3 million of other revenue related to the Ashford Trust Agreement and the Braemar Agreement with Lismore (see note 17) and (d) $2.6 million of “other services” revenue earned by our hospitality products and services companies, excluding Lismore. Deferred income recognized in the year ended December 31, 2019, includes (a) $2.5 million of advisory revenue primarily related to our advisory agreements with Ashford Trust and Braemar, (b) $3.5 million of audio visual revenue and (c) $2.4 million of “other services” revenue earned by our hospitality products and services companies. Deferred income recognized in the year ended December 31, 2018, includes (a) $2.1 million of advisory revenue primarily related to our advisory agreements with Ashford Trust and Braemar, (b) $3.8 million of audio visual revenue and (c) $2.2 million of “other services” revenue earned by our hospitality products and services companies.</t>
        </is>
      </c>
    </row>
    <row r="5">
      <c r="A5" s="4" t="inlineStr">
        <is>
          <t>Disaggregation of Revenue</t>
        </is>
      </c>
      <c r="B5" s="4" t="inlineStr">
        <is>
          <t xml:space="preserve">Our revenues were comprised of the following for the years ended December 31, 2020, 2019 and 2018, respectively (in thousands): Year Ended December 31, 2020 2019 2018 Advisory services revenue: Base advisory fee $ 44,725 $ 42,985 $ 44,905 Incentive advisory fee — 678 2,487 Other advisory revenue 522 521 521 Total advisory services revenue 45,247 44,184 47,913 Hotel management: Base fee 17,126 4,054 — Incentive fee — 472 — Total hotel management revenue 17,126 4,526 — Project management revenue 8,936 25,584 8,802 Audio visual revenue 37,881 110,609 81,186 Other revenue: Debt placement and related fees (2) 8,412 1,998 6,093 Claims management services 226 210 213 Lease revenue — 4,118 1,005 Other services (3) 16,964 14,853 5,757 Total other revenue 25,602 21,179 13,068 Cost reimbursement revenue 162,636 85,168 44,551 Total revenues $ 297,428 $ 291,250 $ 195,520 REVENUES BY SEGMENT (1) REIT advisory $ 70,169 $ 84,701 $ 91,850 Remington 149,673 47,287 — Premier 11,604 30,580 10,634 JSAV 37,881 110,609 81,186 OpenKey 1,479 987 999 Corporate and other 26,622 17,086 10,851 Total revenues $ 297,428 $ 291,250 $ 195,520 ________ (1) We have five reportable segments: REIT Advisory, Remington, Premier, JSAV and OpenKey. We combine the operating results of RED, Marietta, Pure Wellness, Lismore and REA Holdings into an “all other” category, which we refer to as “Corporate and Other.” See note 19 for discussion of segment reporting. (2) Debt placement and related fees are earned by Lismore for providing placement, modification, forbearance or refinancing services to Ashford Trust and Braemar. (3) Other services revenue relates primarily to other hotel services provided by our consolidated subsidiaries OpenKey, RED and Pure Wellness, to Ashford Trust, Braemar and third parties, and the revenue of Marietta, which holds the leasehold rights to a single hotel and convention center property in Marietta, Georgia. Year Ended December 31, 2020 2019 2018 United States $ 28,923 $ 88,583 $ 60,241 Mexico 7,100 16,067 15,429 Dominican Republic 1,858 5,959 5,516 $ 37,881 $ 110,609 $ 81,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0 2019 Marietta Leasehold L.P. finance lease $ 44,294 $ 44,294 Rental pool equipment 21,200 22,422 FF&amp;E under the Ashford Trust ERFP Agreement 21,100 29,189 FF&amp;E under the Braemar ERFP Agreement 1,420 10,300 Property and equipment 11,014 12,086 Marine vessels 11,262 10,709 Leasehold improvements 1,193 1,237 Computer software 657 6,446 Total cost 112,140 136,683 Accumulated depreciation (23,380) (20,493) Property and equipment, net $ 88,760 $ 116,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fair value of the purchase price and final allocation of the purchase price are as follows (in thousands): Series D Convertible Preferred Stock $ 275,000 Preferred stock discount (2,550) Working capital adjustments 1,341 Total fair value of purchase price $ 273,791 The fair value of the purchase price and final allocation of the purchase price is as follows (in thousands): Cash $ 2,500 Less working capital adjustments (74) Fair value of Ashford Inc. common stock issued 4,547 Purchase price consideration $ 6,973 The fair value of the purchase price and final allocation of the purchase price is as follows (in thousands): Term loan $ 5,000 Less working capital adjustments (733) Fair value of Ashford Inc. common stock issued 3,748 Consideration payable 500 Fair value of contingent consideration 1,384 Purchase price consideration $ 9,899 </t>
        </is>
      </c>
    </row>
    <row r="5">
      <c r="A5" s="4" t="inlineStr">
        <is>
          <t>Schedule of Recognized Identified Assets Acquired and Liabilities Assumed</t>
        </is>
      </c>
      <c r="B5" s="4" t="inlineStr">
        <is>
          <t xml:space="preserve">Fair Value Estimated Useful Life Current assets including cash $ 27,661 Assets acquired under finance leases (1) 44,294 35 years Property and equipment, net 466 Operating lease right-of-use assets 24,649 Goodwill 175,653 Trademarks 10,400 Management contracts 107,600 22 years Total assets acquired 390,723 Current liabilities 23,740 Finance lease liabilities, current 331 Operating lease liabilities, current 2,038 Deferred tax liability 28,439 Finance lease liabilities, non-current 39,773 Operating lease liabilities, non-current 22,611 Total assumed liabilities 116,932 Net assets acquired $ 273,791 ________ (1) Assets acquired under finance leases are included in “property and equipment, net.” Fair Value Estimated Useful Life Current assets $ 76 Marine vessels 2,115 20 years Property and equipment, net 1,635 20 years Operating lease right-of-use assets 391 Goodwill 1,235 Trademarks 490 Boat slip rights 3,100 20 years Total assets acquired 9,042 Current liabilities 291 Noncurrent liabilities 1,778 Total assumed liabilities 2,069 Net assets acquired $ 6,973 Fair Value Estimated Useful Life Current assets $ 754 Property and equipment, net 1,983 5 years Operating lease right-of-use assets 165 Goodwill 4,827 Trademarks 440 Customer relationships 2,800 15 years Total assets acquired 10,969 Current liabilities 639 Noncurrent liabilities 431 Total assumed liabilities 1,070 Net assets acquired $ 9,899 </t>
        </is>
      </c>
    </row>
    <row r="6">
      <c r="A6" s="4" t="inlineStr">
        <is>
          <t>Pro Forma Information</t>
        </is>
      </c>
      <c r="B6" s="4" t="inlineStr">
        <is>
          <t>The following table reflects the unaudited pro forma results of operations as if the Remington, Sebago and BAV acquisitions had occurred and the indebtedness associated with those acquisitions was incurred on January 1, 2019, and the removal of $923,000 and $10.6 million of transaction costs directly attributable to the acquisitions (net of the incremental tax expense) for the years ended December 31, 2020 and December 31, 2019 (in thousands): Year Ended December 31, 2020 2019 Total revenues $ 297,428 $ 558,664 Net income (loss) (214,994) (864) Net income (loss) attributable to common stockholders (246,553) (34,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arrying amount of goodwill for the years ended December 31, 2020 and December 31, 2019, are as follows (in thousands): Remington Premier JSAV Corporate and Other Consolidated Balance at January 1, 2019 $ — $ 53,517 $ 5,384 $ 782 $ 59,683 Changes in goodwill: Additions (1) 143,854 — 4,827 1,235 149,916 Adjustments (2) — (3,993) — — (3,993) Balance at December 31, 2019 143,854 49,524 10,211 2,017 205,606 Changes in goodwill: Adjustments (3) 31,799 — — — 31,799 Impairments (4) (121,048) (49,524) (10,211) — (180,783) Balance at December 31, 2020 $ 54,605 $ — $ — $ 2,017 $ 56,622 ________ (1) The addition of approximately $143.9 million, $4.8 million and $1.2 million related to the preliminary valuation of assets and liabilities related to the acquisition of Remington, JSAV’s acquisition of BAV and RED’s acquisition of Sebago, respectively. See note 5. (2) The adjustment to Premier goodwill is the result of finalizing our valuation of the acquired assets and liabilities associated with the acquisition of Premier. See note 5. (3) The adjustment to Remington goodwill relates to changes in our final valuation of the acquired assets and liabilities associated with the acquisition of Remington. See note 5.</t>
        </is>
      </c>
    </row>
    <row r="5">
      <c r="A5" s="4" t="inlineStr">
        <is>
          <t>Schedule of Finite-Lived Intangible Assets</t>
        </is>
      </c>
      <c r="B5" s="4" t="inlineStr">
        <is>
          <t>Intangible assets, net as of December 31, 2020 and December 31, 2019, are as follows (in thousands): December 31, 2020 December 31, 2019 Gross Carrying Amount Impairment Accumulated Amortization Net Carrying Amount Gross Carrying Amount Accumulated Amortization Net Carrying Amount Definite-lived intangible assets: Remington management contracts (1) $ 107,600 $ — $ (16,237) $ 91,363 $ 148,500 $ (2,436) $ 146,064 Premier management contracts 194,000 — (29,428) 164,572 194,000 (16,830) 177,170 JSAV customer relationships 9,319 — (3,291) 6,028 9,319 (2,173) 7,146 RED boat slip rights 3,100 — (225) 2,875 3,100 (70) 3,030 Pure Wellness customer relationships 175 — (131) 44 175 (96) 79 Other 47 (37) (10) — 44 (3) 41 $ 314,241 $ (37) $ (49,322) $ 264,882 $ 355,138 $ (21,608) $ 333,530 Gross Carrying Amount Impairment Net Carrying Amount Gross Carrying Amount Impairment Net Carrying Amount Indefinite-lived intangible assets: Remington trademarks $ 10,400 $ (5,500) $ 4,900 $ 10,300 $ — $ 10,300 JSAV trademarks 3,641 (2,481) 1,160 3,641 — 3,641 RED trademarks 490 — 490 490 — 490 $ 14,531 $ (7,981) $ 6,550 $ 14,431 $ — $ 14,431 ________ (1) In the first quarter of 2020, we finalized the valuation of the acquired assets and liabilities associated with the acquisition of Remington as of the acquisition date. The final fair value analysis resulted in a $40.9 million adjustment to reduce the value of the acquired management contracts to their estimated fair value and a corresponding increase to goodwill on our consolidated balance sheets. See note 5.</t>
        </is>
      </c>
    </row>
    <row r="6">
      <c r="A6" s="4" t="inlineStr">
        <is>
          <t>Schedule of Indefinite-Lived Intangible Assets</t>
        </is>
      </c>
      <c r="B6" s="4" t="inlineStr">
        <is>
          <t>Intangible assets, net as of December 31, 2020 and December 31, 2019, are as follows (in thousands): December 31, 2020 December 31, 2019 Gross Carrying Amount Impairment Accumulated Amortization Net Carrying Amount Gross Carrying Amount Accumulated Amortization Net Carrying Amount Definite-lived intangible assets: Remington management contracts (1) $ 107,600 $ — $ (16,237) $ 91,363 $ 148,500 $ (2,436) $ 146,064 Premier management contracts 194,000 — (29,428) 164,572 194,000 (16,830) 177,170 JSAV customer relationships 9,319 — (3,291) 6,028 9,319 (2,173) 7,146 RED boat slip rights 3,100 — (225) 2,875 3,100 (70) 3,030 Pure Wellness customer relationships 175 — (131) 44 175 (96) 79 Other 47 (37) (10) — 44 (3) 41 $ 314,241 $ (37) $ (49,322) $ 264,882 $ 355,138 $ (21,608) $ 333,530 Gross Carrying Amount Impairment Net Carrying Amount Gross Carrying Amount Impairment Net Carrying Amount Indefinite-lived intangible assets: Remington trademarks $ 10,400 $ (5,500) $ 4,900 $ 10,300 $ — $ 10,300 JSAV trademarks 3,641 (2,481) 1,160 3,641 — 3,641 RED trademarks 490 — 490 490 — 490 $ 14,531 $ (7,981) $ 6,550 $ 14,431 $ — $ 14,431 ________ (1) In the first quarter of 2020, we finalized the valuation of the acquired assets and liabilities associated with the acquisition of Remington as of the acquisition date. The final fair value analysis resulted in a $40.9 million adjustment to reduce the value of the acquired management contracts to their estimated fair value and a corresponding increase to goodwill on our consolidated balance sheets. See note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net (Tables)</t>
        </is>
      </c>
      <c r="B1" s="2" t="inlineStr">
        <is>
          <t>12 Months Ended</t>
        </is>
      </c>
    </row>
    <row r="2">
      <c r="B2" s="2" t="inlineStr">
        <is>
          <t>Dec. 31, 2020</t>
        </is>
      </c>
    </row>
    <row r="3">
      <c r="A3" s="3" t="inlineStr">
        <is>
          <t>Debt Disclosure [Abstract]</t>
        </is>
      </c>
    </row>
    <row r="4">
      <c r="A4" s="4" t="inlineStr">
        <is>
          <t>Schedule of Debt</t>
        </is>
      </c>
      <c r="B4" s="4" t="inlineStr">
        <is>
          <t>Notes payable, net consisted of the following (in thousands): Indebtedness Borrower Maturity Interest Rate December 31, 2020 December 31, 2019 Term loan (7) Ashford Inc. March 19, 2024 Base Rate (1) + 2.00% to2.25% or LIBOR (2) +3.00% to 3.25% $ 33,688 $ 10,000 Term loan (5) (8) JSAV January 1, 2024 Prime Rate (4) + 1.25% 20,000 12,642 Revolving credit facility (5) (8) JSAV January 1, 2024 Prime Rate (4) + 1.25% 1,106 2,599 Equipment note (5) (8) JSAV See footnote (8) One-Month LIBOR (3) + 3.25% — 3,393 Draw term loan (5) (8) JSAV See footnote (8) One-Month LIBOR (3) + 3.25% — 1,750 Revolving credit facility (5) (10) Pure Wellness On demand Prime Rate (4) + 1.00% 100 45 Term loan (6) (11) RED October 5, 2025 Prime Rate (4) + 1.75% 571 605 Revolving credit facility (6) (12) RED August 5, 2021 Prime Rate (4) + 1.75% 247 106 Draw term loan (6) (13) RED June 5, 2027 Prime Rate (4) + 1.75% 1,375 1,400 Term loan (6) (14) RED February 1, 2029 Prime Rate (4) + 2.00% 1,584 1,636 Term loan (5) (15) RED July 17, 2029 6.00% (14) 1,663 1,674 Term loan (5) (16) RED July 17, 2023 6.50% 859 960 Draw term loan (5) (17) RED August 5, 2028 Prime Rate (4) + 2.00% 1,575 — Notes payable 62,768 36,810 Capitalized default interest (9) 427 — Deferred loan costs, net (499) (227) Notes payable including capitalized default interest and deferred loan costs, net 62,696 36,583 Less current portion (18) (5,347) (3,550) Notes payable, net - non-current $ 57,349 $ 33,033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14% and 1.76% at December 31, 2020 and December 31, 2019, respectively. (4) Prime Rate was 3.25% and 4.75% at December 31, 2020 and December 31, 2019, respectively. (5) Creditors do not have recourse to Ashford Inc. (6) Creditors have recourse to Ashford Inc. (7) On March 19, 2020, the Company amended and restated the senior revolving credit facility pursuant to a Fourth Amendment to the Term Loan Agreement. The Company converted and consolidated the existing $10 million borrowing under the senior revolving credit facility (which had been borrowed on a revolving basis) into a term loan and drew down the remaining $25 million balance of the senior revolving credit facility, borrowing $35 million under the term loan in the aggregate. Effective June 23, 2020, the Company and Bank of America N.A. executed the Fifth Amendment to the Term Loan Agreement. The Fifth Amendment (a) established a 0.50% LIBOR floor, (b) eliminated the consolidated net worth financial covenant, and (c) waived the violation of the consolidated net worth financial covenant that occurred on March 31, 2020. The Term Loan Agreement has a four year term and a maximum principal amount of $35 million. Principal payments of 1.25% of the outstanding balance are payable on the last business day of each fiscal quarter commencing June 30, 2020. Principal payment amounts are subject to maintaining a fixed charge coverage ratio below specified thresholds which if not met increase the principal payment due each quarter from 1.25% to 5.0% of the outstanding principal balance. The Company is also subject to certain financial covenants. See covenant compliance discussion below. (8) On December 31, 2020, JSAV amended their credit agreement dated as of November 1, 2017 (the “JSAV Amendment”). As a result of the JSAV amendment, the credit agreement revised the maximum borrowing capacity of the revolving credit facility from $3.5 million to $3.0 million. The JSAV amendment additionally replaced JSAV’s previous term loan, draw term loan and equipment loans with a $20.0 million senior secured term loan. The JSAV amendment also extended the maturity date of JSAV’s obligations under the revolving credit facility and term loan to January 1, 2024, with the potential for a further one-year extension at JSAV’s option subject to satisfaction of certain conditions, including a payment of a one-time, permanent principal reduction of the term loan of not less than $2.5 million and other fees as of the date of JSAV’s election to extend. Pursuant to the JSAV Amendment, JSAV’s obligations to comply with certain financial and other covenants were waived as discussed below. As a result of the JSAV Amendment, amounts borrowed under the revolving credit facility and the term loan will bear interest at the prime rate plus a margin of 1.25%, with the margin increasing by 0.25% beginning on July 1, 2021 and at the beginning of each successive quarter thereafter. JSAV will pay a commitment fee of 1.5% of the term loan in installments, with the possibility that the last $100,000 installment, scheduled to be paid on December 31, 2022, be forgiven if JSAV’s obligations under the JSAV Amendment have been satisfied in full in advance of that date. The JSAV Amendment suspended payments of principal under the term loan through December 2021. Commencing January 1, 2022, JSAV will be required to make monthly payments under the term loan of $200,000 through June 2022, $250,000 through December 2022 and $300,000 thereafter. In connection with the credit agreement dated as of November 1, 2017, JSAV entered into an interest rate cap with an initial notional amount totaling $5.0 million and a strike rate of 4.0%. The fair value of the interest rate cap at December 31, 2020 and December 31, 2019, was not material. (9) As of December 31, 2020, the Company determined the JSAV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all accrued default interest and late charges were capitalized into the JSAV term loan balance and will be amortized over the remaining term of the loan using the effective interest method. The amount of default interest and late charges capitalized into long-term debt as of December 31, 2020, was $427,000. (10) On April 6, 2017, Pure Wellness entered into a $100,000 line of credit. On July 20, 2020, Pure Wellness increased the line of credit to $250,000. (11) On March 23, 2018, RED entered into a term loan of $750,000. (12) On August 5, 2020, RED renewed its $250,000 revolving credit facility. (13) On February 27, 2019, RED entered into a draw term loan in the amount of $1.4 million. (14) On August 31, 2018, RED entered into a term loan of $1.8 million. (15) On July 18, 2019, in connection with the acquisition of Sebago, RED entered into a term loan of $1.7 million. The interest rate for the term loan is 6.0% for the first five years. After five years, the interest rate is equal to the Prime Rate plus 0.5% with a floor of 6.0%. (16) On July 18, 2019, in connection with the acquisition of Sebago, RED entered into a term loan of $1.1 million. (17) On March 24, 2020, RED entered into a draw term loan with a maximum aggregate principal amount of $1.9 million. The draw term loan requires payment of interest only until March 5, 2021. (18) The current portion of “notes payable, net” primarily consists of $4.4 million related to our term loan which includes an expected increase in our quarterly principal payments from $438,000 to $1.8 million beginning in the third quarter of 2021 pursuant to our Term Loan Agreement’s fixed charge coverage ratio requirement, as discussed above.</t>
        </is>
      </c>
    </row>
    <row r="5">
      <c r="A5" s="4" t="inlineStr">
        <is>
          <t>Schedule of Maturities of Long-term Debt</t>
        </is>
      </c>
      <c r="B5" s="4" t="inlineStr">
        <is>
          <t xml:space="preserve">Maturities and scheduled amortization of long-term debt as of December 31, 2020, assuming no extension of existing extension options for each of the following five years and thereafter are as follows (in thousands): 2021 $ 5,585 2022 10,646 2023 11,630 2024 30,832 2025 713 Thereafter 3,362 Total $ 62,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Balances</t>
        </is>
      </c>
      <c r="B4" s="4" t="inlineStr">
        <is>
          <t>As of December 31, 2020 and 2019, our leased assets and liabilities consisted of the following (in thousands): Leases Classification December 31, 2020 December 31, 2019 Assets Operating lease assets Operating lease right-of-use assets $ 30,431 $ 31,699 Finance lease assets Property and equipment, net 45,789 46,233 Total leased assets $ 76,220 $ 77,932 Liabilities Current Operating Operating lease liabilities $ 3,691 $ 3,207 Finance Finance lease liabilities 841 572 Noncurrent Operating Operating lease liabilities 26,881 28,519 Finance Finance lease liabilities 43,143 41,482 Total leased liabilities $ 74,556 $ 73,780 Our weighted-average remaining lease terms (in years) and discount rates consisted of the following: December 31, 2020 December 31, 2019 Lease term and discount rate Weighted-average remaining lease term Operating leases (1) 9.93 10.95 Finance leases (2) 32.3 34.09 Weighted-average discount rate Operating leases 5.2 % 5.2 % Finance leases 6.2 % 6.2 % __________________ (1) The weighted-average remaining lease term includes two optional 10 year extension periods for our JSAV headquarters in Irving, Texas, as failure to renew the lease would result in JSAV incurring significant relocation costs. (2) The weighted-average remaining lease term includes the lease term of our finance lease with the City of Marietta which terminates December 31, 2054.</t>
        </is>
      </c>
    </row>
    <row r="5">
      <c r="A5" s="4" t="inlineStr">
        <is>
          <t>Lease Expense and Cash Outflows from Operating and Finance Leases</t>
        </is>
      </c>
      <c r="B5" s="4" t="inlineStr">
        <is>
          <t xml:space="preserve">We incurred the following lease costs related to our operating and finance leases (in thousands): Lease Cost Classification Year Ended December 31, 2020 Year Ended December 31, 2019 Operating lease cost Rent expense General and administrative $ 5,327 $ 3,324 Rent expense Cost of revenues for project management — 127 Finance lease cost Amortization of leased assets Depreciation and amortization 1,458 384 Interest on lease liabilities Interest expense 2,626 443 Total lease cost $ 9,411 $ 4,278 For the year ended December 31, 2020 and 2019, cash paid amounts included in the measurement of lease liabilities included (in thousands): Lease Payments Year Ended December 31, 2020 Year Ended December 31, 2019 Cash paid for amounts included in the measurement of lease liabilities: Operating cash flows from operating leases $ 3,650 $ 2,021 Financing cash flows from finance leases $ 785 627 </t>
        </is>
      </c>
    </row>
    <row r="6">
      <c r="A6" s="4" t="inlineStr">
        <is>
          <t>Maturities of Operating Lease Liabilities</t>
        </is>
      </c>
      <c r="B6" s="4" t="inlineStr">
        <is>
          <t xml:space="preserve">As of December 31, 2020, future minimum lease payments on operating and financing leases were as follows (in thousands): Operating Leases Finance Leases 2021 $ 5,192 $ 3,490 2022 4,911 3,564 2023 4,743 4,561 2024 4,471 3,073 2025 3,938 2,956 Thereafter 16,570 83,402 Total minimum lease payments $ 39,825 $ 101,046 Imputed interest (9,253) (57,062) Present value of minimum lease payments $ 30,572 $ 43,984 </t>
        </is>
      </c>
    </row>
    <row r="7">
      <c r="A7" s="4" t="inlineStr">
        <is>
          <t>Maturities of Financing Lease Liabilities</t>
        </is>
      </c>
      <c r="B7" s="4" t="inlineStr">
        <is>
          <t xml:space="preserve">As of December 31, 2020, future minimum lease payments on operating and financing leases were as follows (in thousands): Operating Leases Finance Leases 2021 $ 5,192 $ 3,490 2022 4,911 3,564 2023 4,743 4,561 2024 4,471 3,073 2025 3,938 2,956 Thereafter 16,570 83,402 Total minimum lease payments $ 39,825 $ 101,046 Imputed interest (9,253) (57,062) Present value of minimum lease payments $ 30,572 $ 43,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JSAV’s acquisition of BAV. The contingent consideration liabilities are reported as “other current liabilities” in our consolidated balance sheets. See notes 1 and 5. (2)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 Quoted Market Prices (Level 1) Significant Other Significant Unobservable Inputs Total December 31, 2019 Assets Restricted Investment: Ashford Trust common stock $ 768 (3) $ — $ — $ 768 Braemar common stock 427 (3) — — 427 Total $ 1,195 $ — $ — $ 1,195 Liabilities Contingent consideration $ (2,668) (1) $ — $ (2,959) (2) $ (5,627) Subsidiary compensation plan — (415) (3) — (415) Deferred compensation plan (4,729) — — (4,729) Total $ (7,397) $ (415) $ (2,959) $ (10,771) Net $ (6,202) $ (415) $ (2,959) $ (9,576) __________________ (1) Represents the fair value of the contingent consideration liability of $1.6 million related to the stock consideration collar associated with JSAV’s acquisition of BAV and $1.0 million related to the stock consideration collar associated with RED’s acquisition of Sebago. The contingent consideration liabilities related to BAV and Sebago are reported as “other current liabilities” in our consolidated balance sheets. See notes 1 and 5. (2) Represents the fair value of the contingent consideration liability related to the achievement of certain performance targets associated with the acquisition of BAV, which is reported within “other current liabilities” in our consolidated balance sheets. See notes 1 and 5. (3)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19, which are exercisable upon vesting. The liability is the total accrued vested shares multiplied by the fair value of the quoted market price of the underlying investment.</t>
        </is>
      </c>
    </row>
    <row r="5">
      <c r="A5" s="4" t="inlineStr">
        <is>
          <t>Fair Value, Liabilities Measured on Recurring Basis, Unobservable Input Reconciliation</t>
        </is>
      </c>
      <c r="B5" s="4" t="inlineStr">
        <is>
          <t>The following table presents the rollforward of our Level 3 contingent consideration liability (in thousands): Contingent Consideration Liability Balance at December 31, 2018 $ — Acquisitions (1) (1,384) Gains (losses) included in earnings (2) (1,575) Dispositions and settlements — Transfers into/out of Level 3 — Balance at December 31, 2019 $ (2,959) Acquisitions — Gains (losses) included in earnings (2) (41) Dispositions and settlements — Transfers into/out of Level 3 (1) 3,000 Balance at December 31, 2020 $ — __________________ (1) Includes JSAV’s initial contingent consideration associated with the acquisition of BAV in March of 2019. In the first quarter of 2020, BAV achieved the maximum $3.0 million performance target. We subsequently paid $2.4 million in cash to the sellers of BAV consisting of a $1.5 million payment on May 7, 2020, and a $900,000 payment on December 31, 2020. The Company elected to settle the remainder of the contingent consideration in the form of cash instead of Ashford Inc. common stock. Pursuant to the Second Amendment to the Asset Purchase Agreement, which was executed on May 6, 2020, the Company was provided a $250,000 discount upon the election of cash settlement. The final amount paid in January 2021, net of the discount, was $350,000. The liability of $350,000 as of December 31, 2020 owed to the sellers of BAV is reported in our consolidated balance sheets within “other liabilities.” (2) Fair value adjustment reported as “other” operating expense in our consolidated statements of operations.</t>
        </is>
      </c>
    </row>
    <row r="6">
      <c r="A6" s="4" t="inlineStr">
        <is>
          <t>Effect of Fair Value Measured Liabilities on Statements of Operations and Comprehensive Income (Loss)</t>
        </is>
      </c>
      <c r="B6" s="4" t="inlineStr">
        <is>
          <t>The following table summarizes the effect of fair value measured assets and liabilities on our consolidated statements of operations (in thousands): Gain (Loss) Recognized Year Ended December 31, 2020 2019 2018 Assets Restricted investment: (1) Ashford Trust common stock $ (200) $ — $ — Braemar common stock (186) — — Goodwill (180,783) — — Intangible assets, net (8,018) — — Property and equipment, net (36) — (1,919) Total $ (189,223) $ — $ (1,919) Liabilities Contingent consideration (2) $ (436) $ (4,244) $ (338) Subsidiary compensation plan (3) 131 (47) — Deferred compensation plan (3) 3,012 5,732 8,444 Total $ 2,707 $ 1,441 $ 8,106 Net $ (186,516) $ 1,441 $ 6,187 __________________ (1) Represents the realized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solidated statements of operations. See note 5. (3) Reported as a component of “salaries and benefits” in our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0 Equity securities (1) $ 1,169 $ — $ (879) $ 290 __________________ (1) Distribution of $195,000 of available-for-sale securities were recognized in the year ended December 31, 2020. Unrealized gains and losses associated with available-for-sale securities are included within “accumulated other comprehensive income” in our consolidated balance sheets. Historical Cost Gross Unrealized Gains Gross Unrealized Losses Fair Value Available-for-sale securities: December 31, 2019 Equity securities (1) $ 1,309 $ — $ (114) $ 1,195 __________________ (1) No distributions of available-for-sale securities occurred as of December 31, 2019. Unrealized losses associated with available-for-sale securities are included within “accumulated other comprehensive income” i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0</t>
        </is>
      </c>
    </row>
    <row r="3">
      <c r="A3" s="3" t="inlineStr">
        <is>
          <t>Investments, All Other Investments [Abstract]</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0 December 31, 2019 Carrying Estimated Carrying Estimated Financial assets measured at fair value: Restricted investment $ 290 $ 290 $ 1,195 $ 1,195 Financial liabilities measured at fair value: Deferred compensation plan $ 1,707 $ 1,707 $ 4,729 $ 4,729 Contingent consideration 1,735 1,735 5,627 5,627 Financial assets not measured at fair value: Cash and cash equivalents $ 45,270 $ 45,270 $ 35,349 $ 35,349 Restricted cash 37,396 37,396 17,900 17,900 Accounts receivable, net 3,458 3,458 7,241 7,241 Due from affiliates 353 353 357 357 Due from Ashford Trust 13,198 13,198 4,805 4,805 Due from Braemar 2,142 2,142 1,591 1,591 Investments in unconsolidated entities 3,687 3,687 3,476 3,476 Financial liabilities not measured at fair value: Accounts payable and accrued expenses $ 40,378 $ 40,378 $ 39,160 $ 39,160 Dividends payable 16,280 16,280 4,725 4,725 Due to affiliates 1,471 1,471 1,011 1,011 Other liabilities 28,170 28,170 13,868 13,868 Notes payable 62,768 59,629 to 65,906 36,810 34,705 to 38,3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s</t>
        </is>
      </c>
      <c r="B4" s="5" t="n">
        <v>297428000</v>
      </c>
      <c r="C4" s="5" t="n">
        <v>291250000</v>
      </c>
      <c r="D4" s="5" t="n">
        <v>195520000</v>
      </c>
    </row>
    <row r="5">
      <c r="A5" s="3" t="inlineStr">
        <is>
          <t>EXPENSES</t>
        </is>
      </c>
    </row>
    <row r="6">
      <c r="A6" s="4" t="inlineStr">
        <is>
          <t>Salaries and benefits</t>
        </is>
      </c>
      <c r="B6" s="6" t="n">
        <v>57171000</v>
      </c>
      <c r="C6" s="6" t="n">
        <v>59659000</v>
      </c>
      <c r="D6" s="6" t="n">
        <v>45310000</v>
      </c>
    </row>
    <row r="7">
      <c r="A7" s="4" t="inlineStr">
        <is>
          <t>Depreciation and amortization</t>
        </is>
      </c>
      <c r="B7" s="6" t="n">
        <v>39957000</v>
      </c>
      <c r="C7" s="6" t="n">
        <v>24542000</v>
      </c>
      <c r="D7" s="6" t="n">
        <v>7919000</v>
      </c>
    </row>
    <row r="8">
      <c r="A8" s="4" t="inlineStr">
        <is>
          <t>General and administrative</t>
        </is>
      </c>
      <c r="B8" s="6" t="n">
        <v>20351000</v>
      </c>
      <c r="C8" s="6" t="n">
        <v>33484000</v>
      </c>
      <c r="D8" s="6" t="n">
        <v>27551000</v>
      </c>
    </row>
    <row r="9">
      <c r="A9" s="4" t="inlineStr">
        <is>
          <t>Impairment</t>
        </is>
      </c>
      <c r="B9" s="6" t="n">
        <v>188837000</v>
      </c>
      <c r="C9" s="6" t="n">
        <v>0</v>
      </c>
      <c r="D9" s="6" t="n">
        <v>1919000</v>
      </c>
    </row>
    <row r="10">
      <c r="A10" s="4" t="inlineStr">
        <is>
          <t>Other</t>
        </is>
      </c>
      <c r="B10" s="6" t="n">
        <v>18687000</v>
      </c>
      <c r="C10" s="6" t="n">
        <v>12062000</v>
      </c>
      <c r="D10" s="6" t="n">
        <v>3250000</v>
      </c>
    </row>
    <row r="11">
      <c r="A11" s="4" t="inlineStr">
        <is>
          <t>Reimbursed expenses</t>
        </is>
      </c>
      <c r="B11" s="6" t="n">
        <v>162578000</v>
      </c>
      <c r="C11" s="6" t="n">
        <v>84643000</v>
      </c>
      <c r="D11" s="6" t="n">
        <v>44347000</v>
      </c>
    </row>
    <row r="12">
      <c r="A12" s="4" t="inlineStr">
        <is>
          <t>Total expenses</t>
        </is>
      </c>
      <c r="B12" s="6" t="n">
        <v>521358000</v>
      </c>
      <c r="C12" s="6" t="n">
        <v>302480000</v>
      </c>
      <c r="D12" s="6" t="n">
        <v>196359000</v>
      </c>
    </row>
    <row r="13">
      <c r="A13" s="4" t="inlineStr">
        <is>
          <t>OPERATING INCOME (LOSS)</t>
        </is>
      </c>
      <c r="B13" s="6" t="n">
        <v>-223930000</v>
      </c>
      <c r="C13" s="6" t="n">
        <v>-11230000</v>
      </c>
      <c r="D13" s="6" t="n">
        <v>-839000</v>
      </c>
    </row>
    <row r="14">
      <c r="A14" s="4" t="inlineStr">
        <is>
          <t>Equity in earnings (loss) of unconsolidated entities</t>
        </is>
      </c>
      <c r="B14" s="6" t="n">
        <v>212000</v>
      </c>
      <c r="C14" s="6" t="n">
        <v>-286000</v>
      </c>
      <c r="D14" s="6" t="n">
        <v>0</v>
      </c>
    </row>
    <row r="15">
      <c r="A15" s="4" t="inlineStr">
        <is>
          <t>Interest expense</t>
        </is>
      </c>
      <c r="B15" s="6" t="n">
        <v>-5389000</v>
      </c>
      <c r="C15" s="6" t="n">
        <v>-2059000</v>
      </c>
      <c r="D15" s="6" t="n">
        <v>-959000</v>
      </c>
    </row>
    <row r="16">
      <c r="A16" s="4" t="inlineStr">
        <is>
          <t>Amortization of loan costs</t>
        </is>
      </c>
      <c r="B16" s="6" t="n">
        <v>-318000</v>
      </c>
      <c r="C16" s="6" t="n">
        <v>-308000</v>
      </c>
      <c r="D16" s="6" t="n">
        <v>-241000</v>
      </c>
    </row>
    <row r="17">
      <c r="A17" s="4" t="inlineStr">
        <is>
          <t>Interest income</t>
        </is>
      </c>
      <c r="B17" s="6" t="n">
        <v>32000</v>
      </c>
      <c r="C17" s="6" t="n">
        <v>46000</v>
      </c>
      <c r="D17" s="6" t="n">
        <v>329000</v>
      </c>
    </row>
    <row r="18">
      <c r="A18" s="4" t="inlineStr">
        <is>
          <t>Realized gain (loss) on investments</t>
        </is>
      </c>
      <c r="B18" s="6" t="n">
        <v>-386000</v>
      </c>
      <c r="C18" s="6" t="n">
        <v>0</v>
      </c>
      <c r="D18" s="6" t="n">
        <v>0</v>
      </c>
    </row>
    <row r="19">
      <c r="A19" s="4" t="inlineStr">
        <is>
          <t>Other income (expense)</t>
        </is>
      </c>
      <c r="B19" s="6" t="n">
        <v>-264000</v>
      </c>
      <c r="C19" s="6" t="n">
        <v>3000</v>
      </c>
      <c r="D19" s="6" t="n">
        <v>-834000</v>
      </c>
    </row>
    <row r="20">
      <c r="A20" s="4" t="inlineStr">
        <is>
          <t>INCOME (LOSS) BEFORE INCOME TAXES</t>
        </is>
      </c>
      <c r="B20" s="6" t="n">
        <v>-230043000</v>
      </c>
      <c r="C20" s="6" t="n">
        <v>-13834000</v>
      </c>
      <c r="D20" s="6" t="n">
        <v>-2544000</v>
      </c>
    </row>
    <row r="21">
      <c r="A21" s="4" t="inlineStr">
        <is>
          <t>Income tax (expense) benefit</t>
        </is>
      </c>
      <c r="B21" s="6" t="n">
        <v>14255000</v>
      </c>
      <c r="C21" s="6" t="n">
        <v>-1540000</v>
      </c>
      <c r="D21" s="6" t="n">
        <v>10364000</v>
      </c>
    </row>
    <row r="22">
      <c r="A22" s="4" t="inlineStr">
        <is>
          <t>NET INCOME (LOSS)</t>
        </is>
      </c>
      <c r="B22" s="6" t="n">
        <v>-215788000</v>
      </c>
      <c r="C22" s="6" t="n">
        <v>-15374000</v>
      </c>
      <c r="D22" s="6" t="n">
        <v>7820000</v>
      </c>
    </row>
    <row r="23">
      <c r="A23" s="4" t="inlineStr">
        <is>
          <t>(Income) loss from consolidated entities attributable to noncontrolling interests</t>
        </is>
      </c>
      <c r="B23" s="6" t="n">
        <v>1178000</v>
      </c>
      <c r="C23" s="6" t="n">
        <v>536000</v>
      </c>
      <c r="D23" s="6" t="n">
        <v>924000</v>
      </c>
    </row>
    <row r="24">
      <c r="A24" s="4" t="inlineStr">
        <is>
          <t>Net (income) loss attributable to redeemable noncontrolling interests</t>
        </is>
      </c>
      <c r="B24" s="6" t="n">
        <v>2245000</v>
      </c>
      <c r="C24" s="6" t="n">
        <v>983000</v>
      </c>
      <c r="D24" s="6" t="n">
        <v>1438000</v>
      </c>
    </row>
    <row r="25">
      <c r="A25" s="4" t="inlineStr">
        <is>
          <t>NET INCOME (LOSS) ATTRIBUTABLE TO THE COMPANY</t>
        </is>
      </c>
      <c r="B25" s="6" t="n">
        <v>-212365000</v>
      </c>
      <c r="C25" s="6" t="n">
        <v>-13855000</v>
      </c>
      <c r="D25" s="6" t="n">
        <v>10182000</v>
      </c>
    </row>
    <row r="26">
      <c r="A26" s="4" t="inlineStr">
        <is>
          <t>Preferred dividends, declared and undeclared</t>
        </is>
      </c>
      <c r="B26" s="6" t="n">
        <v>-32095000</v>
      </c>
      <c r="C26" s="6" t="n">
        <v>-14435000</v>
      </c>
      <c r="D26" s="6" t="n">
        <v>-4466000</v>
      </c>
    </row>
    <row r="27">
      <c r="A27" s="4" t="inlineStr">
        <is>
          <t>Amortization of preferred stock discount</t>
        </is>
      </c>
      <c r="B27" s="6" t="n">
        <v>-2887000</v>
      </c>
      <c r="C27" s="6" t="n">
        <v>-1928000</v>
      </c>
      <c r="D27" s="6" t="n">
        <v>-730000</v>
      </c>
    </row>
    <row r="28">
      <c r="A28" s="4" t="inlineStr">
        <is>
          <t>NET INCOME (LOSS) ATTRIBUTABLE TO COMMON STOCKHOLDERS</t>
        </is>
      </c>
      <c r="B28" s="5" t="n">
        <v>-247347000</v>
      </c>
      <c r="C28" s="5" t="n">
        <v>-30218000</v>
      </c>
      <c r="D28" s="5" t="n">
        <v>4986000</v>
      </c>
    </row>
    <row r="29">
      <c r="A29" s="3" t="inlineStr">
        <is>
          <t>Basic:</t>
        </is>
      </c>
    </row>
    <row r="30">
      <c r="A30" s="4" t="inlineStr">
        <is>
          <t>Net income (loss) attributable to common stockholders (in dollars per share)</t>
        </is>
      </c>
      <c r="B30" s="8" t="n">
        <v>-108.3</v>
      </c>
      <c r="C30" s="8" t="n">
        <v>-12.03</v>
      </c>
      <c r="D30" s="8" t="n">
        <v>2.29</v>
      </c>
    </row>
    <row r="31">
      <c r="A31" s="4" t="inlineStr">
        <is>
          <t>Weighted average common shares outstanding – basic (in shares)</t>
        </is>
      </c>
      <c r="B31" s="6" t="n">
        <v>2284</v>
      </c>
      <c r="C31" s="6" t="n">
        <v>2416</v>
      </c>
      <c r="D31" s="6" t="n">
        <v>2170</v>
      </c>
    </row>
    <row r="32">
      <c r="A32" s="3" t="inlineStr">
        <is>
          <t>Diluted:</t>
        </is>
      </c>
    </row>
    <row r="33">
      <c r="A33" s="4" t="inlineStr">
        <is>
          <t>Net income (loss) attributable to common stockholders (in dollars per share)</t>
        </is>
      </c>
      <c r="B33" s="8" t="n">
        <v>-108.3</v>
      </c>
      <c r="C33" s="8" t="n">
        <v>-13.55</v>
      </c>
      <c r="D33" s="8" t="n">
        <v>-2.11</v>
      </c>
    </row>
    <row r="34">
      <c r="A34" s="4" t="inlineStr">
        <is>
          <t>Weighted average common shares outstanding – diluted (in shares)</t>
        </is>
      </c>
      <c r="B34" s="6" t="n">
        <v>2284</v>
      </c>
      <c r="C34" s="6" t="n">
        <v>2568</v>
      </c>
      <c r="D34" s="6" t="n">
        <v>2332</v>
      </c>
    </row>
    <row r="35">
      <c r="A35" s="4" t="inlineStr">
        <is>
          <t>Advisory services</t>
        </is>
      </c>
    </row>
    <row r="36">
      <c r="A36" s="3" t="inlineStr">
        <is>
          <t>REVENUE</t>
        </is>
      </c>
    </row>
    <row r="37">
      <c r="A37" s="4" t="inlineStr">
        <is>
          <t>Total revenues</t>
        </is>
      </c>
      <c r="B37" s="5" t="n">
        <v>45247000</v>
      </c>
      <c r="C37" s="5" t="n">
        <v>44184000</v>
      </c>
      <c r="D37" s="5" t="n">
        <v>47913000</v>
      </c>
    </row>
    <row r="38">
      <c r="A38" s="4" t="inlineStr">
        <is>
          <t>Hotel management fees</t>
        </is>
      </c>
    </row>
    <row r="39">
      <c r="A39" s="3" t="inlineStr">
        <is>
          <t>REVENUE</t>
        </is>
      </c>
    </row>
    <row r="40">
      <c r="A40" s="4" t="inlineStr">
        <is>
          <t>Total revenues</t>
        </is>
      </c>
      <c r="B40" s="6" t="n">
        <v>17126000</v>
      </c>
      <c r="C40" s="6" t="n">
        <v>4526000</v>
      </c>
      <c r="D40" s="6" t="n">
        <v>0</v>
      </c>
    </row>
    <row r="41">
      <c r="A41" s="4" t="inlineStr">
        <is>
          <t>Project management fees</t>
        </is>
      </c>
    </row>
    <row r="42">
      <c r="A42" s="3" t="inlineStr">
        <is>
          <t>REVENUE</t>
        </is>
      </c>
    </row>
    <row r="43">
      <c r="A43" s="4" t="inlineStr">
        <is>
          <t>Total revenues</t>
        </is>
      </c>
      <c r="B43" s="6" t="n">
        <v>8936000</v>
      </c>
      <c r="C43" s="6" t="n">
        <v>25584000</v>
      </c>
      <c r="D43" s="6" t="n">
        <v>8802000</v>
      </c>
    </row>
    <row r="44">
      <c r="A44" s="3" t="inlineStr">
        <is>
          <t>EXPENSES</t>
        </is>
      </c>
    </row>
    <row r="45">
      <c r="A45" s="4" t="inlineStr">
        <is>
          <t>Cost of revenues</t>
        </is>
      </c>
      <c r="B45" s="6" t="n">
        <v>3521000</v>
      </c>
      <c r="C45" s="6" t="n">
        <v>5853000</v>
      </c>
      <c r="D45" s="6" t="n">
        <v>1508000</v>
      </c>
    </row>
    <row r="46">
      <c r="A46" s="4" t="inlineStr">
        <is>
          <t>Audio visual</t>
        </is>
      </c>
    </row>
    <row r="47">
      <c r="A47" s="3" t="inlineStr">
        <is>
          <t>REVENUE</t>
        </is>
      </c>
    </row>
    <row r="48">
      <c r="A48" s="4" t="inlineStr">
        <is>
          <t>Total revenues</t>
        </is>
      </c>
      <c r="B48" s="6" t="n">
        <v>37881000</v>
      </c>
      <c r="C48" s="6" t="n">
        <v>110609000</v>
      </c>
      <c r="D48" s="6" t="n">
        <v>81186000</v>
      </c>
    </row>
    <row r="49">
      <c r="A49" s="3" t="inlineStr">
        <is>
          <t>EXPENSES</t>
        </is>
      </c>
    </row>
    <row r="50">
      <c r="A50" s="4" t="inlineStr">
        <is>
          <t>Cost of revenues</t>
        </is>
      </c>
      <c r="B50" s="6" t="n">
        <v>30256000</v>
      </c>
      <c r="C50" s="6" t="n">
        <v>82237000</v>
      </c>
      <c r="D50" s="6" t="n">
        <v>64555000</v>
      </c>
    </row>
    <row r="51">
      <c r="A51" s="4" t="inlineStr">
        <is>
          <t>Other</t>
        </is>
      </c>
    </row>
    <row r="52">
      <c r="A52" s="3" t="inlineStr">
        <is>
          <t>REVENUE</t>
        </is>
      </c>
    </row>
    <row r="53">
      <c r="A53" s="4" t="inlineStr">
        <is>
          <t>Total revenues</t>
        </is>
      </c>
      <c r="B53" s="6" t="n">
        <v>25602000</v>
      </c>
      <c r="C53" s="6" t="n">
        <v>21179000</v>
      </c>
      <c r="D53" s="6" t="n">
        <v>13068000</v>
      </c>
    </row>
    <row r="54">
      <c r="A54" s="4" t="inlineStr">
        <is>
          <t>Cost reimbursement revenue</t>
        </is>
      </c>
    </row>
    <row r="55">
      <c r="A55" s="3" t="inlineStr">
        <is>
          <t>REVENUE</t>
        </is>
      </c>
    </row>
    <row r="56">
      <c r="A56" s="4" t="inlineStr">
        <is>
          <t>Total revenues</t>
        </is>
      </c>
      <c r="B56" s="5" t="n">
        <v>162636000</v>
      </c>
      <c r="C56" s="5" t="n">
        <v>85168000</v>
      </c>
      <c r="D56" s="5" t="n">
        <v>4455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following table reconciles the income tax benefit at statutory rates to the actual income tax expense recorded (in thousands): Year Ended December 31, 2020 2019 2018 Income tax benefit at federal statutory income tax rate $ 48,534 $ 2,955 $ 534 State income tax expense, net of federal income tax benefit 2,675 (1,768) 804 Income passed through to common unit holders and noncontrolling interests 94 38 (36) Permanent differences (1,397) (1,299) (66) Nondeductible impairment of goodwill (35,820) — — Valuation allowance (1,051) (1,043) 8,887 Other 1,220 (423) 241 Total income tax (expense) benefit $ 14,255 $ (1,540) $ 10,364 </t>
        </is>
      </c>
    </row>
    <row r="5">
      <c r="A5" s="4" t="inlineStr">
        <is>
          <t>Schedule of Components of Income Tax Expense (Benefit)</t>
        </is>
      </c>
      <c r="B5" s="4" t="inlineStr">
        <is>
          <t xml:space="preserve">The components of income tax (expense) benefit are as follows (in thousands): Year Ended December 31, 2020 2019 2018 Current: Federal $ (7,116) $ (1,309) $ (439) Foreign 25 (809) (437) State (1,064) (1,352) (1,000) Total current (8,155) (3,470) (1,876) Deferred: Federal 17,938 2,828 10,646 Foreign 136 (189) — State 4,336 (709) 1,594 Total deferred 22,410 1,930 12,240 Total income tax (expense) benefit $ 14,255 $ (1,540) $ 10,364 </t>
        </is>
      </c>
    </row>
    <row r="6">
      <c r="A6" s="4" t="inlineStr">
        <is>
          <t>Schedule of Deferred Tax Assets and Liabilities</t>
        </is>
      </c>
      <c r="B6" s="4" t="inlineStr">
        <is>
          <t>At December 31, 2020 and 2019, our net deferred tax asset (liability) and related valuation allowance on the consolidated balance sheets, consisted of the following (in thousands): December 31, 2020 2019 Prepaid expenses $ (490) $ (431) Investments in unconsolidated entities and joint ventures 1,620 (2,430) Capitalized acquisition costs 5,547 6,139 Deferred compensation 535 1,269 Accrued expenses 4,896 2,573 Equity-based compensation 9,764 8,722 Property and equipment (2,664) (7,940) Intangibles (58,656) (79,295) Deferred revenue 1,822 2,377 Net operating loss 5,585 4,307 Deferred tax asset (liability) (32,041) (64,709) Valuation allowance (5,863) (4,812) Net deferred tax asset (liability) $ (37,904) $ (69,521)</t>
        </is>
      </c>
    </row>
    <row r="7">
      <c r="A7" s="4" t="inlineStr">
        <is>
          <t>Reconciliation of Unrecognized Tax Benefits</t>
        </is>
      </c>
      <c r="B7" s="4" t="inlineStr">
        <is>
          <t xml:space="preserve">A reconciliation of the unrecognized tax benefit is as follows (in thousands): Year Ended December 31, 2020 2019 2018 Balance at the beginning of the year $ 471 $ — $ — Gross increases for tax positions of prior years — 218 — Gross decreases for tax positions of prior years (471) — — Gross increases for tax positions of current year — 253 — Gross decreases for tax positions of current year — — — Settlements with taxing authorities — — — Statute of limitations expirations — — — Balance at the end of year $ — $ 47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Deficit) (Tables)</t>
        </is>
      </c>
      <c r="B1" s="2" t="inlineStr">
        <is>
          <t>12 Months Ended</t>
        </is>
      </c>
    </row>
    <row r="2">
      <c r="B2" s="2" t="inlineStr">
        <is>
          <t>Dec. 31, 2020</t>
        </is>
      </c>
    </row>
    <row r="3">
      <c r="A3" s="3" t="inlineStr">
        <is>
          <t>Equity [Abstract]</t>
        </is>
      </c>
    </row>
    <row r="4">
      <c r="A4" s="4" t="inlineStr">
        <is>
          <t>Schedule of (Income) Loss Allocated To Noncontrolling Interests</t>
        </is>
      </c>
      <c r="B4" s="4" t="inlineStr">
        <is>
          <t xml:space="preserve">The following table summarizes the (income) loss allocated to noncontrolling interests for each of our consolidated entities (in thousands): Year Ended December 31, 2020 2019 2018 (Income) loss allocated to noncontrolling interests: JSAV $ — $ — $ 58 OpenKey 670 624 826 RED 412 (105) 68 Pure Wellness 75 (9) (28) Other 21 26 — Total net (income) loss allocated to noncontrolling interests $ 1,178 $ 536 $ 9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12 Months Ended</t>
        </is>
      </c>
    </row>
    <row r="2">
      <c r="B2" s="2" t="inlineStr">
        <is>
          <t>Dec. 31, 2020</t>
        </is>
      </c>
    </row>
    <row r="3">
      <c r="A3" s="3" t="inlineStr">
        <is>
          <t>Noncontrolling Interest [Abstract]</t>
        </is>
      </c>
    </row>
    <row r="4">
      <c r="A4" s="4" t="inlineStr">
        <is>
          <t>Temporary Equity</t>
        </is>
      </c>
      <c r="B4" s="4" t="inlineStr">
        <is>
          <t xml:space="preserve">A summary of the activity of the member interest units is as follow (in thousands): Year Ended December 31, 2020 2019 2018 Units outstanding at beginning of year 4 4 4 Units redeemed for cash — — — Units outstanding at end of year 4 4 4 Units convertible/redeemable at end of year 4 4 4 </t>
        </is>
      </c>
    </row>
    <row r="5">
      <c r="A5" s="4" t="inlineStr">
        <is>
          <t>Redeemable Noncontrolling Interest</t>
        </is>
      </c>
      <c r="B5" s="4" t="inlineStr">
        <is>
          <t xml:space="preserve">The following table summarizes the net (income) loss allocated to our redeemable noncontrolling interests (in thousands): Year Ended December 31, 2020 2019 2018 Net (income) loss allocated to redeemable noncontrolling interests: Ashford Holdings $ 432 $ 54 $ (9) JSAV 1,148 247 361 OpenKey 665 682 1,086 Total net (income) loss allocated to redeemable noncontrolling interests $ 2,245 $ 983 $ 1,438 </t>
        </is>
      </c>
    </row>
    <row r="6">
      <c r="A6" s="4" t="inlineStr">
        <is>
          <t>Dividends Declared</t>
        </is>
      </c>
      <c r="B6" s="4" t="inlineStr">
        <is>
          <t xml:space="preserve">Declared convertible preferred stock cumulative dividends for all issued and outstanding shares were as follows (in thousands, except per share amounts): Year Ended December 31, 2020 2019 2018 Preferred dividends - declared $ 15,815 $ 14,435 $ 4,466 Preferred dividends per share - declared $ 0.8271 $ 1.4775 $ 0.5500 Aggregate undeclared convertible preferred stock cumulative dividends (in thousands, except per share amounts): December 31, 2020 December 31, 2019 Aggregate preferred dividends - undeclared $ 16,280 $ — Aggregate preferred dividends - undeclared per share $ 0.851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 ended December 31, 2020 and 2019 are presented below by award type (in thousands): Year Ended December 31, 2020 2019 2018 Equity-based compensation Stock option amortization (1) $ 4,347 $ 8,313 $ 9,580 Employee equity grant expense (2) 787 95 — Director and other non-employee equity grants expense (3) 428 466 439 Total equity-based compensation $ 5,562 $ 8,874 $ 10,019 Other equity-based compensation REIT equity-based compensation (4) $ 17,325 $ 25,987 $ 31,899 $ 22,887 $ 34,861 $ 41,918 ________ (1) As of December 31, 2020, the Company had approximately $3.1 million of total unrecognized compensation expense related to stock options that will be recognized over a weighted average period of 0.7 years. The year ended December 31, 2020, includes the forfeiture of 98,603 options from the voluntary resignation of Douglas A. Kessler, Senior Managing Director of the Company, in May of 2020. (2) As of December 31, 2020, the Company had approximately $1.8 million of total unrecognized compensation expense related to restricted shares that will be recognized over a weighted average period of 2.0 years. Effective as of May 15, 2020, employee equity grant expense additionally includes common stock issued to Mr. Monty J. Bennett at fair value in lieu of cash for payment of his base salary pursuant to the Company’s 2014 Incentive Plan, as amended. See note 1. (3) Grants of stock, restricted stock and stock units to independent directors and other non-employees are recorded at fair value based on the market price of our shares at grant date, and this amount is expensed in “general and administrative” expense. See “Equity-based Compensation” in note 2. (4) REIT equity-based compensation expense is primarily recorded in “reimbursed expenses” and is associated with equity grants of Ashford Trust’s and Braemar’s common stock and LTIP units awarded to our officers and employees. See notes 2 and 17.</t>
        </is>
      </c>
    </row>
    <row r="5">
      <c r="A5" s="4" t="inlineStr">
        <is>
          <t>Schedule of Stock Options, Valuation Assumptions</t>
        </is>
      </c>
      <c r="B5" s="4" t="inlineStr">
        <is>
          <t>The weighted average assumptions used to value grant options are detailed below: Year Ended December 31, 2019 2018 Weighted-average grant date fair value $ 26.42 $ 38.93 Weighted average assumptions used: Expected volatility 39.0 % 35.8 % Expected term (in years) 6.5 6.5 Risk-free interest rate 2.6 % 2.7 % Expected dividend yield — % — %</t>
        </is>
      </c>
    </row>
    <row r="6">
      <c r="A6" s="4" t="inlineStr">
        <is>
          <t>Schedule of Stock Option Activity</t>
        </is>
      </c>
      <c r="B6" s="4" t="inlineStr">
        <is>
          <t xml:space="preserve">A summary of stock option activity is as follows: Number of Shares Weighted Average Exercise Price Weighted Average Contractual Term Aggregate Intrinsic Value of In-the (In thousands) (per share) (In years) (In thousands) Outstanding, January 1, 2018 972 $ 62.17 7.67 $ 29,974 Granted 267 94.96 10.00 — Exercised — 45.59 7.53 3 Forfeited, canceled or expired (3) 62.28 8.82 7 Outstanding, December 31, 2018 1,236 $ 69.26 7.21 $ 2,126 Granted 300 61.12 10.00 — Exercised — — — — Forfeited, canceled or expired (2) 70.67 9.10 — Outstanding, December 31, 2019 1,534 67.66 6.79 — Granted — — — — Exercised — — — — Forfeited, canceled or expired (100) 73.39 8.11 — Outstanding, December 31, 2020 1,434 67.26 5.67 — Options exercisable at December 31, 2020 986 $ 63.46 4.72 $ — </t>
        </is>
      </c>
    </row>
    <row r="7">
      <c r="A7" s="4" t="inlineStr">
        <is>
          <t>Summary of Restricted Stock Activity</t>
        </is>
      </c>
      <c r="B7" s="4" t="inlineStr">
        <is>
          <t>Restricted Stock —A summary of our restricted stock activity, as it relates to equity-based compensation, is as follows (shares in thousands): Year Ended December 31, 2020 2019 2018 Restricted Shares Weighted Average Restricted Shares Weighted Average Restricted Shares Weighted Average Outstanding at beginning of year — $ — — $ — — $ — Restricted shares granted (1) 686 7.43 5 31.79 6 73.02 Restricted shares vested (417) 5.78 (5) 31.79 (6) 73.02 Restricted shares forfeited (28) 10.28 — — — — Outstanding at end of year 241 $ 10.45 — $ — — $ — ________ (1) Equity-based compensation expense of $1.0 million, $150,000 and $405,000 was recognized in connection with stock grants of 390,000, 5,000 and 6,000 to our employees and independent directors for the years ended December 31, 2020, 2019 and 2018, respectively. Restricted shares vested for the year ended December 31, 2020 includes 296,000 shares related to the payment of 25% of the 2019 annual bonuses awarded to certain executive officers of the Company, including the Company’s named executive officers, which was delayed beyond their standard payment date in March 2020. Restricted shares that vested for the year ended December 31, 2020 had a fair value of $2.4 million at the date of vesting. A summary of our DSU activity, as it relates to equity-based compensation, is as follows (shares in thousands): Year Ended December 31, 2020 2019 DSUs Weighted Average DSUs Weighted Average Outstanding at beginning of year 7 $ 31.79 — $ — DSUs granted (1) 37 6.12 7 31.79 DSUs settled (1) 31.79 — — Outstanding at end of year 43 $ 9.67 7 $ 31.79 ________ (1) Equity-based compensation expense of $225,000 and $225,000 was recognized in connection with grants of 37,000 and 7,000 immediately vested DSUs to our independent directors for the years ended December 31,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Related Costs [Abstract]</t>
        </is>
      </c>
    </row>
    <row r="4">
      <c r="A4" s="4" t="inlineStr">
        <is>
          <t>Schedule of Deferred Compensation Plan</t>
        </is>
      </c>
      <c r="B4" s="4" t="inlineStr">
        <is>
          <t>The following table summarizes the DCP activity (in thousands): Year Ended December 31, 2020 2019 2018 Change in fair value Unrealized gain (loss) $ 3,012 $ 5,732 $ 8,444 Distributions Fair value (1) $ 11 $ 113 $ 241 Shares (1) 1 3 3 ________ (1) Distributions made to one particip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ummarizes the revenues and expenses related to Ashford Trust (in thousands): Year Ended December 31, 2020 2019 2018 REVENUES BY TYPE Advisory services revenue: Base advisory fee (7) $ 34,744 $ 32,486 $ 35,482 Incentive advisory fee (1) — — 1,809 Total advisory services revenue 34,744 32,486 37,291 Hotel management: Base management fees 15,923 3,796 — Incentive management fees — 434 — Total hotel management revenue (2) 15,923 4,230 — Project management revenue (3) 4,964 16,587 5,821 Audio visual revenue (4) — — 88 Other revenue Debt placement and related fees (5) 5,853 1,294 5,094 Claims management services (6) 118 75 76 Lease revenue (7) — 3,783 670 Other services (8) 1,496 1,784 1,968 Total other revenue 7,467 6,936 7,808 Cost reimbursement revenue 140,242 71,479 35,581 Total revenues $ 203,340 $ 131,718 $ 86,589 REVENUES BY SEGMENT (9) REIT advisory $ 50,574 $ 63,345 $ 72,343 Remington 136,600 44,394 — Premier 6,800 20,004 7,096 JSAV — — 88 OpenKey 234 111 97 Corporate and other 9,132 3,864 6,965 Total revenues $ 203,340 $ 131,718 86,589 COST OF REVENUES Cost of audio visual revenues (4) $ 2,241 $ 7,438 $ 3,444 SUPPLEMENTAL REVENUE INFORMATION Audio visual revenue from guests at REIT properties (4) $ 5,123 $ 16,897 $ 7,853 ________ (1) Incentive advisory fee for the year ended December 31, 2018, includes the third year installment of the 2016 incentive advisory fee, which was paid in January 2019. Incentive fee payments are subject to meeting the December 31 FCCR Condition each year, as defined in the Ashford Trust advisory agreement. Ashford Trust’s annual total stockholder return has not met the incentive fee threshold in any of the annual measurement periods subsequent to the 2016 measurement period. (2)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3) Project management revenue primarily consists of revenue generated within our Premier segment by providing design, development, architectural, and project management services for which Premier receives fees. See note 3 for discussion of the project management revenue recognition policy. (4)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solidated statements of operations. See note 3 for discussion of the audio visual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In connection with our ERFP Agreements and legacy key money transaction with Ashford Trust, we lease FF&amp;E to Ashford Trust rent-free. Our ERFP leases entered into in 2018 commenced on December 31, 2018. Consistent with our accounting treatment prior to adopting ASU 2016-02, other revenue for the year ended December 31, 2019, includes a portion of the base advisory fee for leases commencing prior to our adoption, which is equal to the estimated fair value of the lease payments that would have been made. (8) Other services revenue is primarily associated with other hotel products and services, such as mobile key applications and hypoallergenic premium rooms, provided to Ashford Trust by our consolidated subsidiaries, OpenKey and Pure Wellness. (9) See note 19 for discussion of segment reporting. The following table summarizes amounts due (to) from Ashford Trust, net at December 31, 2020 and 2019 associated primarily with the advisory services fee and other fees discussed above, as it relates to each of our consolidated entities (in thousands): December 31, 2020 December 31, 2019 Ashford LLC $ 9,152 $ (621) AIM (111) 82 Remington 498 2,093 Premier (268) 1,882 JSAV 136 1,070 OpenKey 12 2 Pure Wellness 359 297 Lismore 3,420 — Due from Ashford Trust $ 13,198 $ 4,805 The following table summarizes the revenues related to Braemar (in thousands): Year Ended December 31, 2020 2019 2018 REVENUES BY TYPE Advisory services revenue: Base advisory fee (8) $ 9,981 $ 10,499 $ 9,423 Incentive advisory fee (1) — 678 678 Other advisory revenue (2) 522 521 521 Total advisory services revenue 10,503 11,698 10,622 Hotel management: Base management fees 1,037 248 — Incentive management fees — 38 — Total hotel management revenue (3) 1,037 286 — Project management revenue (4) 2,127 8,547 2,979 Audio visual revenue (5) — — — Other revenue Debt placement and related fees (6) 2,559 704 999 Claims management services (7) 108 135 137 Lease revenue (8) — 335 335 Other services (9) 1,140 1,277 857 Total other revenue 3,807 2,451 2,328 Cost reimbursement revenue 19,908 13,556 8,927 Total revenues $ 37,382 $ 36,538 $ 24,856 REVENUES BY SEGMENT (10) REIT advisory $ 19,581 $ 21,334 $ 19,507 Remington 10,534 2,754 — Premier 2,848 10,123 3,493 OpenKey 84 52 29 Corporate and other 4,335 2,275 1,827 Total revenues $ 37,382 $ 36,538 $ 24,856 COST OF REVENUES Cost of audio visual revenues (5) $ 495 $ 561 $ 3 SUPPLEMENTAL REVENUE INFORMATION Audio visual revenues from guests at REIT properties (5) $ 1,151 $ 1,329 $ 7 ________ (1)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Incentive advisory fee for the year ended December 31, 2019, includes the pro-rata portion of the second year installment of the 2018 incentive advisory fee, which was paid in January 2020. Incentive advisory fee for the year ended December 31, 2018, includes the first year installment of the 2018 incentive advisory fee, which was paid in January 2019. Incentive fee payments are subject to meeting the December 31 FCCR Condition each year, as defined in the Braemar advisory agreement. Braemar’s annual total stockholder return did not meet the relevant incentive fee thresholds during the 2020, 2019 and 2017 measurement periods. See note 3. (2) In connection with our Fourth Amended and Restated Braemar Advisory Agreement, a $5.0 million cash payment was made by Braemar upon approval by Braemar’s stockholders, which is recognized over the 10-year initial term. (3)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4) Project management revenue primarily consists of revenue generated within our Premier segment by providing design, development, architectural, and project management services for which Premier receives fees. See note 3 for discussion of the project management revenue recognition policy.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solidated statements of operations. See note 3 for discussion of the audio visual revenue recognition policy. (6) Debt placement and related fees are earned by Lismore for providing debt placement, modification, forbearance and refinancing services. (7) Claims management services include revenue earned from providing insurance claim assessment and administration services. (8) In connection with our legacy key money transaction with Braemar which commenced prior to 2019, we lease FF&amp;E to Braemar rent-free. Consistent with our accounting treatment prior to adopting ASU 2016-02, other revenue for the year ended December 31, 2019, includes a portion of the base advisory fee for leases commencing prior to our adoption, which is equal to the estimated fair value of the lease payments that would have been made. (9) Other services revenue is primarily associated with other hotel products and services, such as mobile key applications, marine vessel transportation and hypoallergenic premium rooms, provided to Braemar by our consolidated subsidiaries, OpenKey, RED and Pure Wellness. (10) See note 19 for discussion of segment reporting. The following table summarizes amounts due (to) from Braemar, net at December 31, 2020 and 2019 associated primarily with the advisory services fee and other fees discussed above, as it relates to each of our consolidated entities (in thousands): December 31, 2020 December 31, 2019 Ashford LLC $ 1,978 $ 659 Remington (162) (99) Premier 179 750 JSAV 2 173 OpenKey 3 — RED 142 105 Pure Wellness — 3 Due from Braemar $ 2,142 $ 1,5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chedule of Earnings (Loss) Per Share</t>
        </is>
      </c>
      <c r="B4" s="4" t="inlineStr">
        <is>
          <t>The following table reconciles the amounts used in calculating basic and diluted income (loss) per share (in thousands, except per share amounts): Year Ended December 31, 2020 2019 2018 Net income (loss) attributable to common stockholders – basic and diluted: Net income (loss) attributable to the Company $ (212,365) $ (13,855) $ 10,182 Less: Dividends on preferred stock, declared and undeclared (1) (32,095) (14,435) (4,466) Less: Amortization of preferred stock discount (2,887) (1,928) (730) Add: Deemed Contribution on preferred stock — 1,161 — Less: Undistributed net (income) allocated to unvested shares — — (21) Undistributed net income (loss) allocated to common stockholders (247,347) (29,057) 4,965 Distributed and undistributed net income (loss) - basic $ (247,347) $ (29,057) $ 4,965 Effect of deferred compensation plan — (5,732) (8,444) Effect of incremental subsidiary shares — — (1,447) Distributed and undistributed net income (loss) - diluted $ (247,347) $ (34,789) $ (4,926) Weighted average common shares outstanding: Weighted average common shares outstanding – basic 2,284 2,416 2,170 Effect of deferred compensation plan shares — 152 103 Effect of incremental subsidiary shares — — 59 Weighted average common shares outstanding – diluted 2,284 2,568 2,332 Income (loss) per share – basic: Net income (loss) allocated to common stockholders per share $ (108.30) $ (12.03) $ 2.29 Income (loss) per share – diluted: Net income (loss) allocated to common stockholders per share $ (108.30) $ (13.55) $ (2.11) ________ (1) As of December 31, 2020, the Company had aggregate undeclared preferred stock dividends of approximately $16.3 million. Undeclared dividends were deducted to arrive at net income attributable to common stockholders. See note 14.</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Year Ended December 31, 2020 2019 2018 Net income (loss) allocated to common stockholders is not adjusted for: Net income (loss) attributable to unvested restricted shares $ — $ — $ 21 Net income (loss) attributable to redeemable noncontrolling interests in Ashford Holdings (432) (54) 9 Net income (loss) attributable to redeemable noncontrolling interests in subsidiary common stock (1,813) (929) — Deemed contribution on preferred stock — (1,161) — Dividends on preferred stock, declared and undeclared 32,095 14,435 4,466 Amortization of preferred stock discount 2,887 1,928 730 Total $ 32,737 $ 14,219 $ 5,226 Weighted average diluted shares are not adjusted for: Effect of unvested restricted shares 23 11 9 Effect of assumed exercise of stock options — 20 163 Effect of assumed conversion of Ashford Holdings units 4 4 4 Effect of incremental subsidiary shares 504 159 — Effect of assumed conversion of preferred stock 4,111 1,837 575 Total 4,642 2,031 7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Certain information concerning our segments for the years ended December 31, 2020, 2019, and 2018 are presented in the following tables (in thousands). Consolidated subsidiaries are reflected as of their respective acquisition dates or as of the date we were determined to be the primary beneficiary of variable interest entities. Year Ended December 31, 2020 REIT Advisory Remington Premier JSAV OpenKey Corporate and Other Ashford Inc. Consolidated REVENUE Advisory services $ 45,247 $ — $ — $ — $ — $ — $ 45,247 Hotel management fees — 17,126 — — — — 17,126 Project management fees — — 8,936 — — — 8,936 Audio visual — — — 37,881 — — 37,881 Other 237 — — — 1,479 23,886 25,602 Cost reimbursement revenue (1) 24,685 132,547 2,668 — — 2,736 162,636 Total revenues 70,169 149,673 11,604 37,881 1,479 26,622 297,428 EXPENSES Depreciation and amortization 9,131 13,943 12,628 1,968 19 2,268 39,957 Impairment — 126,548 49,524 12,692 — 73 188,837 Other operating expenses (2) 8,035 12,751 7,930 45,125 4,044 52,101 129,986 Reimbursed expenses (1) 24,627 132,547 2,668 — — 2,736 162,578 Total operating expenses 41,793 285,789 72,750 59,785 4,063 57,178 521,358 OPERATING INCOME (LOSS) 28,376 (136,116) (61,146) (21,904) (2,584) (30,556) (223,930) Equity in earnings (loss) of unconsolidated entities — — — — — 212 212 Interest expense — — — (1,253) — (4,136) (5,389) Amortization of loan costs — — — (57) — (261) (318) Interest income — — — — — 32 32 Realized gain (loss) on investments — (386) — — — — (386) Other income (expense) — 27 — (48) (6) (237) (264) INCOME (LOSS) BEFORE INCOME TAXES 28,376 (136,475) (61,146) (23,262) (2,590) (34,946) (230,043) Income tax (expense) benefit (8,066) 3,108 3,267 5,060 — 10,886 14,255 NET INCOME (LOSS) $ 20,310 $ (133,367) $ (57,879) $ (18,202) $ (2,590) $ (24,060) $ (215,788) ________ (1) Our segments are reported net of eliminations upon consolidation. Approximately $9.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Year Ended December 31, 2019 REIT Advisory Remington Premier JSAV OpenKey Corporate and Other Ashford Inc. Consolidated REVENUE Advisory services $ 44,184 $ — $ — $ — $ — $ — $ 44,184 Hotel management — 4,526 — — — — 4,526 Project management fees — — 25,584 — — — 25,584 Audio visual — — — 110,609 — — 110,609 Other 4,349 — — — 987 15,843 21,179 Cost reimbursement revenue 36,168 42,761 4,996 — — 1,243 85,168 Total revenues 84,701 47,287 30,580 110,609 987 17,086 291,250 EXPENSES Depreciation and amortization 6,778 2,459 12,494 1,995 27 789 24,542 Other operating expenses (2) — 2,555 11,821 110,815 3,399 64,705 193,295 Reimbursed expenses (1) 35,643 42,761 4,996 — — 1,243 84,643 Total operating expenses 42,421 47,775 29,311 112,810 3,426 66,737 302,480 OPERATING INCOME (LOSS) 42,280 (488) 1,269 (2,201) (2,439) (49,651) (11,230) Equity in earnings (loss) of unconsolidated entities — — — — — (286) (286) Interest expense — — — (1,114) (2) (943) (2,059) Amortization of loan costs — — — (55) (35) (218) (308) Interest income — — — — — 46 46 Other income (expense) — 2 — 30 19 (48) 3 INCOME (LOSS) BEFORE INCOME TAXES 42,280 (486) 1,269 (3,340) (2,457) (51,100) (13,834) Income tax (expense) benefit (9,861) (140) (1,248) 271 — 9,438 (1,540) NET INCOME (LOSS) $ 32,419 $ (626) $ 21 $ (3,069) $ (2,457) $ (41,662) $ (15,374) ________ (1) Our segments are reported net of eliminations upon consolidation. Approximately $1.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Year Ended December 31, 2018 REIT Advisory Premier JSAV OpenKey Corporate and Other Ashford Inc. Consolidated REVENUE Advisory services $ 47,913 $ — $ — $ — $ — $ 47,913 Project management fees — 8,802 — — — 8,802 Audio visual — — 81,186 — — 81,186 Other 1,218 — — 999 10,851 13,068 Cost reimbursement revenue 42,719 1,832 — — — 44,551 Total revenues 91,850 10,634 81,186 999 10,851 195,520 EXPENSES Depreciation and amortization 706 4,358 2,221 27 607 7,919 Impairment 1,863 — — — 56 1,919 Other operating expenses (1) — 3,428 79,193 4,510 55,043 142,174 Reimbursed expenses 42,515 1,832 — — — 44,347 Total operating expenses 45,084 9,618 81,414 4,537 55,706 196,359 OPERATING INCOME (LOSS) 46,766 1,016 (228) (3,538) (44,855) (839) Interest expense — — (745) — (214) (959) Amortization of loan costs — — (47) (25) (169) (241) Interest income — — — — 329 329 Other income (expense) — — (883) 2 47 (834) INCOME (LOSS) BEFORE INCOME TAXES 46,766 1,016 (1,903) (3,561) (44,862) (2,544) Income tax (expense) benefit (11,146) (239) 76 — 21,673 10,364 NET INCOME (LOSS) $ 35,620 $ 777 $ (1,827) $ (3,561) $ (23,189) $ 7,820 ________ (1) Other operating expenses includes salaries and benefits, costs of revenues for project management, cost of revenues for audio visual, general and administrative expenses and other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0</t>
        </is>
      </c>
    </row>
    <row r="3">
      <c r="A3" s="3" t="inlineStr">
        <is>
          <t>Risks and Uncertainties [Abstract]</t>
        </is>
      </c>
    </row>
    <row r="4">
      <c r="A4" s="4" t="inlineStr">
        <is>
          <t>Schedules of Concentration of Risk</t>
        </is>
      </c>
      <c r="B4" s="4" t="inlineStr">
        <is>
          <t>Additionally, Remington, Premier, OpenKey, RED, Pure Wellness and Lismore generated revenues through contracts with Ashford Trust and Braemar, as summarized in the table below, stated as a percentage of the consolidated subsidiaries’ total revenues: Year Ended December 31, 2020 2019 2018 Percentage of total revenues from Ashford Trust and Braemar (1) Remington 98.3 % 99.7 % — % Premier 83.1 % 98.5 % 99.6 % JSAV (2) 16.6 % 18.4 % 9.8 % OpenKey 21.5 % 16.5 % 12.6 % RED 9.8 % 10.8 % 51.7 % Pure Wellness 73.7 % 60.1 % 58.8 % Lismore 100.0 % 100.0 % 100.0 % ________ (1) See note 17 for details regarding our related party transactions. (2) Represents percentage of revenues earned by JSAV from customers at Ashford Trust and Braemar hotels. See note 2 for the discussion of audio visual revenue recognition polic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Financial Quarterly Data (Unaudited) (Tables)</t>
        </is>
      </c>
      <c r="B1" s="2" t="inlineStr">
        <is>
          <t>12 Months Ended</t>
        </is>
      </c>
    </row>
    <row r="2">
      <c r="B2" s="2" t="inlineStr">
        <is>
          <t>Dec. 31, 2020</t>
        </is>
      </c>
    </row>
    <row r="3">
      <c r="A3" s="3" t="inlineStr">
        <is>
          <t>Quarterly Financial Information Disclosure [Abstract]</t>
        </is>
      </c>
    </row>
    <row r="4">
      <c r="A4" s="4" t="inlineStr">
        <is>
          <t>Summary of the Quarterly Results of Operations</t>
        </is>
      </c>
      <c r="B4" s="4" t="inlineStr">
        <is>
          <t>The following is a summary of the quarterly results of operations for the years ended December 31, 2020 and 2019 (in thousands, except per share data): First Second Third Fourth Full 2020 Total revenue $ 133,842 $ 45,598 $ 55,868 $ 62,120 $ 297,428 Total operating expenses 312,293 56,737 70,502 81,826 521,358 Operating income (loss) $ (178,451) $ (11,139) $ (14,634) $ (19,706) $ (223,930) Net income (loss) $ (178,240) $ (8,918) $ (14,140) $ (14,490) $ (215,788) Net income (loss) attributable to the Company $ (177,640) $ (7,996) $ (13,217) $ (13,512) $ (212,365) Net income (loss) attributable to common stockholders $ (186,325) $ (16,731) $ (21,983) $ (22,308) $ (247,347) Basic: Net income (loss) attributable to common stockholders per share (1) $ (84.73) $ (7.37) $ (9.53) $ (9.46) $ (108.30) Weighted average common shares outstanding - basic 2,199 2,269 2,306 2,359 2,284 Diluted: Net income (loss) attributable to common stockholders per share (1) $ (84.73) $ (7.37) $ (9.53) $ (9.46) $ (108.30) Weighted average common shares outstanding - diluted 2,199 2,269 2,306 2,359 2,284 First Second Third Fourth Full 2019 Total revenue $ 63,320 $ 63,466 $ 56,889 $ 107,575 $ 291,250 Total operating expenses 60,778 62,523 63,690 115,489 302,480 Operating income (loss) $ 2,542 $ 943 $ (6,801) $ (7,914) $ (11,230) Net income (loss) $ 568 $ (329) $ (6,591) $ (9,022) $ (15,374) Net income (loss) attributable to the Company $ 710 $ 112 $ (6,156) $ (8,521) $ (13,855) Net income (loss) attributable to common stockholders $ (2,572) $ (3,163) $ (9,428) $ (15,055) $ (30,218) Basic: Net income (loss) attributable to common stockholders per share (1) $ (1.06) $ (1.28) $ (3.65) $ (6.31) $ (12.03) Weighted average common shares outstanding - basic 2,419 2,462 2,580 2,202 2,416 Diluted: Net income (loss) attributable to common stockholders per share (1) $ (1.13) $ (3.00) $ (3.94) $ (6.31) $ (13.55) Weighted average common shares outstanding - diluted 2,449 2,717 2,782 2,206 2,568 _________________ (1) The sum of the basic and diluted income (loss) attributable to common stockholders per share for the four quarters in 2020 and 2019 may differ from the full year basic and diluted income (loss) attributable to common stockholders per share due to the required method of computing the weighted average diluted common shares in the respective perio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15788</v>
      </c>
      <c r="C4" s="5" t="n">
        <v>-15374</v>
      </c>
      <c r="D4" s="5" t="n">
        <v>7820</v>
      </c>
    </row>
    <row r="5">
      <c r="A5" s="3" t="inlineStr">
        <is>
          <t>OTHER COMPREHENSIVE INCOME (LOSS), NET OF TAX</t>
        </is>
      </c>
    </row>
    <row r="6">
      <c r="A6" s="4" t="inlineStr">
        <is>
          <t>Foreign currency translation adjustment</t>
        </is>
      </c>
      <c r="B6" s="6" t="n">
        <v>-447</v>
      </c>
      <c r="C6" s="6" t="n">
        <v>448</v>
      </c>
      <c r="D6" s="6" t="n">
        <v>-420</v>
      </c>
    </row>
    <row r="7">
      <c r="A7" s="4" t="inlineStr">
        <is>
          <t>Unrealized gain (loss) on restricted investment</t>
        </is>
      </c>
      <c r="B7" s="6" t="n">
        <v>-879</v>
      </c>
      <c r="C7" s="6" t="n">
        <v>-114</v>
      </c>
      <c r="D7" s="6" t="n">
        <v>0</v>
      </c>
    </row>
    <row r="8">
      <c r="A8" s="4" t="inlineStr">
        <is>
          <t>Less reclassification for realized (gain) loss on restricted investment included in net income</t>
        </is>
      </c>
      <c r="B8" s="6" t="n">
        <v>386</v>
      </c>
      <c r="C8" s="6" t="n">
        <v>0</v>
      </c>
      <c r="D8" s="6" t="n">
        <v>0</v>
      </c>
    </row>
    <row r="9">
      <c r="A9" s="4" t="inlineStr">
        <is>
          <t>COMPREHENSIVE INCOME (LOSS)</t>
        </is>
      </c>
      <c r="B9" s="6" t="n">
        <v>-216728</v>
      </c>
      <c r="C9" s="6" t="n">
        <v>-15040</v>
      </c>
      <c r="D9" s="6" t="n">
        <v>7400</v>
      </c>
    </row>
    <row r="10">
      <c r="A10" s="4" t="inlineStr">
        <is>
          <t>Comprehensive (income) loss attributable to noncontrolling interests</t>
        </is>
      </c>
      <c r="B10" s="6" t="n">
        <v>1178</v>
      </c>
      <c r="C10" s="6" t="n">
        <v>536</v>
      </c>
      <c r="D10" s="6" t="n">
        <v>924</v>
      </c>
    </row>
    <row r="11">
      <c r="A11" s="4" t="inlineStr">
        <is>
          <t>Comprehensive (income) loss attributable to redeemable noncontrolling interests</t>
        </is>
      </c>
      <c r="B11" s="6" t="n">
        <v>2310</v>
      </c>
      <c r="C11" s="6" t="n">
        <v>931</v>
      </c>
      <c r="D11" s="6" t="n">
        <v>1495</v>
      </c>
    </row>
    <row r="12">
      <c r="A12" s="4" t="inlineStr">
        <is>
          <t>COMPREHENSIVE INCOME (LOSS) ATTRIBUTABLE TO THE COMPANY</t>
        </is>
      </c>
      <c r="B12" s="5" t="n">
        <v>-213240</v>
      </c>
      <c r="C12" s="5" t="n">
        <v>-13573</v>
      </c>
      <c r="D12" s="5" t="n">
        <v>98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 width="31" customWidth="1" min="6" max="6"/>
    <col width="14" customWidth="1" min="7" max="7"/>
    <col width="14" customWidth="1" min="8" max="8"/>
    <col width="14" customWidth="1" min="9" max="9"/>
    <col width="35" customWidth="1" min="10" max="10"/>
    <col width="14" customWidth="1" min="11" max="11"/>
    <col width="21" customWidth="1" min="12" max="12"/>
    <col width="14" customWidth="1" min="13" max="13"/>
    <col width="14" customWidth="1" min="14" max="14"/>
  </cols>
  <sheetData>
    <row r="1">
      <c r="A1" s="1" t="inlineStr">
        <is>
          <t>Organization and Description of Business (Details) $ / shares in Units, $ in Thousands</t>
        </is>
      </c>
      <c r="B1" s="2" t="inlineStr">
        <is>
          <t>Sep. 14, 2020USD ($)$ / shares</t>
        </is>
      </c>
      <c r="C1" s="2" t="inlineStr">
        <is>
          <t>Jun. 24, 2020USD ($)</t>
        </is>
      </c>
      <c r="D1" s="2" t="inlineStr">
        <is>
          <t>Mar. 16, 2020USD ($)</t>
        </is>
      </c>
      <c r="E1" s="2" t="inlineStr">
        <is>
          <t>Mar. 13, 2020</t>
        </is>
      </c>
      <c r="F1" s="2" t="inlineStr">
        <is>
          <t>Dec. 31, 2020USD ($)$ / shares</t>
        </is>
      </c>
      <c r="G1" s="2" t="inlineStr">
        <is>
          <t>Dec. 30, 2020</t>
        </is>
      </c>
      <c r="H1" s="2" t="inlineStr">
        <is>
          <t>Dec. 28, 2020</t>
        </is>
      </c>
      <c r="I1" s="2" t="inlineStr">
        <is>
          <t>Aug. 07, 2020</t>
        </is>
      </c>
      <c r="J1" s="2" t="inlineStr">
        <is>
          <t>Mar. 23, 2020right$ / sharesshares</t>
        </is>
      </c>
      <c r="K1" s="2" t="inlineStr">
        <is>
          <t>Mar. 21, 2020</t>
        </is>
      </c>
      <c r="L1" s="2" t="inlineStr">
        <is>
          <t>Dec. 31, 2019USD ($)</t>
        </is>
      </c>
      <c r="M1" s="2" t="inlineStr">
        <is>
          <t>Mar. 01, 2019</t>
        </is>
      </c>
      <c r="N1" s="2" t="inlineStr">
        <is>
          <t>Feb. 28, 2019</t>
        </is>
      </c>
    </row>
    <row r="2">
      <c r="A2" s="3" t="inlineStr">
        <is>
          <t>Noncontrolling Interest [Line Items]</t>
        </is>
      </c>
    </row>
    <row r="3">
      <c r="A3" s="4" t="inlineStr">
        <is>
          <t>Undeclared preferred dividends | $</t>
        </is>
      </c>
      <c r="F3" s="5" t="n">
        <v>16300</v>
      </c>
    </row>
    <row r="4">
      <c r="A4" s="4" t="inlineStr">
        <is>
          <t>JSAV</t>
        </is>
      </c>
    </row>
    <row r="5">
      <c r="A5" s="3" t="inlineStr">
        <is>
          <t>Noncontrolling Interest [Line Items]</t>
        </is>
      </c>
    </row>
    <row r="6">
      <c r="A6" s="4" t="inlineStr">
        <is>
          <t>Total fair value of purchase price | $</t>
        </is>
      </c>
      <c r="F6" s="5" t="n">
        <v>150</v>
      </c>
    </row>
    <row r="7">
      <c r="A7" s="4" t="inlineStr">
        <is>
          <t>Voting interests</t>
        </is>
      </c>
      <c r="G7" s="4" t="inlineStr">
        <is>
          <t>88.00%</t>
        </is>
      </c>
      <c r="N7" s="4" t="inlineStr">
        <is>
          <t>85.00%</t>
        </is>
      </c>
    </row>
    <row r="8">
      <c r="A8" s="4" t="inlineStr">
        <is>
          <t>Voting interests acquired</t>
        </is>
      </c>
      <c r="F8" s="4" t="inlineStr">
        <is>
          <t>100.00%</t>
        </is>
      </c>
      <c r="M8" s="4" t="inlineStr">
        <is>
          <t>88.00%</t>
        </is>
      </c>
    </row>
    <row r="9">
      <c r="A9" s="4" t="inlineStr">
        <is>
          <t>COVID-19</t>
        </is>
      </c>
    </row>
    <row r="10">
      <c r="A10" s="3" t="inlineStr">
        <is>
          <t>Noncontrolling Interest [Line Items]</t>
        </is>
      </c>
    </row>
    <row r="11">
      <c r="A11" s="4" t="inlineStr">
        <is>
          <t>Percent reduction in annual cash retainers</t>
        </is>
      </c>
      <c r="D11" s="4" t="inlineStr">
        <is>
          <t>25.00%</t>
        </is>
      </c>
    </row>
    <row r="12">
      <c r="A12" s="4" t="inlineStr">
        <is>
          <t>Percentage of annual bonus paid</t>
        </is>
      </c>
      <c r="H12" s="4" t="inlineStr">
        <is>
          <t>25.00%</t>
        </is>
      </c>
    </row>
    <row r="13">
      <c r="A13" s="4" t="inlineStr">
        <is>
          <t>COVID-19 | Chief Executive Officer</t>
        </is>
      </c>
    </row>
    <row r="14">
      <c r="A14" s="3" t="inlineStr">
        <is>
          <t>Noncontrolling Interest [Line Items]</t>
        </is>
      </c>
    </row>
    <row r="15">
      <c r="A15" s="4" t="inlineStr">
        <is>
          <t>Percent reduction in salary</t>
        </is>
      </c>
      <c r="K15" s="4" t="inlineStr">
        <is>
          <t>20.00%</t>
        </is>
      </c>
    </row>
    <row r="16">
      <c r="A16" s="4" t="inlineStr">
        <is>
          <t>COVID-19 | Executive Officers</t>
        </is>
      </c>
    </row>
    <row r="17">
      <c r="A17" s="3" t="inlineStr">
        <is>
          <t>Noncontrolling Interest [Line Items]</t>
        </is>
      </c>
    </row>
    <row r="18">
      <c r="A18" s="4" t="inlineStr">
        <is>
          <t>Percent reduction in salary</t>
        </is>
      </c>
      <c r="K18" s="4" t="inlineStr">
        <is>
          <t>15.00%</t>
        </is>
      </c>
    </row>
    <row r="19">
      <c r="A19" s="4" t="inlineStr">
        <is>
          <t>COVID-19 | Director</t>
        </is>
      </c>
    </row>
    <row r="20">
      <c r="A20" s="3" t="inlineStr">
        <is>
          <t>Noncontrolling Interest [Line Items]</t>
        </is>
      </c>
    </row>
    <row r="21">
      <c r="A21" s="4" t="inlineStr">
        <is>
          <t>Percentage of cash retainer paid in equity</t>
        </is>
      </c>
      <c r="I21" s="4" t="inlineStr">
        <is>
          <t>25.00%</t>
        </is>
      </c>
    </row>
    <row r="22">
      <c r="A22" s="4" t="inlineStr">
        <is>
          <t>Percentage of cash retainer paid in cash</t>
        </is>
      </c>
      <c r="I22" s="4" t="inlineStr">
        <is>
          <t>75.00%</t>
        </is>
      </c>
    </row>
    <row r="23">
      <c r="A23" s="4" t="inlineStr">
        <is>
          <t>Ashford Trust</t>
        </is>
      </c>
    </row>
    <row r="24">
      <c r="A24" s="3" t="inlineStr">
        <is>
          <t>Noncontrolling Interest [Line Items]</t>
        </is>
      </c>
    </row>
    <row r="25">
      <c r="A25" s="4" t="inlineStr">
        <is>
          <t>ERFP commitments | $</t>
        </is>
      </c>
      <c r="F25" s="5" t="n">
        <v>11400</v>
      </c>
      <c r="L25" s="5" t="n">
        <v>11400</v>
      </c>
    </row>
    <row r="26">
      <c r="A26" s="4" t="inlineStr">
        <is>
          <t>Series D Convertible Preferred Stock</t>
        </is>
      </c>
    </row>
    <row r="27">
      <c r="A27" s="3" t="inlineStr">
        <is>
          <t>Noncontrolling Interest [Line Items]</t>
        </is>
      </c>
    </row>
    <row r="28">
      <c r="A28" s="4" t="inlineStr">
        <is>
          <t>Preferred stock, par value (in dollars per share) | $ / shares</t>
        </is>
      </c>
      <c r="F28" s="7" t="n">
        <v>0.001</v>
      </c>
    </row>
    <row r="29">
      <c r="A29" s="4" t="inlineStr">
        <is>
          <t>Dividend rate</t>
        </is>
      </c>
      <c r="C29" s="4" t="inlineStr">
        <is>
          <t>50.00%</t>
        </is>
      </c>
      <c r="D29" s="4" t="inlineStr">
        <is>
          <t>50.00%</t>
        </is>
      </c>
    </row>
    <row r="30">
      <c r="A30" s="4" t="inlineStr">
        <is>
          <t>Preferred dividends declared | $</t>
        </is>
      </c>
      <c r="B30" s="5" t="n">
        <v>7900</v>
      </c>
      <c r="C30" s="5" t="n">
        <v>4000</v>
      </c>
      <c r="D30" s="5" t="n">
        <v>3900</v>
      </c>
    </row>
    <row r="31">
      <c r="A31" s="4" t="inlineStr">
        <is>
          <t>Preferred dividends declared (in dollars per share) | $ / shares</t>
        </is>
      </c>
      <c r="B31" s="9" t="n">
        <v>0.411875</v>
      </c>
    </row>
    <row r="32">
      <c r="A32" s="4" t="inlineStr">
        <is>
          <t>Series E Preferred Stock</t>
        </is>
      </c>
    </row>
    <row r="33">
      <c r="A33" s="3" t="inlineStr">
        <is>
          <t>Noncontrolling Interest [Line Items]</t>
        </is>
      </c>
    </row>
    <row r="34">
      <c r="A34" s="4" t="inlineStr">
        <is>
          <t>Preferred share purchase right | right</t>
        </is>
      </c>
      <c r="J34" s="6" t="n">
        <v>1</v>
      </c>
    </row>
    <row r="35">
      <c r="A35" s="4" t="inlineStr">
        <is>
          <t>Number of shares entitled to purchase from the Company (in shares) | shares</t>
        </is>
      </c>
      <c r="J35" s="10" t="n">
        <v>0.001</v>
      </c>
    </row>
    <row r="36">
      <c r="A36" s="4" t="inlineStr">
        <is>
          <t>Preferred stock, par value (in dollars per share) | $ / shares</t>
        </is>
      </c>
      <c r="J36" s="7" t="n">
        <v>0.001</v>
      </c>
    </row>
    <row r="37">
      <c r="A37" s="4" t="inlineStr">
        <is>
          <t>Share of preferred stock (in dollars per share) | $ / shares</t>
        </is>
      </c>
      <c r="J37" s="5" t="n">
        <v>275</v>
      </c>
    </row>
    <row r="38">
      <c r="A38" s="4" t="inlineStr">
        <is>
          <t>Period following a public announcement of beneficial ownership</t>
        </is>
      </c>
      <c r="E38" s="4" t="inlineStr">
        <is>
          <t>10 days</t>
        </is>
      </c>
    </row>
    <row r="39">
      <c r="A39" s="4" t="inlineStr">
        <is>
          <t>Percentage for beneficial ownership</t>
        </is>
      </c>
      <c r="E39" s="4" t="inlineStr">
        <is>
          <t>10.00%</t>
        </is>
      </c>
    </row>
    <row r="40">
      <c r="A40" s="4" t="inlineStr">
        <is>
          <t>Period following a public announcement of beneficial ownership, effected by provisions</t>
        </is>
      </c>
      <c r="E40" s="4" t="inlineStr">
        <is>
          <t>20 days</t>
        </is>
      </c>
    </row>
    <row r="41">
      <c r="A41" s="4" t="inlineStr">
        <is>
          <t>Ownership threshold</t>
        </is>
      </c>
      <c r="E41" s="4" t="inlineStr">
        <is>
          <t>10.00%</t>
        </is>
      </c>
    </row>
    <row r="42">
      <c r="A42" s="4" t="inlineStr">
        <is>
          <t>Percent of consolidated assets</t>
        </is>
      </c>
      <c r="E42" s="4" t="inlineStr">
        <is>
          <t>50.00%</t>
        </is>
      </c>
    </row>
    <row r="43">
      <c r="A43" s="4" t="inlineStr">
        <is>
          <t>Multiple of exercise price</t>
        </is>
      </c>
      <c r="E43" s="6" t="n">
        <v>2</v>
      </c>
    </row>
    <row r="44">
      <c r="A44" s="4" t="inlineStr">
        <is>
          <t>Obligation period following announcement of acquiring person</t>
        </is>
      </c>
      <c r="E44" s="4" t="inlineStr">
        <is>
          <t>30 days</t>
        </is>
      </c>
    </row>
    <row r="45">
      <c r="A45" s="4" t="inlineStr">
        <is>
          <t>Extended obligation period following announcement of acquiring person</t>
        </is>
      </c>
      <c r="E45" s="4" t="inlineStr">
        <is>
          <t>60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 Noncontrolling Interests (Details) - USD ($) $ in Thousands</t>
        </is>
      </c>
      <c r="B1" s="2" t="inlineStr">
        <is>
          <t>12 Months Ended</t>
        </is>
      </c>
    </row>
    <row r="2">
      <c r="B2" s="2" t="inlineStr">
        <is>
          <t>Dec. 31, 2020</t>
        </is>
      </c>
      <c r="C2" s="2" t="inlineStr">
        <is>
          <t>Dec. 31, 2019</t>
        </is>
      </c>
      <c r="D2" s="2" t="inlineStr">
        <is>
          <t>Dec. 31, 2018</t>
        </is>
      </c>
      <c r="E2" s="2" t="inlineStr">
        <is>
          <t>Dec. 30, 2020</t>
        </is>
      </c>
      <c r="F2" s="2" t="inlineStr">
        <is>
          <t>Jul. 18, 2019</t>
        </is>
      </c>
      <c r="G2" s="2" t="inlineStr">
        <is>
          <t>Feb. 28, 2019</t>
        </is>
      </c>
    </row>
    <row r="3">
      <c r="A3" s="3" t="inlineStr">
        <is>
          <t>Noncontrolling Interest [Line Items]</t>
        </is>
      </c>
    </row>
    <row r="4">
      <c r="A4" s="4" t="inlineStr">
        <is>
          <t>Carrying value of redeemable noncontrolling interests</t>
        </is>
      </c>
      <c r="B4" s="5" t="n">
        <v>1834</v>
      </c>
      <c r="C4" s="5" t="n">
        <v>4131</v>
      </c>
    </row>
    <row r="5">
      <c r="A5" s="4" t="inlineStr">
        <is>
          <t>Redemption value adjustment</t>
        </is>
      </c>
      <c r="B5" s="6" t="n">
        <v>-837</v>
      </c>
      <c r="C5" s="6" t="n">
        <v>-785</v>
      </c>
      <c r="D5" s="5" t="n">
        <v>168</v>
      </c>
    </row>
    <row r="6">
      <c r="A6" s="4" t="inlineStr">
        <is>
          <t>Carrying value of noncontrolling interests</t>
        </is>
      </c>
      <c r="B6" s="6" t="n">
        <v>-121</v>
      </c>
      <c r="C6" s="6" t="n">
        <v>628</v>
      </c>
    </row>
    <row r="7">
      <c r="A7" s="4" t="inlineStr">
        <is>
          <t>Notes payable</t>
        </is>
      </c>
      <c r="B7" s="6" t="n">
        <v>62768</v>
      </c>
      <c r="C7" s="5" t="n">
        <v>36810</v>
      </c>
    </row>
    <row r="8">
      <c r="A8" s="4" t="inlineStr">
        <is>
          <t>JSAV</t>
        </is>
      </c>
    </row>
    <row r="9">
      <c r="A9" s="3" t="inlineStr">
        <is>
          <t>Noncontrolling Interest [Line Items]</t>
        </is>
      </c>
    </row>
    <row r="10">
      <c r="A10" s="4" t="inlineStr">
        <is>
          <t>Total fair value of purchase price</t>
        </is>
      </c>
      <c r="B10" s="5" t="n">
        <v>150</v>
      </c>
    </row>
    <row r="11">
      <c r="A11" s="4" t="inlineStr">
        <is>
          <t>Voting interests</t>
        </is>
      </c>
      <c r="E11" s="4" t="inlineStr">
        <is>
          <t>88.00%</t>
        </is>
      </c>
      <c r="G11" s="4" t="inlineStr">
        <is>
          <t>85.00%</t>
        </is>
      </c>
    </row>
    <row r="12">
      <c r="A12" s="4" t="inlineStr">
        <is>
          <t>Ashford Holdings</t>
        </is>
      </c>
    </row>
    <row r="13">
      <c r="A13" s="3" t="inlineStr">
        <is>
          <t>Noncontrolling Interest [Line Items]</t>
        </is>
      </c>
    </row>
    <row r="14">
      <c r="A14" s="4" t="inlineStr">
        <is>
          <t>Ashford Inc. ownership interest</t>
        </is>
      </c>
      <c r="B14" s="4" t="inlineStr">
        <is>
          <t>99.86%</t>
        </is>
      </c>
      <c r="C14" s="4" t="inlineStr">
        <is>
          <t>99.81%</t>
        </is>
      </c>
    </row>
    <row r="15">
      <c r="A15" s="4" t="inlineStr">
        <is>
          <t>Redeemable noncontrolling interests</t>
        </is>
      </c>
      <c r="B15" s="4" t="inlineStr">
        <is>
          <t>0.14%</t>
        </is>
      </c>
      <c r="C15" s="4" t="inlineStr">
        <is>
          <t>0.19%</t>
        </is>
      </c>
    </row>
    <row r="16">
      <c r="A16" s="4" t="inlineStr">
        <is>
          <t>Noncontrolling interests in consolidated entities</t>
        </is>
      </c>
      <c r="B16" s="4" t="inlineStr">
        <is>
          <t>0.00%</t>
        </is>
      </c>
      <c r="C16" s="4" t="inlineStr">
        <is>
          <t>0.00%</t>
        </is>
      </c>
    </row>
    <row r="17">
      <c r="A17" s="4" t="inlineStr">
        <is>
          <t>Noncontrolling ownership</t>
        </is>
      </c>
      <c r="B17" s="4" t="inlineStr">
        <is>
          <t>100.00%</t>
        </is>
      </c>
      <c r="C17" s="4" t="inlineStr">
        <is>
          <t>100.00%</t>
        </is>
      </c>
    </row>
    <row r="18">
      <c r="A18" s="4" t="inlineStr">
        <is>
          <t>Carrying value of redeemable noncontrolling interests</t>
        </is>
      </c>
      <c r="B18" s="5" t="n">
        <v>35</v>
      </c>
      <c r="C18" s="5" t="n">
        <v>98</v>
      </c>
    </row>
    <row r="19">
      <c r="A19" s="4" t="inlineStr">
        <is>
          <t>Redemption value adjustment</t>
        </is>
      </c>
      <c r="B19" s="6" t="n">
        <v>371</v>
      </c>
      <c r="C19" s="6" t="n">
        <v>-63</v>
      </c>
    </row>
    <row r="20">
      <c r="A20" s="4" t="inlineStr">
        <is>
          <t>Redemption value adjustment, cumulative</t>
        </is>
      </c>
      <c r="B20" s="6" t="n">
        <v>486</v>
      </c>
      <c r="C20" s="6" t="n">
        <v>115</v>
      </c>
    </row>
    <row r="21">
      <c r="A21" s="4" t="inlineStr">
        <is>
          <t>Carrying value of noncontrolling interests</t>
        </is>
      </c>
      <c r="B21" s="5" t="n">
        <v>0</v>
      </c>
      <c r="C21" s="5" t="n">
        <v>0</v>
      </c>
    </row>
    <row r="22">
      <c r="A22" s="4" t="inlineStr">
        <is>
          <t>JSAV</t>
        </is>
      </c>
    </row>
    <row r="23">
      <c r="A23" s="3" t="inlineStr">
        <is>
          <t>Noncontrolling Interest [Line Items]</t>
        </is>
      </c>
    </row>
    <row r="24">
      <c r="A24" s="4" t="inlineStr">
        <is>
          <t>Ashford Inc. ownership interest</t>
        </is>
      </c>
      <c r="B24" s="4" t="inlineStr">
        <is>
          <t>100.00%</t>
        </is>
      </c>
      <c r="C24" s="4" t="inlineStr">
        <is>
          <t>88.20%</t>
        </is>
      </c>
    </row>
    <row r="25">
      <c r="A25" s="4" t="inlineStr">
        <is>
          <t>Redeemable noncontrolling interests</t>
        </is>
      </c>
      <c r="B25" s="4" t="inlineStr">
        <is>
          <t>0.00%</t>
        </is>
      </c>
      <c r="C25" s="4" t="inlineStr">
        <is>
          <t>11.80%</t>
        </is>
      </c>
    </row>
    <row r="26">
      <c r="A26" s="4" t="inlineStr">
        <is>
          <t>Noncontrolling interests in consolidated entities</t>
        </is>
      </c>
      <c r="B26" s="4" t="inlineStr">
        <is>
          <t>0.00%</t>
        </is>
      </c>
      <c r="C26" s="4" t="inlineStr">
        <is>
          <t>0.00%</t>
        </is>
      </c>
    </row>
    <row r="27">
      <c r="A27" s="4" t="inlineStr">
        <is>
          <t>Noncontrolling ownership</t>
        </is>
      </c>
      <c r="B27" s="4" t="inlineStr">
        <is>
          <t>100.00%</t>
        </is>
      </c>
      <c r="C27" s="4" t="inlineStr">
        <is>
          <t>100.00%</t>
        </is>
      </c>
    </row>
    <row r="28">
      <c r="A28" s="4" t="inlineStr">
        <is>
          <t>Carrying value of redeemable noncontrolling interests</t>
        </is>
      </c>
      <c r="B28" s="5" t="n">
        <v>0</v>
      </c>
      <c r="C28" s="5" t="n">
        <v>2449</v>
      </c>
    </row>
    <row r="29">
      <c r="A29" s="4" t="inlineStr">
        <is>
          <t>Redemption value adjustment</t>
        </is>
      </c>
      <c r="B29" s="6" t="n">
        <v>0</v>
      </c>
      <c r="C29" s="6" t="n">
        <v>784</v>
      </c>
    </row>
    <row r="30">
      <c r="A30" s="4" t="inlineStr">
        <is>
          <t>Redemption value adjustment, cumulative</t>
        </is>
      </c>
      <c r="B30" s="6" t="n">
        <v>784</v>
      </c>
      <c r="C30" s="6" t="n">
        <v>784</v>
      </c>
    </row>
    <row r="31">
      <c r="A31" s="4" t="inlineStr">
        <is>
          <t>Carrying value of noncontrolling interests</t>
        </is>
      </c>
      <c r="B31" s="6" t="n">
        <v>0</v>
      </c>
      <c r="C31" s="6" t="n">
        <v>0</v>
      </c>
    </row>
    <row r="32">
      <c r="A32" s="4" t="inlineStr">
        <is>
          <t>Assets, available only to settle subsidiary's obligations</t>
        </is>
      </c>
      <c r="B32" s="6" t="n">
        <v>34556</v>
      </c>
      <c r="C32" s="6" t="n">
        <v>56824</v>
      </c>
    </row>
    <row r="33">
      <c r="A33" s="4" t="inlineStr">
        <is>
          <t>Liabilities</t>
        </is>
      </c>
      <c r="B33" s="6" t="n">
        <v>45995</v>
      </c>
      <c r="C33" s="6" t="n">
        <v>44542</v>
      </c>
    </row>
    <row r="34">
      <c r="A34" s="4" t="inlineStr">
        <is>
          <t>JSAV | Notes payable</t>
        </is>
      </c>
    </row>
    <row r="35">
      <c r="A35" s="3" t="inlineStr">
        <is>
          <t>Noncontrolling Interest [Line Items]</t>
        </is>
      </c>
    </row>
    <row r="36">
      <c r="A36" s="4" t="inlineStr">
        <is>
          <t>Notes payable</t>
        </is>
      </c>
      <c r="B36" s="6" t="n">
        <v>20000</v>
      </c>
      <c r="C36" s="6" t="n">
        <v>17785</v>
      </c>
    </row>
    <row r="37">
      <c r="A37" s="4" t="inlineStr">
        <is>
          <t>JSAV | Revolving credit facility</t>
        </is>
      </c>
    </row>
    <row r="38">
      <c r="A38" s="3" t="inlineStr">
        <is>
          <t>Noncontrolling Interest [Line Items]</t>
        </is>
      </c>
    </row>
    <row r="39">
      <c r="A39" s="4" t="inlineStr">
        <is>
          <t>Notes payable</t>
        </is>
      </c>
      <c r="B39" s="5" t="n">
        <v>1106</v>
      </c>
      <c r="C39" s="5" t="n">
        <v>2599</v>
      </c>
    </row>
    <row r="40">
      <c r="A40" s="4" t="inlineStr">
        <is>
          <t>OpenKey</t>
        </is>
      </c>
    </row>
    <row r="41">
      <c r="A41" s="3" t="inlineStr">
        <is>
          <t>Noncontrolling Interest [Line Items]</t>
        </is>
      </c>
    </row>
    <row r="42">
      <c r="A42" s="4" t="inlineStr">
        <is>
          <t>Ashford Inc. ownership interest</t>
        </is>
      </c>
      <c r="B42" s="4" t="inlineStr">
        <is>
          <t>49.04%</t>
        </is>
      </c>
      <c r="C42" s="4" t="inlineStr">
        <is>
          <t>47.61%</t>
        </is>
      </c>
    </row>
    <row r="43">
      <c r="A43" s="4" t="inlineStr">
        <is>
          <t>Redeemable noncontrolling interests</t>
        </is>
      </c>
      <c r="B43" s="4" t="inlineStr">
        <is>
          <t>25.06%</t>
        </is>
      </c>
      <c r="C43" s="4" t="inlineStr">
        <is>
          <t>26.59%</t>
        </is>
      </c>
    </row>
    <row r="44">
      <c r="A44" s="4" t="inlineStr">
        <is>
          <t>Noncontrolling interests in consolidated entities</t>
        </is>
      </c>
      <c r="B44" s="4" t="inlineStr">
        <is>
          <t>25.90%</t>
        </is>
      </c>
      <c r="C44" s="4" t="inlineStr">
        <is>
          <t>25.80%</t>
        </is>
      </c>
    </row>
    <row r="45">
      <c r="A45" s="4" t="inlineStr">
        <is>
          <t>Noncontrolling ownership</t>
        </is>
      </c>
      <c r="B45" s="4" t="inlineStr">
        <is>
          <t>100.00%</t>
        </is>
      </c>
      <c r="C45" s="4" t="inlineStr">
        <is>
          <t>100.00%</t>
        </is>
      </c>
    </row>
    <row r="46">
      <c r="A46" s="4" t="inlineStr">
        <is>
          <t>Carrying value of redeemable noncontrolling interests</t>
        </is>
      </c>
      <c r="B46" s="5" t="n">
        <v>1799</v>
      </c>
      <c r="C46" s="5" t="n">
        <v>1584</v>
      </c>
    </row>
    <row r="47">
      <c r="A47" s="4" t="inlineStr">
        <is>
          <t>Redemption value adjustment</t>
        </is>
      </c>
      <c r="B47" s="6" t="n">
        <v>466</v>
      </c>
      <c r="C47" s="6" t="n">
        <v>64</v>
      </c>
    </row>
    <row r="48">
      <c r="A48" s="4" t="inlineStr">
        <is>
          <t>Redemption value adjustment, cumulative</t>
        </is>
      </c>
      <c r="B48" s="6" t="n">
        <v>2563</v>
      </c>
      <c r="C48" s="6" t="n">
        <v>2097</v>
      </c>
    </row>
    <row r="49">
      <c r="A49" s="4" t="inlineStr">
        <is>
          <t>Carrying value of noncontrolling interests</t>
        </is>
      </c>
      <c r="B49" s="6" t="n">
        <v>164</v>
      </c>
      <c r="C49" s="6" t="n">
        <v>395</v>
      </c>
    </row>
    <row r="50">
      <c r="A50" s="4" t="inlineStr">
        <is>
          <t>Assets, available only to settle subsidiary's obligations</t>
        </is>
      </c>
      <c r="B50" s="6" t="n">
        <v>1287</v>
      </c>
      <c r="C50" s="6" t="n">
        <v>1881</v>
      </c>
    </row>
    <row r="51">
      <c r="A51" s="4" t="inlineStr">
        <is>
          <t>Liabilities</t>
        </is>
      </c>
      <c r="B51" s="6" t="n">
        <v>837</v>
      </c>
      <c r="C51" s="6" t="n">
        <v>510</v>
      </c>
    </row>
    <row r="52">
      <c r="A52" s="4" t="inlineStr">
        <is>
          <t>OpenKey | Notes payable</t>
        </is>
      </c>
    </row>
    <row r="53">
      <c r="A53" s="3" t="inlineStr">
        <is>
          <t>Noncontrolling Interest [Line Items]</t>
        </is>
      </c>
    </row>
    <row r="54">
      <c r="A54" s="4" t="inlineStr">
        <is>
          <t>Notes payable</t>
        </is>
      </c>
      <c r="B54" s="6" t="n">
        <v>0</v>
      </c>
      <c r="C54" s="6" t="n">
        <v>0</v>
      </c>
    </row>
    <row r="55">
      <c r="A55" s="4" t="inlineStr">
        <is>
          <t>OpenKey | Revolving credit facility</t>
        </is>
      </c>
    </row>
    <row r="56">
      <c r="A56" s="3" t="inlineStr">
        <is>
          <t>Noncontrolling Interest [Line Items]</t>
        </is>
      </c>
    </row>
    <row r="57">
      <c r="A57" s="4" t="inlineStr">
        <is>
          <t>Notes payable</t>
        </is>
      </c>
      <c r="B57" s="5" t="n">
        <v>0</v>
      </c>
      <c r="C57" s="5" t="n">
        <v>0</v>
      </c>
    </row>
    <row r="58">
      <c r="A58" s="4" t="inlineStr">
        <is>
          <t>Pure Wellness</t>
        </is>
      </c>
    </row>
    <row r="59">
      <c r="A59" s="3" t="inlineStr">
        <is>
          <t>Noncontrolling Interest [Line Items]</t>
        </is>
      </c>
    </row>
    <row r="60">
      <c r="A60" s="4" t="inlineStr">
        <is>
          <t>Ashford Inc. ownership interest</t>
        </is>
      </c>
      <c r="B60" s="4" t="inlineStr">
        <is>
          <t>70.00%</t>
        </is>
      </c>
      <c r="C60" s="4" t="inlineStr">
        <is>
          <t>70.00%</t>
        </is>
      </c>
    </row>
    <row r="61">
      <c r="A61" s="4" t="inlineStr">
        <is>
          <t>Redeemable noncontrolling interests</t>
        </is>
      </c>
      <c r="B61" s="4" t="inlineStr">
        <is>
          <t>0.00%</t>
        </is>
      </c>
      <c r="C61" s="4" t="inlineStr">
        <is>
          <t>0.00%</t>
        </is>
      </c>
    </row>
    <row r="62">
      <c r="A62" s="4" t="inlineStr">
        <is>
          <t>Noncontrolling interests in consolidated entities</t>
        </is>
      </c>
      <c r="B62" s="4" t="inlineStr">
        <is>
          <t>30.00%</t>
        </is>
      </c>
      <c r="C62" s="4" t="inlineStr">
        <is>
          <t>30.00%</t>
        </is>
      </c>
    </row>
    <row r="63">
      <c r="A63" s="4" t="inlineStr">
        <is>
          <t>Noncontrolling ownership</t>
        </is>
      </c>
      <c r="B63" s="4" t="inlineStr">
        <is>
          <t>100.00%</t>
        </is>
      </c>
      <c r="C63" s="4" t="inlineStr">
        <is>
          <t>100.00%</t>
        </is>
      </c>
    </row>
    <row r="64">
      <c r="A64" s="4" t="inlineStr">
        <is>
          <t>Carrying value of noncontrolling interests</t>
        </is>
      </c>
      <c r="B64" s="5" t="n">
        <v>89</v>
      </c>
      <c r="C64" s="5" t="n">
        <v>164</v>
      </c>
    </row>
    <row r="65">
      <c r="A65" s="4" t="inlineStr">
        <is>
          <t>Assets, available only to settle subsidiary's obligations</t>
        </is>
      </c>
      <c r="B65" s="6" t="n">
        <v>1677</v>
      </c>
      <c r="C65" s="6" t="n">
        <v>1852</v>
      </c>
    </row>
    <row r="66">
      <c r="A66" s="4" t="inlineStr">
        <is>
          <t>Liabilities</t>
        </is>
      </c>
      <c r="B66" s="6" t="n">
        <v>1767</v>
      </c>
      <c r="C66" s="6" t="n">
        <v>1671</v>
      </c>
    </row>
    <row r="67">
      <c r="A67" s="4" t="inlineStr">
        <is>
          <t>Pure Wellness | Notes payable</t>
        </is>
      </c>
    </row>
    <row r="68">
      <c r="A68" s="3" t="inlineStr">
        <is>
          <t>Noncontrolling Interest [Line Items]</t>
        </is>
      </c>
    </row>
    <row r="69">
      <c r="A69" s="4" t="inlineStr">
        <is>
          <t>Notes payable</t>
        </is>
      </c>
      <c r="B69" s="6" t="n">
        <v>0</v>
      </c>
      <c r="C69" s="6" t="n">
        <v>0</v>
      </c>
    </row>
    <row r="70">
      <c r="A70" s="4" t="inlineStr">
        <is>
          <t>Pure Wellness | Revolving credit facility</t>
        </is>
      </c>
    </row>
    <row r="71">
      <c r="A71" s="3" t="inlineStr">
        <is>
          <t>Noncontrolling Interest [Line Items]</t>
        </is>
      </c>
    </row>
    <row r="72">
      <c r="A72" s="4" t="inlineStr">
        <is>
          <t>Notes payable</t>
        </is>
      </c>
      <c r="B72" s="5" t="n">
        <v>100</v>
      </c>
      <c r="C72" s="5" t="n">
        <v>45</v>
      </c>
    </row>
    <row r="73">
      <c r="A73" s="4" t="inlineStr">
        <is>
          <t>RED</t>
        </is>
      </c>
    </row>
    <row r="74">
      <c r="A74" s="3" t="inlineStr">
        <is>
          <t>Noncontrolling Interest [Line Items]</t>
        </is>
      </c>
    </row>
    <row r="75">
      <c r="A75" s="4" t="inlineStr">
        <is>
          <t>Ashford Inc. ownership interest</t>
        </is>
      </c>
      <c r="B75" s="4" t="inlineStr">
        <is>
          <t>84.21%</t>
        </is>
      </c>
      <c r="C75" s="4" t="inlineStr">
        <is>
          <t>84.21%</t>
        </is>
      </c>
      <c r="F75" s="4" t="inlineStr">
        <is>
          <t>84.00%</t>
        </is>
      </c>
    </row>
    <row r="76">
      <c r="A76" s="4" t="inlineStr">
        <is>
          <t>Redeemable noncontrolling interests</t>
        </is>
      </c>
      <c r="B76" s="4" t="inlineStr">
        <is>
          <t>0.00%</t>
        </is>
      </c>
      <c r="C76" s="4" t="inlineStr">
        <is>
          <t>0.00%</t>
        </is>
      </c>
    </row>
    <row r="77">
      <c r="A77" s="4" t="inlineStr">
        <is>
          <t>Noncontrolling interests in consolidated entities</t>
        </is>
      </c>
      <c r="B77" s="4" t="inlineStr">
        <is>
          <t>15.79%</t>
        </is>
      </c>
      <c r="C77" s="4" t="inlineStr">
        <is>
          <t>15.79%</t>
        </is>
      </c>
    </row>
    <row r="78">
      <c r="A78" s="4" t="inlineStr">
        <is>
          <t>Noncontrolling ownership</t>
        </is>
      </c>
      <c r="B78" s="4" t="inlineStr">
        <is>
          <t>100.00%</t>
        </is>
      </c>
      <c r="C78" s="4" t="inlineStr">
        <is>
          <t>100.00%</t>
        </is>
      </c>
    </row>
    <row r="79">
      <c r="A79" s="4" t="inlineStr">
        <is>
          <t>Carrying value of noncontrolling interests</t>
        </is>
      </c>
      <c r="B79" s="5" t="n">
        <v>-374</v>
      </c>
      <c r="C79" s="5" t="n">
        <v>37</v>
      </c>
    </row>
    <row r="80">
      <c r="A80" s="4" t="inlineStr">
        <is>
          <t>Assets, available only to settle subsidiary's obligations</t>
        </is>
      </c>
      <c r="B80" s="6" t="n">
        <v>21204</v>
      </c>
      <c r="C80" s="6" t="n">
        <v>19277</v>
      </c>
    </row>
    <row r="81">
      <c r="A81" s="4" t="inlineStr">
        <is>
          <t>Liabilities</t>
        </is>
      </c>
      <c r="B81" s="6" t="n">
        <v>13817</v>
      </c>
      <c r="C81" s="6" t="n">
        <v>10652</v>
      </c>
    </row>
    <row r="82">
      <c r="A82" s="4" t="inlineStr">
        <is>
          <t>RED | Notes payable</t>
        </is>
      </c>
    </row>
    <row r="83">
      <c r="A83" s="3" t="inlineStr">
        <is>
          <t>Noncontrolling Interest [Line Items]</t>
        </is>
      </c>
    </row>
    <row r="84">
      <c r="A84" s="4" t="inlineStr">
        <is>
          <t>Notes payable</t>
        </is>
      </c>
      <c r="B84" s="6" t="n">
        <v>7627</v>
      </c>
      <c r="C84" s="6" t="n">
        <v>6275</v>
      </c>
    </row>
    <row r="85">
      <c r="A85" s="4" t="inlineStr">
        <is>
          <t>RED | Revolving credit facility</t>
        </is>
      </c>
    </row>
    <row r="86">
      <c r="A86" s="3" t="inlineStr">
        <is>
          <t>Noncontrolling Interest [Line Items]</t>
        </is>
      </c>
    </row>
    <row r="87">
      <c r="A87" s="4" t="inlineStr">
        <is>
          <t>Notes payable</t>
        </is>
      </c>
      <c r="B87" s="5" t="n">
        <v>247</v>
      </c>
      <c r="C87" s="5" t="n">
        <v>1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Significant Accounting Policies - Narrative (Details) - USD ($)</t>
        </is>
      </c>
      <c r="B1" s="2" t="inlineStr">
        <is>
          <t>Mar. 01, 2019</t>
        </is>
      </c>
      <c r="C1" s="2" t="inlineStr">
        <is>
          <t>Jan. 01, 2019</t>
        </is>
      </c>
      <c r="D1" s="2" t="inlineStr">
        <is>
          <t>Mar. 31, 2020</t>
        </is>
      </c>
      <c r="E1" s="2" t="inlineStr">
        <is>
          <t>Dec. 31, 2020</t>
        </is>
      </c>
      <c r="F1" s="2" t="inlineStr">
        <is>
          <t>Dec. 31, 2019</t>
        </is>
      </c>
      <c r="G1" s="2" t="inlineStr">
        <is>
          <t>Dec. 31, 2018</t>
        </is>
      </c>
      <c r="H1" s="2" t="inlineStr">
        <is>
          <t>Dec. 31, 2017</t>
        </is>
      </c>
    </row>
    <row r="2">
      <c r="A2" s="3" t="inlineStr">
        <is>
          <t>Noncontrolling Interest [Line Items]</t>
        </is>
      </c>
    </row>
    <row r="3">
      <c r="A3" s="4" t="inlineStr">
        <is>
          <t>Investments in unconsolidated entities</t>
        </is>
      </c>
      <c r="E3" s="5" t="n">
        <v>3687000</v>
      </c>
      <c r="F3" s="5" t="n">
        <v>3476000</v>
      </c>
    </row>
    <row r="4">
      <c r="A4" s="4" t="inlineStr">
        <is>
          <t>Equity in earnings (loss) of unconsolidated entities</t>
        </is>
      </c>
      <c r="E4" s="6" t="n">
        <v>0</v>
      </c>
      <c r="F4" s="6" t="n">
        <v>0</v>
      </c>
    </row>
    <row r="5">
      <c r="A5" s="4" t="inlineStr">
        <is>
          <t>Payments to acquire investments</t>
        </is>
      </c>
      <c r="E5" s="6" t="n">
        <v>0</v>
      </c>
      <c r="F5" s="6" t="n">
        <v>314000</v>
      </c>
      <c r="G5" s="5" t="n">
        <v>0</v>
      </c>
    </row>
    <row r="6">
      <c r="A6" s="4" t="inlineStr">
        <is>
          <t>Restricted cash</t>
        </is>
      </c>
      <c r="E6" s="6" t="n">
        <v>37400000</v>
      </c>
      <c r="F6" s="6" t="n">
        <v>17900000</v>
      </c>
      <c r="G6" s="6" t="n">
        <v>7914000</v>
      </c>
      <c r="H6" s="5" t="n">
        <v>9076000</v>
      </c>
    </row>
    <row r="7">
      <c r="A7" s="4" t="inlineStr">
        <is>
          <t>Restricted cash current</t>
        </is>
      </c>
      <c r="E7" s="6" t="n">
        <v>37396000</v>
      </c>
      <c r="F7" s="6" t="n">
        <v>17900000</v>
      </c>
    </row>
    <row r="8">
      <c r="A8" s="4" t="inlineStr">
        <is>
          <t>Impairment of long-lived assets</t>
        </is>
      </c>
      <c r="E8" s="6" t="n">
        <v>36000</v>
      </c>
    </row>
    <row r="9">
      <c r="A9" s="4" t="inlineStr">
        <is>
          <t>Impairment of property and equipment</t>
        </is>
      </c>
      <c r="E9" s="6" t="n">
        <v>188837000</v>
      </c>
      <c r="F9" s="6" t="n">
        <v>0</v>
      </c>
      <c r="G9" s="6" t="n">
        <v>1919000</v>
      </c>
    </row>
    <row r="10">
      <c r="A10" s="4" t="inlineStr">
        <is>
          <t>Escrow transfer</t>
        </is>
      </c>
      <c r="E10" s="6" t="n">
        <v>11800000</v>
      </c>
    </row>
    <row r="11">
      <c r="A11" s="4" t="inlineStr">
        <is>
          <t>Other current liabilities</t>
        </is>
      </c>
      <c r="E11" s="6" t="n">
        <v>26300000</v>
      </c>
      <c r="F11" s="6" t="n">
        <v>10800000</v>
      </c>
    </row>
    <row r="12">
      <c r="A12" s="4" t="inlineStr">
        <is>
          <t>Advertising costs</t>
        </is>
      </c>
      <c r="E12" s="5" t="n">
        <v>1400000</v>
      </c>
      <c r="F12" s="6" t="n">
        <v>1500000</v>
      </c>
      <c r="G12" s="6" t="n">
        <v>905000</v>
      </c>
    </row>
    <row r="13">
      <c r="A13" s="4" t="inlineStr">
        <is>
          <t>Deferral of compensation percentage maximum</t>
        </is>
      </c>
      <c r="E13" s="4" t="inlineStr">
        <is>
          <t>100.00%</t>
        </is>
      </c>
    </row>
    <row r="14">
      <c r="A14" s="4" t="inlineStr">
        <is>
          <t>Expected carryback amount to receive</t>
        </is>
      </c>
      <c r="E14" s="5" t="n">
        <v>1000000</v>
      </c>
    </row>
    <row r="15">
      <c r="A15" s="4" t="inlineStr">
        <is>
          <t>Deferral of social security taxes</t>
        </is>
      </c>
      <c r="E15" s="6" t="n">
        <v>2500000</v>
      </c>
    </row>
    <row r="16">
      <c r="A16" s="4" t="inlineStr">
        <is>
          <t>Remington</t>
        </is>
      </c>
    </row>
    <row r="17">
      <c r="A17" s="3" t="inlineStr">
        <is>
          <t>Noncontrolling Interest [Line Items]</t>
        </is>
      </c>
    </row>
    <row r="18">
      <c r="A18" s="4" t="inlineStr">
        <is>
          <t>Impairment of property and equipment</t>
        </is>
      </c>
      <c r="E18" s="6" t="n">
        <v>126548000</v>
      </c>
    </row>
    <row r="19">
      <c r="A19" s="4" t="inlineStr">
        <is>
          <t>Premier</t>
        </is>
      </c>
    </row>
    <row r="20">
      <c r="A20" s="3" t="inlineStr">
        <is>
          <t>Noncontrolling Interest [Line Items]</t>
        </is>
      </c>
    </row>
    <row r="21">
      <c r="A21" s="4" t="inlineStr">
        <is>
          <t>Impairment of property and equipment</t>
        </is>
      </c>
      <c r="E21" s="5" t="n">
        <v>49524000</v>
      </c>
      <c r="G21" s="5" t="n">
        <v>0</v>
      </c>
    </row>
    <row r="22">
      <c r="A22" s="4" t="inlineStr">
        <is>
          <t>Management contracts</t>
        </is>
      </c>
    </row>
    <row r="23">
      <c r="A23" s="3" t="inlineStr">
        <is>
          <t>Noncontrolling Interest [Line Items]</t>
        </is>
      </c>
    </row>
    <row r="24">
      <c r="A24" s="4" t="inlineStr">
        <is>
          <t>Useful life</t>
        </is>
      </c>
      <c r="E24" s="4" t="inlineStr">
        <is>
          <t>30 years</t>
        </is>
      </c>
    </row>
    <row r="25">
      <c r="A25" s="4" t="inlineStr">
        <is>
          <t>Management contracts | Remington</t>
        </is>
      </c>
    </row>
    <row r="26">
      <c r="A26" s="3" t="inlineStr">
        <is>
          <t>Noncontrolling Interest [Line Items]</t>
        </is>
      </c>
    </row>
    <row r="27">
      <c r="A27" s="4" t="inlineStr">
        <is>
          <t>Useful life</t>
        </is>
      </c>
      <c r="E27" s="4" t="inlineStr">
        <is>
          <t>25 years</t>
        </is>
      </c>
    </row>
    <row r="28">
      <c r="A28" s="4" t="inlineStr">
        <is>
          <t>Management contracts | Premier</t>
        </is>
      </c>
    </row>
    <row r="29">
      <c r="A29" s="3" t="inlineStr">
        <is>
          <t>Noncontrolling Interest [Line Items]</t>
        </is>
      </c>
    </row>
    <row r="30">
      <c r="A30" s="4" t="inlineStr">
        <is>
          <t>Useful life</t>
        </is>
      </c>
      <c r="E30" s="4" t="inlineStr">
        <is>
          <t>30 years</t>
        </is>
      </c>
    </row>
    <row r="31">
      <c r="A31" s="4" t="inlineStr">
        <is>
          <t>Unconsolidated Entities</t>
        </is>
      </c>
    </row>
    <row r="32">
      <c r="A32" s="3" t="inlineStr">
        <is>
          <t>Noncontrolling Interest [Line Items]</t>
        </is>
      </c>
    </row>
    <row r="33">
      <c r="A33" s="4" t="inlineStr">
        <is>
          <t>Impairment of property and equipment</t>
        </is>
      </c>
      <c r="E33" s="5" t="n">
        <v>0</v>
      </c>
      <c r="F33" s="6" t="n">
        <v>0</v>
      </c>
    </row>
    <row r="34">
      <c r="A34" s="4" t="inlineStr">
        <is>
          <t>REA Holdings</t>
        </is>
      </c>
    </row>
    <row r="35">
      <c r="A35" s="3" t="inlineStr">
        <is>
          <t>Noncontrolling Interest [Line Items]</t>
        </is>
      </c>
    </row>
    <row r="36">
      <c r="A36" s="4" t="inlineStr">
        <is>
          <t>Purchase price</t>
        </is>
      </c>
      <c r="C36" s="5" t="n">
        <v>3000000</v>
      </c>
    </row>
    <row r="37">
      <c r="A37" s="4" t="inlineStr">
        <is>
          <t>Payments to acquire investments</t>
        </is>
      </c>
      <c r="C37" s="5" t="n">
        <v>2100000</v>
      </c>
    </row>
    <row r="38">
      <c r="A38" s="4" t="inlineStr">
        <is>
          <t>Shares issued (in shares)</t>
        </is>
      </c>
      <c r="C38" s="6" t="n">
        <v>16529</v>
      </c>
    </row>
    <row r="39">
      <c r="A39" s="4" t="inlineStr">
        <is>
          <t>Equity issuance</t>
        </is>
      </c>
      <c r="C39" s="5" t="n">
        <v>890000</v>
      </c>
    </row>
    <row r="40">
      <c r="A40" s="4" t="inlineStr">
        <is>
          <t>Option to acquire additional ownership interest</t>
        </is>
      </c>
      <c r="C40" s="4" t="inlineStr">
        <is>
          <t>50.00%</t>
        </is>
      </c>
    </row>
    <row r="41">
      <c r="A41" s="4" t="inlineStr">
        <is>
          <t>Ownership interests, value</t>
        </is>
      </c>
      <c r="C41" s="5" t="n">
        <v>12500000</v>
      </c>
    </row>
    <row r="42">
      <c r="A42" s="4" t="inlineStr">
        <is>
          <t>Leaseholds and Leasehold Improvements | Maximum</t>
        </is>
      </c>
    </row>
    <row r="43">
      <c r="A43" s="3" t="inlineStr">
        <is>
          <t>Noncontrolling Interest [Line Items]</t>
        </is>
      </c>
    </row>
    <row r="44">
      <c r="A44" s="4" t="inlineStr">
        <is>
          <t>Useful life</t>
        </is>
      </c>
      <c r="E44" s="4" t="inlineStr">
        <is>
          <t>33 years</t>
        </is>
      </c>
    </row>
    <row r="45">
      <c r="A45" s="4" t="inlineStr">
        <is>
          <t>Property and equipment | Minimum</t>
        </is>
      </c>
    </row>
    <row r="46">
      <c r="A46" s="3" t="inlineStr">
        <is>
          <t>Noncontrolling Interest [Line Items]</t>
        </is>
      </c>
    </row>
    <row r="47">
      <c r="A47" s="4" t="inlineStr">
        <is>
          <t>Useful life</t>
        </is>
      </c>
      <c r="E47" s="4" t="inlineStr">
        <is>
          <t>3 years</t>
        </is>
      </c>
    </row>
    <row r="48">
      <c r="A48" s="4" t="inlineStr">
        <is>
          <t>Property and equipment | Maximum</t>
        </is>
      </c>
    </row>
    <row r="49">
      <c r="A49" s="3" t="inlineStr">
        <is>
          <t>Noncontrolling Interest [Line Items]</t>
        </is>
      </c>
    </row>
    <row r="50">
      <c r="A50" s="4" t="inlineStr">
        <is>
          <t>Useful life</t>
        </is>
      </c>
      <c r="E50" s="4" t="inlineStr">
        <is>
          <t>7 years 6 months</t>
        </is>
      </c>
    </row>
    <row r="51">
      <c r="A51" s="4" t="inlineStr">
        <is>
          <t>Machinery and Equipment</t>
        </is>
      </c>
    </row>
    <row r="52">
      <c r="A52" s="3" t="inlineStr">
        <is>
          <t>Noncontrolling Interest [Line Items]</t>
        </is>
      </c>
    </row>
    <row r="53">
      <c r="A53" s="4" t="inlineStr">
        <is>
          <t>Useful life</t>
        </is>
      </c>
      <c r="E53" s="4" t="inlineStr">
        <is>
          <t>20 years</t>
        </is>
      </c>
    </row>
    <row r="54">
      <c r="A54" s="4" t="inlineStr">
        <is>
          <t>Casualty Insurance Claims</t>
        </is>
      </c>
    </row>
    <row r="55">
      <c r="A55" s="3" t="inlineStr">
        <is>
          <t>Noncontrolling Interest [Line Items]</t>
        </is>
      </c>
    </row>
    <row r="56">
      <c r="A56" s="4" t="inlineStr">
        <is>
          <t>Restricted cash</t>
        </is>
      </c>
      <c r="E56" s="5" t="n">
        <v>26300000</v>
      </c>
      <c r="F56" s="6" t="n">
        <v>10700000</v>
      </c>
    </row>
    <row r="57">
      <c r="A57" s="4" t="inlineStr">
        <is>
          <t>Hotel Properties</t>
        </is>
      </c>
    </row>
    <row r="58">
      <c r="A58" s="3" t="inlineStr">
        <is>
          <t>Noncontrolling Interest [Line Items]</t>
        </is>
      </c>
    </row>
    <row r="59">
      <c r="A59" s="4" t="inlineStr">
        <is>
          <t>Restricted cash</t>
        </is>
      </c>
      <c r="E59" s="6" t="n">
        <v>5900000</v>
      </c>
      <c r="F59" s="6" t="n">
        <v>5300000</v>
      </c>
    </row>
    <row r="60">
      <c r="A60" s="4" t="inlineStr">
        <is>
          <t>Health Insurance Claims</t>
        </is>
      </c>
    </row>
    <row r="61">
      <c r="A61" s="3" t="inlineStr">
        <is>
          <t>Noncontrolling Interest [Line Items]</t>
        </is>
      </c>
    </row>
    <row r="62">
      <c r="A62" s="4" t="inlineStr">
        <is>
          <t>Restricted cash</t>
        </is>
      </c>
      <c r="E62" s="6" t="n">
        <v>1500000</v>
      </c>
      <c r="F62" s="6" t="n">
        <v>1200000</v>
      </c>
    </row>
    <row r="63">
      <c r="A63" s="4" t="inlineStr">
        <is>
          <t>Furniture, Fixtures and Equipment</t>
        </is>
      </c>
    </row>
    <row r="64">
      <c r="A64" s="3" t="inlineStr">
        <is>
          <t>Noncontrolling Interest [Line Items]</t>
        </is>
      </c>
    </row>
    <row r="65">
      <c r="A65" s="4" t="inlineStr">
        <is>
          <t>Restricted cash current</t>
        </is>
      </c>
      <c r="E65" s="6" t="n">
        <v>3700000</v>
      </c>
    </row>
    <row r="66">
      <c r="A66" s="4" t="inlineStr">
        <is>
          <t>Capital Improvements Reserve</t>
        </is>
      </c>
    </row>
    <row r="67">
      <c r="A67" s="3" t="inlineStr">
        <is>
          <t>Noncontrolling Interest [Line Items]</t>
        </is>
      </c>
    </row>
    <row r="68">
      <c r="A68" s="4" t="inlineStr">
        <is>
          <t>Restricted cash current</t>
        </is>
      </c>
      <c r="E68" s="6" t="n">
        <v>2900000</v>
      </c>
    </row>
    <row r="69">
      <c r="A69" s="4" t="inlineStr">
        <is>
          <t>Lease Escrow</t>
        </is>
      </c>
    </row>
    <row r="70">
      <c r="A70" s="3" t="inlineStr">
        <is>
          <t>Noncontrolling Interest [Line Items]</t>
        </is>
      </c>
    </row>
    <row r="71">
      <c r="A71" s="4" t="inlineStr">
        <is>
          <t>Restricted cash</t>
        </is>
      </c>
      <c r="F71" s="6" t="n">
        <v>800000</v>
      </c>
    </row>
    <row r="72">
      <c r="A72" s="4" t="inlineStr">
        <is>
          <t>Restricted cash current</t>
        </is>
      </c>
      <c r="E72" s="6" t="n">
        <v>800000</v>
      </c>
    </row>
    <row r="73">
      <c r="A73" s="4" t="inlineStr">
        <is>
          <t>Remington</t>
        </is>
      </c>
    </row>
    <row r="74">
      <c r="A74" s="3" t="inlineStr">
        <is>
          <t>Noncontrolling Interest [Line Items]</t>
        </is>
      </c>
    </row>
    <row r="75">
      <c r="A75" s="4" t="inlineStr">
        <is>
          <t>Other current liabilities</t>
        </is>
      </c>
      <c r="E75" s="5" t="n">
        <v>1500000</v>
      </c>
      <c r="F75" s="6" t="n">
        <v>2200000</v>
      </c>
    </row>
    <row r="76">
      <c r="A76" s="4" t="inlineStr">
        <is>
          <t>Remington | Management contracts</t>
        </is>
      </c>
    </row>
    <row r="77">
      <c r="A77" s="3" t="inlineStr">
        <is>
          <t>Noncontrolling Interest [Line Items]</t>
        </is>
      </c>
    </row>
    <row r="78">
      <c r="A78" s="4" t="inlineStr">
        <is>
          <t>Useful life</t>
        </is>
      </c>
      <c r="E78" s="4" t="inlineStr">
        <is>
          <t>22 years</t>
        </is>
      </c>
    </row>
    <row r="79">
      <c r="A79" s="4" t="inlineStr">
        <is>
          <t>BAV</t>
        </is>
      </c>
    </row>
    <row r="80">
      <c r="A80" s="3" t="inlineStr">
        <is>
          <t>Noncontrolling Interest [Line Items]</t>
        </is>
      </c>
    </row>
    <row r="81">
      <c r="A81" s="4" t="inlineStr">
        <is>
          <t>Contingent consideration possible</t>
        </is>
      </c>
      <c r="B81" s="5" t="n">
        <v>1400000</v>
      </c>
      <c r="E81" s="5" t="n">
        <v>2100000</v>
      </c>
      <c r="F81" s="6" t="n">
        <v>4600000</v>
      </c>
    </row>
    <row r="82">
      <c r="A82" s="4" t="inlineStr">
        <is>
          <t>Interest issued and issuable, 18 months</t>
        </is>
      </c>
      <c r="B82" s="5" t="n">
        <v>500000</v>
      </c>
      <c r="F82" s="6" t="n">
        <v>500000</v>
      </c>
    </row>
    <row r="83">
      <c r="A83" s="4" t="inlineStr">
        <is>
          <t>Sebago</t>
        </is>
      </c>
    </row>
    <row r="84">
      <c r="A84" s="3" t="inlineStr">
        <is>
          <t>Noncontrolling Interest [Line Items]</t>
        </is>
      </c>
    </row>
    <row r="85">
      <c r="A85" s="4" t="inlineStr">
        <is>
          <t>Cash payment</t>
        </is>
      </c>
      <c r="D85" s="5" t="n">
        <v>1000000</v>
      </c>
      <c r="F85" s="6" t="n">
        <v>1000000</v>
      </c>
    </row>
    <row r="86">
      <c r="A86" s="4" t="inlineStr">
        <is>
          <t>REA Holdings</t>
        </is>
      </c>
    </row>
    <row r="87">
      <c r="A87" s="3" t="inlineStr">
        <is>
          <t>Noncontrolling Interest [Line Items]</t>
        </is>
      </c>
    </row>
    <row r="88">
      <c r="A88" s="4" t="inlineStr">
        <is>
          <t>Ashford Inc. ownership interest</t>
        </is>
      </c>
      <c r="C88" s="4" t="inlineStr">
        <is>
          <t>30.00%</t>
        </is>
      </c>
    </row>
    <row r="89">
      <c r="A89" s="4" t="inlineStr">
        <is>
          <t>Unconsolidated variable interest entity</t>
        </is>
      </c>
    </row>
    <row r="90">
      <c r="A90" s="3" t="inlineStr">
        <is>
          <t>Noncontrolling Interest [Line Items]</t>
        </is>
      </c>
    </row>
    <row r="91">
      <c r="A91" s="4" t="inlineStr">
        <is>
          <t>Investments in unconsolidated entities</t>
        </is>
      </c>
      <c r="E91" s="5" t="n">
        <v>500000</v>
      </c>
      <c r="F91" s="5"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wnership Interest in REA Holding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Investments in unconsolidated entities</t>
        </is>
      </c>
      <c r="B4" s="5" t="n">
        <v>3687</v>
      </c>
      <c r="C4" s="5" t="n">
        <v>3476</v>
      </c>
    </row>
    <row r="5">
      <c r="A5" s="4" t="inlineStr">
        <is>
          <t>Equity in earnings (loss) of unconsolidated entities</t>
        </is>
      </c>
      <c r="B5" s="6" t="n">
        <v>212</v>
      </c>
      <c r="C5" s="6" t="n">
        <v>-286</v>
      </c>
      <c r="D5" s="5" t="n">
        <v>0</v>
      </c>
    </row>
    <row r="6">
      <c r="A6" s="4" t="inlineStr">
        <is>
          <t>REA Holdings</t>
        </is>
      </c>
    </row>
    <row r="7">
      <c r="A7" s="3" t="inlineStr">
        <is>
          <t>Noncontrolling Interest [Line Items]</t>
        </is>
      </c>
    </row>
    <row r="8">
      <c r="A8" s="4" t="inlineStr">
        <is>
          <t>Investments in unconsolidated entities</t>
        </is>
      </c>
      <c r="B8" s="5" t="n">
        <v>2873</v>
      </c>
      <c r="C8" s="5" t="n">
        <v>2662</v>
      </c>
    </row>
    <row r="9">
      <c r="A9" s="4" t="inlineStr">
        <is>
          <t>Ownership interest in REA Holdings</t>
        </is>
      </c>
      <c r="B9" s="4" t="inlineStr">
        <is>
          <t>30.00%</t>
        </is>
      </c>
      <c r="C9" s="4" t="inlineStr">
        <is>
          <t>3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4" customWidth="1" min="2" max="2"/>
    <col width="18" customWidth="1" min="3" max="3"/>
    <col width="14" customWidth="1" min="4" max="4"/>
  </cols>
  <sheetData>
    <row r="1">
      <c r="A1" s="1" t="inlineStr">
        <is>
          <t>Revenues - Narrative (Details) - USD ($)</t>
        </is>
      </c>
      <c r="B1" s="2" t="inlineStr">
        <is>
          <t>Nov. 06, 2019</t>
        </is>
      </c>
      <c r="C1" s="2" t="inlineStr">
        <is>
          <t>Dec. 31, 2020</t>
        </is>
      </c>
      <c r="D1" s="2" t="inlineStr">
        <is>
          <t>Dec. 31, 2019</t>
        </is>
      </c>
    </row>
    <row r="2">
      <c r="A2" s="3" t="inlineStr">
        <is>
          <t>Disaggregation of Revenue [Line Items]</t>
        </is>
      </c>
    </row>
    <row r="3">
      <c r="A3" s="4" t="inlineStr">
        <is>
          <t>Period of unsatisfied performance obligations</t>
        </is>
      </c>
      <c r="C3" s="4" t="inlineStr">
        <is>
          <t>1 year</t>
        </is>
      </c>
    </row>
    <row r="4">
      <c r="A4" s="4" t="inlineStr">
        <is>
          <t>Accounts receivable, net</t>
        </is>
      </c>
      <c r="C4" s="5" t="n">
        <v>3458000</v>
      </c>
      <c r="D4" s="5" t="n">
        <v>7241000</v>
      </c>
    </row>
    <row r="5">
      <c r="A5" s="4" t="inlineStr">
        <is>
          <t>Remington</t>
        </is>
      </c>
    </row>
    <row r="6">
      <c r="A6" s="3" t="inlineStr">
        <is>
          <t>Disaggregation of Revenue [Line Items]</t>
        </is>
      </c>
    </row>
    <row r="7">
      <c r="A7" s="4" t="inlineStr">
        <is>
          <t>Base management fee, percentage of hotel revenues</t>
        </is>
      </c>
      <c r="B7" s="4" t="inlineStr">
        <is>
          <t>3.00%</t>
        </is>
      </c>
      <c r="C7" s="4" t="inlineStr">
        <is>
          <t>3.00%</t>
        </is>
      </c>
    </row>
    <row r="8">
      <c r="A8" s="4" t="inlineStr">
        <is>
          <t>Incentive management fee, percent of hotel revenues</t>
        </is>
      </c>
      <c r="C8" s="4" t="inlineStr">
        <is>
          <t>1.00%</t>
        </is>
      </c>
    </row>
    <row r="9">
      <c r="A9" s="4" t="inlineStr">
        <is>
          <t>Ashford Trust</t>
        </is>
      </c>
    </row>
    <row r="10">
      <c r="A10" s="3" t="inlineStr">
        <is>
          <t>Disaggregation of Revenue [Line Items]</t>
        </is>
      </c>
    </row>
    <row r="11">
      <c r="A11" s="4" t="inlineStr">
        <is>
          <t>Quarterly base fee</t>
        </is>
      </c>
      <c r="C11" s="4" t="inlineStr">
        <is>
          <t>0.70%</t>
        </is>
      </c>
    </row>
    <row r="12">
      <c r="A12" s="4" t="inlineStr">
        <is>
          <t>Due from related parties</t>
        </is>
      </c>
      <c r="C12" s="5" t="n">
        <v>13200000</v>
      </c>
      <c r="D12" s="6" t="n">
        <v>4800000</v>
      </c>
    </row>
    <row r="13">
      <c r="A13" s="4" t="inlineStr">
        <is>
          <t>Ashford Trust | Minimum</t>
        </is>
      </c>
    </row>
    <row r="14">
      <c r="A14" s="3" t="inlineStr">
        <is>
          <t>Disaggregation of Revenue [Line Items]</t>
        </is>
      </c>
    </row>
    <row r="15">
      <c r="A15" s="4" t="inlineStr">
        <is>
          <t>Quarterly base fee</t>
        </is>
      </c>
      <c r="C15" s="4" t="inlineStr">
        <is>
          <t>0.50%</t>
        </is>
      </c>
    </row>
    <row r="16">
      <c r="A16" s="4" t="inlineStr">
        <is>
          <t>Total market capitalization threshold for calculating base advisory fee</t>
        </is>
      </c>
      <c r="C16" s="5" t="n">
        <v>6000000000</v>
      </c>
    </row>
    <row r="17">
      <c r="A17" s="4" t="inlineStr">
        <is>
          <t>Monthly base fee</t>
        </is>
      </c>
      <c r="C17" s="4" t="inlineStr">
        <is>
          <t>0.50%</t>
        </is>
      </c>
    </row>
    <row r="18">
      <c r="A18" s="4" t="inlineStr">
        <is>
          <t>Ashford Trust | Maximum</t>
        </is>
      </c>
    </row>
    <row r="19">
      <c r="A19" s="3" t="inlineStr">
        <is>
          <t>Disaggregation of Revenue [Line Items]</t>
        </is>
      </c>
    </row>
    <row r="20">
      <c r="A20" s="4" t="inlineStr">
        <is>
          <t>Quarterly base fee</t>
        </is>
      </c>
      <c r="C20" s="4" t="inlineStr">
        <is>
          <t>0.70%</t>
        </is>
      </c>
    </row>
    <row r="21">
      <c r="A21" s="4" t="inlineStr">
        <is>
          <t>Total market capitalization threshold for calculating base advisory fee</t>
        </is>
      </c>
      <c r="C21" s="5" t="n">
        <v>10000000000</v>
      </c>
    </row>
    <row r="22">
      <c r="A22" s="4" t="inlineStr">
        <is>
          <t>Monthly base fee</t>
        </is>
      </c>
      <c r="C22" s="4" t="inlineStr">
        <is>
          <t>0.70%</t>
        </is>
      </c>
    </row>
    <row r="23">
      <c r="A23" s="4" t="inlineStr">
        <is>
          <t>Braemar</t>
        </is>
      </c>
    </row>
    <row r="24">
      <c r="A24" s="3" t="inlineStr">
        <is>
          <t>Disaggregation of Revenue [Line Items]</t>
        </is>
      </c>
    </row>
    <row r="25">
      <c r="A25" s="4" t="inlineStr">
        <is>
          <t>Quarterly base fee</t>
        </is>
      </c>
      <c r="C25" s="4" t="inlineStr">
        <is>
          <t>0.70%</t>
        </is>
      </c>
    </row>
    <row r="26">
      <c r="A26" s="4" t="inlineStr">
        <is>
          <t>Investment in unconsolidated entities</t>
        </is>
      </c>
      <c r="C26" s="5" t="n">
        <v>5000000</v>
      </c>
    </row>
    <row r="27">
      <c r="A27" s="4" t="inlineStr">
        <is>
          <t>Due from related parties</t>
        </is>
      </c>
      <c r="C27" s="5" t="n">
        <v>2100000</v>
      </c>
      <c r="D27" s="5" t="n">
        <v>1600000</v>
      </c>
    </row>
    <row r="28">
      <c r="A28" s="4" t="inlineStr">
        <is>
          <t>Braemar | Maximum</t>
        </is>
      </c>
    </row>
    <row r="29">
      <c r="A29" s="3" t="inlineStr">
        <is>
          <t>Disaggregation of Revenue [Line Items]</t>
        </is>
      </c>
    </row>
    <row r="30">
      <c r="A30" s="4" t="inlineStr">
        <is>
          <t>Quarterly base fee</t>
        </is>
      </c>
      <c r="C30" s="4" t="inlineStr">
        <is>
          <t>0.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eferred Income Activity (Details) - USD ($) $ in Thousands</t>
        </is>
      </c>
      <c r="B1" s="2" t="inlineStr">
        <is>
          <t>12 Months Ended</t>
        </is>
      </c>
    </row>
    <row r="2">
      <c r="B2" s="2" t="inlineStr">
        <is>
          <t>Dec. 31, 2020</t>
        </is>
      </c>
      <c r="C2" s="2" t="inlineStr">
        <is>
          <t>Dec. 31, 2019</t>
        </is>
      </c>
      <c r="D2" s="2" t="inlineStr">
        <is>
          <t>Dec. 31, 2018</t>
        </is>
      </c>
    </row>
    <row r="3">
      <c r="A3" s="3" t="inlineStr">
        <is>
          <t>Deferred Revenue and Contract Balances</t>
        </is>
      </c>
    </row>
    <row r="4">
      <c r="A4" s="4" t="inlineStr">
        <is>
          <t>Beginning balance</t>
        </is>
      </c>
      <c r="B4" s="5" t="n">
        <v>13280</v>
      </c>
      <c r="C4" s="5" t="n">
        <v>13544</v>
      </c>
      <c r="D4" s="5" t="n">
        <v>13899</v>
      </c>
    </row>
    <row r="5">
      <c r="A5" s="4" t="inlineStr">
        <is>
          <t>Increases to deferred income</t>
        </is>
      </c>
      <c r="B5" s="6" t="n">
        <v>23033</v>
      </c>
      <c r="C5" s="6" t="n">
        <v>8137</v>
      </c>
      <c r="D5" s="6" t="n">
        <v>7781</v>
      </c>
    </row>
    <row r="6">
      <c r="A6" s="4" t="inlineStr">
        <is>
          <t>Recognition of revenue</t>
        </is>
      </c>
      <c r="B6" s="6" t="n">
        <v>-14954</v>
      </c>
      <c r="C6" s="6" t="n">
        <v>-8401</v>
      </c>
      <c r="D6" s="6" t="n">
        <v>-8136</v>
      </c>
    </row>
    <row r="7">
      <c r="A7" s="4" t="inlineStr">
        <is>
          <t>Ending balance</t>
        </is>
      </c>
      <c r="B7" s="6" t="n">
        <v>21359</v>
      </c>
      <c r="C7" s="6" t="n">
        <v>13280</v>
      </c>
      <c r="D7" s="6" t="n">
        <v>13544</v>
      </c>
    </row>
    <row r="8">
      <c r="A8" s="4" t="inlineStr">
        <is>
          <t>Revenue recognized</t>
        </is>
      </c>
      <c r="B8" s="6" t="n">
        <v>14954</v>
      </c>
      <c r="C8" s="6" t="n">
        <v>8401</v>
      </c>
      <c r="D8" s="6" t="n">
        <v>8136</v>
      </c>
    </row>
    <row r="9">
      <c r="A9" s="4" t="inlineStr">
        <is>
          <t>Advisory services</t>
        </is>
      </c>
    </row>
    <row r="10">
      <c r="A10" s="3" t="inlineStr">
        <is>
          <t>Deferred Revenue and Contract Balances</t>
        </is>
      </c>
    </row>
    <row r="11">
      <c r="A11" s="4" t="inlineStr">
        <is>
          <t>Recognition of revenue</t>
        </is>
      </c>
      <c r="B11" s="6" t="n">
        <v>-2200</v>
      </c>
      <c r="C11" s="6" t="n">
        <v>-2500</v>
      </c>
      <c r="D11" s="6" t="n">
        <v>-2100</v>
      </c>
    </row>
    <row r="12">
      <c r="A12" s="4" t="inlineStr">
        <is>
          <t>Revenue recognized</t>
        </is>
      </c>
      <c r="B12" s="6" t="n">
        <v>2200</v>
      </c>
      <c r="C12" s="6" t="n">
        <v>2500</v>
      </c>
      <c r="D12" s="6" t="n">
        <v>2100</v>
      </c>
    </row>
    <row r="13">
      <c r="A13" s="4" t="inlineStr">
        <is>
          <t>Audio visual</t>
        </is>
      </c>
    </row>
    <row r="14">
      <c r="A14" s="3" t="inlineStr">
        <is>
          <t>Deferred Revenue and Contract Balances</t>
        </is>
      </c>
    </row>
    <row r="15">
      <c r="A15" s="4" t="inlineStr">
        <is>
          <t>Recognition of revenue</t>
        </is>
      </c>
      <c r="B15" s="6" t="n">
        <v>-1800</v>
      </c>
      <c r="C15" s="6" t="n">
        <v>-3500</v>
      </c>
      <c r="D15" s="6" t="n">
        <v>-3800</v>
      </c>
    </row>
    <row r="16">
      <c r="A16" s="4" t="inlineStr">
        <is>
          <t>Revenue recognized</t>
        </is>
      </c>
      <c r="B16" s="6" t="n">
        <v>1800</v>
      </c>
      <c r="C16" s="6" t="n">
        <v>3500</v>
      </c>
      <c r="D16" s="6" t="n">
        <v>3800</v>
      </c>
    </row>
    <row r="17">
      <c r="A17" s="4" t="inlineStr">
        <is>
          <t>Other revenue</t>
        </is>
      </c>
    </row>
    <row r="18">
      <c r="A18" s="3" t="inlineStr">
        <is>
          <t>Deferred Revenue and Contract Balances</t>
        </is>
      </c>
    </row>
    <row r="19">
      <c r="A19" s="4" t="inlineStr">
        <is>
          <t>Recognition of revenue</t>
        </is>
      </c>
      <c r="B19" s="6" t="n">
        <v>-8300</v>
      </c>
    </row>
    <row r="20">
      <c r="A20" s="4" t="inlineStr">
        <is>
          <t>Revenue recognized</t>
        </is>
      </c>
      <c r="B20" s="6" t="n">
        <v>8300</v>
      </c>
    </row>
    <row r="21">
      <c r="A21" s="4" t="inlineStr">
        <is>
          <t>Other services</t>
        </is>
      </c>
    </row>
    <row r="22">
      <c r="A22" s="3" t="inlineStr">
        <is>
          <t>Deferred Revenue and Contract Balances</t>
        </is>
      </c>
    </row>
    <row r="23">
      <c r="A23" s="4" t="inlineStr">
        <is>
          <t>Recognition of revenue</t>
        </is>
      </c>
      <c r="B23" s="6" t="n">
        <v>-2600</v>
      </c>
      <c r="C23" s="6" t="n">
        <v>-2400</v>
      </c>
      <c r="D23" s="6" t="n">
        <v>-2200</v>
      </c>
    </row>
    <row r="24">
      <c r="A24" s="4" t="inlineStr">
        <is>
          <t>Revenue recognized</t>
        </is>
      </c>
      <c r="B24" s="5" t="n">
        <v>2600</v>
      </c>
      <c r="C24" s="5" t="n">
        <v>2400</v>
      </c>
      <c r="D24" s="5" t="n">
        <v>2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t>
        </is>
      </c>
      <c r="B1" s="2" t="inlineStr">
        <is>
          <t>Dec. 31, 2020</t>
        </is>
      </c>
    </row>
    <row r="2">
      <c r="A2" s="4" t="inlineStr">
        <is>
          <t>Braemar | Revenue, Remaining Performance Obligation, Expected Timing of Satisfaction, Start Date [Axis]: 2021-01-01</t>
        </is>
      </c>
    </row>
    <row r="3">
      <c r="A3" s="3" t="inlineStr">
        <is>
          <t>Revenue, Remaining Performance Obligation, Expected Timing of Satisfaction [Line Items]</t>
        </is>
      </c>
    </row>
    <row r="4">
      <c r="A4" s="4" t="inlineStr">
        <is>
          <t>Initial contract period</t>
        </is>
      </c>
      <c r="B4"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s - Disaggregated Revenu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Revenue from External Customer [Line Items]</t>
        </is>
      </c>
    </row>
    <row r="4">
      <c r="A4" s="4" t="inlineStr">
        <is>
          <t>Total revenues</t>
        </is>
      </c>
      <c r="B4" s="5" t="n">
        <v>62120</v>
      </c>
      <c r="C4" s="5" t="n">
        <v>55868</v>
      </c>
      <c r="D4" s="5" t="n">
        <v>45598</v>
      </c>
      <c r="E4" s="5" t="n">
        <v>133842</v>
      </c>
      <c r="F4" s="5" t="n">
        <v>107575</v>
      </c>
      <c r="G4" s="5" t="n">
        <v>56889</v>
      </c>
      <c r="H4" s="5" t="n">
        <v>63466</v>
      </c>
      <c r="I4" s="5" t="n">
        <v>63320</v>
      </c>
      <c r="J4" s="5" t="n">
        <v>297428</v>
      </c>
      <c r="K4" s="5" t="n">
        <v>291250</v>
      </c>
      <c r="L4" s="5" t="n">
        <v>195520</v>
      </c>
    </row>
    <row r="5">
      <c r="A5" s="4" t="inlineStr">
        <is>
          <t>Number of reportable segments | segment</t>
        </is>
      </c>
      <c r="J5" s="6" t="n">
        <v>6</v>
      </c>
    </row>
    <row r="6">
      <c r="A6" s="4" t="inlineStr">
        <is>
          <t>Advisory services</t>
        </is>
      </c>
    </row>
    <row r="7">
      <c r="A7" s="3" t="inlineStr">
        <is>
          <t>Revenue from External Customer [Line Items]</t>
        </is>
      </c>
    </row>
    <row r="8">
      <c r="A8" s="4" t="inlineStr">
        <is>
          <t>Total revenues</t>
        </is>
      </c>
      <c r="J8" s="5" t="n">
        <v>45247</v>
      </c>
      <c r="K8" s="6" t="n">
        <v>44184</v>
      </c>
      <c r="L8" s="6" t="n">
        <v>47913</v>
      </c>
    </row>
    <row r="9">
      <c r="A9" s="4" t="inlineStr">
        <is>
          <t>Base advisory fee</t>
        </is>
      </c>
    </row>
    <row r="10">
      <c r="A10" s="3" t="inlineStr">
        <is>
          <t>Revenue from External Customer [Line Items]</t>
        </is>
      </c>
    </row>
    <row r="11">
      <c r="A11" s="4" t="inlineStr">
        <is>
          <t>Total revenues</t>
        </is>
      </c>
      <c r="J11" s="6" t="n">
        <v>44725</v>
      </c>
      <c r="K11" s="6" t="n">
        <v>42985</v>
      </c>
      <c r="L11" s="6" t="n">
        <v>44905</v>
      </c>
    </row>
    <row r="12">
      <c r="A12" s="4" t="inlineStr">
        <is>
          <t>Incentive advisory fee</t>
        </is>
      </c>
    </row>
    <row r="13">
      <c r="A13" s="3" t="inlineStr">
        <is>
          <t>Revenue from External Customer [Line Items]</t>
        </is>
      </c>
    </row>
    <row r="14">
      <c r="A14" s="4" t="inlineStr">
        <is>
          <t>Total revenues</t>
        </is>
      </c>
      <c r="J14" s="6" t="n">
        <v>0</v>
      </c>
      <c r="K14" s="6" t="n">
        <v>678</v>
      </c>
      <c r="L14" s="6" t="n">
        <v>2487</v>
      </c>
    </row>
    <row r="15">
      <c r="A15" s="4" t="inlineStr">
        <is>
          <t>Other advisory revenue</t>
        </is>
      </c>
    </row>
    <row r="16">
      <c r="A16" s="3" t="inlineStr">
        <is>
          <t>Revenue from External Customer [Line Items]</t>
        </is>
      </c>
    </row>
    <row r="17">
      <c r="A17" s="4" t="inlineStr">
        <is>
          <t>Total revenues</t>
        </is>
      </c>
      <c r="J17" s="6" t="n">
        <v>522</v>
      </c>
      <c r="K17" s="6" t="n">
        <v>521</v>
      </c>
      <c r="L17" s="6" t="n">
        <v>521</v>
      </c>
    </row>
    <row r="18">
      <c r="A18" s="4" t="inlineStr">
        <is>
          <t>Hotel management fees</t>
        </is>
      </c>
    </row>
    <row r="19">
      <c r="A19" s="3" t="inlineStr">
        <is>
          <t>Revenue from External Customer [Line Items]</t>
        </is>
      </c>
    </row>
    <row r="20">
      <c r="A20" s="4" t="inlineStr">
        <is>
          <t>Total revenues</t>
        </is>
      </c>
      <c r="J20" s="6" t="n">
        <v>17126</v>
      </c>
      <c r="K20" s="6" t="n">
        <v>4526</v>
      </c>
      <c r="L20" s="6" t="n">
        <v>0</v>
      </c>
    </row>
    <row r="21">
      <c r="A21" s="4" t="inlineStr">
        <is>
          <t>Base fee</t>
        </is>
      </c>
    </row>
    <row r="22">
      <c r="A22" s="3" t="inlineStr">
        <is>
          <t>Revenue from External Customer [Line Items]</t>
        </is>
      </c>
    </row>
    <row r="23">
      <c r="A23" s="4" t="inlineStr">
        <is>
          <t>Total revenues</t>
        </is>
      </c>
      <c r="J23" s="6" t="n">
        <v>17126</v>
      </c>
      <c r="K23" s="6" t="n">
        <v>4054</v>
      </c>
      <c r="L23" s="6" t="n">
        <v>0</v>
      </c>
    </row>
    <row r="24">
      <c r="A24" s="4" t="inlineStr">
        <is>
          <t>Incentive fee</t>
        </is>
      </c>
    </row>
    <row r="25">
      <c r="A25" s="3" t="inlineStr">
        <is>
          <t>Revenue from External Customer [Line Items]</t>
        </is>
      </c>
    </row>
    <row r="26">
      <c r="A26" s="4" t="inlineStr">
        <is>
          <t>Total revenues</t>
        </is>
      </c>
      <c r="J26" s="6" t="n">
        <v>0</v>
      </c>
      <c r="K26" s="6" t="n">
        <v>472</v>
      </c>
      <c r="L26" s="6" t="n">
        <v>0</v>
      </c>
    </row>
    <row r="27">
      <c r="A27" s="4" t="inlineStr">
        <is>
          <t>Project management fees</t>
        </is>
      </c>
    </row>
    <row r="28">
      <c r="A28" s="3" t="inlineStr">
        <is>
          <t>Revenue from External Customer [Line Items]</t>
        </is>
      </c>
    </row>
    <row r="29">
      <c r="A29" s="4" t="inlineStr">
        <is>
          <t>Total revenues</t>
        </is>
      </c>
      <c r="J29" s="6" t="n">
        <v>8936</v>
      </c>
      <c r="K29" s="6" t="n">
        <v>25584</v>
      </c>
      <c r="L29" s="6" t="n">
        <v>8802</v>
      </c>
    </row>
    <row r="30">
      <c r="A30" s="4" t="inlineStr">
        <is>
          <t>Audio visual</t>
        </is>
      </c>
    </row>
    <row r="31">
      <c r="A31" s="3" t="inlineStr">
        <is>
          <t>Revenue from External Customer [Line Items]</t>
        </is>
      </c>
    </row>
    <row r="32">
      <c r="A32" s="4" t="inlineStr">
        <is>
          <t>Total revenues</t>
        </is>
      </c>
      <c r="J32" s="6" t="n">
        <v>37881</v>
      </c>
      <c r="K32" s="6" t="n">
        <v>110609</v>
      </c>
      <c r="L32" s="6" t="n">
        <v>81186</v>
      </c>
    </row>
    <row r="33">
      <c r="A33" s="4" t="inlineStr">
        <is>
          <t>Total other revenue</t>
        </is>
      </c>
    </row>
    <row r="34">
      <c r="A34" s="3" t="inlineStr">
        <is>
          <t>Revenue from External Customer [Line Items]</t>
        </is>
      </c>
    </row>
    <row r="35">
      <c r="A35" s="4" t="inlineStr">
        <is>
          <t>Total revenues</t>
        </is>
      </c>
      <c r="J35" s="6" t="n">
        <v>25602</v>
      </c>
      <c r="K35" s="6" t="n">
        <v>21179</v>
      </c>
      <c r="L35" s="6" t="n">
        <v>13068</v>
      </c>
    </row>
    <row r="36">
      <c r="A36" s="4" t="inlineStr">
        <is>
          <t>Debt placement and related fees</t>
        </is>
      </c>
    </row>
    <row r="37">
      <c r="A37" s="3" t="inlineStr">
        <is>
          <t>Revenue from External Customer [Line Items]</t>
        </is>
      </c>
    </row>
    <row r="38">
      <c r="A38" s="4" t="inlineStr">
        <is>
          <t>Total revenues</t>
        </is>
      </c>
      <c r="J38" s="6" t="n">
        <v>8412</v>
      </c>
      <c r="K38" s="6" t="n">
        <v>1998</v>
      </c>
      <c r="L38" s="6" t="n">
        <v>6093</v>
      </c>
    </row>
    <row r="39">
      <c r="A39" s="4" t="inlineStr">
        <is>
          <t>Claims management services</t>
        </is>
      </c>
    </row>
    <row r="40">
      <c r="A40" s="3" t="inlineStr">
        <is>
          <t>Revenue from External Customer [Line Items]</t>
        </is>
      </c>
    </row>
    <row r="41">
      <c r="A41" s="4" t="inlineStr">
        <is>
          <t>Total revenues</t>
        </is>
      </c>
      <c r="J41" s="6" t="n">
        <v>226</v>
      </c>
      <c r="K41" s="6" t="n">
        <v>210</v>
      </c>
      <c r="L41" s="6" t="n">
        <v>213</v>
      </c>
    </row>
    <row r="42">
      <c r="A42" s="4" t="inlineStr">
        <is>
          <t>Lease revenue</t>
        </is>
      </c>
    </row>
    <row r="43">
      <c r="A43" s="3" t="inlineStr">
        <is>
          <t>Revenue from External Customer [Line Items]</t>
        </is>
      </c>
    </row>
    <row r="44">
      <c r="A44" s="4" t="inlineStr">
        <is>
          <t>Total revenues</t>
        </is>
      </c>
      <c r="J44" s="6" t="n">
        <v>0</v>
      </c>
      <c r="K44" s="6" t="n">
        <v>4118</v>
      </c>
      <c r="L44" s="6" t="n">
        <v>1005</v>
      </c>
    </row>
    <row r="45">
      <c r="A45" s="4" t="inlineStr">
        <is>
          <t>Other services</t>
        </is>
      </c>
    </row>
    <row r="46">
      <c r="A46" s="3" t="inlineStr">
        <is>
          <t>Revenue from External Customer [Line Items]</t>
        </is>
      </c>
    </row>
    <row r="47">
      <c r="A47" s="4" t="inlineStr">
        <is>
          <t>Total revenues</t>
        </is>
      </c>
      <c r="J47" s="6" t="n">
        <v>16964</v>
      </c>
      <c r="K47" s="6" t="n">
        <v>14853</v>
      </c>
      <c r="L47" s="6" t="n">
        <v>5757</v>
      </c>
    </row>
    <row r="48">
      <c r="A48" s="4" t="inlineStr">
        <is>
          <t>Cost reimbursement revenue</t>
        </is>
      </c>
    </row>
    <row r="49">
      <c r="A49" s="3" t="inlineStr">
        <is>
          <t>Revenue from External Customer [Line Items]</t>
        </is>
      </c>
    </row>
    <row r="50">
      <c r="A50" s="4" t="inlineStr">
        <is>
          <t>Total revenues</t>
        </is>
      </c>
      <c r="J50" s="6" t="n">
        <v>162636</v>
      </c>
      <c r="K50" s="6" t="n">
        <v>85168</v>
      </c>
      <c r="L50" s="6" t="n">
        <v>44551</v>
      </c>
    </row>
    <row r="51">
      <c r="A51" s="4" t="inlineStr">
        <is>
          <t>REIT advisory</t>
        </is>
      </c>
    </row>
    <row r="52">
      <c r="A52" s="3" t="inlineStr">
        <is>
          <t>Revenue from External Customer [Line Items]</t>
        </is>
      </c>
    </row>
    <row r="53">
      <c r="A53" s="4" t="inlineStr">
        <is>
          <t>Total revenues</t>
        </is>
      </c>
      <c r="J53" s="6" t="n">
        <v>70169</v>
      </c>
      <c r="K53" s="6" t="n">
        <v>84701</v>
      </c>
      <c r="L53" s="6" t="n">
        <v>91850</v>
      </c>
    </row>
    <row r="54">
      <c r="A54" s="4" t="inlineStr">
        <is>
          <t>REIT advisory | Advisory services</t>
        </is>
      </c>
    </row>
    <row r="55">
      <c r="A55" s="3" t="inlineStr">
        <is>
          <t>Revenue from External Customer [Line Items]</t>
        </is>
      </c>
    </row>
    <row r="56">
      <c r="A56" s="4" t="inlineStr">
        <is>
          <t>Total revenues</t>
        </is>
      </c>
      <c r="J56" s="6" t="n">
        <v>45247</v>
      </c>
      <c r="K56" s="6" t="n">
        <v>44184</v>
      </c>
      <c r="L56" s="6" t="n">
        <v>47913</v>
      </c>
    </row>
    <row r="57">
      <c r="A57" s="4" t="inlineStr">
        <is>
          <t>REIT advisory | Hotel management fees</t>
        </is>
      </c>
    </row>
    <row r="58">
      <c r="A58" s="3" t="inlineStr">
        <is>
          <t>Revenue from External Customer [Line Items]</t>
        </is>
      </c>
    </row>
    <row r="59">
      <c r="A59" s="4" t="inlineStr">
        <is>
          <t>Total revenues</t>
        </is>
      </c>
      <c r="J59" s="6" t="n">
        <v>0</v>
      </c>
      <c r="K59" s="6" t="n">
        <v>0</v>
      </c>
    </row>
    <row r="60">
      <c r="A60" s="4" t="inlineStr">
        <is>
          <t>REIT advisory | Project management fees</t>
        </is>
      </c>
    </row>
    <row r="61">
      <c r="A61" s="3" t="inlineStr">
        <is>
          <t>Revenue from External Customer [Line Items]</t>
        </is>
      </c>
    </row>
    <row r="62">
      <c r="A62" s="4" t="inlineStr">
        <is>
          <t>Total revenues</t>
        </is>
      </c>
      <c r="J62" s="6" t="n">
        <v>0</v>
      </c>
      <c r="K62" s="6" t="n">
        <v>0</v>
      </c>
      <c r="L62" s="6" t="n">
        <v>0</v>
      </c>
    </row>
    <row r="63">
      <c r="A63" s="4" t="inlineStr">
        <is>
          <t>REIT advisory | Audio visual</t>
        </is>
      </c>
    </row>
    <row r="64">
      <c r="A64" s="3" t="inlineStr">
        <is>
          <t>Revenue from External Customer [Line Items]</t>
        </is>
      </c>
    </row>
    <row r="65">
      <c r="A65" s="4" t="inlineStr">
        <is>
          <t>Total revenues</t>
        </is>
      </c>
      <c r="J65" s="6" t="n">
        <v>0</v>
      </c>
      <c r="K65" s="6" t="n">
        <v>0</v>
      </c>
      <c r="L65" s="6" t="n">
        <v>0</v>
      </c>
    </row>
    <row r="66">
      <c r="A66" s="4" t="inlineStr">
        <is>
          <t>REIT advisory | Cost reimbursement revenue</t>
        </is>
      </c>
    </row>
    <row r="67">
      <c r="A67" s="3" t="inlineStr">
        <is>
          <t>Revenue from External Customer [Line Items]</t>
        </is>
      </c>
    </row>
    <row r="68">
      <c r="A68" s="4" t="inlineStr">
        <is>
          <t>Total revenues</t>
        </is>
      </c>
      <c r="J68" s="6" t="n">
        <v>24685</v>
      </c>
      <c r="K68" s="6" t="n">
        <v>36168</v>
      </c>
      <c r="L68" s="6" t="n">
        <v>42719</v>
      </c>
    </row>
    <row r="69">
      <c r="A69" s="4" t="inlineStr">
        <is>
          <t>Remington</t>
        </is>
      </c>
    </row>
    <row r="70">
      <c r="A70" s="3" t="inlineStr">
        <is>
          <t>Revenue from External Customer [Line Items]</t>
        </is>
      </c>
    </row>
    <row r="71">
      <c r="A71" s="4" t="inlineStr">
        <is>
          <t>Total revenues</t>
        </is>
      </c>
      <c r="J71" s="6" t="n">
        <v>149673</v>
      </c>
      <c r="K71" s="6" t="n">
        <v>47287</v>
      </c>
      <c r="L71" s="6" t="n">
        <v>0</v>
      </c>
    </row>
    <row r="72">
      <c r="A72" s="4" t="inlineStr">
        <is>
          <t>Remington | Advisory services</t>
        </is>
      </c>
    </row>
    <row r="73">
      <c r="A73" s="3" t="inlineStr">
        <is>
          <t>Revenue from External Customer [Line Items]</t>
        </is>
      </c>
    </row>
    <row r="74">
      <c r="A74" s="4" t="inlineStr">
        <is>
          <t>Total revenues</t>
        </is>
      </c>
      <c r="J74" s="6" t="n">
        <v>0</v>
      </c>
      <c r="K74" s="6" t="n">
        <v>0</v>
      </c>
    </row>
    <row r="75">
      <c r="A75" s="4" t="inlineStr">
        <is>
          <t>Remington | Hotel management fees</t>
        </is>
      </c>
    </row>
    <row r="76">
      <c r="A76" s="3" t="inlineStr">
        <is>
          <t>Revenue from External Customer [Line Items]</t>
        </is>
      </c>
    </row>
    <row r="77">
      <c r="A77" s="4" t="inlineStr">
        <is>
          <t>Total revenues</t>
        </is>
      </c>
      <c r="J77" s="6" t="n">
        <v>17126</v>
      </c>
      <c r="K77" s="6" t="n">
        <v>4526</v>
      </c>
    </row>
    <row r="78">
      <c r="A78" s="4" t="inlineStr">
        <is>
          <t>Remington | Project management fees</t>
        </is>
      </c>
    </row>
    <row r="79">
      <c r="A79" s="3" t="inlineStr">
        <is>
          <t>Revenue from External Customer [Line Items]</t>
        </is>
      </c>
    </row>
    <row r="80">
      <c r="A80" s="4" t="inlineStr">
        <is>
          <t>Total revenues</t>
        </is>
      </c>
      <c r="J80" s="6" t="n">
        <v>0</v>
      </c>
      <c r="K80" s="6" t="n">
        <v>0</v>
      </c>
    </row>
    <row r="81">
      <c r="A81" s="4" t="inlineStr">
        <is>
          <t>Remington | Audio visual</t>
        </is>
      </c>
    </row>
    <row r="82">
      <c r="A82" s="3" t="inlineStr">
        <is>
          <t>Revenue from External Customer [Line Items]</t>
        </is>
      </c>
    </row>
    <row r="83">
      <c r="A83" s="4" t="inlineStr">
        <is>
          <t>Total revenues</t>
        </is>
      </c>
      <c r="J83" s="6" t="n">
        <v>0</v>
      </c>
      <c r="K83" s="6" t="n">
        <v>0</v>
      </c>
    </row>
    <row r="84">
      <c r="A84" s="4" t="inlineStr">
        <is>
          <t>Remington | Cost reimbursement revenue</t>
        </is>
      </c>
    </row>
    <row r="85">
      <c r="A85" s="3" t="inlineStr">
        <is>
          <t>Revenue from External Customer [Line Items]</t>
        </is>
      </c>
    </row>
    <row r="86">
      <c r="A86" s="4" t="inlineStr">
        <is>
          <t>Total revenues</t>
        </is>
      </c>
      <c r="J86" s="6" t="n">
        <v>132547</v>
      </c>
      <c r="K86" s="6" t="n">
        <v>42761</v>
      </c>
    </row>
    <row r="87">
      <c r="A87" s="4" t="inlineStr">
        <is>
          <t>Premier</t>
        </is>
      </c>
    </row>
    <row r="88">
      <c r="A88" s="3" t="inlineStr">
        <is>
          <t>Revenue from External Customer [Line Items]</t>
        </is>
      </c>
    </row>
    <row r="89">
      <c r="A89" s="4" t="inlineStr">
        <is>
          <t>Total revenues</t>
        </is>
      </c>
      <c r="J89" s="6" t="n">
        <v>11604</v>
      </c>
      <c r="K89" s="6" t="n">
        <v>30580</v>
      </c>
      <c r="L89" s="6" t="n">
        <v>10634</v>
      </c>
    </row>
    <row r="90">
      <c r="A90" s="4" t="inlineStr">
        <is>
          <t>Premier | Advisory services</t>
        </is>
      </c>
    </row>
    <row r="91">
      <c r="A91" s="3" t="inlineStr">
        <is>
          <t>Revenue from External Customer [Line Items]</t>
        </is>
      </c>
    </row>
    <row r="92">
      <c r="A92" s="4" t="inlineStr">
        <is>
          <t>Total revenues</t>
        </is>
      </c>
      <c r="J92" s="6" t="n">
        <v>0</v>
      </c>
      <c r="K92" s="6" t="n">
        <v>0</v>
      </c>
      <c r="L92" s="6" t="n">
        <v>0</v>
      </c>
    </row>
    <row r="93">
      <c r="A93" s="4" t="inlineStr">
        <is>
          <t>Premier | Hotel management fees</t>
        </is>
      </c>
    </row>
    <row r="94">
      <c r="A94" s="3" t="inlineStr">
        <is>
          <t>Revenue from External Customer [Line Items]</t>
        </is>
      </c>
    </row>
    <row r="95">
      <c r="A95" s="4" t="inlineStr">
        <is>
          <t>Total revenues</t>
        </is>
      </c>
      <c r="J95" s="6" t="n">
        <v>0</v>
      </c>
      <c r="K95" s="6" t="n">
        <v>0</v>
      </c>
    </row>
    <row r="96">
      <c r="A96" s="4" t="inlineStr">
        <is>
          <t>Premier | Project management fees</t>
        </is>
      </c>
    </row>
    <row r="97">
      <c r="A97" s="3" t="inlineStr">
        <is>
          <t>Revenue from External Customer [Line Items]</t>
        </is>
      </c>
    </row>
    <row r="98">
      <c r="A98" s="4" t="inlineStr">
        <is>
          <t>Total revenues</t>
        </is>
      </c>
      <c r="J98" s="6" t="n">
        <v>8936</v>
      </c>
      <c r="K98" s="6" t="n">
        <v>25584</v>
      </c>
      <c r="L98" s="6" t="n">
        <v>8802</v>
      </c>
    </row>
    <row r="99">
      <c r="A99" s="4" t="inlineStr">
        <is>
          <t>Premier | Audio visual</t>
        </is>
      </c>
    </row>
    <row r="100">
      <c r="A100" s="3" t="inlineStr">
        <is>
          <t>Revenue from External Customer [Line Items]</t>
        </is>
      </c>
    </row>
    <row r="101">
      <c r="A101" s="4" t="inlineStr">
        <is>
          <t>Total revenues</t>
        </is>
      </c>
      <c r="J101" s="6" t="n">
        <v>0</v>
      </c>
      <c r="K101" s="6" t="n">
        <v>0</v>
      </c>
      <c r="L101" s="6" t="n">
        <v>0</v>
      </c>
    </row>
    <row r="102">
      <c r="A102" s="4" t="inlineStr">
        <is>
          <t>Premier | Cost reimbursement revenue</t>
        </is>
      </c>
    </row>
    <row r="103">
      <c r="A103" s="3" t="inlineStr">
        <is>
          <t>Revenue from External Customer [Line Items]</t>
        </is>
      </c>
    </row>
    <row r="104">
      <c r="A104" s="4" t="inlineStr">
        <is>
          <t>Total revenues</t>
        </is>
      </c>
      <c r="J104" s="6" t="n">
        <v>2668</v>
      </c>
      <c r="K104" s="6" t="n">
        <v>4996</v>
      </c>
      <c r="L104" s="6" t="n">
        <v>1832</v>
      </c>
    </row>
    <row r="105">
      <c r="A105" s="4" t="inlineStr">
        <is>
          <t>JSAV</t>
        </is>
      </c>
    </row>
    <row r="106">
      <c r="A106" s="3" t="inlineStr">
        <is>
          <t>Revenue from External Customer [Line Items]</t>
        </is>
      </c>
    </row>
    <row r="107">
      <c r="A107" s="4" t="inlineStr">
        <is>
          <t>Total revenues</t>
        </is>
      </c>
      <c r="J107" s="6" t="n">
        <v>37881</v>
      </c>
      <c r="K107" s="6" t="n">
        <v>110609</v>
      </c>
      <c r="L107" s="6" t="n">
        <v>81186</v>
      </c>
    </row>
    <row r="108">
      <c r="A108" s="4" t="inlineStr">
        <is>
          <t>JSAV | Advisory services</t>
        </is>
      </c>
    </row>
    <row r="109">
      <c r="A109" s="3" t="inlineStr">
        <is>
          <t>Revenue from External Customer [Line Items]</t>
        </is>
      </c>
    </row>
    <row r="110">
      <c r="A110" s="4" t="inlineStr">
        <is>
          <t>Total revenues</t>
        </is>
      </c>
      <c r="J110" s="6" t="n">
        <v>0</v>
      </c>
      <c r="K110" s="6" t="n">
        <v>0</v>
      </c>
      <c r="L110" s="6" t="n">
        <v>0</v>
      </c>
    </row>
    <row r="111">
      <c r="A111" s="4" t="inlineStr">
        <is>
          <t>JSAV | Hotel management fees</t>
        </is>
      </c>
    </row>
    <row r="112">
      <c r="A112" s="3" t="inlineStr">
        <is>
          <t>Revenue from External Customer [Line Items]</t>
        </is>
      </c>
    </row>
    <row r="113">
      <c r="A113" s="4" t="inlineStr">
        <is>
          <t>Total revenues</t>
        </is>
      </c>
      <c r="J113" s="6" t="n">
        <v>0</v>
      </c>
      <c r="K113" s="6" t="n">
        <v>0</v>
      </c>
    </row>
    <row r="114">
      <c r="A114" s="4" t="inlineStr">
        <is>
          <t>JSAV | Project management fees</t>
        </is>
      </c>
    </row>
    <row r="115">
      <c r="A115" s="3" t="inlineStr">
        <is>
          <t>Revenue from External Customer [Line Items]</t>
        </is>
      </c>
    </row>
    <row r="116">
      <c r="A116" s="4" t="inlineStr">
        <is>
          <t>Total revenues</t>
        </is>
      </c>
      <c r="J116" s="6" t="n">
        <v>0</v>
      </c>
      <c r="K116" s="6" t="n">
        <v>0</v>
      </c>
      <c r="L116" s="6" t="n">
        <v>0</v>
      </c>
    </row>
    <row r="117">
      <c r="A117" s="4" t="inlineStr">
        <is>
          <t>JSAV | Audio visual</t>
        </is>
      </c>
    </row>
    <row r="118">
      <c r="A118" s="3" t="inlineStr">
        <is>
          <t>Revenue from External Customer [Line Items]</t>
        </is>
      </c>
    </row>
    <row r="119">
      <c r="A119" s="4" t="inlineStr">
        <is>
          <t>Total revenues</t>
        </is>
      </c>
      <c r="J119" s="6" t="n">
        <v>37881</v>
      </c>
      <c r="K119" s="6" t="n">
        <v>110609</v>
      </c>
      <c r="L119" s="6" t="n">
        <v>81186</v>
      </c>
    </row>
    <row r="120">
      <c r="A120" s="4" t="inlineStr">
        <is>
          <t>JSAV | Cost reimbursement revenue</t>
        </is>
      </c>
    </row>
    <row r="121">
      <c r="A121" s="3" t="inlineStr">
        <is>
          <t>Revenue from External Customer [Line Items]</t>
        </is>
      </c>
    </row>
    <row r="122">
      <c r="A122" s="4" t="inlineStr">
        <is>
          <t>Total revenues</t>
        </is>
      </c>
      <c r="J122" s="6" t="n">
        <v>0</v>
      </c>
      <c r="K122" s="6" t="n">
        <v>0</v>
      </c>
      <c r="L122" s="6" t="n">
        <v>0</v>
      </c>
    </row>
    <row r="123">
      <c r="A123" s="4" t="inlineStr">
        <is>
          <t>OpenKey</t>
        </is>
      </c>
    </row>
    <row r="124">
      <c r="A124" s="3" t="inlineStr">
        <is>
          <t>Revenue from External Customer [Line Items]</t>
        </is>
      </c>
    </row>
    <row r="125">
      <c r="A125" s="4" t="inlineStr">
        <is>
          <t>Total revenues</t>
        </is>
      </c>
      <c r="J125" s="6" t="n">
        <v>1479</v>
      </c>
      <c r="K125" s="6" t="n">
        <v>987</v>
      </c>
      <c r="L125" s="6" t="n">
        <v>999</v>
      </c>
    </row>
    <row r="126">
      <c r="A126" s="4" t="inlineStr">
        <is>
          <t>OpenKey | Advisory services</t>
        </is>
      </c>
    </row>
    <row r="127">
      <c r="A127" s="3" t="inlineStr">
        <is>
          <t>Revenue from External Customer [Line Items]</t>
        </is>
      </c>
    </row>
    <row r="128">
      <c r="A128" s="4" t="inlineStr">
        <is>
          <t>Total revenues</t>
        </is>
      </c>
      <c r="J128" s="6" t="n">
        <v>0</v>
      </c>
      <c r="K128" s="6" t="n">
        <v>0</v>
      </c>
      <c r="L128" s="6" t="n">
        <v>0</v>
      </c>
    </row>
    <row r="129">
      <c r="A129" s="4" t="inlineStr">
        <is>
          <t>OpenKey | Hotel management fees</t>
        </is>
      </c>
    </row>
    <row r="130">
      <c r="A130" s="3" t="inlineStr">
        <is>
          <t>Revenue from External Customer [Line Items]</t>
        </is>
      </c>
    </row>
    <row r="131">
      <c r="A131" s="4" t="inlineStr">
        <is>
          <t>Total revenues</t>
        </is>
      </c>
      <c r="J131" s="6" t="n">
        <v>0</v>
      </c>
      <c r="K131" s="6" t="n">
        <v>0</v>
      </c>
    </row>
    <row r="132">
      <c r="A132" s="4" t="inlineStr">
        <is>
          <t>OpenKey | Project management fees</t>
        </is>
      </c>
    </row>
    <row r="133">
      <c r="A133" s="3" t="inlineStr">
        <is>
          <t>Revenue from External Customer [Line Items]</t>
        </is>
      </c>
    </row>
    <row r="134">
      <c r="A134" s="4" t="inlineStr">
        <is>
          <t>Total revenues</t>
        </is>
      </c>
      <c r="J134" s="6" t="n">
        <v>0</v>
      </c>
      <c r="K134" s="6" t="n">
        <v>0</v>
      </c>
      <c r="L134" s="6" t="n">
        <v>0</v>
      </c>
    </row>
    <row r="135">
      <c r="A135" s="4" t="inlineStr">
        <is>
          <t>OpenKey | Audio visual</t>
        </is>
      </c>
    </row>
    <row r="136">
      <c r="A136" s="3" t="inlineStr">
        <is>
          <t>Revenue from External Customer [Line Items]</t>
        </is>
      </c>
    </row>
    <row r="137">
      <c r="A137" s="4" t="inlineStr">
        <is>
          <t>Total revenues</t>
        </is>
      </c>
      <c r="J137" s="6" t="n">
        <v>0</v>
      </c>
      <c r="K137" s="6" t="n">
        <v>0</v>
      </c>
      <c r="L137" s="6" t="n">
        <v>0</v>
      </c>
    </row>
    <row r="138">
      <c r="A138" s="4" t="inlineStr">
        <is>
          <t>OpenKey | Cost reimbursement revenue</t>
        </is>
      </c>
    </row>
    <row r="139">
      <c r="A139" s="3" t="inlineStr">
        <is>
          <t>Revenue from External Customer [Line Items]</t>
        </is>
      </c>
    </row>
    <row r="140">
      <c r="A140" s="4" t="inlineStr">
        <is>
          <t>Total revenues</t>
        </is>
      </c>
      <c r="J140" s="6" t="n">
        <v>0</v>
      </c>
      <c r="K140" s="6" t="n">
        <v>0</v>
      </c>
      <c r="L140" s="6" t="n">
        <v>0</v>
      </c>
    </row>
    <row r="141">
      <c r="A141" s="4" t="inlineStr">
        <is>
          <t>Corporate and Other</t>
        </is>
      </c>
    </row>
    <row r="142">
      <c r="A142" s="3" t="inlineStr">
        <is>
          <t>Revenue from External Customer [Line Items]</t>
        </is>
      </c>
    </row>
    <row r="143">
      <c r="A143" s="4" t="inlineStr">
        <is>
          <t>Total revenues</t>
        </is>
      </c>
      <c r="J143" s="6" t="n">
        <v>26622</v>
      </c>
      <c r="K143" s="6" t="n">
        <v>17086</v>
      </c>
      <c r="L143" s="6" t="n">
        <v>10851</v>
      </c>
    </row>
    <row r="144">
      <c r="A144" s="4" t="inlineStr">
        <is>
          <t>Corporate and Other | Advisory services</t>
        </is>
      </c>
    </row>
    <row r="145">
      <c r="A145" s="3" t="inlineStr">
        <is>
          <t>Revenue from External Customer [Line Items]</t>
        </is>
      </c>
    </row>
    <row r="146">
      <c r="A146" s="4" t="inlineStr">
        <is>
          <t>Total revenues</t>
        </is>
      </c>
      <c r="J146" s="6" t="n">
        <v>0</v>
      </c>
      <c r="K146" s="6" t="n">
        <v>0</v>
      </c>
      <c r="L146" s="6" t="n">
        <v>0</v>
      </c>
    </row>
    <row r="147">
      <c r="A147" s="4" t="inlineStr">
        <is>
          <t>Corporate and Other | Hotel management fees</t>
        </is>
      </c>
    </row>
    <row r="148">
      <c r="A148" s="3" t="inlineStr">
        <is>
          <t>Revenue from External Customer [Line Items]</t>
        </is>
      </c>
    </row>
    <row r="149">
      <c r="A149" s="4" t="inlineStr">
        <is>
          <t>Total revenues</t>
        </is>
      </c>
      <c r="J149" s="6" t="n">
        <v>0</v>
      </c>
      <c r="K149" s="6" t="n">
        <v>0</v>
      </c>
    </row>
    <row r="150">
      <c r="A150" s="4" t="inlineStr">
        <is>
          <t>Corporate and Other | Project management fees</t>
        </is>
      </c>
    </row>
    <row r="151">
      <c r="A151" s="3" t="inlineStr">
        <is>
          <t>Revenue from External Customer [Line Items]</t>
        </is>
      </c>
    </row>
    <row r="152">
      <c r="A152" s="4" t="inlineStr">
        <is>
          <t>Total revenues</t>
        </is>
      </c>
      <c r="J152" s="6" t="n">
        <v>0</v>
      </c>
      <c r="K152" s="6" t="n">
        <v>0</v>
      </c>
      <c r="L152" s="6" t="n">
        <v>0</v>
      </c>
    </row>
    <row r="153">
      <c r="A153" s="4" t="inlineStr">
        <is>
          <t>Corporate and Other | Audio visual</t>
        </is>
      </c>
    </row>
    <row r="154">
      <c r="A154" s="3" t="inlineStr">
        <is>
          <t>Revenue from External Customer [Line Items]</t>
        </is>
      </c>
    </row>
    <row r="155">
      <c r="A155" s="4" t="inlineStr">
        <is>
          <t>Total revenues</t>
        </is>
      </c>
      <c r="J155" s="6" t="n">
        <v>0</v>
      </c>
      <c r="K155" s="6" t="n">
        <v>0</v>
      </c>
      <c r="L155" s="6" t="n">
        <v>0</v>
      </c>
    </row>
    <row r="156">
      <c r="A156" s="4" t="inlineStr">
        <is>
          <t>Corporate and Other | Cost reimbursement revenue</t>
        </is>
      </c>
    </row>
    <row r="157">
      <c r="A157" s="3" t="inlineStr">
        <is>
          <t>Revenue from External Customer [Line Items]</t>
        </is>
      </c>
    </row>
    <row r="158">
      <c r="A158" s="4" t="inlineStr">
        <is>
          <t>Total revenues</t>
        </is>
      </c>
      <c r="J158" s="5" t="n">
        <v>2736</v>
      </c>
      <c r="K158" s="5" t="n">
        <v>1243</v>
      </c>
      <c r="L158" s="5" t="n">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 by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62120</v>
      </c>
      <c r="C4" s="5" t="n">
        <v>55868</v>
      </c>
      <c r="D4" s="5" t="n">
        <v>45598</v>
      </c>
      <c r="E4" s="5" t="n">
        <v>133842</v>
      </c>
      <c r="F4" s="5" t="n">
        <v>107575</v>
      </c>
      <c r="G4" s="5" t="n">
        <v>56889</v>
      </c>
      <c r="H4" s="5" t="n">
        <v>63466</v>
      </c>
      <c r="I4" s="5" t="n">
        <v>63320</v>
      </c>
      <c r="J4" s="5" t="n">
        <v>297428</v>
      </c>
      <c r="K4" s="5" t="n">
        <v>291250</v>
      </c>
      <c r="L4" s="5" t="n">
        <v>195520</v>
      </c>
    </row>
    <row r="5">
      <c r="A5" s="4" t="inlineStr">
        <is>
          <t>JSAV</t>
        </is>
      </c>
    </row>
    <row r="6">
      <c r="A6" s="3" t="inlineStr">
        <is>
          <t>Disaggregation of Revenue [Line Items]</t>
        </is>
      </c>
    </row>
    <row r="7">
      <c r="A7" s="4" t="inlineStr">
        <is>
          <t>Total revenues</t>
        </is>
      </c>
      <c r="J7" s="6" t="n">
        <v>37881</v>
      </c>
      <c r="K7" s="6" t="n">
        <v>110609</v>
      </c>
      <c r="L7" s="6" t="n">
        <v>81186</v>
      </c>
    </row>
    <row r="8">
      <c r="A8" s="4" t="inlineStr">
        <is>
          <t>JSAV | United States</t>
        </is>
      </c>
    </row>
    <row r="9">
      <c r="A9" s="3" t="inlineStr">
        <is>
          <t>Disaggregation of Revenue [Line Items]</t>
        </is>
      </c>
    </row>
    <row r="10">
      <c r="A10" s="4" t="inlineStr">
        <is>
          <t>Total revenues</t>
        </is>
      </c>
      <c r="J10" s="6" t="n">
        <v>28923</v>
      </c>
      <c r="K10" s="6" t="n">
        <v>88583</v>
      </c>
      <c r="L10" s="6" t="n">
        <v>60241</v>
      </c>
    </row>
    <row r="11">
      <c r="A11" s="4" t="inlineStr">
        <is>
          <t>JSAV | Mexico</t>
        </is>
      </c>
    </row>
    <row r="12">
      <c r="A12" s="3" t="inlineStr">
        <is>
          <t>Disaggregation of Revenue [Line Items]</t>
        </is>
      </c>
    </row>
    <row r="13">
      <c r="A13" s="4" t="inlineStr">
        <is>
          <t>Total revenues</t>
        </is>
      </c>
      <c r="J13" s="6" t="n">
        <v>7100</v>
      </c>
      <c r="K13" s="6" t="n">
        <v>16067</v>
      </c>
      <c r="L13" s="6" t="n">
        <v>15429</v>
      </c>
    </row>
    <row r="14">
      <c r="A14" s="4" t="inlineStr">
        <is>
          <t>JSAV | Dominican Republic</t>
        </is>
      </c>
    </row>
    <row r="15">
      <c r="A15" s="3" t="inlineStr">
        <is>
          <t>Disaggregation of Revenue [Line Items]</t>
        </is>
      </c>
    </row>
    <row r="16">
      <c r="A16" s="4" t="inlineStr">
        <is>
          <t>Total revenues</t>
        </is>
      </c>
      <c r="J16" s="5" t="n">
        <v>1858</v>
      </c>
      <c r="K16" s="5" t="n">
        <v>5959</v>
      </c>
      <c r="L16" s="5" t="n">
        <v>551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Marietta Leasehold L.P. finance lease</t>
        </is>
      </c>
      <c r="B4" s="5" t="n">
        <v>44294</v>
      </c>
      <c r="C4" s="5" t="n">
        <v>44294</v>
      </c>
    </row>
    <row r="5">
      <c r="A5" s="4" t="inlineStr">
        <is>
          <t>Total cost</t>
        </is>
      </c>
      <c r="B5" s="6" t="n">
        <v>112140</v>
      </c>
      <c r="C5" s="6" t="n">
        <v>136683</v>
      </c>
    </row>
    <row r="6">
      <c r="A6" s="4" t="inlineStr">
        <is>
          <t>Accumulated depreciation</t>
        </is>
      </c>
      <c r="B6" s="6" t="n">
        <v>-23380</v>
      </c>
      <c r="C6" s="6" t="n">
        <v>-20493</v>
      </c>
    </row>
    <row r="7">
      <c r="A7" s="4" t="inlineStr">
        <is>
          <t>Property and equipment, net</t>
        </is>
      </c>
      <c r="B7" s="6" t="n">
        <v>88760</v>
      </c>
      <c r="C7" s="6" t="n">
        <v>116190</v>
      </c>
    </row>
    <row r="8">
      <c r="A8" s="4" t="inlineStr">
        <is>
          <t>Depreciation expense</t>
        </is>
      </c>
      <c r="B8" s="6" t="n">
        <v>18000</v>
      </c>
      <c r="C8" s="6" t="n">
        <v>15100</v>
      </c>
      <c r="D8" s="5" t="n">
        <v>4000</v>
      </c>
    </row>
    <row r="9">
      <c r="A9" s="4" t="inlineStr">
        <is>
          <t>Depreciation and amortization</t>
        </is>
      </c>
      <c r="B9" s="6" t="n">
        <v>39957</v>
      </c>
      <c r="C9" s="6" t="n">
        <v>24542</v>
      </c>
      <c r="D9" s="6" t="n">
        <v>7919</v>
      </c>
    </row>
    <row r="10">
      <c r="A10" s="4" t="inlineStr">
        <is>
          <t>Rental pool equipment</t>
        </is>
      </c>
    </row>
    <row r="11">
      <c r="A11" s="3" t="inlineStr">
        <is>
          <t>Property, Plant and Equipment [Line Items]</t>
        </is>
      </c>
    </row>
    <row r="12">
      <c r="A12" s="4" t="inlineStr">
        <is>
          <t>Property and equipment, gross</t>
        </is>
      </c>
      <c r="B12" s="6" t="n">
        <v>21200</v>
      </c>
      <c r="C12" s="6" t="n">
        <v>22422</v>
      </c>
    </row>
    <row r="13">
      <c r="A13" s="4" t="inlineStr">
        <is>
          <t>FF&amp;E under the Ashford Trust ERFP Agreement</t>
        </is>
      </c>
    </row>
    <row r="14">
      <c r="A14" s="3" t="inlineStr">
        <is>
          <t>Property, Plant and Equipment [Line Items]</t>
        </is>
      </c>
    </row>
    <row r="15">
      <c r="A15" s="4" t="inlineStr">
        <is>
          <t>Property and equipment, gross</t>
        </is>
      </c>
      <c r="B15" s="6" t="n">
        <v>21100</v>
      </c>
      <c r="C15" s="6" t="n">
        <v>29189</v>
      </c>
    </row>
    <row r="16">
      <c r="A16" s="4" t="inlineStr">
        <is>
          <t>FF&amp;E under the Braemar ERFP Agreement</t>
        </is>
      </c>
    </row>
    <row r="17">
      <c r="A17" s="3" t="inlineStr">
        <is>
          <t>Property, Plant and Equipment [Line Items]</t>
        </is>
      </c>
    </row>
    <row r="18">
      <c r="A18" s="4" t="inlineStr">
        <is>
          <t>Property and equipment, gross</t>
        </is>
      </c>
      <c r="B18" s="6" t="n">
        <v>1420</v>
      </c>
      <c r="C18" s="6" t="n">
        <v>10300</v>
      </c>
    </row>
    <row r="19">
      <c r="A19" s="4" t="inlineStr">
        <is>
          <t>Property and equipment</t>
        </is>
      </c>
    </row>
    <row r="20">
      <c r="A20" s="3" t="inlineStr">
        <is>
          <t>Property, Plant and Equipment [Line Items]</t>
        </is>
      </c>
    </row>
    <row r="21">
      <c r="A21" s="4" t="inlineStr">
        <is>
          <t>Property and equipment, gross</t>
        </is>
      </c>
      <c r="B21" s="6" t="n">
        <v>11014</v>
      </c>
      <c r="C21" s="6" t="n">
        <v>12086</v>
      </c>
    </row>
    <row r="22">
      <c r="A22" s="4" t="inlineStr">
        <is>
          <t>Marine vessels</t>
        </is>
      </c>
    </row>
    <row r="23">
      <c r="A23" s="3" t="inlineStr">
        <is>
          <t>Property, Plant and Equipment [Line Items]</t>
        </is>
      </c>
    </row>
    <row r="24">
      <c r="A24" s="4" t="inlineStr">
        <is>
          <t>Property and equipment, gross</t>
        </is>
      </c>
      <c r="B24" s="6" t="n">
        <v>11262</v>
      </c>
      <c r="C24" s="6" t="n">
        <v>10709</v>
      </c>
    </row>
    <row r="25">
      <c r="A25" s="4" t="inlineStr">
        <is>
          <t>Depreciation expense</t>
        </is>
      </c>
      <c r="B25" s="6" t="n">
        <v>795</v>
      </c>
      <c r="C25" s="6" t="n">
        <v>441</v>
      </c>
      <c r="D25" s="6" t="n">
        <v>172</v>
      </c>
    </row>
    <row r="26">
      <c r="A26" s="4" t="inlineStr">
        <is>
          <t>Leasehold improvements</t>
        </is>
      </c>
    </row>
    <row r="27">
      <c r="A27" s="3" t="inlineStr">
        <is>
          <t>Property, Plant and Equipment [Line Items]</t>
        </is>
      </c>
    </row>
    <row r="28">
      <c r="A28" s="4" t="inlineStr">
        <is>
          <t>Property and equipment, gross</t>
        </is>
      </c>
      <c r="B28" s="6" t="n">
        <v>1193</v>
      </c>
      <c r="C28" s="6" t="n">
        <v>1237</v>
      </c>
    </row>
    <row r="29">
      <c r="A29" s="4" t="inlineStr">
        <is>
          <t>Computer software</t>
        </is>
      </c>
    </row>
    <row r="30">
      <c r="A30" s="3" t="inlineStr">
        <is>
          <t>Property, Plant and Equipment [Line Items]</t>
        </is>
      </c>
    </row>
    <row r="31">
      <c r="A31" s="4" t="inlineStr">
        <is>
          <t>Property and equipment, gross</t>
        </is>
      </c>
      <c r="B31" s="6" t="n">
        <v>657</v>
      </c>
      <c r="C31" s="6" t="n">
        <v>6446</v>
      </c>
    </row>
    <row r="32">
      <c r="A32" s="4" t="inlineStr">
        <is>
          <t>Audio visual</t>
        </is>
      </c>
    </row>
    <row r="33">
      <c r="A33" s="3" t="inlineStr">
        <is>
          <t>Property, Plant and Equipment [Line Items]</t>
        </is>
      </c>
    </row>
    <row r="34">
      <c r="A34" s="4" t="inlineStr">
        <is>
          <t>Depreciation and amortization</t>
        </is>
      </c>
      <c r="B34" s="5" t="n">
        <v>4900</v>
      </c>
      <c r="C34" s="6" t="n">
        <v>4700</v>
      </c>
      <c r="D34" s="6" t="n">
        <v>3800</v>
      </c>
    </row>
    <row r="35">
      <c r="A35" s="4" t="inlineStr">
        <is>
          <t>Capitalized software</t>
        </is>
      </c>
    </row>
    <row r="36">
      <c r="A36" s="3" t="inlineStr">
        <is>
          <t>Property, Plant and Equipment [Line Items]</t>
        </is>
      </c>
    </row>
    <row r="37">
      <c r="A37" s="4" t="inlineStr">
        <is>
          <t>Depreciation expense</t>
        </is>
      </c>
      <c r="C37" s="5" t="n">
        <v>1500</v>
      </c>
      <c r="D37" s="5" t="n">
        <v>1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9" customWidth="1" min="7" max="7"/>
    <col width="27" customWidth="1" min="8" max="8"/>
    <col width="30" customWidth="1" min="9" max="9"/>
    <col width="33" customWidth="1" min="10" max="10"/>
    <col width="20" customWidth="1" min="11" max="11"/>
    <col width="46" customWidth="1" min="12" max="12"/>
    <col width="15" customWidth="1" min="13" max="13"/>
    <col width="50" customWidth="1" min="14" max="14"/>
    <col width="28" customWidth="1" min="15" max="15"/>
    <col width="36" customWidth="1" min="16" max="16"/>
  </cols>
  <sheetData>
    <row r="1">
      <c r="A1" s="1" t="inlineStr">
        <is>
          <t>CONSOLIDATED STATEMENTS OF EQUITY (DEFICIT) - USD ($) shares in Thousands, $ in Thousands</t>
        </is>
      </c>
      <c r="B1" s="2" t="inlineStr">
        <is>
          <t>Total</t>
        </is>
      </c>
      <c r="C1" s="2" t="inlineStr">
        <is>
          <t>BAV</t>
        </is>
      </c>
      <c r="D1" s="2" t="inlineStr">
        <is>
          <t>Sebago</t>
        </is>
      </c>
      <c r="E1" s="2" t="inlineStr">
        <is>
          <t>Common Stock</t>
        </is>
      </c>
      <c r="F1" s="2" t="inlineStr">
        <is>
          <t>Common StockBAV</t>
        </is>
      </c>
      <c r="G1" s="2" t="inlineStr">
        <is>
          <t>Common StockSebago</t>
        </is>
      </c>
      <c r="H1" s="2" t="inlineStr">
        <is>
          <t>Additional Paid-in Capital</t>
        </is>
      </c>
      <c r="I1" s="2" t="inlineStr">
        <is>
          <t>Additional Paid-in CapitalBAV</t>
        </is>
      </c>
      <c r="J1" s="2" t="inlineStr">
        <is>
          <t>Additional Paid-in CapitalSebago</t>
        </is>
      </c>
      <c r="K1" s="2" t="inlineStr">
        <is>
          <t>Accumulated Deficit</t>
        </is>
      </c>
      <c r="L1" s="2" t="inlineStr">
        <is>
          <t>Accumulated Other Comprehensive Income (Loss)</t>
        </is>
      </c>
      <c r="M1" s="2" t="inlineStr">
        <is>
          <t>Treasury Stock</t>
        </is>
      </c>
      <c r="N1" s="2" t="inlineStr">
        <is>
          <t>Noncontrolling Interests in Consolidated Entities</t>
        </is>
      </c>
      <c r="O1" s="2" t="inlineStr">
        <is>
          <t>Convertible Preferred Stock</t>
        </is>
      </c>
      <c r="P1" s="2" t="inlineStr">
        <is>
          <t>Redeemable Noncontrolling Interests</t>
        </is>
      </c>
    </row>
    <row r="2">
      <c r="A2" s="4" t="inlineStr">
        <is>
          <t>Beginning balance (in shares) at Dec. 31, 2017</t>
        </is>
      </c>
      <c r="E2" s="6" t="n">
        <v>2094</v>
      </c>
      <c r="M2" s="6" t="n">
        <v>0</v>
      </c>
    </row>
    <row r="3">
      <c r="A3" s="4" t="inlineStr">
        <is>
          <t>Beginning balance at Dec. 31, 2017</t>
        </is>
      </c>
      <c r="B3" s="5" t="n">
        <v>30957</v>
      </c>
      <c r="E3" s="5" t="n">
        <v>21</v>
      </c>
      <c r="H3" s="5" t="n">
        <v>249695</v>
      </c>
      <c r="K3" s="5" t="n">
        <v>-219396</v>
      </c>
      <c r="L3" s="5" t="n">
        <v>-135</v>
      </c>
      <c r="M3" s="5" t="n">
        <v>0</v>
      </c>
      <c r="N3" s="5" t="n">
        <v>772</v>
      </c>
      <c r="P3" s="5" t="n">
        <v>5111</v>
      </c>
    </row>
    <row r="4">
      <c r="A4" s="3" t="inlineStr">
        <is>
          <t>Increase (Decrease) in Stockholders' Equity [Roll Forward]</t>
        </is>
      </c>
    </row>
    <row r="5">
      <c r="A5" s="4" t="inlineStr">
        <is>
          <t>Equity-based compensation (in shares)</t>
        </is>
      </c>
      <c r="E5" s="6" t="n">
        <v>6</v>
      </c>
    </row>
    <row r="6">
      <c r="A6" s="4" t="inlineStr">
        <is>
          <t>Equity-based compensation</t>
        </is>
      </c>
      <c r="B6" s="6" t="n">
        <v>10019</v>
      </c>
      <c r="H6" s="6" t="n">
        <v>10009</v>
      </c>
      <c r="N6" s="6" t="n">
        <v>10</v>
      </c>
    </row>
    <row r="7">
      <c r="A7" s="4" t="inlineStr">
        <is>
          <t>Issuance of common stock (in shares)</t>
        </is>
      </c>
      <c r="E7" s="6" t="n">
        <v>280</v>
      </c>
    </row>
    <row r="8">
      <c r="A8" s="4" t="inlineStr">
        <is>
          <t>Issuance of common stock</t>
        </is>
      </c>
      <c r="B8" s="6" t="n">
        <v>18931</v>
      </c>
      <c r="E8" s="5" t="n">
        <v>3</v>
      </c>
      <c r="H8" s="6" t="n">
        <v>18928</v>
      </c>
    </row>
    <row r="9">
      <c r="A9" s="4" t="inlineStr">
        <is>
          <t>Deemed contribution on Series B convertible preferred stock</t>
        </is>
      </c>
      <c r="B9" s="6" t="n">
        <v>0</v>
      </c>
    </row>
    <row r="10">
      <c r="A10" s="4" t="inlineStr">
        <is>
          <t>Acquisitions (in shares)</t>
        </is>
      </c>
      <c r="E10" s="6" t="n">
        <v>9</v>
      </c>
      <c r="O10" s="6" t="n">
        <v>8120</v>
      </c>
    </row>
    <row r="11">
      <c r="A11" s="4" t="inlineStr">
        <is>
          <t>Acquisitions</t>
        </is>
      </c>
      <c r="B11" s="6" t="n">
        <v>838</v>
      </c>
      <c r="H11" s="6" t="n">
        <v>838</v>
      </c>
      <c r="O11" s="5" t="n">
        <v>203000</v>
      </c>
      <c r="P11" s="6" t="n">
        <v>-838</v>
      </c>
    </row>
    <row r="12">
      <c r="A12" s="4" t="inlineStr">
        <is>
          <t>Amortization of preferred stock discount</t>
        </is>
      </c>
      <c r="B12" s="6" t="n">
        <v>-730</v>
      </c>
      <c r="K12" s="6" t="n">
        <v>-730</v>
      </c>
      <c r="O12" s="5" t="n">
        <v>730</v>
      </c>
    </row>
    <row r="13">
      <c r="A13" s="4" t="inlineStr">
        <is>
          <t>Dividends declared - preferred stock</t>
        </is>
      </c>
      <c r="B13" s="5" t="n">
        <v>-4466</v>
      </c>
      <c r="K13" s="6" t="n">
        <v>-4466</v>
      </c>
    </row>
    <row r="14">
      <c r="A14" s="4" t="inlineStr">
        <is>
          <t>Deferred compensation plan distribution (in shares)</t>
        </is>
      </c>
      <c r="B14" s="6" t="n">
        <v>3</v>
      </c>
      <c r="E14" s="6" t="n">
        <v>3</v>
      </c>
    </row>
    <row r="15">
      <c r="A15" s="4" t="inlineStr">
        <is>
          <t>Deferred compensation plan distribution</t>
        </is>
      </c>
      <c r="B15" s="5" t="n">
        <v>241</v>
      </c>
      <c r="H15" s="6" t="n">
        <v>241</v>
      </c>
    </row>
    <row r="16">
      <c r="A16" s="4" t="inlineStr">
        <is>
          <t>Employee advances</t>
        </is>
      </c>
      <c r="B16" s="6" t="n">
        <v>-82</v>
      </c>
      <c r="H16" s="6" t="n">
        <v>-82</v>
      </c>
    </row>
    <row r="17">
      <c r="A17" s="4" t="inlineStr">
        <is>
          <t>OpenKey warrant issuance</t>
        </is>
      </c>
      <c r="B17" s="6" t="n">
        <v>26</v>
      </c>
      <c r="N17" s="6" t="n">
        <v>26</v>
      </c>
    </row>
    <row r="18">
      <c r="A18" s="4" t="inlineStr">
        <is>
          <t>Acquisition of noncontrolling interest in consolidated entities</t>
        </is>
      </c>
      <c r="B18" s="6" t="n">
        <v>-382</v>
      </c>
      <c r="N18" s="6" t="n">
        <v>-382</v>
      </c>
      <c r="P18" s="6" t="n">
        <v>55</v>
      </c>
    </row>
    <row r="19">
      <c r="A19" s="4" t="inlineStr">
        <is>
          <t>Contributions from noncontrolling interests</t>
        </is>
      </c>
      <c r="B19" s="6" t="n">
        <v>2666</v>
      </c>
      <c r="N19" s="6" t="n">
        <v>2666</v>
      </c>
    </row>
    <row r="20">
      <c r="A20" s="4" t="inlineStr">
        <is>
          <t>Reallocation of carrying value</t>
        </is>
      </c>
      <c r="B20" s="6" t="n">
        <v>-1166</v>
      </c>
      <c r="H20" s="6" t="n">
        <v>530</v>
      </c>
      <c r="N20" s="6" t="n">
        <v>-1696</v>
      </c>
      <c r="P20" s="6" t="n">
        <v>1166</v>
      </c>
    </row>
    <row r="21">
      <c r="A21" s="4" t="inlineStr">
        <is>
          <t>Redemption value adjustment</t>
        </is>
      </c>
      <c r="B21" s="6" t="n">
        <v>168</v>
      </c>
      <c r="K21" s="6" t="n">
        <v>168</v>
      </c>
      <c r="P21" s="6" t="n">
        <v>-168</v>
      </c>
    </row>
    <row r="22">
      <c r="A22" s="4" t="inlineStr">
        <is>
          <t>Distributions to consolidated noncontrolling interests</t>
        </is>
      </c>
      <c r="B22" s="6" t="n">
        <v>-14</v>
      </c>
      <c r="N22" s="6" t="n">
        <v>-14</v>
      </c>
      <c r="P22" s="6" t="n">
        <v>-300</v>
      </c>
    </row>
    <row r="23">
      <c r="A23" s="4" t="inlineStr">
        <is>
          <t>Foreign currency translation adjustment</t>
        </is>
      </c>
      <c r="B23" s="6" t="n">
        <v>-363</v>
      </c>
      <c r="L23" s="6" t="n">
        <v>-363</v>
      </c>
      <c r="P23" s="6" t="n">
        <v>-57</v>
      </c>
    </row>
    <row r="24">
      <c r="A24" s="4" t="inlineStr">
        <is>
          <t>Reclassification for realized loss (gain) on available for sale securities</t>
        </is>
      </c>
      <c r="B24" s="6" t="n">
        <v>0</v>
      </c>
    </row>
    <row r="25">
      <c r="A25" s="4" t="inlineStr">
        <is>
          <t>Net income (loss)</t>
        </is>
      </c>
      <c r="B25" s="6" t="n">
        <v>10182</v>
      </c>
      <c r="K25" s="6" t="n">
        <v>10182</v>
      </c>
    </row>
    <row r="26">
      <c r="A26" s="4" t="inlineStr">
        <is>
          <t>Net income (loss)</t>
        </is>
      </c>
      <c r="B26" s="6" t="n">
        <v>9258</v>
      </c>
      <c r="N26" s="6" t="n">
        <v>-924</v>
      </c>
      <c r="P26" s="6" t="n">
        <v>-1438</v>
      </c>
    </row>
    <row r="27">
      <c r="A27" s="4" t="inlineStr">
        <is>
          <t>Ending balance (in shares) at Dec. 31, 2018</t>
        </is>
      </c>
      <c r="E27" s="6" t="n">
        <v>2392</v>
      </c>
      <c r="M27" s="6" t="n">
        <v>0</v>
      </c>
    </row>
    <row r="28">
      <c r="A28" s="4" t="inlineStr">
        <is>
          <t>Ending balance at Dec. 31, 2018</t>
        </is>
      </c>
      <c r="B28" s="5" t="n">
        <v>65901</v>
      </c>
      <c r="E28" s="5" t="n">
        <v>24</v>
      </c>
      <c r="H28" s="6" t="n">
        <v>280159</v>
      </c>
      <c r="K28" s="6" t="n">
        <v>-214242</v>
      </c>
      <c r="L28" s="6" t="n">
        <v>-498</v>
      </c>
      <c r="M28" s="5" t="n">
        <v>0</v>
      </c>
      <c r="N28" s="6" t="n">
        <v>458</v>
      </c>
      <c r="P28" s="6" t="n">
        <v>3531</v>
      </c>
    </row>
    <row r="29">
      <c r="A29" s="4" t="inlineStr">
        <is>
          <t>Beginning balance (in shares) at Dec. 31, 2017</t>
        </is>
      </c>
      <c r="B29" s="6" t="n">
        <v>4</v>
      </c>
      <c r="O29" s="6" t="n">
        <v>0</v>
      </c>
    </row>
    <row r="30">
      <c r="A30" s="4" t="inlineStr">
        <is>
          <t>Beginning balance at Dec. 31, 2017</t>
        </is>
      </c>
      <c r="O30" s="5" t="n">
        <v>0</v>
      </c>
    </row>
    <row r="31">
      <c r="A31" s="3" t="inlineStr">
        <is>
          <t>Increase (Decrease) in Temporary Equity [Roll Forward]</t>
        </is>
      </c>
    </row>
    <row r="32">
      <c r="A32" s="4" t="inlineStr">
        <is>
          <t>Amortization of preferred stock discount</t>
        </is>
      </c>
      <c r="B32" s="5" t="n">
        <v>-730</v>
      </c>
      <c r="K32" s="6" t="n">
        <v>-730</v>
      </c>
      <c r="O32" s="5" t="n">
        <v>730</v>
      </c>
    </row>
    <row r="33">
      <c r="A33" s="4" t="inlineStr">
        <is>
          <t>Acquisitions (in shares)</t>
        </is>
      </c>
      <c r="E33" s="6" t="n">
        <v>9</v>
      </c>
      <c r="O33" s="6" t="n">
        <v>8120</v>
      </c>
    </row>
    <row r="34">
      <c r="A34" s="4" t="inlineStr">
        <is>
          <t>Acquisitions</t>
        </is>
      </c>
      <c r="B34" s="5" t="n">
        <v>838</v>
      </c>
      <c r="H34" s="6" t="n">
        <v>838</v>
      </c>
      <c r="O34" s="5" t="n">
        <v>203000</v>
      </c>
      <c r="P34" s="6" t="n">
        <v>-838</v>
      </c>
    </row>
    <row r="35">
      <c r="A35" s="4" t="inlineStr">
        <is>
          <t>Discount on preferred shares</t>
        </is>
      </c>
      <c r="O35" s="5" t="n">
        <v>-2883</v>
      </c>
    </row>
    <row r="36">
      <c r="A36" s="4" t="inlineStr">
        <is>
          <t>Ending balance (in shares) at Dec. 31, 2018</t>
        </is>
      </c>
      <c r="B36" s="6" t="n">
        <v>4</v>
      </c>
      <c r="O36" s="6" t="n">
        <v>8120</v>
      </c>
    </row>
    <row r="37">
      <c r="A37" s="4" t="inlineStr">
        <is>
          <t>Ending balance at Dec. 31, 2018</t>
        </is>
      </c>
      <c r="O37" s="5" t="n">
        <v>200847</v>
      </c>
    </row>
    <row r="38">
      <c r="A38" s="3" t="inlineStr">
        <is>
          <t>Increase (Decrease) in Stockholders' Equity [Roll Forward]</t>
        </is>
      </c>
    </row>
    <row r="39">
      <c r="A39" s="4" t="inlineStr">
        <is>
          <t>Equity-based compensation (in shares)</t>
        </is>
      </c>
      <c r="E39" s="6" t="n">
        <v>8</v>
      </c>
    </row>
    <row r="40">
      <c r="A40" s="4" t="inlineStr">
        <is>
          <t>Equity-based compensation</t>
        </is>
      </c>
      <c r="B40" s="5" t="n">
        <v>8741</v>
      </c>
      <c r="H40" s="6" t="n">
        <v>8753</v>
      </c>
      <c r="N40" s="6" t="n">
        <v>-12</v>
      </c>
    </row>
    <row r="41">
      <c r="A41" s="4" t="inlineStr">
        <is>
          <t>Purchases of common stock</t>
        </is>
      </c>
      <c r="B41" s="6" t="n">
        <v>-12389</v>
      </c>
      <c r="H41" s="6" t="n">
        <v>-12389</v>
      </c>
    </row>
    <row r="42">
      <c r="A42" s="4" t="inlineStr">
        <is>
          <t>Extinguishment of common stock (in shares)</t>
        </is>
      </c>
      <c r="E42" s="6" t="n">
        <v>-412</v>
      </c>
    </row>
    <row r="43">
      <c r="A43" s="4" t="inlineStr">
        <is>
          <t>Extinguishment of common stock</t>
        </is>
      </c>
      <c r="B43" s="6" t="n">
        <v>0</v>
      </c>
      <c r="E43" s="5" t="n">
        <v>-4</v>
      </c>
      <c r="H43" s="6" t="n">
        <v>4</v>
      </c>
    </row>
    <row r="44">
      <c r="A44" s="4" t="inlineStr">
        <is>
          <t>Purchase of treasury stock (in shares)</t>
        </is>
      </c>
      <c r="M44" s="6" t="n">
        <v>-2</v>
      </c>
    </row>
    <row r="45">
      <c r="A45" s="4" t="inlineStr">
        <is>
          <t>Purchase of treasury stock</t>
        </is>
      </c>
      <c r="B45" s="6" t="n">
        <v>0</v>
      </c>
      <c r="H45" s="6" t="n">
        <v>131</v>
      </c>
      <c r="M45" s="5" t="n">
        <v>-131</v>
      </c>
    </row>
    <row r="46">
      <c r="A46" s="4" t="inlineStr">
        <is>
          <t>Change in par value of common stock upon reorganization</t>
        </is>
      </c>
      <c r="B46" s="6" t="n">
        <v>0</v>
      </c>
      <c r="E46" s="5" t="n">
        <v>-20</v>
      </c>
      <c r="H46" s="6" t="n">
        <v>20</v>
      </c>
    </row>
    <row r="47">
      <c r="A47" s="4" t="inlineStr">
        <is>
          <t>Deemed contribution on Series B convertible preferred stock</t>
        </is>
      </c>
      <c r="B47" s="6" t="n">
        <v>1161</v>
      </c>
      <c r="K47" s="6" t="n">
        <v>1161</v>
      </c>
    </row>
    <row r="48">
      <c r="A48" s="4" t="inlineStr">
        <is>
          <t>Acquisitions (in shares)</t>
        </is>
      </c>
      <c r="F48" s="6" t="n">
        <v>60</v>
      </c>
      <c r="G48" s="6" t="n">
        <v>135</v>
      </c>
      <c r="O48" s="6" t="n">
        <v>11000</v>
      </c>
    </row>
    <row r="49">
      <c r="A49" s="4" t="inlineStr">
        <is>
          <t>Acquisitions</t>
        </is>
      </c>
      <c r="C49" s="5" t="n">
        <v>3748</v>
      </c>
      <c r="D49" s="5" t="n">
        <v>4539</v>
      </c>
      <c r="F49" s="5" t="n">
        <v>1</v>
      </c>
      <c r="G49" s="5" t="n">
        <v>1</v>
      </c>
      <c r="I49" s="5" t="n">
        <v>3747</v>
      </c>
      <c r="J49" s="5" t="n">
        <v>4538</v>
      </c>
      <c r="O49" s="5" t="n">
        <v>275000</v>
      </c>
    </row>
    <row r="50">
      <c r="A50" s="4" t="inlineStr">
        <is>
          <t>Investment in REA Holdings (in shares)</t>
        </is>
      </c>
      <c r="E50" s="6" t="n">
        <v>17</v>
      </c>
    </row>
    <row r="51">
      <c r="A51" s="4" t="inlineStr">
        <is>
          <t>Investment in REA Holdings</t>
        </is>
      </c>
      <c r="B51" s="6" t="n">
        <v>887</v>
      </c>
      <c r="H51" s="6" t="n">
        <v>887</v>
      </c>
    </row>
    <row r="52">
      <c r="A52" s="4" t="inlineStr">
        <is>
          <t>Amortization of preferred stock discount</t>
        </is>
      </c>
      <c r="B52" s="6" t="n">
        <v>-1928</v>
      </c>
      <c r="K52" s="6" t="n">
        <v>-1928</v>
      </c>
      <c r="O52" s="6" t="n">
        <v>1928</v>
      </c>
    </row>
    <row r="53">
      <c r="A53" s="4" t="inlineStr">
        <is>
          <t>Dividends declared - preferred stock</t>
        </is>
      </c>
      <c r="B53" s="5" t="n">
        <v>-14435</v>
      </c>
      <c r="K53" s="6" t="n">
        <v>-14435</v>
      </c>
    </row>
    <row r="54">
      <c r="A54" s="4" t="inlineStr">
        <is>
          <t>Deferred compensation plan distribution (in shares)</t>
        </is>
      </c>
      <c r="B54" s="6" t="n">
        <v>3</v>
      </c>
      <c r="E54" s="6" t="n">
        <v>3</v>
      </c>
    </row>
    <row r="55">
      <c r="A55" s="4" t="inlineStr">
        <is>
          <t>Deferred compensation plan distribution</t>
        </is>
      </c>
      <c r="B55" s="5" t="n">
        <v>113</v>
      </c>
      <c r="H55" s="6" t="n">
        <v>113</v>
      </c>
    </row>
    <row r="56">
      <c r="A56" s="4" t="inlineStr">
        <is>
          <t>Employee advances</t>
        </is>
      </c>
      <c r="B56" s="6" t="n">
        <v>351</v>
      </c>
      <c r="H56" s="6" t="n">
        <v>351</v>
      </c>
    </row>
    <row r="57">
      <c r="A57" s="4" t="inlineStr">
        <is>
          <t>Contributions from noncontrolling interests</t>
        </is>
      </c>
      <c r="B57" s="6" t="n">
        <v>1038</v>
      </c>
      <c r="N57" s="6" t="n">
        <v>1038</v>
      </c>
    </row>
    <row r="58">
      <c r="A58" s="4" t="inlineStr">
        <is>
          <t>Reallocation of carrying value</t>
        </is>
      </c>
      <c r="B58" s="6" t="n">
        <v>-746</v>
      </c>
      <c r="H58" s="6" t="n">
        <v>-489</v>
      </c>
      <c r="N58" s="6" t="n">
        <v>-257</v>
      </c>
      <c r="P58" s="6" t="n">
        <v>746</v>
      </c>
    </row>
    <row r="59">
      <c r="A59" s="4" t="inlineStr">
        <is>
          <t>Redemption value adjustment</t>
        </is>
      </c>
      <c r="B59" s="6" t="n">
        <v>-785</v>
      </c>
      <c r="K59" s="6" t="n">
        <v>-785</v>
      </c>
      <c r="P59" s="6" t="n">
        <v>785</v>
      </c>
    </row>
    <row r="60">
      <c r="A60" s="4" t="inlineStr">
        <is>
          <t>Distributions to consolidated noncontrolling interests</t>
        </is>
      </c>
      <c r="B60" s="6" t="n">
        <v>-63</v>
      </c>
      <c r="N60" s="6" t="n">
        <v>-63</v>
      </c>
    </row>
    <row r="61">
      <c r="A61" s="4" t="inlineStr">
        <is>
          <t>Foreign currency translation adjustment</t>
        </is>
      </c>
      <c r="B61" s="6" t="n">
        <v>396</v>
      </c>
      <c r="L61" s="6" t="n">
        <v>396</v>
      </c>
      <c r="P61" s="6" t="n">
        <v>52</v>
      </c>
    </row>
    <row r="62">
      <c r="A62" s="4" t="inlineStr">
        <is>
          <t>Unrealized gain (loss) on available for sale securities</t>
        </is>
      </c>
      <c r="B62" s="6" t="n">
        <v>-114</v>
      </c>
      <c r="L62" s="6" t="n">
        <v>-114</v>
      </c>
    </row>
    <row r="63">
      <c r="A63" s="4" t="inlineStr">
        <is>
          <t>Reclassification for realized loss (gain) on available for sale securities</t>
        </is>
      </c>
      <c r="B63" s="6" t="n">
        <v>0</v>
      </c>
    </row>
    <row r="64">
      <c r="A64" s="4" t="inlineStr">
        <is>
          <t>Net income (loss)</t>
        </is>
      </c>
      <c r="B64" s="6" t="n">
        <v>-13855</v>
      </c>
      <c r="K64" s="6" t="n">
        <v>-13855</v>
      </c>
    </row>
    <row r="65">
      <c r="A65" s="4" t="inlineStr">
        <is>
          <t>Net income (loss)</t>
        </is>
      </c>
      <c r="B65" s="6" t="n">
        <v>-14391</v>
      </c>
      <c r="N65" s="6" t="n">
        <v>-536</v>
      </c>
      <c r="P65" s="6" t="n">
        <v>-983</v>
      </c>
    </row>
    <row r="66">
      <c r="A66" s="4" t="inlineStr">
        <is>
          <t>Ending balance (in shares) at Dec. 31, 2019</t>
        </is>
      </c>
      <c r="E66" s="6" t="n">
        <v>2203</v>
      </c>
      <c r="M66" s="6" t="n">
        <v>2</v>
      </c>
    </row>
    <row r="67">
      <c r="A67" s="4" t="inlineStr">
        <is>
          <t>Ending balance at Dec. 31, 2019</t>
        </is>
      </c>
      <c r="B67" s="6" t="n">
        <v>42024</v>
      </c>
      <c r="E67" s="5" t="n">
        <v>2</v>
      </c>
      <c r="H67" s="6" t="n">
        <v>285825</v>
      </c>
      <c r="K67" s="6" t="n">
        <v>-244084</v>
      </c>
      <c r="L67" s="6" t="n">
        <v>-216</v>
      </c>
      <c r="M67" s="5" t="n">
        <v>-131</v>
      </c>
      <c r="N67" s="6" t="n">
        <v>628</v>
      </c>
      <c r="P67" s="6" t="n">
        <v>4131</v>
      </c>
    </row>
    <row r="68">
      <c r="A68" s="3" t="inlineStr">
        <is>
          <t>Increase (Decrease) in Temporary Equity [Roll Forward]</t>
        </is>
      </c>
    </row>
    <row r="69">
      <c r="A69" s="4" t="inlineStr">
        <is>
          <t>Amortization of preferred stock discount</t>
        </is>
      </c>
      <c r="B69" s="5" t="n">
        <v>-1928</v>
      </c>
      <c r="K69" s="6" t="n">
        <v>-1928</v>
      </c>
      <c r="O69" s="5" t="n">
        <v>1928</v>
      </c>
    </row>
    <row r="70">
      <c r="A70" s="4" t="inlineStr">
        <is>
          <t>Extinguishment of Series B convertible preferred stock (in shares)</t>
        </is>
      </c>
      <c r="O70" s="6" t="n">
        <v>-8120</v>
      </c>
    </row>
    <row r="71">
      <c r="A71" s="4" t="inlineStr">
        <is>
          <t>Extinguishment of Series B convertible preferred stock</t>
        </is>
      </c>
      <c r="O71" s="5" t="n">
        <v>-202282</v>
      </c>
    </row>
    <row r="72">
      <c r="A72" s="4" t="inlineStr">
        <is>
          <t>Exchange of Series B convertible preferred stock to Series D convertible preferred stock (in shares)</t>
        </is>
      </c>
      <c r="O72" s="6" t="n">
        <v>8120</v>
      </c>
    </row>
    <row r="73">
      <c r="A73" s="4" t="inlineStr">
        <is>
          <t>Exchange of Series B convertible preferred stock to Series D convertible preferred stock</t>
        </is>
      </c>
      <c r="O73" s="5" t="n">
        <v>203000</v>
      </c>
    </row>
    <row r="74">
      <c r="A74" s="4" t="inlineStr">
        <is>
          <t>Acquisitions (in shares)</t>
        </is>
      </c>
      <c r="F74" s="6" t="n">
        <v>60</v>
      </c>
      <c r="G74" s="6" t="n">
        <v>135</v>
      </c>
      <c r="O74" s="6" t="n">
        <v>11000</v>
      </c>
    </row>
    <row r="75">
      <c r="A75" s="4" t="inlineStr">
        <is>
          <t>Acquisitions</t>
        </is>
      </c>
      <c r="C75" s="5" t="n">
        <v>3748</v>
      </c>
      <c r="D75" s="5" t="n">
        <v>4539</v>
      </c>
      <c r="F75" s="5" t="n">
        <v>1</v>
      </c>
      <c r="G75" s="5" t="n">
        <v>1</v>
      </c>
      <c r="I75" s="5" t="n">
        <v>3747</v>
      </c>
      <c r="J75" s="5" t="n">
        <v>4538</v>
      </c>
      <c r="O75" s="5" t="n">
        <v>275000</v>
      </c>
    </row>
    <row r="76">
      <c r="A76" s="4" t="inlineStr">
        <is>
          <t>Discount on preferred shares</t>
        </is>
      </c>
      <c r="O76" s="5" t="n">
        <v>-4433</v>
      </c>
    </row>
    <row r="77">
      <c r="A77" s="4" t="inlineStr">
        <is>
          <t>Ending balance (in shares) at Dec. 31, 2019</t>
        </is>
      </c>
      <c r="B77" s="6" t="n">
        <v>4</v>
      </c>
      <c r="O77" s="6" t="n">
        <v>19120</v>
      </c>
    </row>
    <row r="78">
      <c r="A78" s="4" t="inlineStr">
        <is>
          <t>Ending balance at Dec. 31, 2019</t>
        </is>
      </c>
      <c r="O78" s="5" t="n">
        <v>474060</v>
      </c>
    </row>
    <row r="79">
      <c r="A79" s="3" t="inlineStr">
        <is>
          <t>Increase (Decrease) in Stockholders' Equity [Roll Forward]</t>
        </is>
      </c>
    </row>
    <row r="80">
      <c r="A80" s="4" t="inlineStr">
        <is>
          <t>Equity-based compensation (in shares)</t>
        </is>
      </c>
      <c r="E80" s="6" t="n">
        <v>694</v>
      </c>
    </row>
    <row r="81">
      <c r="A81" s="4" t="inlineStr">
        <is>
          <t>Equity-based compensation</t>
        </is>
      </c>
      <c r="B81" s="5" t="n">
        <v>8150</v>
      </c>
      <c r="E81" s="5" t="n">
        <v>1</v>
      </c>
      <c r="H81" s="6" t="n">
        <v>8140</v>
      </c>
      <c r="N81" s="6" t="n">
        <v>9</v>
      </c>
    </row>
    <row r="82">
      <c r="A82" s="4" t="inlineStr">
        <is>
          <t>Purchase of treasury stock (in shares)</t>
        </is>
      </c>
      <c r="E82" s="6" t="n">
        <v>-2</v>
      </c>
      <c r="M82" s="6" t="n">
        <v>-2</v>
      </c>
    </row>
    <row r="83">
      <c r="A83" s="4" t="inlineStr">
        <is>
          <t>Purchase of treasury stock</t>
        </is>
      </c>
      <c r="B83" s="6" t="n">
        <v>-18</v>
      </c>
      <c r="M83" s="5" t="n">
        <v>-18</v>
      </c>
    </row>
    <row r="84">
      <c r="A84" s="4" t="inlineStr">
        <is>
          <t>Forfeiture of restricted common shares (in shares)</t>
        </is>
      </c>
      <c r="E84" s="6" t="n">
        <v>-28</v>
      </c>
      <c r="M84" s="6" t="n">
        <v>-28</v>
      </c>
    </row>
    <row r="85">
      <c r="A85" s="4" t="inlineStr">
        <is>
          <t>Forfeiture of restricted common shares</t>
        </is>
      </c>
      <c r="B85" s="6" t="n">
        <v>0</v>
      </c>
      <c r="H85" s="6" t="n">
        <v>289</v>
      </c>
      <c r="M85" s="5" t="n">
        <v>-289</v>
      </c>
    </row>
    <row r="86">
      <c r="A86" s="4" t="inlineStr">
        <is>
          <t>Deemed contribution on Series B convertible preferred stock</t>
        </is>
      </c>
      <c r="B86" s="6" t="n">
        <v>0</v>
      </c>
    </row>
    <row r="87">
      <c r="A87" s="4" t="inlineStr">
        <is>
          <t>Amortization of preferred stock discount</t>
        </is>
      </c>
      <c r="B87" s="6" t="n">
        <v>-2887</v>
      </c>
      <c r="K87" s="6" t="n">
        <v>-2887</v>
      </c>
      <c r="O87" s="6" t="n">
        <v>2887</v>
      </c>
    </row>
    <row r="88">
      <c r="A88" s="4" t="inlineStr">
        <is>
          <t>Dividends declared and undeclared - preferred stock</t>
        </is>
      </c>
      <c r="B88" s="6" t="n">
        <v>-32095</v>
      </c>
      <c r="K88" s="6" t="n">
        <v>-32095</v>
      </c>
    </row>
    <row r="89">
      <c r="A89" s="4" t="inlineStr">
        <is>
          <t>Dividends declared - preferred stock</t>
        </is>
      </c>
      <c r="B89" s="5" t="n">
        <v>-15815</v>
      </c>
    </row>
    <row r="90">
      <c r="A90" s="4" t="inlineStr">
        <is>
          <t>Deferred compensation plan distribution (in shares)</t>
        </is>
      </c>
      <c r="B90" s="6" t="n">
        <v>1</v>
      </c>
      <c r="E90" s="6" t="n">
        <v>1</v>
      </c>
    </row>
    <row r="91">
      <c r="A91" s="4" t="inlineStr">
        <is>
          <t>Deferred compensation plan distribution</t>
        </is>
      </c>
      <c r="B91" s="5" t="n">
        <v>11</v>
      </c>
    </row>
    <row r="92">
      <c r="A92" s="4" t="inlineStr">
        <is>
          <t>Employee advances</t>
        </is>
      </c>
      <c r="B92" s="6" t="n">
        <v>-584</v>
      </c>
      <c r="H92" s="6" t="n">
        <v>-584</v>
      </c>
    </row>
    <row r="93">
      <c r="A93" s="4" t="inlineStr">
        <is>
          <t>Acquisition of noncontrolling interest in consolidated entities</t>
        </is>
      </c>
      <c r="B93" s="6" t="n">
        <v>1076</v>
      </c>
      <c r="H93" s="6" t="n">
        <v>303</v>
      </c>
      <c r="K93" s="6" t="n">
        <v>785</v>
      </c>
      <c r="N93" s="6" t="n">
        <v>-12</v>
      </c>
      <c r="P93" s="6" t="n">
        <v>-1301</v>
      </c>
    </row>
    <row r="94">
      <c r="A94" s="4" t="inlineStr">
        <is>
          <t>Contributions from noncontrolling interests</t>
        </is>
      </c>
      <c r="B94" s="6" t="n">
        <v>457</v>
      </c>
      <c r="N94" s="6" t="n">
        <v>457</v>
      </c>
    </row>
    <row r="95">
      <c r="A95" s="4" t="inlineStr">
        <is>
          <t>Reallocation of carrying value</t>
        </is>
      </c>
      <c r="B95" s="6" t="n">
        <v>-412</v>
      </c>
      <c r="H95" s="6" t="n">
        <v>-387</v>
      </c>
      <c r="N95" s="6" t="n">
        <v>-25</v>
      </c>
      <c r="P95" s="6" t="n">
        <v>412</v>
      </c>
    </row>
    <row r="96">
      <c r="A96" s="4" t="inlineStr">
        <is>
          <t>Redemption value adjustment</t>
        </is>
      </c>
      <c r="B96" s="6" t="n">
        <v>-837</v>
      </c>
      <c r="K96" s="6" t="n">
        <v>-837</v>
      </c>
      <c r="P96" s="6" t="n">
        <v>838</v>
      </c>
    </row>
    <row r="97">
      <c r="A97" s="4" t="inlineStr">
        <is>
          <t>Foreign currency translation adjustment</t>
        </is>
      </c>
      <c r="B97" s="6" t="n">
        <v>-447</v>
      </c>
      <c r="L97" s="6" t="n">
        <v>-447</v>
      </c>
      <c r="P97" s="6" t="n">
        <v>0</v>
      </c>
    </row>
    <row r="98">
      <c r="A98" s="4" t="inlineStr">
        <is>
          <t>Unrealized gain (loss) on available for sale securities</t>
        </is>
      </c>
      <c r="B98" s="6" t="n">
        <v>-879</v>
      </c>
      <c r="L98" s="6" t="n">
        <v>-879</v>
      </c>
    </row>
    <row r="99">
      <c r="A99" s="4" t="inlineStr">
        <is>
          <t>Reclassification for realized loss (gain) on available for sale securities</t>
        </is>
      </c>
      <c r="B99" s="6" t="n">
        <v>386</v>
      </c>
      <c r="L99" s="6" t="n">
        <v>386</v>
      </c>
    </row>
    <row r="100">
      <c r="A100" s="4" t="inlineStr">
        <is>
          <t>Net income (loss)</t>
        </is>
      </c>
      <c r="B100" s="6" t="n">
        <v>-212365</v>
      </c>
      <c r="K100" s="6" t="n">
        <v>-212365</v>
      </c>
    </row>
    <row r="101">
      <c r="A101" s="4" t="inlineStr">
        <is>
          <t>Net income (loss)</t>
        </is>
      </c>
      <c r="B101" s="6" t="n">
        <v>-213543</v>
      </c>
      <c r="N101" s="6" t="n">
        <v>-1178</v>
      </c>
      <c r="P101" s="6" t="n">
        <v>-2245</v>
      </c>
    </row>
    <row r="102">
      <c r="A102" s="4" t="inlineStr">
        <is>
          <t>Ending balance (in shares) at Dec. 31, 2020</t>
        </is>
      </c>
      <c r="E102" s="6" t="n">
        <v>2868</v>
      </c>
      <c r="M102" s="6" t="n">
        <v>32</v>
      </c>
    </row>
    <row r="103">
      <c r="A103" s="4" t="inlineStr">
        <is>
          <t>Ending balance at Dec. 31, 2020</t>
        </is>
      </c>
      <c r="B103" s="6" t="n">
        <v>-199598</v>
      </c>
      <c r="E103" s="5" t="n">
        <v>3</v>
      </c>
      <c r="H103" s="5" t="n">
        <v>293597</v>
      </c>
      <c r="K103" s="6" t="n">
        <v>-491483</v>
      </c>
      <c r="L103" s="5" t="n">
        <v>-1156</v>
      </c>
      <c r="M103" s="5" t="n">
        <v>-438</v>
      </c>
      <c r="N103" s="5" t="n">
        <v>-121</v>
      </c>
      <c r="P103" s="5" t="n">
        <v>1835</v>
      </c>
    </row>
    <row r="104">
      <c r="A104" s="3" t="inlineStr">
        <is>
          <t>Increase (Decrease) in Temporary Equity [Roll Forward]</t>
        </is>
      </c>
    </row>
    <row r="105">
      <c r="A105" s="4" t="inlineStr">
        <is>
          <t>Amortization of preferred stock discount</t>
        </is>
      </c>
      <c r="B105" s="5" t="n">
        <v>-2887</v>
      </c>
      <c r="K105" s="5" t="n">
        <v>-2887</v>
      </c>
      <c r="O105" s="5" t="n">
        <v>2887</v>
      </c>
    </row>
    <row r="106">
      <c r="A106" s="4" t="inlineStr">
        <is>
          <t>Ending balance (in shares) at Dec. 31, 2020</t>
        </is>
      </c>
      <c r="B106" s="6" t="n">
        <v>4</v>
      </c>
      <c r="O106" s="6" t="n">
        <v>19120</v>
      </c>
    </row>
    <row r="107">
      <c r="A107" s="4" t="inlineStr">
        <is>
          <t>Ending balance at Dec. 31, 2020</t>
        </is>
      </c>
      <c r="O107" s="5" t="n">
        <v>476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Acquisitions - Narrative (Details) - USD ($)</t>
        </is>
      </c>
      <c r="B1" s="2" t="inlineStr">
        <is>
          <t>Mar. 04, 2021</t>
        </is>
      </c>
      <c r="C1" s="2" t="inlineStr">
        <is>
          <t>Feb. 01, 2021</t>
        </is>
      </c>
      <c r="D1" s="2" t="inlineStr">
        <is>
          <t>Jan. 04, 2021</t>
        </is>
      </c>
      <c r="E1" s="2" t="inlineStr">
        <is>
          <t>Nov. 24, 2020</t>
        </is>
      </c>
      <c r="F1" s="2" t="inlineStr">
        <is>
          <t>May 06, 2020</t>
        </is>
      </c>
      <c r="G1" s="2" t="inlineStr">
        <is>
          <t>Nov. 06, 2019</t>
        </is>
      </c>
      <c r="H1" s="2" t="inlineStr">
        <is>
          <t>Jul. 18, 2019</t>
        </is>
      </c>
      <c r="I1" s="2" t="inlineStr">
        <is>
          <t>Mar. 01, 2019</t>
        </is>
      </c>
      <c r="J1" s="2" t="inlineStr">
        <is>
          <t>Jan. 31, 2021</t>
        </is>
      </c>
      <c r="K1" s="2" t="inlineStr">
        <is>
          <t>Mar. 31, 2020</t>
        </is>
      </c>
      <c r="L1" s="2" t="inlineStr">
        <is>
          <t>Dec. 31, 2020</t>
        </is>
      </c>
      <c r="M1" s="2" t="inlineStr">
        <is>
          <t>Dec. 31, 2019</t>
        </is>
      </c>
      <c r="N1" s="2" t="inlineStr">
        <is>
          <t>Dec. 31, 2018</t>
        </is>
      </c>
      <c r="O1" s="2" t="inlineStr">
        <is>
          <t>Dec. 30, 2020</t>
        </is>
      </c>
      <c r="P1" s="2" t="inlineStr">
        <is>
          <t>May 07, 2020</t>
        </is>
      </c>
      <c r="Q1" s="2" t="inlineStr">
        <is>
          <t>Feb. 28, 2019</t>
        </is>
      </c>
    </row>
    <row r="2">
      <c r="A2" s="3" t="inlineStr">
        <is>
          <t>Business Acquisition [Line Items]</t>
        </is>
      </c>
    </row>
    <row r="3">
      <c r="A3" s="4" t="inlineStr">
        <is>
          <t>Impairment</t>
        </is>
      </c>
      <c r="K3" s="5" t="n">
        <v>170600000</v>
      </c>
      <c r="L3" s="5" t="n">
        <v>180800000</v>
      </c>
    </row>
    <row r="4">
      <c r="A4" s="4" t="inlineStr">
        <is>
          <t>Asset impairment charges</t>
        </is>
      </c>
      <c r="K4" s="6" t="n">
        <v>5500000</v>
      </c>
    </row>
    <row r="5">
      <c r="A5" s="4" t="inlineStr">
        <is>
          <t>Contingent consideration</t>
        </is>
      </c>
      <c r="L5" s="6" t="n">
        <v>1735000</v>
      </c>
      <c r="M5" s="5" t="n">
        <v>5627000</v>
      </c>
    </row>
    <row r="6">
      <c r="A6" s="4" t="inlineStr">
        <is>
          <t>Discount upon election of cash settlement</t>
        </is>
      </c>
      <c r="L6" s="6" t="n">
        <v>-436000</v>
      </c>
      <c r="M6" s="6" t="n">
        <v>-4244000</v>
      </c>
      <c r="N6" s="5" t="n">
        <v>-338000</v>
      </c>
    </row>
    <row r="7">
      <c r="A7" s="4" t="inlineStr">
        <is>
          <t>Payment of contingent consideration</t>
        </is>
      </c>
      <c r="L7" s="6" t="n">
        <v>1384000</v>
      </c>
      <c r="M7" s="6" t="n">
        <v>0</v>
      </c>
      <c r="N7" s="6" t="n">
        <v>1196000</v>
      </c>
    </row>
    <row r="8">
      <c r="A8" s="4" t="inlineStr">
        <is>
          <t>Non-recurring transaction costs</t>
        </is>
      </c>
      <c r="L8" s="5" t="n">
        <v>923000</v>
      </c>
      <c r="M8" s="5" t="n">
        <v>10600000</v>
      </c>
    </row>
    <row r="9">
      <c r="A9" s="4" t="inlineStr">
        <is>
          <t>RED</t>
        </is>
      </c>
    </row>
    <row r="10">
      <c r="A10" s="3" t="inlineStr">
        <is>
          <t>Business Acquisition [Line Items]</t>
        </is>
      </c>
    </row>
    <row r="11">
      <c r="A11" s="4" t="inlineStr">
        <is>
          <t>Ownership by parent</t>
        </is>
      </c>
      <c r="H11" s="4" t="inlineStr">
        <is>
          <t>84.00%</t>
        </is>
      </c>
      <c r="L11" s="4" t="inlineStr">
        <is>
          <t>84.21%</t>
        </is>
      </c>
      <c r="M11" s="4" t="inlineStr">
        <is>
          <t>84.21%</t>
        </is>
      </c>
    </row>
    <row r="12">
      <c r="A12" s="4" t="inlineStr">
        <is>
          <t>Remington</t>
        </is>
      </c>
    </row>
    <row r="13">
      <c r="A13" s="3" t="inlineStr">
        <is>
          <t>Business Acquisition [Line Items]</t>
        </is>
      </c>
    </row>
    <row r="14">
      <c r="A14" s="4" t="inlineStr">
        <is>
          <t>Fair value of Ashford Inc. common stock issued</t>
        </is>
      </c>
      <c r="G14" s="5" t="n">
        <v>275000000</v>
      </c>
    </row>
    <row r="15">
      <c r="A15" s="4" t="inlineStr">
        <is>
          <t>Equity interest issued (in shares)</t>
        </is>
      </c>
      <c r="G15" s="6" t="n">
        <v>11000000</v>
      </c>
    </row>
    <row r="16">
      <c r="A16" s="4" t="inlineStr">
        <is>
          <t>Favorable lease terms</t>
        </is>
      </c>
      <c r="G16" s="5" t="n">
        <v>4200000</v>
      </c>
    </row>
    <row r="17">
      <c r="A17" s="4" t="inlineStr">
        <is>
          <t>Increase to value of management contracts</t>
        </is>
      </c>
      <c r="K17" s="6" t="n">
        <v>40900000</v>
      </c>
    </row>
    <row r="18">
      <c r="A18" s="4" t="inlineStr">
        <is>
          <t>Increase to deferred tax liability</t>
        </is>
      </c>
      <c r="K18" s="6" t="n">
        <v>10300000</v>
      </c>
    </row>
    <row r="19">
      <c r="A19" s="4" t="inlineStr">
        <is>
          <t>Increase in the fair value of the purchase price</t>
        </is>
      </c>
      <c r="K19" s="6" t="n">
        <v>1300000</v>
      </c>
    </row>
    <row r="20">
      <c r="A20" s="4" t="inlineStr">
        <is>
          <t>Acquisition revenues</t>
        </is>
      </c>
      <c r="L20" s="5" t="n">
        <v>149700000</v>
      </c>
      <c r="M20" s="5" t="n">
        <v>47300000</v>
      </c>
    </row>
    <row r="21">
      <c r="A21" s="4" t="inlineStr">
        <is>
          <t>Net income (loss) from acquisition</t>
        </is>
      </c>
      <c r="L21" s="6" t="n">
        <v>-133400000</v>
      </c>
      <c r="M21" s="6" t="n">
        <v>-626000</v>
      </c>
    </row>
    <row r="22">
      <c r="A22" s="4" t="inlineStr">
        <is>
          <t>Impairment</t>
        </is>
      </c>
      <c r="L22" s="6" t="n">
        <v>121000000</v>
      </c>
    </row>
    <row r="23">
      <c r="A23" s="4" t="inlineStr">
        <is>
          <t>Asset impairment charges</t>
        </is>
      </c>
      <c r="L23" s="6" t="n">
        <v>5500000</v>
      </c>
    </row>
    <row r="24">
      <c r="A24" s="4" t="inlineStr">
        <is>
          <t>Sebago</t>
        </is>
      </c>
    </row>
    <row r="25">
      <c r="A25" s="3" t="inlineStr">
        <is>
          <t>Business Acquisition [Line Items]</t>
        </is>
      </c>
    </row>
    <row r="26">
      <c r="A26" s="4" t="inlineStr">
        <is>
          <t>Fair value of Ashford Inc. common stock issued</t>
        </is>
      </c>
      <c r="H26" s="5" t="n">
        <v>4547000</v>
      </c>
    </row>
    <row r="27">
      <c r="A27" s="4" t="inlineStr">
        <is>
          <t>Equity interest issued (in shares)</t>
        </is>
      </c>
      <c r="H27" s="6" t="n">
        <v>135366</v>
      </c>
    </row>
    <row r="28">
      <c r="A28" s="4" t="inlineStr">
        <is>
          <t>Acquisition revenues</t>
        </is>
      </c>
      <c r="L28" s="6" t="n">
        <v>4900000</v>
      </c>
      <c r="M28" s="6" t="n">
        <v>2600000</v>
      </c>
    </row>
    <row r="29">
      <c r="A29" s="4" t="inlineStr">
        <is>
          <t>Net income (loss) from acquisition</t>
        </is>
      </c>
      <c r="L29" s="6" t="n">
        <v>-256000</v>
      </c>
      <c r="M29" s="6" t="n">
        <v>162000</v>
      </c>
    </row>
    <row r="30">
      <c r="A30" s="4" t="inlineStr">
        <is>
          <t>Cash consideration</t>
        </is>
      </c>
      <c r="H30" s="5" t="n">
        <v>2500000</v>
      </c>
      <c r="L30" s="6" t="n">
        <v>0</v>
      </c>
      <c r="M30" s="6" t="n">
        <v>2426000</v>
      </c>
      <c r="N30" s="6" t="n">
        <v>0</v>
      </c>
    </row>
    <row r="31">
      <c r="A31" s="4" t="inlineStr">
        <is>
          <t>Cash payment</t>
        </is>
      </c>
      <c r="K31" s="6" t="n">
        <v>1000000</v>
      </c>
      <c r="M31" s="6" t="n">
        <v>1000000</v>
      </c>
    </row>
    <row r="32">
      <c r="A32" s="4" t="inlineStr">
        <is>
          <t>Goodwill expected tax deductible</t>
        </is>
      </c>
      <c r="H32" s="5" t="n">
        <v>1200000</v>
      </c>
    </row>
    <row r="33">
      <c r="A33" s="4" t="inlineStr">
        <is>
          <t>Contingent consideration</t>
        </is>
      </c>
      <c r="M33" s="6" t="n">
        <v>1000000</v>
      </c>
    </row>
    <row r="34">
      <c r="A34" s="4" t="inlineStr">
        <is>
          <t>JSAV</t>
        </is>
      </c>
    </row>
    <row r="35">
      <c r="A35" s="3" t="inlineStr">
        <is>
          <t>Business Acquisition [Line Items]</t>
        </is>
      </c>
    </row>
    <row r="36">
      <c r="A36" s="4" t="inlineStr">
        <is>
          <t>Voting interests</t>
        </is>
      </c>
      <c r="O36" s="4" t="inlineStr">
        <is>
          <t>88.00%</t>
        </is>
      </c>
      <c r="Q36" s="4" t="inlineStr">
        <is>
          <t>85.00%</t>
        </is>
      </c>
    </row>
    <row r="37">
      <c r="A37" s="4" t="inlineStr">
        <is>
          <t>BAV</t>
        </is>
      </c>
    </row>
    <row r="38">
      <c r="A38" s="3" t="inlineStr">
        <is>
          <t>Business Acquisition [Line Items]</t>
        </is>
      </c>
    </row>
    <row r="39">
      <c r="A39" s="4" t="inlineStr">
        <is>
          <t>Fair value of Ashford Inc. common stock issued</t>
        </is>
      </c>
      <c r="I39" s="5" t="n">
        <v>3748000</v>
      </c>
    </row>
    <row r="40">
      <c r="A40" s="4" t="inlineStr">
        <is>
          <t>Equity interest issued (in shares)</t>
        </is>
      </c>
      <c r="I40" s="6" t="n">
        <v>61387</v>
      </c>
    </row>
    <row r="41">
      <c r="A41" s="4" t="inlineStr">
        <is>
          <t>Acquisition revenues</t>
        </is>
      </c>
      <c r="L41" s="6" t="n">
        <v>4500000</v>
      </c>
      <c r="M41" s="6" t="n">
        <v>11400000</v>
      </c>
    </row>
    <row r="42">
      <c r="A42" s="4" t="inlineStr">
        <is>
          <t>Net income (loss) from acquisition</t>
        </is>
      </c>
      <c r="L42" s="6" t="n">
        <v>-3300000</v>
      </c>
      <c r="M42" s="6" t="n">
        <v>1200000</v>
      </c>
    </row>
    <row r="43">
      <c r="A43" s="4" t="inlineStr">
        <is>
          <t>Cash consideration</t>
        </is>
      </c>
      <c r="I43" s="5" t="n">
        <v>5000000</v>
      </c>
      <c r="L43" s="6" t="n">
        <v>0</v>
      </c>
      <c r="M43" s="6" t="n">
        <v>4267000</v>
      </c>
      <c r="N43" s="5" t="n">
        <v>0</v>
      </c>
    </row>
    <row r="44">
      <c r="A44" s="4" t="inlineStr">
        <is>
          <t>Goodwill expected tax deductible</t>
        </is>
      </c>
      <c r="I44" s="6" t="n">
        <v>4800000</v>
      </c>
    </row>
    <row r="45">
      <c r="A45" s="4" t="inlineStr">
        <is>
          <t>Interest issued and issuable, 18 months</t>
        </is>
      </c>
      <c r="I45" s="6" t="n">
        <v>500000</v>
      </c>
      <c r="M45" s="6" t="n">
        <v>500000</v>
      </c>
    </row>
    <row r="46">
      <c r="A46" s="4" t="inlineStr">
        <is>
          <t>Contingent consideration possible</t>
        </is>
      </c>
      <c r="I46" s="5" t="n">
        <v>1400000</v>
      </c>
      <c r="L46" s="6" t="n">
        <v>2100000</v>
      </c>
      <c r="M46" s="6" t="n">
        <v>4600000</v>
      </c>
    </row>
    <row r="47">
      <c r="A47" s="4" t="inlineStr">
        <is>
          <t>Contingent consideration</t>
        </is>
      </c>
      <c r="L47" s="6" t="n">
        <v>350000</v>
      </c>
      <c r="M47" s="5" t="n">
        <v>1600000</v>
      </c>
    </row>
    <row r="48">
      <c r="A48" s="4" t="inlineStr">
        <is>
          <t>Cash, contingent consideration and stock consideration related to acquisition</t>
        </is>
      </c>
      <c r="K48" s="6" t="n">
        <v>2400000</v>
      </c>
      <c r="L48" s="5" t="n">
        <v>900000</v>
      </c>
      <c r="P48" s="5" t="n">
        <v>1500000</v>
      </c>
    </row>
    <row r="49">
      <c r="A49" s="4" t="inlineStr">
        <is>
          <t>Discount upon election of cash settlement</t>
        </is>
      </c>
      <c r="F49" s="5" t="n">
        <v>250000</v>
      </c>
    </row>
    <row r="50">
      <c r="A50" s="4" t="inlineStr">
        <is>
          <t>Payment of contingent consideration</t>
        </is>
      </c>
      <c r="E50" s="5" t="n">
        <v>500000</v>
      </c>
    </row>
    <row r="51">
      <c r="A51" s="4" t="inlineStr">
        <is>
          <t>Settlement term one</t>
        </is>
      </c>
      <c r="I51" s="4" t="inlineStr">
        <is>
          <t>12 months</t>
        </is>
      </c>
    </row>
    <row r="52">
      <c r="A52" s="4" t="inlineStr">
        <is>
          <t>Settlement term two</t>
        </is>
      </c>
      <c r="I52" s="4" t="inlineStr">
        <is>
          <t>15 months</t>
        </is>
      </c>
    </row>
    <row r="53">
      <c r="A53" s="4" t="inlineStr">
        <is>
          <t>Settlement term three</t>
        </is>
      </c>
      <c r="I53" s="4" t="inlineStr">
        <is>
          <t>18 months</t>
        </is>
      </c>
    </row>
    <row r="54">
      <c r="A54" s="4" t="inlineStr">
        <is>
          <t>BAV | Subsequent Event</t>
        </is>
      </c>
    </row>
    <row r="55">
      <c r="A55" s="3" t="inlineStr">
        <is>
          <t>Business Acquisition [Line Items]</t>
        </is>
      </c>
    </row>
    <row r="56">
      <c r="A56" s="4" t="inlineStr">
        <is>
          <t>Cash payment</t>
        </is>
      </c>
      <c r="B56" s="5" t="n">
        <v>888000</v>
      </c>
      <c r="C56" s="5" t="n">
        <v>870000</v>
      </c>
      <c r="D56" s="5" t="n">
        <v>350000</v>
      </c>
      <c r="J56" s="5" t="n">
        <v>350000</v>
      </c>
    </row>
    <row r="57">
      <c r="A57" s="4" t="inlineStr">
        <is>
          <t>BAV | Common Stock</t>
        </is>
      </c>
    </row>
    <row r="58">
      <c r="A58" s="3" t="inlineStr">
        <is>
          <t>Business Acquisition [Line Items]</t>
        </is>
      </c>
    </row>
    <row r="59">
      <c r="A59" s="4" t="inlineStr">
        <is>
          <t>Fair value of Ashford Inc. common stock issued</t>
        </is>
      </c>
      <c r="I59" s="5" t="n">
        <v>3500000</v>
      </c>
    </row>
    <row r="60">
      <c r="A60" s="4" t="inlineStr">
        <is>
          <t>BAV | Minimum</t>
        </is>
      </c>
    </row>
    <row r="61">
      <c r="A61" s="3" t="inlineStr">
        <is>
          <t>Business Acquisition [Line Items]</t>
        </is>
      </c>
    </row>
    <row r="62">
      <c r="A62" s="4" t="inlineStr">
        <is>
          <t>Payable term</t>
        </is>
      </c>
      <c r="I62" s="4" t="inlineStr">
        <is>
          <t>12 months</t>
        </is>
      </c>
    </row>
    <row r="63">
      <c r="A63" s="4" t="inlineStr">
        <is>
          <t>BAV | Maximum</t>
        </is>
      </c>
    </row>
    <row r="64">
      <c r="A64" s="3" t="inlineStr">
        <is>
          <t>Business Acquisition [Line Items]</t>
        </is>
      </c>
    </row>
    <row r="65">
      <c r="A65" s="4" t="inlineStr">
        <is>
          <t>Payable term</t>
        </is>
      </c>
      <c r="I65" s="4" t="inlineStr">
        <is>
          <t>18 months</t>
        </is>
      </c>
    </row>
    <row r="66">
      <c r="A66" s="4" t="inlineStr">
        <is>
          <t>Contingent consideration</t>
        </is>
      </c>
      <c r="K66" s="5"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and Final Allocation (Details) - USD ($) $ in Thousands</t>
        </is>
      </c>
      <c r="B1" s="2" t="inlineStr">
        <is>
          <t>Nov. 06, 2019</t>
        </is>
      </c>
      <c r="C1" s="2" t="inlineStr">
        <is>
          <t>Jul. 18, 2019</t>
        </is>
      </c>
      <c r="D1" s="2" t="inlineStr">
        <is>
          <t>Mar. 01, 2019</t>
        </is>
      </c>
    </row>
    <row r="2">
      <c r="A2" s="4" t="inlineStr">
        <is>
          <t>Remington</t>
        </is>
      </c>
    </row>
    <row r="3">
      <c r="A3" s="3" t="inlineStr">
        <is>
          <t>Business Acquisition [Line Items]</t>
        </is>
      </c>
    </row>
    <row r="4">
      <c r="A4" s="4" t="inlineStr">
        <is>
          <t>Fair value of Ashford Inc. common stock issued</t>
        </is>
      </c>
      <c r="B4" s="5" t="n">
        <v>275000</v>
      </c>
    </row>
    <row r="5">
      <c r="A5" s="4" t="inlineStr">
        <is>
          <t>Preferred stock discount</t>
        </is>
      </c>
      <c r="B5" s="6" t="n">
        <v>-2550</v>
      </c>
    </row>
    <row r="6">
      <c r="A6" s="4" t="inlineStr">
        <is>
          <t>Less working capital adjustments</t>
        </is>
      </c>
      <c r="B6" s="6" t="n">
        <v>1341</v>
      </c>
    </row>
    <row r="7">
      <c r="A7" s="4" t="inlineStr">
        <is>
          <t>Purchase price consideration</t>
        </is>
      </c>
      <c r="B7" s="5" t="n">
        <v>273791</v>
      </c>
    </row>
    <row r="8">
      <c r="A8" s="4" t="inlineStr">
        <is>
          <t>Sebago</t>
        </is>
      </c>
    </row>
    <row r="9">
      <c r="A9" s="3" t="inlineStr">
        <is>
          <t>Business Acquisition [Line Items]</t>
        </is>
      </c>
    </row>
    <row r="10">
      <c r="A10" s="4" t="inlineStr">
        <is>
          <t>Cash/Term loan</t>
        </is>
      </c>
      <c r="C10" s="5" t="n">
        <v>2500</v>
      </c>
    </row>
    <row r="11">
      <c r="A11" s="4" t="inlineStr">
        <is>
          <t>Fair value of Ashford Inc. common stock issued</t>
        </is>
      </c>
      <c r="C11" s="6" t="n">
        <v>4547</v>
      </c>
    </row>
    <row r="12">
      <c r="A12" s="4" t="inlineStr">
        <is>
          <t>Less working capital adjustments</t>
        </is>
      </c>
      <c r="C12" s="6" t="n">
        <v>-74</v>
      </c>
    </row>
    <row r="13">
      <c r="A13" s="4" t="inlineStr">
        <is>
          <t>Purchase price consideration</t>
        </is>
      </c>
      <c r="C13" s="5" t="n">
        <v>6973</v>
      </c>
    </row>
    <row r="14">
      <c r="A14" s="4" t="inlineStr">
        <is>
          <t>BAV</t>
        </is>
      </c>
    </row>
    <row r="15">
      <c r="A15" s="3" t="inlineStr">
        <is>
          <t>Business Acquisition [Line Items]</t>
        </is>
      </c>
    </row>
    <row r="16">
      <c r="A16" s="4" t="inlineStr">
        <is>
          <t>Cash/Term loan</t>
        </is>
      </c>
      <c r="D16" s="5" t="n">
        <v>5000</v>
      </c>
    </row>
    <row r="17">
      <c r="A17" s="4" t="inlineStr">
        <is>
          <t>Fair value of Ashford Inc. common stock issued</t>
        </is>
      </c>
      <c r="D17" s="6" t="n">
        <v>3748</v>
      </c>
    </row>
    <row r="18">
      <c r="A18" s="4" t="inlineStr">
        <is>
          <t>Less working capital adjustments</t>
        </is>
      </c>
      <c r="D18" s="6" t="n">
        <v>-733</v>
      </c>
    </row>
    <row r="19">
      <c r="A19" s="4" t="inlineStr">
        <is>
          <t>Consideration payable</t>
        </is>
      </c>
      <c r="D19" s="6" t="n">
        <v>500</v>
      </c>
    </row>
    <row r="20">
      <c r="A20" s="4" t="inlineStr">
        <is>
          <t>Fair value of contingent consideration</t>
        </is>
      </c>
      <c r="D20" s="6" t="n">
        <v>1384</v>
      </c>
    </row>
    <row r="21">
      <c r="A21" s="4" t="inlineStr">
        <is>
          <t>Purchase price consideration</t>
        </is>
      </c>
      <c r="D21" s="5" t="n">
        <v>98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Schedules (Details) - USD ($) $ in Thousands</t>
        </is>
      </c>
      <c r="B1" s="2" t="inlineStr">
        <is>
          <t>Nov. 06, 2019</t>
        </is>
      </c>
      <c r="C1" s="2" t="inlineStr">
        <is>
          <t>Jul. 18, 2019</t>
        </is>
      </c>
      <c r="D1" s="2" t="inlineStr">
        <is>
          <t>Mar. 01, 2019</t>
        </is>
      </c>
      <c r="E1" s="2" t="inlineStr">
        <is>
          <t>Dec. 31, 2020</t>
        </is>
      </c>
      <c r="F1" s="2" t="inlineStr">
        <is>
          <t>Dec. 31, 2019</t>
        </is>
      </c>
      <c r="G1" s="2" t="inlineStr">
        <is>
          <t>Dec. 31, 2018</t>
        </is>
      </c>
    </row>
    <row r="2">
      <c r="A2" s="3" t="inlineStr">
        <is>
          <t>Business Acquisition [Line Items]</t>
        </is>
      </c>
    </row>
    <row r="3">
      <c r="A3" s="4" t="inlineStr">
        <is>
          <t>Goodwill</t>
        </is>
      </c>
      <c r="E3" s="5" t="n">
        <v>56622</v>
      </c>
      <c r="F3" s="5" t="n">
        <v>205606</v>
      </c>
      <c r="G3" s="5" t="n">
        <v>59683</v>
      </c>
    </row>
    <row r="4">
      <c r="A4" s="3" t="inlineStr">
        <is>
          <t>Pro Forma Financial Results</t>
        </is>
      </c>
    </row>
    <row r="5">
      <c r="A5" s="4" t="inlineStr">
        <is>
          <t>Total revenues</t>
        </is>
      </c>
      <c r="E5" s="6" t="n">
        <v>297428</v>
      </c>
      <c r="F5" s="6" t="n">
        <v>558664</v>
      </c>
    </row>
    <row r="6">
      <c r="A6" s="4" t="inlineStr">
        <is>
          <t>Net income (loss)</t>
        </is>
      </c>
      <c r="E6" s="6" t="n">
        <v>-214994</v>
      </c>
      <c r="F6" s="6" t="n">
        <v>-864</v>
      </c>
    </row>
    <row r="7">
      <c r="A7" s="4" t="inlineStr">
        <is>
          <t>Net income (loss) attributable to common stockholders</t>
        </is>
      </c>
      <c r="E7" s="5" t="n">
        <v>-246553</v>
      </c>
      <c r="F7" s="5" t="n">
        <v>-34010</v>
      </c>
    </row>
    <row r="8">
      <c r="A8" s="4" t="inlineStr">
        <is>
          <t>Remington</t>
        </is>
      </c>
    </row>
    <row r="9">
      <c r="A9" s="3" t="inlineStr">
        <is>
          <t>Business Acquisition [Line Items]</t>
        </is>
      </c>
    </row>
    <row r="10">
      <c r="A10" s="4" t="inlineStr">
        <is>
          <t>Current assets</t>
        </is>
      </c>
      <c r="B10" s="5" t="n">
        <v>27661</v>
      </c>
    </row>
    <row r="11">
      <c r="A11" s="4" t="inlineStr">
        <is>
          <t>Assets acquired under finance leases</t>
        </is>
      </c>
      <c r="B11" s="5" t="n">
        <v>44294</v>
      </c>
    </row>
    <row r="12">
      <c r="A12" s="4" t="inlineStr">
        <is>
          <t>Estimated Useful Life</t>
        </is>
      </c>
      <c r="B12" s="4" t="inlineStr">
        <is>
          <t>35 years</t>
        </is>
      </c>
    </row>
    <row r="13">
      <c r="A13" s="4" t="inlineStr">
        <is>
          <t>Property and equipment, net</t>
        </is>
      </c>
      <c r="B13" s="5" t="n">
        <v>466</v>
      </c>
    </row>
    <row r="14">
      <c r="A14" s="4" t="inlineStr">
        <is>
          <t>Operating lease right-of-use assets</t>
        </is>
      </c>
      <c r="B14" s="6" t="n">
        <v>24649</v>
      </c>
    </row>
    <row r="15">
      <c r="A15" s="4" t="inlineStr">
        <is>
          <t>Goodwill</t>
        </is>
      </c>
      <c r="B15" s="6" t="n">
        <v>175653</v>
      </c>
    </row>
    <row r="16">
      <c r="A16" s="4" t="inlineStr">
        <is>
          <t>Trademarks</t>
        </is>
      </c>
      <c r="B16" s="6" t="n">
        <v>10400</v>
      </c>
    </row>
    <row r="17">
      <c r="A17" s="4" t="inlineStr">
        <is>
          <t>Finite-lived intangibles</t>
        </is>
      </c>
      <c r="B17" s="6" t="n">
        <v>107600</v>
      </c>
    </row>
    <row r="18">
      <c r="A18" s="4" t="inlineStr">
        <is>
          <t>Total assets acquired</t>
        </is>
      </c>
      <c r="B18" s="6" t="n">
        <v>390723</v>
      </c>
    </row>
    <row r="19">
      <c r="A19" s="4" t="inlineStr">
        <is>
          <t>Current liabilities</t>
        </is>
      </c>
      <c r="B19" s="6" t="n">
        <v>23740</v>
      </c>
    </row>
    <row r="20">
      <c r="A20" s="4" t="inlineStr">
        <is>
          <t>Finance lease liabilities, current</t>
        </is>
      </c>
      <c r="B20" s="6" t="n">
        <v>331</v>
      </c>
    </row>
    <row r="21">
      <c r="A21" s="4" t="inlineStr">
        <is>
          <t>Operating lease liabilities, current</t>
        </is>
      </c>
      <c r="B21" s="6" t="n">
        <v>2038</v>
      </c>
    </row>
    <row r="22">
      <c r="A22" s="4" t="inlineStr">
        <is>
          <t>Noncurrent liabilities</t>
        </is>
      </c>
      <c r="B22" s="6" t="n">
        <v>28439</v>
      </c>
    </row>
    <row r="23">
      <c r="A23" s="4" t="inlineStr">
        <is>
          <t>Finance lease liabilities, non-current</t>
        </is>
      </c>
      <c r="B23" s="6" t="n">
        <v>39773</v>
      </c>
    </row>
    <row r="24">
      <c r="A24" s="4" t="inlineStr">
        <is>
          <t>Operating lease liabilities, non-current</t>
        </is>
      </c>
      <c r="B24" s="6" t="n">
        <v>22611</v>
      </c>
    </row>
    <row r="25">
      <c r="A25" s="4" t="inlineStr">
        <is>
          <t>Total assumed liabilities</t>
        </is>
      </c>
      <c r="B25" s="6" t="n">
        <v>116932</v>
      </c>
    </row>
    <row r="26">
      <c r="A26" s="4" t="inlineStr">
        <is>
          <t>Net assets acquired</t>
        </is>
      </c>
      <c r="B26" s="5" t="n">
        <v>273791</v>
      </c>
    </row>
    <row r="27">
      <c r="A27" s="4" t="inlineStr">
        <is>
          <t>Remington | Management contracts</t>
        </is>
      </c>
    </row>
    <row r="28">
      <c r="A28" s="3" t="inlineStr">
        <is>
          <t>Business Acquisition [Line Items]</t>
        </is>
      </c>
    </row>
    <row r="29">
      <c r="A29" s="4" t="inlineStr">
        <is>
          <t>Estimated Useful Life</t>
        </is>
      </c>
      <c r="B29" s="4" t="inlineStr">
        <is>
          <t>22 years</t>
        </is>
      </c>
    </row>
    <row r="30">
      <c r="A30" s="4" t="inlineStr">
        <is>
          <t>Sebago</t>
        </is>
      </c>
    </row>
    <row r="31">
      <c r="A31" s="3" t="inlineStr">
        <is>
          <t>Business Acquisition [Line Items]</t>
        </is>
      </c>
    </row>
    <row r="32">
      <c r="A32" s="4" t="inlineStr">
        <is>
          <t>Current assets</t>
        </is>
      </c>
      <c r="C32" s="5" t="n">
        <v>76</v>
      </c>
    </row>
    <row r="33">
      <c r="A33" s="4" t="inlineStr">
        <is>
          <t>Property and equipment, net</t>
        </is>
      </c>
      <c r="C33" s="6" t="n">
        <v>1635</v>
      </c>
    </row>
    <row r="34">
      <c r="A34" s="4" t="inlineStr">
        <is>
          <t>Operating lease right-of-use assets</t>
        </is>
      </c>
      <c r="C34" s="6" t="n">
        <v>391</v>
      </c>
    </row>
    <row r="35">
      <c r="A35" s="4" t="inlineStr">
        <is>
          <t>Goodwill</t>
        </is>
      </c>
      <c r="C35" s="6" t="n">
        <v>1235</v>
      </c>
    </row>
    <row r="36">
      <c r="A36" s="4" t="inlineStr">
        <is>
          <t>Trademarks</t>
        </is>
      </c>
      <c r="C36" s="6" t="n">
        <v>490</v>
      </c>
    </row>
    <row r="37">
      <c r="A37" s="4" t="inlineStr">
        <is>
          <t>Finite-lived intangibles</t>
        </is>
      </c>
      <c r="C37" s="5" t="n">
        <v>3100</v>
      </c>
    </row>
    <row r="38">
      <c r="A38" s="4" t="inlineStr">
        <is>
          <t>Estimated Useful Life</t>
        </is>
      </c>
      <c r="C38" s="4" t="inlineStr">
        <is>
          <t>20 years</t>
        </is>
      </c>
    </row>
    <row r="39">
      <c r="A39" s="4" t="inlineStr">
        <is>
          <t>Total assets acquired</t>
        </is>
      </c>
      <c r="C39" s="5" t="n">
        <v>9042</v>
      </c>
    </row>
    <row r="40">
      <c r="A40" s="4" t="inlineStr">
        <is>
          <t>Current liabilities</t>
        </is>
      </c>
      <c r="C40" s="6" t="n">
        <v>291</v>
      </c>
    </row>
    <row r="41">
      <c r="A41" s="4" t="inlineStr">
        <is>
          <t>Noncurrent liabilities</t>
        </is>
      </c>
      <c r="C41" s="6" t="n">
        <v>1778</v>
      </c>
    </row>
    <row r="42">
      <c r="A42" s="4" t="inlineStr">
        <is>
          <t>Total assumed liabilities</t>
        </is>
      </c>
      <c r="C42" s="6" t="n">
        <v>2069</v>
      </c>
    </row>
    <row r="43">
      <c r="A43" s="4" t="inlineStr">
        <is>
          <t>Net assets acquired</t>
        </is>
      </c>
      <c r="C43" s="6" t="n">
        <v>6973</v>
      </c>
    </row>
    <row r="44">
      <c r="A44" s="4" t="inlineStr">
        <is>
          <t>Sebago | Marine vessels</t>
        </is>
      </c>
    </row>
    <row r="45">
      <c r="A45" s="3" t="inlineStr">
        <is>
          <t>Business Acquisition [Line Items]</t>
        </is>
      </c>
    </row>
    <row r="46">
      <c r="A46" s="4" t="inlineStr">
        <is>
          <t>Property and equipment, net</t>
        </is>
      </c>
      <c r="C46" s="5" t="n">
        <v>2115</v>
      </c>
    </row>
    <row r="47">
      <c r="A47" s="4" t="inlineStr">
        <is>
          <t>Estimated Useful Life</t>
        </is>
      </c>
      <c r="C47" s="4" t="inlineStr">
        <is>
          <t>20 years</t>
        </is>
      </c>
    </row>
    <row r="48">
      <c r="A48" s="4" t="inlineStr">
        <is>
          <t>Sebago | Boat slip rights</t>
        </is>
      </c>
    </row>
    <row r="49">
      <c r="A49" s="3" t="inlineStr">
        <is>
          <t>Business Acquisition [Line Items]</t>
        </is>
      </c>
    </row>
    <row r="50">
      <c r="A50" s="4" t="inlineStr">
        <is>
          <t>Estimated Useful Life</t>
        </is>
      </c>
      <c r="C50" s="4" t="inlineStr">
        <is>
          <t>20 years</t>
        </is>
      </c>
    </row>
    <row r="51">
      <c r="A51" s="4" t="inlineStr">
        <is>
          <t>BAV</t>
        </is>
      </c>
    </row>
    <row r="52">
      <c r="A52" s="3" t="inlineStr">
        <is>
          <t>Business Acquisition [Line Items]</t>
        </is>
      </c>
    </row>
    <row r="53">
      <c r="A53" s="4" t="inlineStr">
        <is>
          <t>Current assets</t>
        </is>
      </c>
      <c r="D53" s="5" t="n">
        <v>754</v>
      </c>
    </row>
    <row r="54">
      <c r="A54" s="4" t="inlineStr">
        <is>
          <t>Property and equipment, net</t>
        </is>
      </c>
      <c r="D54" s="6" t="n">
        <v>1983</v>
      </c>
    </row>
    <row r="55">
      <c r="A55" s="4" t="inlineStr">
        <is>
          <t>Operating lease right-of-use assets</t>
        </is>
      </c>
      <c r="D55" s="6" t="n">
        <v>165</v>
      </c>
    </row>
    <row r="56">
      <c r="A56" s="4" t="inlineStr">
        <is>
          <t>Goodwill</t>
        </is>
      </c>
      <c r="D56" s="6" t="n">
        <v>4827</v>
      </c>
    </row>
    <row r="57">
      <c r="A57" s="4" t="inlineStr">
        <is>
          <t>Trademarks</t>
        </is>
      </c>
      <c r="D57" s="6" t="n">
        <v>440</v>
      </c>
    </row>
    <row r="58">
      <c r="A58" s="4" t="inlineStr">
        <is>
          <t>Finite-lived intangibles</t>
        </is>
      </c>
      <c r="D58" s="5" t="n">
        <v>2800</v>
      </c>
    </row>
    <row r="59">
      <c r="A59" s="4" t="inlineStr">
        <is>
          <t>Estimated Useful Life</t>
        </is>
      </c>
      <c r="D59" s="4" t="inlineStr">
        <is>
          <t>5 years</t>
        </is>
      </c>
    </row>
    <row r="60">
      <c r="A60" s="4" t="inlineStr">
        <is>
          <t>Total assets acquired</t>
        </is>
      </c>
      <c r="D60" s="5" t="n">
        <v>10969</v>
      </c>
    </row>
    <row r="61">
      <c r="A61" s="4" t="inlineStr">
        <is>
          <t>Current liabilities</t>
        </is>
      </c>
      <c r="D61" s="6" t="n">
        <v>639</v>
      </c>
    </row>
    <row r="62">
      <c r="A62" s="4" t="inlineStr">
        <is>
          <t>Noncurrent liabilities</t>
        </is>
      </c>
      <c r="D62" s="6" t="n">
        <v>431</v>
      </c>
    </row>
    <row r="63">
      <c r="A63" s="4" t="inlineStr">
        <is>
          <t>Total assumed liabilities</t>
        </is>
      </c>
      <c r="D63" s="6" t="n">
        <v>1070</v>
      </c>
    </row>
    <row r="64">
      <c r="A64" s="4" t="inlineStr">
        <is>
          <t>Net assets acquired</t>
        </is>
      </c>
      <c r="D64" s="5" t="n">
        <v>9899</v>
      </c>
    </row>
    <row r="65">
      <c r="A65" s="4" t="inlineStr">
        <is>
          <t>BAV | Customer relationships</t>
        </is>
      </c>
    </row>
    <row r="66">
      <c r="A66" s="3" t="inlineStr">
        <is>
          <t>Business Acquisition [Line Items]</t>
        </is>
      </c>
    </row>
    <row r="67">
      <c r="A67" s="4" t="inlineStr">
        <is>
          <t>Estimated Useful Life</t>
        </is>
      </c>
      <c r="D67"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Narrative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Goodwill impairment charge</t>
        </is>
      </c>
      <c r="C4" s="5" t="n">
        <v>170600000</v>
      </c>
      <c r="D4" s="5" t="n">
        <v>180800000</v>
      </c>
    </row>
    <row r="5">
      <c r="A5" s="4" t="inlineStr">
        <is>
          <t>Impairment</t>
        </is>
      </c>
      <c r="C5" s="6" t="n">
        <v>7600000</v>
      </c>
      <c r="D5" s="6" t="n">
        <v>7981000</v>
      </c>
    </row>
    <row r="6">
      <c r="A6" s="4" t="inlineStr">
        <is>
          <t>Asset impairment charges</t>
        </is>
      </c>
      <c r="C6" s="6" t="n">
        <v>5500000</v>
      </c>
    </row>
    <row r="7">
      <c r="A7" s="4" t="inlineStr">
        <is>
          <t>Goodwill</t>
        </is>
      </c>
      <c r="B7" s="5" t="n">
        <v>56622000</v>
      </c>
      <c r="D7" s="6" t="n">
        <v>56622000</v>
      </c>
      <c r="E7" s="5" t="n">
        <v>205606000</v>
      </c>
      <c r="F7" s="5" t="n">
        <v>59683000</v>
      </c>
    </row>
    <row r="8">
      <c r="A8" s="4" t="inlineStr">
        <is>
          <t>Indefinite-lived intangible assets, written down amount</t>
        </is>
      </c>
      <c r="B8" s="6" t="n">
        <v>6550000</v>
      </c>
      <c r="D8" s="6" t="n">
        <v>6550000</v>
      </c>
    </row>
    <row r="9">
      <c r="A9" s="4" t="inlineStr">
        <is>
          <t>Amortization expense</t>
        </is>
      </c>
      <c r="D9" s="5" t="n">
        <v>27700000</v>
      </c>
      <c r="E9" s="6" t="n">
        <v>16100000</v>
      </c>
      <c r="F9" s="6" t="n">
        <v>5300000</v>
      </c>
    </row>
    <row r="10">
      <c r="A10" s="4" t="inlineStr">
        <is>
          <t>Management contracts</t>
        </is>
      </c>
    </row>
    <row r="11">
      <c r="A11" s="3" t="inlineStr">
        <is>
          <t>Finite-Lived Intangible Assets [Line Items]</t>
        </is>
      </c>
    </row>
    <row r="12">
      <c r="A12" s="4" t="inlineStr">
        <is>
          <t>Useful life</t>
        </is>
      </c>
      <c r="D12" s="4" t="inlineStr">
        <is>
          <t>30 years</t>
        </is>
      </c>
    </row>
    <row r="13">
      <c r="A13" s="4" t="inlineStr">
        <is>
          <t>Remington | Management contracts</t>
        </is>
      </c>
    </row>
    <row r="14">
      <c r="A14" s="3" t="inlineStr">
        <is>
          <t>Finite-Lived Intangible Assets [Line Items]</t>
        </is>
      </c>
    </row>
    <row r="15">
      <c r="A15" s="4" t="inlineStr">
        <is>
          <t>Useful life</t>
        </is>
      </c>
      <c r="D15" s="4" t="inlineStr">
        <is>
          <t>22 years</t>
        </is>
      </c>
    </row>
    <row r="16">
      <c r="A16" s="4" t="inlineStr">
        <is>
          <t>RED | Boat slip rights</t>
        </is>
      </c>
    </row>
    <row r="17">
      <c r="A17" s="3" t="inlineStr">
        <is>
          <t>Finite-Lived Intangible Assets [Line Items]</t>
        </is>
      </c>
    </row>
    <row r="18">
      <c r="A18" s="4" t="inlineStr">
        <is>
          <t>Useful life</t>
        </is>
      </c>
      <c r="D18" s="4" t="inlineStr">
        <is>
          <t>20 years</t>
        </is>
      </c>
    </row>
    <row r="19">
      <c r="A19" s="4" t="inlineStr">
        <is>
          <t>Trademarks | Remington</t>
        </is>
      </c>
    </row>
    <row r="20">
      <c r="A20" s="3" t="inlineStr">
        <is>
          <t>Finite-Lived Intangible Assets [Line Items]</t>
        </is>
      </c>
    </row>
    <row r="21">
      <c r="A21" s="4" t="inlineStr">
        <is>
          <t>Impairment</t>
        </is>
      </c>
      <c r="D21" s="5" t="n">
        <v>5500000</v>
      </c>
    </row>
    <row r="22">
      <c r="A22" s="4" t="inlineStr">
        <is>
          <t>Indefinite-lived intangible assets, written down amount</t>
        </is>
      </c>
      <c r="B22" s="6" t="n">
        <v>4900000</v>
      </c>
      <c r="D22" s="6" t="n">
        <v>4900000</v>
      </c>
    </row>
    <row r="23">
      <c r="A23" s="4" t="inlineStr">
        <is>
          <t>Remington</t>
        </is>
      </c>
    </row>
    <row r="24">
      <c r="A24" s="3" t="inlineStr">
        <is>
          <t>Finite-Lived Intangible Assets [Line Items]</t>
        </is>
      </c>
    </row>
    <row r="25">
      <c r="A25" s="4" t="inlineStr">
        <is>
          <t>Goodwill impairment charge</t>
        </is>
      </c>
      <c r="C25" s="6" t="n">
        <v>121000000</v>
      </c>
      <c r="D25" s="6" t="n">
        <v>121048000</v>
      </c>
    </row>
    <row r="26">
      <c r="A26" s="4" t="inlineStr">
        <is>
          <t>Goodwill</t>
        </is>
      </c>
      <c r="B26" s="6" t="n">
        <v>54605000</v>
      </c>
      <c r="D26" s="5" t="n">
        <v>54605000</v>
      </c>
      <c r="E26" s="6" t="n">
        <v>143854000</v>
      </c>
      <c r="F26" s="6" t="n">
        <v>0</v>
      </c>
    </row>
    <row r="27">
      <c r="A27" s="4" t="inlineStr">
        <is>
          <t>Remington | Management contracts</t>
        </is>
      </c>
    </row>
    <row r="28">
      <c r="A28" s="3" t="inlineStr">
        <is>
          <t>Finite-Lived Intangible Assets [Line Items]</t>
        </is>
      </c>
    </row>
    <row r="29">
      <c r="A29" s="4" t="inlineStr">
        <is>
          <t>Useful life</t>
        </is>
      </c>
      <c r="D29" s="4" t="inlineStr">
        <is>
          <t>25 years</t>
        </is>
      </c>
    </row>
    <row r="30">
      <c r="A30" s="4" t="inlineStr">
        <is>
          <t>Remington | Trademarks</t>
        </is>
      </c>
    </row>
    <row r="31">
      <c r="A31" s="3" t="inlineStr">
        <is>
          <t>Finite-Lived Intangible Assets [Line Items]</t>
        </is>
      </c>
    </row>
    <row r="32">
      <c r="A32" s="4" t="inlineStr">
        <is>
          <t>Indefinite-lived intangible assets, written down amount</t>
        </is>
      </c>
      <c r="B32" s="6" t="n">
        <v>4900000</v>
      </c>
      <c r="C32" s="6" t="n">
        <v>4900000</v>
      </c>
      <c r="D32" s="5" t="n">
        <v>4900000</v>
      </c>
    </row>
    <row r="33">
      <c r="A33" s="4" t="inlineStr">
        <is>
          <t>Premier</t>
        </is>
      </c>
    </row>
    <row r="34">
      <c r="A34" s="3" t="inlineStr">
        <is>
          <t>Finite-Lived Intangible Assets [Line Items]</t>
        </is>
      </c>
    </row>
    <row r="35">
      <c r="A35" s="4" t="inlineStr">
        <is>
          <t>Goodwill impairment charge</t>
        </is>
      </c>
      <c r="C35" s="6" t="n">
        <v>49500000</v>
      </c>
      <c r="D35" s="6" t="n">
        <v>49524000</v>
      </c>
    </row>
    <row r="36">
      <c r="A36" s="4" t="inlineStr">
        <is>
          <t>Goodwill</t>
        </is>
      </c>
      <c r="B36" s="6" t="n">
        <v>0</v>
      </c>
      <c r="D36" s="5" t="n">
        <v>0</v>
      </c>
      <c r="E36" s="6" t="n">
        <v>49524000</v>
      </c>
      <c r="F36" s="6" t="n">
        <v>53517000</v>
      </c>
    </row>
    <row r="37">
      <c r="A37" s="4" t="inlineStr">
        <is>
          <t>Premier | Management contracts</t>
        </is>
      </c>
    </row>
    <row r="38">
      <c r="A38" s="3" t="inlineStr">
        <is>
          <t>Finite-Lived Intangible Assets [Line Items]</t>
        </is>
      </c>
    </row>
    <row r="39">
      <c r="A39" s="4" t="inlineStr">
        <is>
          <t>Useful life</t>
        </is>
      </c>
      <c r="D39" s="4" t="inlineStr">
        <is>
          <t>30 years</t>
        </is>
      </c>
    </row>
    <row r="40">
      <c r="A40" s="4" t="inlineStr">
        <is>
          <t>JSAV</t>
        </is>
      </c>
    </row>
    <row r="41">
      <c r="A41" s="3" t="inlineStr">
        <is>
          <t>Finite-Lived Intangible Assets [Line Items]</t>
        </is>
      </c>
    </row>
    <row r="42">
      <c r="A42" s="4" t="inlineStr">
        <is>
          <t>Goodwill impairment charge</t>
        </is>
      </c>
      <c r="B42" s="6" t="n">
        <v>10200000</v>
      </c>
      <c r="D42" s="5" t="n">
        <v>10211000</v>
      </c>
    </row>
    <row r="43">
      <c r="A43" s="4" t="inlineStr">
        <is>
          <t>Impairment</t>
        </is>
      </c>
      <c r="B43" s="6" t="n">
        <v>340000</v>
      </c>
    </row>
    <row r="44">
      <c r="A44" s="4" t="inlineStr">
        <is>
          <t>Goodwill</t>
        </is>
      </c>
      <c r="B44" s="6" t="n">
        <v>0</v>
      </c>
      <c r="D44" s="5" t="n">
        <v>0</v>
      </c>
      <c r="E44" s="5" t="n">
        <v>10211000</v>
      </c>
      <c r="F44" s="5" t="n">
        <v>5384000</v>
      </c>
    </row>
    <row r="45">
      <c r="A45" s="4" t="inlineStr">
        <is>
          <t>JSAV | Customer relationships | Minimum</t>
        </is>
      </c>
    </row>
    <row r="46">
      <c r="A46" s="3" t="inlineStr">
        <is>
          <t>Finite-Lived Intangible Assets [Line Items]</t>
        </is>
      </c>
    </row>
    <row r="47">
      <c r="A47" s="4" t="inlineStr">
        <is>
          <t>Useful life</t>
        </is>
      </c>
      <c r="D47" s="4" t="inlineStr">
        <is>
          <t>5 years</t>
        </is>
      </c>
    </row>
    <row r="48">
      <c r="A48" s="4" t="inlineStr">
        <is>
          <t>JSAV | Customer relationships | Maximum</t>
        </is>
      </c>
    </row>
    <row r="49">
      <c r="A49" s="3" t="inlineStr">
        <is>
          <t>Finite-Lived Intangible Assets [Line Items]</t>
        </is>
      </c>
    </row>
    <row r="50">
      <c r="A50" s="4" t="inlineStr">
        <is>
          <t>Useful life</t>
        </is>
      </c>
      <c r="D50" s="4" t="inlineStr">
        <is>
          <t>15 years</t>
        </is>
      </c>
    </row>
    <row r="51">
      <c r="A51" s="4" t="inlineStr">
        <is>
          <t>JSAV | Trademarks</t>
        </is>
      </c>
    </row>
    <row r="52">
      <c r="A52" s="3" t="inlineStr">
        <is>
          <t>Finite-Lived Intangible Assets [Line Items]</t>
        </is>
      </c>
    </row>
    <row r="53">
      <c r="A53" s="4" t="inlineStr">
        <is>
          <t>Indefinite-lived intangible assets, written down amount</t>
        </is>
      </c>
      <c r="B53" s="5" t="n">
        <v>1200000</v>
      </c>
      <c r="C53" s="5" t="n">
        <v>1200000</v>
      </c>
      <c r="D53" s="5" t="n">
        <v>12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Goodwill and Intangible Assets, net - Goodwill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Goodwill [Roll Forward]</t>
        </is>
      </c>
    </row>
    <row r="4">
      <c r="A4" s="4" t="inlineStr">
        <is>
          <t>Beginning balance</t>
        </is>
      </c>
      <c r="C4" s="5" t="n">
        <v>205606000</v>
      </c>
      <c r="D4" s="5" t="n">
        <v>205606000</v>
      </c>
      <c r="E4" s="5" t="n">
        <v>59683000</v>
      </c>
    </row>
    <row r="5">
      <c r="A5" s="4" t="inlineStr">
        <is>
          <t>Additions</t>
        </is>
      </c>
      <c r="E5" s="6" t="n">
        <v>149916000</v>
      </c>
    </row>
    <row r="6">
      <c r="A6" s="4" t="inlineStr">
        <is>
          <t>Adjustments</t>
        </is>
      </c>
      <c r="D6" s="6" t="n">
        <v>31799000</v>
      </c>
      <c r="E6" s="6" t="n">
        <v>-3993000</v>
      </c>
    </row>
    <row r="7">
      <c r="A7" s="4" t="inlineStr">
        <is>
          <t>Impairments</t>
        </is>
      </c>
      <c r="C7" s="6" t="n">
        <v>-170600000</v>
      </c>
      <c r="D7" s="6" t="n">
        <v>-180800000</v>
      </c>
    </row>
    <row r="8">
      <c r="A8" s="4" t="inlineStr">
        <is>
          <t>Ending balance</t>
        </is>
      </c>
      <c r="B8" s="5" t="n">
        <v>56622000</v>
      </c>
      <c r="D8" s="6" t="n">
        <v>56622000</v>
      </c>
      <c r="E8" s="6" t="n">
        <v>205606000</v>
      </c>
    </row>
    <row r="9">
      <c r="A9" s="4" t="inlineStr">
        <is>
          <t>Remington</t>
        </is>
      </c>
    </row>
    <row r="10">
      <c r="A10" s="3" t="inlineStr">
        <is>
          <t>Goodwill [Roll Forward]</t>
        </is>
      </c>
    </row>
    <row r="11">
      <c r="A11" s="4" t="inlineStr">
        <is>
          <t>Impairments</t>
        </is>
      </c>
      <c r="D11" s="6" t="n">
        <v>-121000000</v>
      </c>
    </row>
    <row r="12">
      <c r="A12" s="4" t="inlineStr">
        <is>
          <t>Sebago</t>
        </is>
      </c>
    </row>
    <row r="13">
      <c r="A13" s="3" t="inlineStr">
        <is>
          <t>Goodwill [Roll Forward]</t>
        </is>
      </c>
    </row>
    <row r="14">
      <c r="A14" s="4" t="inlineStr">
        <is>
          <t>Additions</t>
        </is>
      </c>
      <c r="E14" s="6" t="n">
        <v>1200000</v>
      </c>
    </row>
    <row r="15">
      <c r="A15" s="4" t="inlineStr">
        <is>
          <t>Remington</t>
        </is>
      </c>
    </row>
    <row r="16">
      <c r="A16" s="3" t="inlineStr">
        <is>
          <t>Goodwill [Roll Forward]</t>
        </is>
      </c>
    </row>
    <row r="17">
      <c r="A17" s="4" t="inlineStr">
        <is>
          <t>Beginning balance</t>
        </is>
      </c>
      <c r="C17" s="6" t="n">
        <v>143854000</v>
      </c>
      <c r="D17" s="6" t="n">
        <v>143854000</v>
      </c>
      <c r="E17" s="6" t="n">
        <v>0</v>
      </c>
    </row>
    <row r="18">
      <c r="A18" s="4" t="inlineStr">
        <is>
          <t>Additions</t>
        </is>
      </c>
      <c r="E18" s="6" t="n">
        <v>143854000</v>
      </c>
    </row>
    <row r="19">
      <c r="A19" s="4" t="inlineStr">
        <is>
          <t>Adjustments</t>
        </is>
      </c>
      <c r="D19" s="6" t="n">
        <v>31799000</v>
      </c>
      <c r="E19" s="6" t="n">
        <v>0</v>
      </c>
    </row>
    <row r="20">
      <c r="A20" s="4" t="inlineStr">
        <is>
          <t>Impairments</t>
        </is>
      </c>
      <c r="C20" s="6" t="n">
        <v>-121000000</v>
      </c>
      <c r="D20" s="6" t="n">
        <v>-121048000</v>
      </c>
    </row>
    <row r="21">
      <c r="A21" s="4" t="inlineStr">
        <is>
          <t>Ending balance</t>
        </is>
      </c>
      <c r="B21" s="6" t="n">
        <v>54605000</v>
      </c>
      <c r="D21" s="6" t="n">
        <v>54605000</v>
      </c>
      <c r="E21" s="6" t="n">
        <v>143854000</v>
      </c>
    </row>
    <row r="22">
      <c r="A22" s="4" t="inlineStr">
        <is>
          <t>Remington | Remington</t>
        </is>
      </c>
    </row>
    <row r="23">
      <c r="A23" s="3" t="inlineStr">
        <is>
          <t>Goodwill [Roll Forward]</t>
        </is>
      </c>
    </row>
    <row r="24">
      <c r="A24" s="4" t="inlineStr">
        <is>
          <t>Additions</t>
        </is>
      </c>
      <c r="E24" s="6" t="n">
        <v>143900000</v>
      </c>
    </row>
    <row r="25">
      <c r="A25" s="4" t="inlineStr">
        <is>
          <t>Premier</t>
        </is>
      </c>
    </row>
    <row r="26">
      <c r="A26" s="3" t="inlineStr">
        <is>
          <t>Goodwill [Roll Forward]</t>
        </is>
      </c>
    </row>
    <row r="27">
      <c r="A27" s="4" t="inlineStr">
        <is>
          <t>Beginning balance</t>
        </is>
      </c>
      <c r="C27" s="6" t="n">
        <v>49524000</v>
      </c>
      <c r="D27" s="6" t="n">
        <v>49524000</v>
      </c>
      <c r="E27" s="6" t="n">
        <v>53517000</v>
      </c>
    </row>
    <row r="28">
      <c r="A28" s="4" t="inlineStr">
        <is>
          <t>Additions</t>
        </is>
      </c>
      <c r="E28" s="6" t="n">
        <v>0</v>
      </c>
    </row>
    <row r="29">
      <c r="A29" s="4" t="inlineStr">
        <is>
          <t>Adjustments</t>
        </is>
      </c>
      <c r="D29" s="6" t="n">
        <v>0</v>
      </c>
      <c r="E29" s="6" t="n">
        <v>-3993000</v>
      </c>
    </row>
    <row r="30">
      <c r="A30" s="4" t="inlineStr">
        <is>
          <t>Impairments</t>
        </is>
      </c>
      <c r="C30" s="6" t="n">
        <v>-49500000</v>
      </c>
      <c r="D30" s="6" t="n">
        <v>-49524000</v>
      </c>
    </row>
    <row r="31">
      <c r="A31" s="4" t="inlineStr">
        <is>
          <t>Ending balance</t>
        </is>
      </c>
      <c r="B31" s="6" t="n">
        <v>0</v>
      </c>
      <c r="D31" s="6" t="n">
        <v>0</v>
      </c>
      <c r="E31" s="6" t="n">
        <v>49524000</v>
      </c>
    </row>
    <row r="32">
      <c r="A32" s="4" t="inlineStr">
        <is>
          <t>JSAV</t>
        </is>
      </c>
    </row>
    <row r="33">
      <c r="A33" s="3" t="inlineStr">
        <is>
          <t>Goodwill [Roll Forward]</t>
        </is>
      </c>
    </row>
    <row r="34">
      <c r="A34" s="4" t="inlineStr">
        <is>
          <t>Beginning balance</t>
        </is>
      </c>
      <c r="C34" s="6" t="n">
        <v>10211000</v>
      </c>
      <c r="D34" s="6" t="n">
        <v>10211000</v>
      </c>
      <c r="E34" s="6" t="n">
        <v>5384000</v>
      </c>
    </row>
    <row r="35">
      <c r="A35" s="4" t="inlineStr">
        <is>
          <t>Additions</t>
        </is>
      </c>
      <c r="E35" s="6" t="n">
        <v>4827000</v>
      </c>
    </row>
    <row r="36">
      <c r="A36" s="4" t="inlineStr">
        <is>
          <t>Adjustments</t>
        </is>
      </c>
      <c r="D36" s="6" t="n">
        <v>0</v>
      </c>
      <c r="E36" s="6" t="n">
        <v>0</v>
      </c>
    </row>
    <row r="37">
      <c r="A37" s="4" t="inlineStr">
        <is>
          <t>Impairments</t>
        </is>
      </c>
      <c r="B37" s="6" t="n">
        <v>-10200000</v>
      </c>
      <c r="D37" s="6" t="n">
        <v>-10211000</v>
      </c>
    </row>
    <row r="38">
      <c r="A38" s="4" t="inlineStr">
        <is>
          <t>Ending balance</t>
        </is>
      </c>
      <c r="B38" s="6" t="n">
        <v>0</v>
      </c>
      <c r="D38" s="6" t="n">
        <v>0</v>
      </c>
      <c r="E38" s="6" t="n">
        <v>10211000</v>
      </c>
    </row>
    <row r="39">
      <c r="A39" s="4" t="inlineStr">
        <is>
          <t>JSAV | BAV</t>
        </is>
      </c>
    </row>
    <row r="40">
      <c r="A40" s="3" t="inlineStr">
        <is>
          <t>Goodwill [Roll Forward]</t>
        </is>
      </c>
    </row>
    <row r="41">
      <c r="A41" s="4" t="inlineStr">
        <is>
          <t>Additions</t>
        </is>
      </c>
      <c r="E41" s="6" t="n">
        <v>4800000</v>
      </c>
    </row>
    <row r="42">
      <c r="A42" s="4" t="inlineStr">
        <is>
          <t>Corporate and Other</t>
        </is>
      </c>
    </row>
    <row r="43">
      <c r="A43" s="3" t="inlineStr">
        <is>
          <t>Goodwill [Roll Forward]</t>
        </is>
      </c>
    </row>
    <row r="44">
      <c r="A44" s="4" t="inlineStr">
        <is>
          <t>Beginning balance</t>
        </is>
      </c>
      <c r="C44" s="5" t="n">
        <v>2017000</v>
      </c>
      <c r="D44" s="6" t="n">
        <v>2017000</v>
      </c>
      <c r="E44" s="6" t="n">
        <v>782000</v>
      </c>
    </row>
    <row r="45">
      <c r="A45" s="4" t="inlineStr">
        <is>
          <t>Additions</t>
        </is>
      </c>
      <c r="E45" s="6" t="n">
        <v>1235000</v>
      </c>
    </row>
    <row r="46">
      <c r="A46" s="4" t="inlineStr">
        <is>
          <t>Adjustments</t>
        </is>
      </c>
      <c r="D46" s="6" t="n">
        <v>0</v>
      </c>
      <c r="E46" s="6" t="n">
        <v>0</v>
      </c>
    </row>
    <row r="47">
      <c r="A47" s="4" t="inlineStr">
        <is>
          <t>Ending balance</t>
        </is>
      </c>
      <c r="B47" s="5" t="n">
        <v>2017000</v>
      </c>
      <c r="D47" s="5" t="n">
        <v>2017000</v>
      </c>
      <c r="E47" s="5" t="n">
        <v>2017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Intangible Asset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Finite-Lived Intangible Assets [Line Items]</t>
        </is>
      </c>
    </row>
    <row r="4">
      <c r="A4" s="4" t="inlineStr">
        <is>
          <t>Gross Carrying Amount</t>
        </is>
      </c>
      <c r="C4" s="5" t="n">
        <v>314241</v>
      </c>
      <c r="D4" s="5" t="n">
        <v>355138</v>
      </c>
    </row>
    <row r="5">
      <c r="A5" s="4" t="inlineStr">
        <is>
          <t>Impairment</t>
        </is>
      </c>
      <c r="C5" s="6" t="n">
        <v>-37</v>
      </c>
    </row>
    <row r="6">
      <c r="A6" s="4" t="inlineStr">
        <is>
          <t>Accumulated Amortization</t>
        </is>
      </c>
      <c r="C6" s="6" t="n">
        <v>-49322</v>
      </c>
      <c r="D6" s="6" t="n">
        <v>-21608</v>
      </c>
    </row>
    <row r="7">
      <c r="A7" s="4" t="inlineStr">
        <is>
          <t>Net Carrying Amount</t>
        </is>
      </c>
      <c r="C7" s="6" t="n">
        <v>264882</v>
      </c>
      <c r="D7" s="6" t="n">
        <v>333530</v>
      </c>
    </row>
    <row r="8">
      <c r="A8" s="3" t="inlineStr">
        <is>
          <t>Indefinite-lived Intangible Assets [Line Items]</t>
        </is>
      </c>
    </row>
    <row r="9">
      <c r="A9" s="4" t="inlineStr">
        <is>
          <t>Gross Carrying Amount</t>
        </is>
      </c>
      <c r="C9" s="6" t="n">
        <v>14531</v>
      </c>
      <c r="D9" s="6" t="n">
        <v>14431</v>
      </c>
    </row>
    <row r="10">
      <c r="A10" s="4" t="inlineStr">
        <is>
          <t>Impairment</t>
        </is>
      </c>
      <c r="B10" s="5" t="n">
        <v>-7600</v>
      </c>
      <c r="C10" s="6" t="n">
        <v>-7981</v>
      </c>
    </row>
    <row r="11">
      <c r="A11" s="4" t="inlineStr">
        <is>
          <t>Net Carrying Amount</t>
        </is>
      </c>
      <c r="C11" s="6" t="n">
        <v>6550</v>
      </c>
    </row>
    <row r="12">
      <c r="A12" s="4" t="inlineStr">
        <is>
          <t>Other</t>
        </is>
      </c>
    </row>
    <row r="13">
      <c r="A13" s="3" t="inlineStr">
        <is>
          <t>Finite-Lived Intangible Assets [Line Items]</t>
        </is>
      </c>
    </row>
    <row r="14">
      <c r="A14" s="4" t="inlineStr">
        <is>
          <t>Gross Carrying Amount</t>
        </is>
      </c>
      <c r="C14" s="6" t="n">
        <v>47</v>
      </c>
      <c r="D14" s="6" t="n">
        <v>44</v>
      </c>
    </row>
    <row r="15">
      <c r="A15" s="4" t="inlineStr">
        <is>
          <t>Impairment</t>
        </is>
      </c>
      <c r="C15" s="6" t="n">
        <v>-37</v>
      </c>
    </row>
    <row r="16">
      <c r="A16" s="4" t="inlineStr">
        <is>
          <t>Accumulated Amortization</t>
        </is>
      </c>
      <c r="C16" s="6" t="n">
        <v>-10</v>
      </c>
      <c r="D16" s="6" t="n">
        <v>-3</v>
      </c>
    </row>
    <row r="17">
      <c r="A17" s="4" t="inlineStr">
        <is>
          <t>Net Carrying Amount</t>
        </is>
      </c>
      <c r="C17" s="6" t="n">
        <v>0</v>
      </c>
      <c r="D17" s="6" t="n">
        <v>41</v>
      </c>
    </row>
    <row r="18">
      <c r="A18" s="4" t="inlineStr">
        <is>
          <t>Remington | Trademarks</t>
        </is>
      </c>
    </row>
    <row r="19">
      <c r="A19" s="3" t="inlineStr">
        <is>
          <t>Indefinite-lived Intangible Assets [Line Items]</t>
        </is>
      </c>
    </row>
    <row r="20">
      <c r="A20" s="4" t="inlineStr">
        <is>
          <t>Gross Carrying Amount</t>
        </is>
      </c>
      <c r="C20" s="6" t="n">
        <v>10400</v>
      </c>
      <c r="D20" s="6" t="n">
        <v>10300</v>
      </c>
    </row>
    <row r="21">
      <c r="A21" s="4" t="inlineStr">
        <is>
          <t>Impairment</t>
        </is>
      </c>
      <c r="C21" s="6" t="n">
        <v>-5500</v>
      </c>
    </row>
    <row r="22">
      <c r="A22" s="4" t="inlineStr">
        <is>
          <t>Net Carrying Amount</t>
        </is>
      </c>
      <c r="C22" s="6" t="n">
        <v>4900</v>
      </c>
    </row>
    <row r="23">
      <c r="A23" s="4" t="inlineStr">
        <is>
          <t>Remington | Management contracts</t>
        </is>
      </c>
    </row>
    <row r="24">
      <c r="A24" s="3" t="inlineStr">
        <is>
          <t>Finite-Lived Intangible Assets [Line Items]</t>
        </is>
      </c>
    </row>
    <row r="25">
      <c r="A25" s="4" t="inlineStr">
        <is>
          <t>Gross Carrying Amount</t>
        </is>
      </c>
      <c r="C25" s="6" t="n">
        <v>107600</v>
      </c>
      <c r="D25" s="6" t="n">
        <v>148500</v>
      </c>
    </row>
    <row r="26">
      <c r="A26" s="4" t="inlineStr">
        <is>
          <t>Accumulated Amortization</t>
        </is>
      </c>
      <c r="C26" s="6" t="n">
        <v>-16237</v>
      </c>
      <c r="D26" s="6" t="n">
        <v>-2436</v>
      </c>
    </row>
    <row r="27">
      <c r="A27" s="4" t="inlineStr">
        <is>
          <t>Net Carrying Amount</t>
        </is>
      </c>
      <c r="C27" s="6" t="n">
        <v>91363</v>
      </c>
      <c r="D27" s="6" t="n">
        <v>146064</v>
      </c>
    </row>
    <row r="28">
      <c r="A28" s="4" t="inlineStr">
        <is>
          <t>Premier | Management contracts</t>
        </is>
      </c>
    </row>
    <row r="29">
      <c r="A29" s="3" t="inlineStr">
        <is>
          <t>Finite-Lived Intangible Assets [Line Items]</t>
        </is>
      </c>
    </row>
    <row r="30">
      <c r="A30" s="4" t="inlineStr">
        <is>
          <t>Gross Carrying Amount</t>
        </is>
      </c>
      <c r="C30" s="6" t="n">
        <v>194000</v>
      </c>
      <c r="D30" s="6" t="n">
        <v>194000</v>
      </c>
    </row>
    <row r="31">
      <c r="A31" s="4" t="inlineStr">
        <is>
          <t>Accumulated Amortization</t>
        </is>
      </c>
      <c r="C31" s="6" t="n">
        <v>-29428</v>
      </c>
      <c r="D31" s="6" t="n">
        <v>-16830</v>
      </c>
    </row>
    <row r="32">
      <c r="A32" s="4" t="inlineStr">
        <is>
          <t>Net Carrying Amount</t>
        </is>
      </c>
      <c r="C32" s="6" t="n">
        <v>164572</v>
      </c>
      <c r="D32" s="6" t="n">
        <v>177170</v>
      </c>
    </row>
    <row r="33">
      <c r="A33" s="4" t="inlineStr">
        <is>
          <t>JSAV | Trademarks</t>
        </is>
      </c>
    </row>
    <row r="34">
      <c r="A34" s="3" t="inlineStr">
        <is>
          <t>Indefinite-lived Intangible Assets [Line Items]</t>
        </is>
      </c>
    </row>
    <row r="35">
      <c r="A35" s="4" t="inlineStr">
        <is>
          <t>Gross Carrying Amount</t>
        </is>
      </c>
      <c r="C35" s="6" t="n">
        <v>3641</v>
      </c>
      <c r="D35" s="6" t="n">
        <v>3641</v>
      </c>
    </row>
    <row r="36">
      <c r="A36" s="4" t="inlineStr">
        <is>
          <t>Impairment</t>
        </is>
      </c>
      <c r="C36" s="6" t="n">
        <v>-2481</v>
      </c>
    </row>
    <row r="37">
      <c r="A37" s="4" t="inlineStr">
        <is>
          <t>Net Carrying Amount</t>
        </is>
      </c>
      <c r="C37" s="6" t="n">
        <v>1160</v>
      </c>
    </row>
    <row r="38">
      <c r="A38" s="4" t="inlineStr">
        <is>
          <t>JSAV | Customer relationships</t>
        </is>
      </c>
    </row>
    <row r="39">
      <c r="A39" s="3" t="inlineStr">
        <is>
          <t>Finite-Lived Intangible Assets [Line Items]</t>
        </is>
      </c>
    </row>
    <row r="40">
      <c r="A40" s="4" t="inlineStr">
        <is>
          <t>Gross Carrying Amount</t>
        </is>
      </c>
      <c r="C40" s="6" t="n">
        <v>9319</v>
      </c>
      <c r="D40" s="6" t="n">
        <v>9319</v>
      </c>
    </row>
    <row r="41">
      <c r="A41" s="4" t="inlineStr">
        <is>
          <t>Accumulated Amortization</t>
        </is>
      </c>
      <c r="C41" s="6" t="n">
        <v>-3291</v>
      </c>
      <c r="D41" s="6" t="n">
        <v>-2173</v>
      </c>
    </row>
    <row r="42">
      <c r="A42" s="4" t="inlineStr">
        <is>
          <t>Net Carrying Amount</t>
        </is>
      </c>
      <c r="C42" s="6" t="n">
        <v>6028</v>
      </c>
      <c r="D42" s="6" t="n">
        <v>7146</v>
      </c>
    </row>
    <row r="43">
      <c r="A43" s="4" t="inlineStr">
        <is>
          <t>RED | Trademarks</t>
        </is>
      </c>
    </row>
    <row r="44">
      <c r="A44" s="3" t="inlineStr">
        <is>
          <t>Indefinite-lived Intangible Assets [Line Items]</t>
        </is>
      </c>
    </row>
    <row r="45">
      <c r="A45" s="4" t="inlineStr">
        <is>
          <t>Gross Carrying Amount</t>
        </is>
      </c>
      <c r="C45" s="6" t="n">
        <v>490</v>
      </c>
      <c r="D45" s="6" t="n">
        <v>490</v>
      </c>
    </row>
    <row r="46">
      <c r="A46" s="4" t="inlineStr">
        <is>
          <t>RED | Boat slip rights</t>
        </is>
      </c>
    </row>
    <row r="47">
      <c r="A47" s="3" t="inlineStr">
        <is>
          <t>Finite-Lived Intangible Assets [Line Items]</t>
        </is>
      </c>
    </row>
    <row r="48">
      <c r="A48" s="4" t="inlineStr">
        <is>
          <t>Gross Carrying Amount</t>
        </is>
      </c>
      <c r="C48" s="6" t="n">
        <v>3100</v>
      </c>
      <c r="D48" s="6" t="n">
        <v>3100</v>
      </c>
    </row>
    <row r="49">
      <c r="A49" s="4" t="inlineStr">
        <is>
          <t>Accumulated Amortization</t>
        </is>
      </c>
      <c r="C49" s="6" t="n">
        <v>-225</v>
      </c>
      <c r="D49" s="6" t="n">
        <v>-70</v>
      </c>
    </row>
    <row r="50">
      <c r="A50" s="4" t="inlineStr">
        <is>
          <t>Net Carrying Amount</t>
        </is>
      </c>
      <c r="C50" s="6" t="n">
        <v>2875</v>
      </c>
      <c r="D50" s="6" t="n">
        <v>3030</v>
      </c>
    </row>
    <row r="51">
      <c r="A51" s="4" t="inlineStr">
        <is>
          <t>Pure Wellness | Customer relationships</t>
        </is>
      </c>
    </row>
    <row r="52">
      <c r="A52" s="3" t="inlineStr">
        <is>
          <t>Finite-Lived Intangible Assets [Line Items]</t>
        </is>
      </c>
    </row>
    <row r="53">
      <c r="A53" s="4" t="inlineStr">
        <is>
          <t>Gross Carrying Amount</t>
        </is>
      </c>
      <c r="C53" s="6" t="n">
        <v>175</v>
      </c>
      <c r="D53" s="6" t="n">
        <v>175</v>
      </c>
    </row>
    <row r="54">
      <c r="A54" s="4" t="inlineStr">
        <is>
          <t>Accumulated Amortization</t>
        </is>
      </c>
      <c r="C54" s="6" t="n">
        <v>-131</v>
      </c>
      <c r="D54" s="6" t="n">
        <v>-96</v>
      </c>
    </row>
    <row r="55">
      <c r="A55" s="4" t="inlineStr">
        <is>
          <t>Net Carrying Amount</t>
        </is>
      </c>
      <c r="C55" s="5" t="n">
        <v>44</v>
      </c>
      <c r="D55" s="5" t="n">
        <v>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net - Schedule of Notes Payable (Details) - USD ($)</t>
        </is>
      </c>
      <c r="B1" s="2" t="inlineStr">
        <is>
          <t>Jul. 19, 2024</t>
        </is>
      </c>
      <c r="C1" s="2" t="inlineStr">
        <is>
          <t>Mar. 19, 2020</t>
        </is>
      </c>
      <c r="D1" s="2" t="inlineStr">
        <is>
          <t>Jul. 18, 2019</t>
        </is>
      </c>
      <c r="E1" s="2" t="inlineStr">
        <is>
          <t>Dec. 31, 2020</t>
        </is>
      </c>
      <c r="F1" s="2" t="inlineStr">
        <is>
          <t>Dec. 31, 2019</t>
        </is>
      </c>
      <c r="G1" s="2" t="inlineStr">
        <is>
          <t>Dec. 31, 2018</t>
        </is>
      </c>
      <c r="H1" s="2" t="inlineStr">
        <is>
          <t>Dec. 30, 2020</t>
        </is>
      </c>
      <c r="I1" s="2" t="inlineStr">
        <is>
          <t>Aug. 05, 2020</t>
        </is>
      </c>
      <c r="J1" s="2" t="inlineStr">
        <is>
          <t>Jul. 20, 2020</t>
        </is>
      </c>
      <c r="K1" s="2" t="inlineStr">
        <is>
          <t>Jun. 23, 2020</t>
        </is>
      </c>
      <c r="L1" s="2" t="inlineStr">
        <is>
          <t>Mar. 24, 2020</t>
        </is>
      </c>
      <c r="M1" s="2" t="inlineStr">
        <is>
          <t>Feb. 27, 2019</t>
        </is>
      </c>
      <c r="N1" s="2" t="inlineStr">
        <is>
          <t>Aug. 31, 2018</t>
        </is>
      </c>
      <c r="O1" s="2" t="inlineStr">
        <is>
          <t>Mar. 23, 2018</t>
        </is>
      </c>
      <c r="P1" s="2" t="inlineStr">
        <is>
          <t>Apr. 06, 2017</t>
        </is>
      </c>
    </row>
    <row r="2">
      <c r="A2" s="3" t="inlineStr">
        <is>
          <t>Debt Instrument [Line Items]</t>
        </is>
      </c>
    </row>
    <row r="3">
      <c r="A3" s="4" t="inlineStr">
        <is>
          <t>Notes payable</t>
        </is>
      </c>
      <c r="E3" s="5" t="n">
        <v>62768000</v>
      </c>
      <c r="F3" s="5" t="n">
        <v>36810000</v>
      </c>
    </row>
    <row r="4">
      <c r="A4" s="4" t="inlineStr">
        <is>
          <t>Capitalized default interest</t>
        </is>
      </c>
      <c r="E4" s="6" t="n">
        <v>427000</v>
      </c>
      <c r="F4" s="6" t="n">
        <v>0</v>
      </c>
    </row>
    <row r="5">
      <c r="A5" s="4" t="inlineStr">
        <is>
          <t>Deferred loan costs, net</t>
        </is>
      </c>
      <c r="E5" s="6" t="n">
        <v>-499000</v>
      </c>
      <c r="F5" s="6" t="n">
        <v>-227000</v>
      </c>
    </row>
    <row r="6">
      <c r="A6" s="4" t="inlineStr">
        <is>
          <t>Notes payable including capitalized default interest and deferred loan costs, net</t>
        </is>
      </c>
      <c r="E6" s="6" t="n">
        <v>62696000</v>
      </c>
      <c r="F6" s="6" t="n">
        <v>36583000</v>
      </c>
    </row>
    <row r="7">
      <c r="A7" s="4" t="inlineStr">
        <is>
          <t>Less current portion</t>
        </is>
      </c>
      <c r="E7" s="6" t="n">
        <v>-5347000</v>
      </c>
      <c r="F7" s="6" t="n">
        <v>-3550000</v>
      </c>
    </row>
    <row r="8">
      <c r="A8" s="4" t="inlineStr">
        <is>
          <t>Notes payable, net - non-current</t>
        </is>
      </c>
      <c r="E8" s="6" t="n">
        <v>57349000</v>
      </c>
      <c r="F8" s="6" t="n">
        <v>33033000</v>
      </c>
    </row>
    <row r="9">
      <c r="A9" s="4" t="inlineStr">
        <is>
          <t>Borrowings on revolving credit facilities</t>
        </is>
      </c>
      <c r="E9" s="6" t="n">
        <v>14660000</v>
      </c>
      <c r="F9" s="5" t="n">
        <v>57647000</v>
      </c>
      <c r="G9" s="5" t="n">
        <v>21878000</v>
      </c>
    </row>
    <row r="10">
      <c r="A10" s="4" t="inlineStr">
        <is>
          <t>Gain (loss) on TDR recognized</t>
        </is>
      </c>
      <c r="E10" s="6" t="n">
        <v>0</v>
      </c>
    </row>
    <row r="11">
      <c r="A11" s="4" t="inlineStr">
        <is>
          <t>Interest Rate Cap</t>
        </is>
      </c>
    </row>
    <row r="12">
      <c r="A12" s="3" t="inlineStr">
        <is>
          <t>Debt Instrument [Line Items]</t>
        </is>
      </c>
    </row>
    <row r="13">
      <c r="A13" s="4" t="inlineStr">
        <is>
          <t>Notional amount</t>
        </is>
      </c>
      <c r="E13" s="5" t="n">
        <v>5000000</v>
      </c>
    </row>
    <row r="14">
      <c r="A14" s="4" t="inlineStr">
        <is>
          <t>Derivative interest rate</t>
        </is>
      </c>
      <c r="E14" s="4" t="inlineStr">
        <is>
          <t>4.00%</t>
        </is>
      </c>
    </row>
    <row r="15">
      <c r="A15" s="4" t="inlineStr">
        <is>
          <t>LIBOR</t>
        </is>
      </c>
    </row>
    <row r="16">
      <c r="A16" s="3" t="inlineStr">
        <is>
          <t>Debt Instrument [Line Items]</t>
        </is>
      </c>
    </row>
    <row r="17">
      <c r="A17" s="4" t="inlineStr">
        <is>
          <t>Reference rate</t>
        </is>
      </c>
      <c r="E17" s="4" t="inlineStr">
        <is>
          <t>0.14%</t>
        </is>
      </c>
      <c r="F17" s="4" t="inlineStr">
        <is>
          <t>1.76%</t>
        </is>
      </c>
    </row>
    <row r="18">
      <c r="A18" s="4" t="inlineStr">
        <is>
          <t>Prime Rate</t>
        </is>
      </c>
    </row>
    <row r="19">
      <c r="A19" s="3" t="inlineStr">
        <is>
          <t>Debt Instrument [Line Items]</t>
        </is>
      </c>
    </row>
    <row r="20">
      <c r="A20" s="4" t="inlineStr">
        <is>
          <t>Reference rate</t>
        </is>
      </c>
      <c r="E20" s="4" t="inlineStr">
        <is>
          <t>3.25%</t>
        </is>
      </c>
      <c r="F20" s="4" t="inlineStr">
        <is>
          <t>4.75%</t>
        </is>
      </c>
    </row>
    <row r="21">
      <c r="A21" s="4" t="inlineStr">
        <is>
          <t>Term Loan Due March 2024 | Base Rate | Minimum</t>
        </is>
      </c>
    </row>
    <row r="22">
      <c r="A22" s="3" t="inlineStr">
        <is>
          <t>Debt Instrument [Line Items]</t>
        </is>
      </c>
    </row>
    <row r="23">
      <c r="A23" s="4" t="inlineStr">
        <is>
          <t>Basis spread on variable rate</t>
        </is>
      </c>
      <c r="E23" s="4" t="inlineStr">
        <is>
          <t>2.00%</t>
        </is>
      </c>
    </row>
    <row r="24">
      <c r="A24" s="4" t="inlineStr">
        <is>
          <t>Term Loan Due March 2024 | Base Rate | Maximum</t>
        </is>
      </c>
    </row>
    <row r="25">
      <c r="A25" s="3" t="inlineStr">
        <is>
          <t>Debt Instrument [Line Items]</t>
        </is>
      </c>
    </row>
    <row r="26">
      <c r="A26" s="4" t="inlineStr">
        <is>
          <t>Basis spread on variable rate</t>
        </is>
      </c>
      <c r="E26" s="4" t="inlineStr">
        <is>
          <t>2.25%</t>
        </is>
      </c>
    </row>
    <row r="27">
      <c r="A27" s="4" t="inlineStr">
        <is>
          <t>Term Loan Due March 2024 | LIBOR | Minimum</t>
        </is>
      </c>
    </row>
    <row r="28">
      <c r="A28" s="3" t="inlineStr">
        <is>
          <t>Debt Instrument [Line Items]</t>
        </is>
      </c>
    </row>
    <row r="29">
      <c r="A29" s="4" t="inlineStr">
        <is>
          <t>Basis spread on variable rate</t>
        </is>
      </c>
      <c r="E29" s="4" t="inlineStr">
        <is>
          <t>3.00%</t>
        </is>
      </c>
    </row>
    <row r="30">
      <c r="A30" s="4" t="inlineStr">
        <is>
          <t>Term Loan Due March 2024 | LIBOR | Maximum</t>
        </is>
      </c>
    </row>
    <row r="31">
      <c r="A31" s="3" t="inlineStr">
        <is>
          <t>Debt Instrument [Line Items]</t>
        </is>
      </c>
    </row>
    <row r="32">
      <c r="A32" s="4" t="inlineStr">
        <is>
          <t>Basis spread on variable rate</t>
        </is>
      </c>
      <c r="E32" s="4" t="inlineStr">
        <is>
          <t>3.25%</t>
        </is>
      </c>
    </row>
    <row r="33">
      <c r="A33" s="4" t="inlineStr">
        <is>
          <t>Term Loan Due November 2022 | Prime Rate</t>
        </is>
      </c>
    </row>
    <row r="34">
      <c r="A34" s="3" t="inlineStr">
        <is>
          <t>Debt Instrument [Line Items]</t>
        </is>
      </c>
    </row>
    <row r="35">
      <c r="A35" s="4" t="inlineStr">
        <is>
          <t>Basis spread on variable rate</t>
        </is>
      </c>
      <c r="E35" s="4" t="inlineStr">
        <is>
          <t>1.25%</t>
        </is>
      </c>
    </row>
    <row r="36">
      <c r="A36" s="4" t="inlineStr">
        <is>
          <t>Facility Due 2022 | Prime Rate</t>
        </is>
      </c>
    </row>
    <row r="37">
      <c r="A37" s="3" t="inlineStr">
        <is>
          <t>Debt Instrument [Line Items]</t>
        </is>
      </c>
    </row>
    <row r="38">
      <c r="A38" s="4" t="inlineStr">
        <is>
          <t>Basis spread on variable rate</t>
        </is>
      </c>
      <c r="E38" s="4" t="inlineStr">
        <is>
          <t>1.25%</t>
        </is>
      </c>
    </row>
    <row r="39">
      <c r="A39" s="4" t="inlineStr">
        <is>
          <t>Equipment Note Due 2022 | LIBOR</t>
        </is>
      </c>
    </row>
    <row r="40">
      <c r="A40" s="3" t="inlineStr">
        <is>
          <t>Debt Instrument [Line Items]</t>
        </is>
      </c>
    </row>
    <row r="41">
      <c r="A41" s="4" t="inlineStr">
        <is>
          <t>Basis spread on variable rate</t>
        </is>
      </c>
      <c r="E41" s="4" t="inlineStr">
        <is>
          <t>3.25%</t>
        </is>
      </c>
    </row>
    <row r="42">
      <c r="A42" s="4" t="inlineStr">
        <is>
          <t>Term Loan Due November 2022 | LIBOR</t>
        </is>
      </c>
    </row>
    <row r="43">
      <c r="A43" s="3" t="inlineStr">
        <is>
          <t>Debt Instrument [Line Items]</t>
        </is>
      </c>
    </row>
    <row r="44">
      <c r="A44" s="4" t="inlineStr">
        <is>
          <t>Basis spread on variable rate</t>
        </is>
      </c>
      <c r="E44" s="4" t="inlineStr">
        <is>
          <t>3.25%</t>
        </is>
      </c>
    </row>
    <row r="45">
      <c r="A45" s="4" t="inlineStr">
        <is>
          <t>Facility due On Demand | Prime Rate</t>
        </is>
      </c>
    </row>
    <row r="46">
      <c r="A46" s="3" t="inlineStr">
        <is>
          <t>Debt Instrument [Line Items]</t>
        </is>
      </c>
    </row>
    <row r="47">
      <c r="A47" s="4" t="inlineStr">
        <is>
          <t>Basis spread on variable rate</t>
        </is>
      </c>
      <c r="E47" s="4" t="inlineStr">
        <is>
          <t>1.00%</t>
        </is>
      </c>
    </row>
    <row r="48">
      <c r="A48" s="4" t="inlineStr">
        <is>
          <t>Term Loan Due October 2025 | Prime Rate</t>
        </is>
      </c>
    </row>
    <row r="49">
      <c r="A49" s="3" t="inlineStr">
        <is>
          <t>Debt Instrument [Line Items]</t>
        </is>
      </c>
    </row>
    <row r="50">
      <c r="A50" s="4" t="inlineStr">
        <is>
          <t>Basis spread on variable rate</t>
        </is>
      </c>
      <c r="E50" s="4" t="inlineStr">
        <is>
          <t>1.75%</t>
        </is>
      </c>
    </row>
    <row r="51">
      <c r="A51" s="4" t="inlineStr">
        <is>
          <t>Facility Due 2020 | Prime Rate</t>
        </is>
      </c>
    </row>
    <row r="52">
      <c r="A52" s="3" t="inlineStr">
        <is>
          <t>Debt Instrument [Line Items]</t>
        </is>
      </c>
    </row>
    <row r="53">
      <c r="A53" s="4" t="inlineStr">
        <is>
          <t>Basis spread on variable rate</t>
        </is>
      </c>
      <c r="E53" s="4" t="inlineStr">
        <is>
          <t>1.75%</t>
        </is>
      </c>
    </row>
    <row r="54">
      <c r="A54" s="4" t="inlineStr">
        <is>
          <t>Term Loan Due June 2027 | Prime Rate</t>
        </is>
      </c>
    </row>
    <row r="55">
      <c r="A55" s="3" t="inlineStr">
        <is>
          <t>Debt Instrument [Line Items]</t>
        </is>
      </c>
    </row>
    <row r="56">
      <c r="A56" s="4" t="inlineStr">
        <is>
          <t>Basis spread on variable rate</t>
        </is>
      </c>
      <c r="E56" s="4" t="inlineStr">
        <is>
          <t>1.75%</t>
        </is>
      </c>
    </row>
    <row r="57">
      <c r="A57" s="4" t="inlineStr">
        <is>
          <t>Term Loan Due February 2029 | Prime Rate</t>
        </is>
      </c>
    </row>
    <row r="58">
      <c r="A58" s="3" t="inlineStr">
        <is>
          <t>Debt Instrument [Line Items]</t>
        </is>
      </c>
    </row>
    <row r="59">
      <c r="A59" s="4" t="inlineStr">
        <is>
          <t>Basis spread on variable rate</t>
        </is>
      </c>
      <c r="E59" s="4" t="inlineStr">
        <is>
          <t>2.00%</t>
        </is>
      </c>
    </row>
    <row r="60">
      <c r="A60" s="4" t="inlineStr">
        <is>
          <t>Term Loan Due July 2029</t>
        </is>
      </c>
    </row>
    <row r="61">
      <c r="A61" s="3" t="inlineStr">
        <is>
          <t>Debt Instrument [Line Items]</t>
        </is>
      </c>
    </row>
    <row r="62">
      <c r="A62" s="4" t="inlineStr">
        <is>
          <t>Interest rate</t>
        </is>
      </c>
      <c r="E62" s="4" t="inlineStr">
        <is>
          <t>6.00%</t>
        </is>
      </c>
    </row>
    <row r="63">
      <c r="A63" s="4" t="inlineStr">
        <is>
          <t>Term Loan Due July 2022</t>
        </is>
      </c>
    </row>
    <row r="64">
      <c r="A64" s="3" t="inlineStr">
        <is>
          <t>Debt Instrument [Line Items]</t>
        </is>
      </c>
    </row>
    <row r="65">
      <c r="A65" s="4" t="inlineStr">
        <is>
          <t>Interest rate</t>
        </is>
      </c>
      <c r="E65" s="4" t="inlineStr">
        <is>
          <t>6.50%</t>
        </is>
      </c>
    </row>
    <row r="66">
      <c r="A66" s="4" t="inlineStr">
        <is>
          <t>Term Loan Due August 2028 | Prime Rate</t>
        </is>
      </c>
    </row>
    <row r="67">
      <c r="A67" s="3" t="inlineStr">
        <is>
          <t>Debt Instrument [Line Items]</t>
        </is>
      </c>
    </row>
    <row r="68">
      <c r="A68" s="4" t="inlineStr">
        <is>
          <t>Basis spread on variable rate</t>
        </is>
      </c>
      <c r="E68" s="4" t="inlineStr">
        <is>
          <t>2.00%</t>
        </is>
      </c>
    </row>
    <row r="69">
      <c r="A69" s="4" t="inlineStr">
        <is>
          <t>Term Loan And Facility Due 2022 | Prime Rate</t>
        </is>
      </c>
    </row>
    <row r="70">
      <c r="A70" s="3" t="inlineStr">
        <is>
          <t>Debt Instrument [Line Items]</t>
        </is>
      </c>
    </row>
    <row r="71">
      <c r="A71" s="4" t="inlineStr">
        <is>
          <t>Interest rate increase</t>
        </is>
      </c>
      <c r="E71" s="4" t="inlineStr">
        <is>
          <t>0.25%</t>
        </is>
      </c>
    </row>
    <row r="72">
      <c r="A72" s="4" t="inlineStr">
        <is>
          <t>Basis spread on variable rate</t>
        </is>
      </c>
      <c r="E72" s="4" t="inlineStr">
        <is>
          <t>1.25%</t>
        </is>
      </c>
    </row>
    <row r="73">
      <c r="A73" s="4" t="inlineStr">
        <is>
          <t>Notes Payable to Banks</t>
        </is>
      </c>
    </row>
    <row r="74">
      <c r="A74" s="3" t="inlineStr">
        <is>
          <t>Debt Instrument [Line Items]</t>
        </is>
      </c>
    </row>
    <row r="75">
      <c r="A75" s="4" t="inlineStr">
        <is>
          <t>Less current portion</t>
        </is>
      </c>
      <c r="E75" s="5" t="n">
        <v>-4400000</v>
      </c>
    </row>
    <row r="76">
      <c r="A76" s="4" t="inlineStr">
        <is>
          <t>Quarterly payment</t>
        </is>
      </c>
      <c r="E76" s="6" t="n">
        <v>438000</v>
      </c>
    </row>
    <row r="77">
      <c r="A77" s="4" t="inlineStr">
        <is>
          <t>Expected quarterly payment</t>
        </is>
      </c>
      <c r="E77" s="6" t="n">
        <v>1800000</v>
      </c>
    </row>
    <row r="78">
      <c r="A78" s="4" t="inlineStr">
        <is>
          <t>Notes Payable to Banks | Term Loan Due March 2024</t>
        </is>
      </c>
    </row>
    <row r="79">
      <c r="A79" s="3" t="inlineStr">
        <is>
          <t>Debt Instrument [Line Items]</t>
        </is>
      </c>
    </row>
    <row r="80">
      <c r="A80" s="4" t="inlineStr">
        <is>
          <t>Notes payable</t>
        </is>
      </c>
      <c r="E80" s="6" t="n">
        <v>33688000</v>
      </c>
      <c r="F80" s="5" t="n">
        <v>10000000</v>
      </c>
    </row>
    <row r="81">
      <c r="A81" s="4" t="inlineStr">
        <is>
          <t>Face amount of debt</t>
        </is>
      </c>
      <c r="C81" s="5" t="n">
        <v>35000000</v>
      </c>
    </row>
    <row r="82">
      <c r="A82" s="4" t="inlineStr">
        <is>
          <t>Floor rate</t>
        </is>
      </c>
      <c r="K82" s="4" t="inlineStr">
        <is>
          <t>0.50%</t>
        </is>
      </c>
    </row>
    <row r="83">
      <c r="A83" s="4" t="inlineStr">
        <is>
          <t>Period payment, percent of principal</t>
        </is>
      </c>
      <c r="C83" s="4" t="inlineStr">
        <is>
          <t>1.25%</t>
        </is>
      </c>
    </row>
    <row r="84">
      <c r="A84" s="4" t="inlineStr">
        <is>
          <t>Period payment, default percent of principal</t>
        </is>
      </c>
      <c r="C84" s="4" t="inlineStr">
        <is>
          <t>5.00%</t>
        </is>
      </c>
    </row>
    <row r="85">
      <c r="A85" s="4" t="inlineStr">
        <is>
          <t>Notes Payable to Banks | Term Loan Due November 2022</t>
        </is>
      </c>
    </row>
    <row r="86">
      <c r="A86" s="3" t="inlineStr">
        <is>
          <t>Debt Instrument [Line Items]</t>
        </is>
      </c>
    </row>
    <row r="87">
      <c r="A87" s="4" t="inlineStr">
        <is>
          <t>Notes payable</t>
        </is>
      </c>
      <c r="E87" s="6" t="n">
        <v>20000000</v>
      </c>
      <c r="F87" s="6" t="n">
        <v>12642000</v>
      </c>
    </row>
    <row r="88">
      <c r="A88" s="4" t="inlineStr">
        <is>
          <t>Face amount of debt</t>
        </is>
      </c>
      <c r="E88" s="6" t="n">
        <v>20000000</v>
      </c>
    </row>
    <row r="89">
      <c r="A89" s="4" t="inlineStr">
        <is>
          <t>Principal payment</t>
        </is>
      </c>
      <c r="E89" s="6" t="n">
        <v>2500000</v>
      </c>
    </row>
    <row r="90">
      <c r="A90" s="4" t="inlineStr">
        <is>
          <t>Notes Payable to Banks | Equipment Note Due 2022</t>
        </is>
      </c>
    </row>
    <row r="91">
      <c r="A91" s="3" t="inlineStr">
        <is>
          <t>Debt Instrument [Line Items]</t>
        </is>
      </c>
    </row>
    <row r="92">
      <c r="A92" s="4" t="inlineStr">
        <is>
          <t>Notes payable</t>
        </is>
      </c>
      <c r="E92" s="6" t="n">
        <v>0</v>
      </c>
      <c r="F92" s="6" t="n">
        <v>3393000</v>
      </c>
    </row>
    <row r="93">
      <c r="A93" s="4" t="inlineStr">
        <is>
          <t>Notes Payable to Banks | Term Loan Due November 2022</t>
        </is>
      </c>
    </row>
    <row r="94">
      <c r="A94" s="3" t="inlineStr">
        <is>
          <t>Debt Instrument [Line Items]</t>
        </is>
      </c>
    </row>
    <row r="95">
      <c r="A95" s="4" t="inlineStr">
        <is>
          <t>Notes payable</t>
        </is>
      </c>
      <c r="E95" s="6" t="n">
        <v>0</v>
      </c>
      <c r="F95" s="6" t="n">
        <v>1750000</v>
      </c>
    </row>
    <row r="96">
      <c r="A96" s="4" t="inlineStr">
        <is>
          <t>Notes Payable to Banks | Term Loan Due October 2025</t>
        </is>
      </c>
    </row>
    <row r="97">
      <c r="A97" s="3" t="inlineStr">
        <is>
          <t>Debt Instrument [Line Items]</t>
        </is>
      </c>
    </row>
    <row r="98">
      <c r="A98" s="4" t="inlineStr">
        <is>
          <t>Notes payable</t>
        </is>
      </c>
      <c r="E98" s="6" t="n">
        <v>571000</v>
      </c>
      <c r="F98" s="6" t="n">
        <v>605000</v>
      </c>
    </row>
    <row r="99">
      <c r="A99" s="4" t="inlineStr">
        <is>
          <t>Face amount of debt</t>
        </is>
      </c>
      <c r="O99" s="5" t="n">
        <v>750000</v>
      </c>
    </row>
    <row r="100">
      <c r="A100" s="4" t="inlineStr">
        <is>
          <t>Notes Payable to Banks | Term Loan Due June 2027</t>
        </is>
      </c>
    </row>
    <row r="101">
      <c r="A101" s="3" t="inlineStr">
        <is>
          <t>Debt Instrument [Line Items]</t>
        </is>
      </c>
    </row>
    <row r="102">
      <c r="A102" s="4" t="inlineStr">
        <is>
          <t>Notes payable</t>
        </is>
      </c>
      <c r="E102" s="6" t="n">
        <v>1375000</v>
      </c>
      <c r="F102" s="6" t="n">
        <v>1400000</v>
      </c>
    </row>
    <row r="103">
      <c r="A103" s="4" t="inlineStr">
        <is>
          <t>Face amount of debt</t>
        </is>
      </c>
      <c r="M103" s="5" t="n">
        <v>1400000</v>
      </c>
    </row>
    <row r="104">
      <c r="A104" s="4" t="inlineStr">
        <is>
          <t>Notes Payable to Banks | Term Loan Due February 2029</t>
        </is>
      </c>
    </row>
    <row r="105">
      <c r="A105" s="3" t="inlineStr">
        <is>
          <t>Debt Instrument [Line Items]</t>
        </is>
      </c>
    </row>
    <row r="106">
      <c r="A106" s="4" t="inlineStr">
        <is>
          <t>Notes payable</t>
        </is>
      </c>
      <c r="E106" s="6" t="n">
        <v>1584000</v>
      </c>
      <c r="F106" s="6" t="n">
        <v>1636000</v>
      </c>
    </row>
    <row r="107">
      <c r="A107" s="4" t="inlineStr">
        <is>
          <t>Face amount of debt</t>
        </is>
      </c>
      <c r="N107" s="5" t="n">
        <v>1800000</v>
      </c>
    </row>
    <row r="108">
      <c r="A108" s="4" t="inlineStr">
        <is>
          <t>Notes Payable to Banks | Term Loan Due July 2029</t>
        </is>
      </c>
    </row>
    <row r="109">
      <c r="A109" s="3" t="inlineStr">
        <is>
          <t>Debt Instrument [Line Items]</t>
        </is>
      </c>
    </row>
    <row r="110">
      <c r="A110" s="4" t="inlineStr">
        <is>
          <t>Notes payable</t>
        </is>
      </c>
      <c r="E110" s="6" t="n">
        <v>1663000</v>
      </c>
      <c r="F110" s="6" t="n">
        <v>1674000</v>
      </c>
    </row>
    <row r="111">
      <c r="A111" s="4" t="inlineStr">
        <is>
          <t>Face amount of debt</t>
        </is>
      </c>
      <c r="D111" s="5" t="n">
        <v>1700000</v>
      </c>
    </row>
    <row r="112">
      <c r="A112" s="4" t="inlineStr">
        <is>
          <t>Debt term</t>
        </is>
      </c>
      <c r="D112" s="4" t="inlineStr">
        <is>
          <t>5 years</t>
        </is>
      </c>
    </row>
    <row r="113">
      <c r="A113" s="4" t="inlineStr">
        <is>
          <t>Interest rate</t>
        </is>
      </c>
      <c r="D113" s="4" t="inlineStr">
        <is>
          <t>6.00%</t>
        </is>
      </c>
    </row>
    <row r="114">
      <c r="A114" s="4" t="inlineStr">
        <is>
          <t>Notes Payable to Banks | Term Loan Due July 2029 | Forecast</t>
        </is>
      </c>
    </row>
    <row r="115">
      <c r="A115" s="3" t="inlineStr">
        <is>
          <t>Debt Instrument [Line Items]</t>
        </is>
      </c>
    </row>
    <row r="116">
      <c r="A116" s="4" t="inlineStr">
        <is>
          <t>Floor interest rate</t>
        </is>
      </c>
      <c r="B116" s="4" t="inlineStr">
        <is>
          <t>6.00%</t>
        </is>
      </c>
    </row>
    <row r="117">
      <c r="A117" s="4" t="inlineStr">
        <is>
          <t>Basis spread on variable rate</t>
        </is>
      </c>
      <c r="B117" s="4" t="inlineStr">
        <is>
          <t>0.50%</t>
        </is>
      </c>
    </row>
    <row r="118">
      <c r="A118" s="4" t="inlineStr">
        <is>
          <t>Notes Payable to Banks | Term Loan Due July 2022</t>
        </is>
      </c>
    </row>
    <row r="119">
      <c r="A119" s="3" t="inlineStr">
        <is>
          <t>Debt Instrument [Line Items]</t>
        </is>
      </c>
    </row>
    <row r="120">
      <c r="A120" s="4" t="inlineStr">
        <is>
          <t>Notes payable</t>
        </is>
      </c>
      <c r="E120" s="6" t="n">
        <v>859000</v>
      </c>
      <c r="F120" s="6" t="n">
        <v>960000</v>
      </c>
    </row>
    <row r="121">
      <c r="A121" s="4" t="inlineStr">
        <is>
          <t>Face amount of debt</t>
        </is>
      </c>
      <c r="D121" s="5" t="n">
        <v>1100000</v>
      </c>
    </row>
    <row r="122">
      <c r="A122" s="4" t="inlineStr">
        <is>
          <t>Notes Payable to Banks | Term Loan Due August 2028</t>
        </is>
      </c>
    </row>
    <row r="123">
      <c r="A123" s="3" t="inlineStr">
        <is>
          <t>Debt Instrument [Line Items]</t>
        </is>
      </c>
    </row>
    <row r="124">
      <c r="A124" s="4" t="inlineStr">
        <is>
          <t>Notes payable</t>
        </is>
      </c>
      <c r="E124" s="5" t="n">
        <v>1575000</v>
      </c>
      <c r="F124" s="6" t="n">
        <v>0</v>
      </c>
    </row>
    <row r="125">
      <c r="A125" s="4" t="inlineStr">
        <is>
          <t>Face amount of debt</t>
        </is>
      </c>
      <c r="L125" s="5" t="n">
        <v>1900000</v>
      </c>
    </row>
    <row r="126">
      <c r="A126" s="4" t="inlineStr">
        <is>
          <t>Notes Payable to Banks | Term Loan And Facility Due 2022</t>
        </is>
      </c>
    </row>
    <row r="127">
      <c r="A127" s="3" t="inlineStr">
        <is>
          <t>Debt Instrument [Line Items]</t>
        </is>
      </c>
    </row>
    <row r="128">
      <c r="A128" s="4" t="inlineStr">
        <is>
          <t>Commitment fee percent</t>
        </is>
      </c>
      <c r="E128" s="4" t="inlineStr">
        <is>
          <t>1.50%</t>
        </is>
      </c>
    </row>
    <row r="129">
      <c r="A129" s="4" t="inlineStr">
        <is>
          <t>Commitment fee amount</t>
        </is>
      </c>
      <c r="E129" s="5" t="n">
        <v>100000</v>
      </c>
    </row>
    <row r="130">
      <c r="A130" s="4" t="inlineStr">
        <is>
          <t>Monthly payment one</t>
        </is>
      </c>
      <c r="E130" s="6" t="n">
        <v>200000</v>
      </c>
    </row>
    <row r="131">
      <c r="A131" s="4" t="inlineStr">
        <is>
          <t>Monthly payment two</t>
        </is>
      </c>
      <c r="E131" s="6" t="n">
        <v>250000</v>
      </c>
    </row>
    <row r="132">
      <c r="A132" s="4" t="inlineStr">
        <is>
          <t>Monthly payment three</t>
        </is>
      </c>
      <c r="E132" s="6" t="n">
        <v>300000</v>
      </c>
    </row>
    <row r="133">
      <c r="A133" s="4" t="inlineStr">
        <is>
          <t>Revolving Credit Facility</t>
        </is>
      </c>
    </row>
    <row r="134">
      <c r="A134" s="3" t="inlineStr">
        <is>
          <t>Debt Instrument [Line Items]</t>
        </is>
      </c>
    </row>
    <row r="135">
      <c r="A135" s="4" t="inlineStr">
        <is>
          <t>Maximum borrowing capacity</t>
        </is>
      </c>
      <c r="E135" s="6" t="n">
        <v>3000000</v>
      </c>
      <c r="H135" s="5" t="n">
        <v>3500000</v>
      </c>
    </row>
    <row r="136">
      <c r="A136" s="4" t="inlineStr">
        <is>
          <t>Revolving Credit Facility | Facility Due 2022</t>
        </is>
      </c>
    </row>
    <row r="137">
      <c r="A137" s="3" t="inlineStr">
        <is>
          <t>Debt Instrument [Line Items]</t>
        </is>
      </c>
    </row>
    <row r="138">
      <c r="A138" s="4" t="inlineStr">
        <is>
          <t>Notes payable</t>
        </is>
      </c>
      <c r="E138" s="6" t="n">
        <v>1106000</v>
      </c>
      <c r="F138" s="6" t="n">
        <v>2599000</v>
      </c>
    </row>
    <row r="139">
      <c r="A139" s="4" t="inlineStr">
        <is>
          <t>Revolving Credit Facility | Facility due On Demand</t>
        </is>
      </c>
    </row>
    <row r="140">
      <c r="A140" s="3" t="inlineStr">
        <is>
          <t>Debt Instrument [Line Items]</t>
        </is>
      </c>
    </row>
    <row r="141">
      <c r="A141" s="4" t="inlineStr">
        <is>
          <t>Notes payable</t>
        </is>
      </c>
      <c r="E141" s="6" t="n">
        <v>100000</v>
      </c>
      <c r="F141" s="6" t="n">
        <v>45000</v>
      </c>
    </row>
    <row r="142">
      <c r="A142" s="4" t="inlineStr">
        <is>
          <t>Maximum borrowing capacity</t>
        </is>
      </c>
      <c r="J142" s="5" t="n">
        <v>250000</v>
      </c>
      <c r="P142" s="5" t="n">
        <v>100000</v>
      </c>
    </row>
    <row r="143">
      <c r="A143" s="4" t="inlineStr">
        <is>
          <t>Revolving Credit Facility | Facility Due 2020</t>
        </is>
      </c>
    </row>
    <row r="144">
      <c r="A144" s="3" t="inlineStr">
        <is>
          <t>Debt Instrument [Line Items]</t>
        </is>
      </c>
    </row>
    <row r="145">
      <c r="A145" s="4" t="inlineStr">
        <is>
          <t>Notes payable</t>
        </is>
      </c>
      <c r="E145" s="5" t="n">
        <v>247000</v>
      </c>
      <c r="F145" s="5" t="n">
        <v>106000</v>
      </c>
    </row>
    <row r="146">
      <c r="A146" s="4" t="inlineStr">
        <is>
          <t>Maximum borrowing capacity</t>
        </is>
      </c>
      <c r="I146" s="5" t="n">
        <v>250000</v>
      </c>
    </row>
    <row r="147">
      <c r="A147" s="4" t="inlineStr">
        <is>
          <t>Revolving Credit Facility | Senior revolving credit facility</t>
        </is>
      </c>
    </row>
    <row r="148">
      <c r="A148" s="3" t="inlineStr">
        <is>
          <t>Debt Instrument [Line Items]</t>
        </is>
      </c>
    </row>
    <row r="149">
      <c r="A149" s="4" t="inlineStr">
        <is>
          <t>Maximum borrowing capacity</t>
        </is>
      </c>
      <c r="C149" s="5" t="n">
        <v>10000000</v>
      </c>
    </row>
    <row r="150">
      <c r="A150" s="4" t="inlineStr">
        <is>
          <t>Borrowings on revolving credit facilities</t>
        </is>
      </c>
      <c r="C150" s="5" t="n">
        <v>25000000</v>
      </c>
    </row>
    <row r="151">
      <c r="A151" s="4" t="inlineStr">
        <is>
          <t>Revolving Credit Facility | Senior revolving credit facility | LIBOR</t>
        </is>
      </c>
    </row>
    <row r="152">
      <c r="A152" s="3" t="inlineStr">
        <is>
          <t>Debt Instrument [Line Items]</t>
        </is>
      </c>
    </row>
    <row r="153">
      <c r="A153" s="4" t="inlineStr">
        <is>
          <t>Reference rate</t>
        </is>
      </c>
      <c r="E153" s="4" t="inlineStr">
        <is>
          <t>1.00%</t>
        </is>
      </c>
    </row>
    <row r="154">
      <c r="A154" s="4" t="inlineStr">
        <is>
          <t>Revolving Credit Facility | Senior revolving credit facility | Federal Funds Rate</t>
        </is>
      </c>
    </row>
    <row r="155">
      <c r="A155" s="3" t="inlineStr">
        <is>
          <t>Debt Instrument [Line Items]</t>
        </is>
      </c>
    </row>
    <row r="156">
      <c r="A156" s="4" t="inlineStr">
        <is>
          <t>Reference rate</t>
        </is>
      </c>
      <c r="E156" s="4" t="inlineStr">
        <is>
          <t>0.50%</t>
        </is>
      </c>
    </row>
    <row r="157">
      <c r="A157" s="4" t="inlineStr">
        <is>
          <t>Term Loan Agreement | Senior revolving credit facility</t>
        </is>
      </c>
    </row>
    <row r="158">
      <c r="A158" s="3" t="inlineStr">
        <is>
          <t>Debt Instrument [Line Items]</t>
        </is>
      </c>
    </row>
    <row r="159">
      <c r="A159" s="4" t="inlineStr">
        <is>
          <t>Debt term</t>
        </is>
      </c>
      <c r="C159"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net - Narrative (Details) - USD ($) $ in Thousands</t>
        </is>
      </c>
      <c r="B1" s="2" t="inlineStr">
        <is>
          <t>Dec. 31, 2020</t>
        </is>
      </c>
      <c r="C1" s="2" t="inlineStr">
        <is>
          <t>Dec. 31, 2019</t>
        </is>
      </c>
    </row>
    <row r="2">
      <c r="A2" s="3" t="inlineStr">
        <is>
          <t>Debt Instrument [Line Items]</t>
        </is>
      </c>
    </row>
    <row r="3">
      <c r="A3" s="4" t="inlineStr">
        <is>
          <t>Notes payable</t>
        </is>
      </c>
      <c r="B3" s="5" t="n">
        <v>62768</v>
      </c>
      <c r="C3" s="5" t="n">
        <v>36810</v>
      </c>
    </row>
    <row r="4">
      <c r="A4" s="4" t="inlineStr">
        <is>
          <t>Senior revolving credit facility | Notes Payable to Banks</t>
        </is>
      </c>
    </row>
    <row r="5">
      <c r="A5" s="3" t="inlineStr">
        <is>
          <t>Debt Instrument [Line Items]</t>
        </is>
      </c>
    </row>
    <row r="6">
      <c r="A6" s="4" t="inlineStr">
        <is>
          <t>Line of credit outstanding</t>
        </is>
      </c>
      <c r="B6" s="6" t="n">
        <v>35000</v>
      </c>
    </row>
    <row r="7">
      <c r="A7" s="4" t="inlineStr">
        <is>
          <t>RED | U.S. Virgin Islands</t>
        </is>
      </c>
    </row>
    <row r="8">
      <c r="A8" s="3" t="inlineStr">
        <is>
          <t>Debt Instrument [Line Items]</t>
        </is>
      </c>
    </row>
    <row r="9">
      <c r="A9" s="4" t="inlineStr">
        <is>
          <t>Notes payable</t>
        </is>
      </c>
      <c r="B9" s="5" t="n">
        <v>3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et - Maturities of Debt (Details) - USD ($) $ in Thousands</t>
        </is>
      </c>
      <c r="B1" s="2" t="inlineStr">
        <is>
          <t>Dec. 31, 2020</t>
        </is>
      </c>
      <c r="C1" s="2" t="inlineStr">
        <is>
          <t>Dec. 31, 2019</t>
        </is>
      </c>
    </row>
    <row r="2">
      <c r="A2" s="3" t="inlineStr">
        <is>
          <t>Debt Disclosure [Abstract]</t>
        </is>
      </c>
    </row>
    <row r="3">
      <c r="A3" s="4" t="inlineStr">
        <is>
          <t>2021</t>
        </is>
      </c>
      <c r="B3" s="5" t="n">
        <v>5585</v>
      </c>
    </row>
    <row r="4">
      <c r="A4" s="4" t="inlineStr">
        <is>
          <t>2022</t>
        </is>
      </c>
      <c r="B4" s="6" t="n">
        <v>10646</v>
      </c>
    </row>
    <row r="5">
      <c r="A5" s="4" t="inlineStr">
        <is>
          <t>2023</t>
        </is>
      </c>
      <c r="B5" s="6" t="n">
        <v>11630</v>
      </c>
    </row>
    <row r="6">
      <c r="A6" s="4" t="inlineStr">
        <is>
          <t>2024</t>
        </is>
      </c>
      <c r="B6" s="6" t="n">
        <v>30832</v>
      </c>
    </row>
    <row r="7">
      <c r="A7" s="4" t="inlineStr">
        <is>
          <t>2025</t>
        </is>
      </c>
      <c r="B7" s="6" t="n">
        <v>713</v>
      </c>
    </row>
    <row r="8">
      <c r="A8" s="4" t="inlineStr">
        <is>
          <t>Thereafter</t>
        </is>
      </c>
      <c r="B8" s="6" t="n">
        <v>3362</v>
      </c>
    </row>
    <row r="9">
      <c r="A9" s="4" t="inlineStr">
        <is>
          <t>Total</t>
        </is>
      </c>
      <c r="B9" s="5" t="n">
        <v>62768</v>
      </c>
      <c r="C9" s="5" t="n">
        <v>368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21" customWidth="1" min="2" max="2"/>
    <col width="34" customWidth="1" min="3" max="3"/>
    <col width="21" customWidth="1" min="4" max="4"/>
    <col width="21" customWidth="1" min="5" max="5"/>
  </cols>
  <sheetData>
    <row r="1">
      <c r="A1" s="1" t="inlineStr">
        <is>
          <t>Leases - Narrative (Details) $ in Thousands</t>
        </is>
      </c>
      <c r="B1" s="2" t="inlineStr">
        <is>
          <t>1 Months Ended</t>
        </is>
      </c>
      <c r="C1" s="2" t="inlineStr">
        <is>
          <t>12 Months Ended</t>
        </is>
      </c>
    </row>
    <row r="2">
      <c r="B2" s="2" t="inlineStr">
        <is>
          <t>Nov. 30, 2019USD ($)</t>
        </is>
      </c>
      <c r="C2" s="2" t="inlineStr">
        <is>
          <t>Dec. 31, 2020USD ($)renewalOption</t>
        </is>
      </c>
      <c r="D2" s="2" t="inlineStr">
        <is>
          <t>Dec. 31, 2019USD ($)</t>
        </is>
      </c>
      <c r="E2" s="2" t="inlineStr">
        <is>
          <t>Dec. 31, 2018USD ($)</t>
        </is>
      </c>
    </row>
    <row r="3">
      <c r="A3" s="3" t="inlineStr">
        <is>
          <t>Lessee, Lease, Description [Line Items]</t>
        </is>
      </c>
    </row>
    <row r="4">
      <c r="A4" s="4" t="inlineStr">
        <is>
          <t>Number of renewal options | renewalOption</t>
        </is>
      </c>
      <c r="C4" s="6" t="n">
        <v>1</v>
      </c>
    </row>
    <row r="5">
      <c r="A5" s="4" t="inlineStr">
        <is>
          <t>Rent expense under topic 842</t>
        </is>
      </c>
      <c r="C5" s="5" t="n">
        <v>3400</v>
      </c>
      <c r="D5" s="5" t="n">
        <v>2000</v>
      </c>
    </row>
    <row r="6">
      <c r="A6" s="4" t="inlineStr">
        <is>
          <t>Rent expense under topic 840</t>
        </is>
      </c>
      <c r="E6" s="5" t="n">
        <v>489</v>
      </c>
    </row>
    <row r="7">
      <c r="A7" s="4" t="inlineStr">
        <is>
          <t>Finance lease liability</t>
        </is>
      </c>
      <c r="C7" s="5" t="n">
        <v>43984</v>
      </c>
    </row>
    <row r="8">
      <c r="A8" s="4" t="inlineStr">
        <is>
          <t>Marietta Georgia</t>
        </is>
      </c>
    </row>
    <row r="9">
      <c r="A9" s="3" t="inlineStr">
        <is>
          <t>Lessee, Lease, Description [Line Items]</t>
        </is>
      </c>
    </row>
    <row r="10">
      <c r="A10" s="4" t="inlineStr">
        <is>
          <t>Property and equipment, net</t>
        </is>
      </c>
      <c r="B10" s="5" t="n">
        <v>44300</v>
      </c>
    </row>
    <row r="11">
      <c r="A11" s="4" t="inlineStr">
        <is>
          <t>Finance lease liability</t>
        </is>
      </c>
      <c r="B11" s="5" t="n">
        <v>40100</v>
      </c>
    </row>
    <row r="12">
      <c r="A12" s="4" t="inlineStr">
        <is>
          <t>Irving, Texas</t>
        </is>
      </c>
    </row>
    <row r="13">
      <c r="A13" s="3" t="inlineStr">
        <is>
          <t>Lessee, Lease, Description [Line Items]</t>
        </is>
      </c>
    </row>
    <row r="14">
      <c r="A14" s="4" t="inlineStr">
        <is>
          <t>Number of renewal options | renewalOption</t>
        </is>
      </c>
      <c r="C14" s="6" t="n">
        <v>2</v>
      </c>
    </row>
    <row r="15">
      <c r="A15" s="4" t="inlineStr">
        <is>
          <t>Renewal term</t>
        </is>
      </c>
      <c r="C15" s="4" t="inlineStr">
        <is>
          <t>10 years</t>
        </is>
      </c>
    </row>
    <row r="16">
      <c r="A16" s="4" t="inlineStr">
        <is>
          <t>Minimum</t>
        </is>
      </c>
    </row>
    <row r="17">
      <c r="A17" s="3" t="inlineStr">
        <is>
          <t>Lessee, Lease, Description [Line Items]</t>
        </is>
      </c>
    </row>
    <row r="18">
      <c r="A18" s="4" t="inlineStr">
        <is>
          <t>Renewal term</t>
        </is>
      </c>
      <c r="C18" s="4" t="inlineStr">
        <is>
          <t>1 year</t>
        </is>
      </c>
    </row>
    <row r="19">
      <c r="A19" s="4" t="inlineStr">
        <is>
          <t>Maximum</t>
        </is>
      </c>
    </row>
    <row r="20">
      <c r="A20" s="3" t="inlineStr">
        <is>
          <t>Lessee, Lease, Description [Line Items]</t>
        </is>
      </c>
    </row>
    <row r="21">
      <c r="A21" s="4" t="inlineStr">
        <is>
          <t>Renewal term</t>
        </is>
      </c>
      <c r="C21" s="4" t="inlineStr">
        <is>
          <t>10 years</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15788000</v>
      </c>
      <c r="C4" s="5" t="n">
        <v>-15374000</v>
      </c>
      <c r="D4" s="5" t="n">
        <v>7820000</v>
      </c>
    </row>
    <row r="5">
      <c r="A5" s="3" t="inlineStr">
        <is>
          <t>Adjustments to reconcile net income (loss) to net cash flows provided by (used in) operating activities:</t>
        </is>
      </c>
    </row>
    <row r="6">
      <c r="A6" s="4" t="inlineStr">
        <is>
          <t>Depreciation and amortization</t>
        </is>
      </c>
      <c r="B6" s="6" t="n">
        <v>45674000</v>
      </c>
      <c r="C6" s="6" t="n">
        <v>31142000</v>
      </c>
      <c r="D6" s="6" t="n">
        <v>13308000</v>
      </c>
    </row>
    <row r="7">
      <c r="A7" s="4" t="inlineStr">
        <is>
          <t>Change in fair value of deferred compensation plan</t>
        </is>
      </c>
      <c r="B7" s="6" t="n">
        <v>-3012000</v>
      </c>
      <c r="C7" s="6" t="n">
        <v>-5732000</v>
      </c>
      <c r="D7" s="6" t="n">
        <v>-8444000</v>
      </c>
    </row>
    <row r="8">
      <c r="A8" s="4" t="inlineStr">
        <is>
          <t>Equity-based compensation</t>
        </is>
      </c>
      <c r="B8" s="6" t="n">
        <v>5562000</v>
      </c>
      <c r="C8" s="6" t="n">
        <v>8874000</v>
      </c>
      <c r="D8" s="6" t="n">
        <v>10019000</v>
      </c>
    </row>
    <row r="9">
      <c r="A9" s="4" t="inlineStr">
        <is>
          <t>Equity in (earnings) loss in unconsolidated entities</t>
        </is>
      </c>
      <c r="B9" s="6" t="n">
        <v>-212000</v>
      </c>
      <c r="C9" s="6" t="n">
        <v>286000</v>
      </c>
      <c r="D9" s="6" t="n">
        <v>0</v>
      </c>
    </row>
    <row r="10">
      <c r="A10" s="4" t="inlineStr">
        <is>
          <t>Deferred tax expense (benefit)</t>
        </is>
      </c>
      <c r="B10" s="6" t="n">
        <v>-22410000</v>
      </c>
      <c r="C10" s="6" t="n">
        <v>-1930000</v>
      </c>
      <c r="D10" s="6" t="n">
        <v>-12240000</v>
      </c>
    </row>
    <row r="11">
      <c r="A11" s="4" t="inlineStr">
        <is>
          <t>Change in fair value of contingent consideration</t>
        </is>
      </c>
      <c r="B11" s="6" t="n">
        <v>436000</v>
      </c>
      <c r="C11" s="6" t="n">
        <v>4244000</v>
      </c>
      <c r="D11" s="6" t="n">
        <v>338000</v>
      </c>
    </row>
    <row r="12">
      <c r="A12" s="4" t="inlineStr">
        <is>
          <t>Impairment</t>
        </is>
      </c>
      <c r="B12" s="6" t="n">
        <v>188837000</v>
      </c>
      <c r="C12" s="6" t="n">
        <v>0</v>
      </c>
      <c r="D12" s="6" t="n">
        <v>1919000</v>
      </c>
    </row>
    <row r="13">
      <c r="A13" s="4" t="inlineStr">
        <is>
          <t>(Gain) loss on disposal of property and equipment</t>
        </is>
      </c>
      <c r="B13" s="6" t="n">
        <v>8357000</v>
      </c>
      <c r="C13" s="6" t="n">
        <v>-25000</v>
      </c>
      <c r="D13" s="6" t="n">
        <v>220000</v>
      </c>
    </row>
    <row r="14">
      <c r="A14" s="4" t="inlineStr">
        <is>
          <t>Amortization of other assets</t>
        </is>
      </c>
      <c r="B14" s="6" t="n">
        <v>1286000</v>
      </c>
      <c r="C14" s="6" t="n">
        <v>0</v>
      </c>
      <c r="D14" s="6" t="n">
        <v>0</v>
      </c>
    </row>
    <row r="15">
      <c r="A15" s="4" t="inlineStr">
        <is>
          <t>Amortization of loan costs</t>
        </is>
      </c>
      <c r="B15" s="6" t="n">
        <v>318000</v>
      </c>
      <c r="C15" s="6" t="n">
        <v>308000</v>
      </c>
      <c r="D15" s="6" t="n">
        <v>241000</v>
      </c>
    </row>
    <row r="16">
      <c r="A16" s="4" t="inlineStr">
        <is>
          <t>Realized loss on restricted investments</t>
        </is>
      </c>
      <c r="B16" s="6" t="n">
        <v>386000</v>
      </c>
      <c r="C16" s="6" t="n">
        <v>0</v>
      </c>
      <c r="D16" s="6" t="n">
        <v>0</v>
      </c>
    </row>
    <row r="17">
      <c r="A17" s="4" t="inlineStr">
        <is>
          <t>Write off of deferred loan costs</t>
        </is>
      </c>
      <c r="B17" s="6" t="n">
        <v>145000</v>
      </c>
      <c r="C17" s="6" t="n">
        <v>0</v>
      </c>
      <c r="D17" s="6" t="n">
        <v>0</v>
      </c>
    </row>
    <row r="18">
      <c r="A18" s="3" t="inlineStr">
        <is>
          <t>Changes in operating assets and liabilities, exclusive of the effect of acquisitions:</t>
        </is>
      </c>
    </row>
    <row r="19">
      <c r="A19" s="4" t="inlineStr">
        <is>
          <t>Accounts receivable</t>
        </is>
      </c>
      <c r="B19" s="6" t="n">
        <v>3666000</v>
      </c>
      <c r="C19" s="6" t="n">
        <v>-1210000</v>
      </c>
      <c r="D19" s="6" t="n">
        <v>225000</v>
      </c>
    </row>
    <row r="20">
      <c r="A20" s="4" t="inlineStr">
        <is>
          <t>Due from affiliates</t>
        </is>
      </c>
      <c r="B20" s="6" t="n">
        <v>4000</v>
      </c>
      <c r="C20" s="6" t="n">
        <v>843000</v>
      </c>
      <c r="D20" s="6" t="n">
        <v>-45000</v>
      </c>
    </row>
    <row r="21">
      <c r="A21" s="4" t="inlineStr">
        <is>
          <t>Inventories</t>
        </is>
      </c>
      <c r="B21" s="6" t="n">
        <v>79000</v>
      </c>
      <c r="C21" s="6" t="n">
        <v>-397000</v>
      </c>
      <c r="D21" s="6" t="n">
        <v>-132000</v>
      </c>
    </row>
    <row r="22">
      <c r="A22" s="4" t="inlineStr">
        <is>
          <t>Prepaid expenses and other</t>
        </is>
      </c>
      <c r="B22" s="6" t="n">
        <v>0</v>
      </c>
      <c r="C22" s="6" t="n">
        <v>-2172000</v>
      </c>
      <c r="D22" s="6" t="n">
        <v>-907000</v>
      </c>
    </row>
    <row r="23">
      <c r="A23" s="4" t="inlineStr">
        <is>
          <t>Investment in unconsolidated entities</t>
        </is>
      </c>
      <c r="B23" s="6" t="n">
        <v>0</v>
      </c>
      <c r="C23" s="6" t="n">
        <v>115000</v>
      </c>
      <c r="D23" s="6" t="n">
        <v>0</v>
      </c>
    </row>
    <row r="24">
      <c r="A24" s="4" t="inlineStr">
        <is>
          <t>Operating lease right-of-use assets</t>
        </is>
      </c>
      <c r="B24" s="6" t="n">
        <v>3764000</v>
      </c>
      <c r="C24" s="6" t="n">
        <v>2048000</v>
      </c>
    </row>
    <row r="25">
      <c r="A25" s="4" t="inlineStr">
        <is>
          <t>Other assets</t>
        </is>
      </c>
      <c r="B25" s="6" t="n">
        <v>-116000</v>
      </c>
      <c r="C25" s="6" t="n">
        <v>0</v>
      </c>
      <c r="D25" s="6" t="n">
        <v>-84000</v>
      </c>
    </row>
    <row r="26">
      <c r="A26" s="4" t="inlineStr">
        <is>
          <t>Accounts payable and accrued expenses</t>
        </is>
      </c>
      <c r="B26" s="6" t="n">
        <v>5565000</v>
      </c>
      <c r="C26" s="6" t="n">
        <v>5006000</v>
      </c>
      <c r="D26" s="6" t="n">
        <v>2145000</v>
      </c>
    </row>
    <row r="27">
      <c r="A27" s="4" t="inlineStr">
        <is>
          <t>Due to affiliates</t>
        </is>
      </c>
      <c r="B27" s="6" t="n">
        <v>461000</v>
      </c>
      <c r="C27" s="6" t="n">
        <v>-1314000</v>
      </c>
      <c r="D27" s="6" t="n">
        <v>-954000</v>
      </c>
    </row>
    <row r="28">
      <c r="A28" s="4" t="inlineStr">
        <is>
          <t>Other liabilities</t>
        </is>
      </c>
      <c r="B28" s="6" t="n">
        <v>11828000</v>
      </c>
      <c r="C28" s="6" t="n">
        <v>2152000</v>
      </c>
      <c r="D28" s="6" t="n">
        <v>-658000</v>
      </c>
    </row>
    <row r="29">
      <c r="A29" s="4" t="inlineStr">
        <is>
          <t>Operating lease liabilities</t>
        </is>
      </c>
      <c r="B29" s="6" t="n">
        <v>-3650000</v>
      </c>
      <c r="C29" s="6" t="n">
        <v>-2021000</v>
      </c>
    </row>
    <row r="30">
      <c r="A30" s="4" t="inlineStr">
        <is>
          <t>Deferred income</t>
        </is>
      </c>
      <c r="B30" s="6" t="n">
        <v>8158000</v>
      </c>
      <c r="C30" s="6" t="n">
        <v>-420000</v>
      </c>
      <c r="D30" s="6" t="n">
        <v>-373000</v>
      </c>
    </row>
    <row r="31">
      <c r="A31" s="4" t="inlineStr">
        <is>
          <t>Net cash provided by (used in) operating activities</t>
        </is>
      </c>
      <c r="B31" s="6" t="n">
        <v>32210000</v>
      </c>
      <c r="C31" s="6" t="n">
        <v>24699000</v>
      </c>
      <c r="D31" s="6" t="n">
        <v>21519000</v>
      </c>
    </row>
    <row r="32">
      <c r="A32" s="3" t="inlineStr">
        <is>
          <t>Cash Flows from Investing Activities</t>
        </is>
      </c>
    </row>
    <row r="33">
      <c r="A33" s="4" t="inlineStr">
        <is>
          <t>Additions to property and equipment</t>
        </is>
      </c>
      <c r="B33" s="6" t="n">
        <v>-2846000</v>
      </c>
      <c r="C33" s="6" t="n">
        <v>-6654000</v>
      </c>
      <c r="D33" s="6" t="n">
        <v>-8942000</v>
      </c>
    </row>
    <row r="34">
      <c r="A34" s="4" t="inlineStr">
        <is>
          <t>Proceeds from disposal of property and equipment, net</t>
        </is>
      </c>
      <c r="B34" s="6" t="n">
        <v>4000</v>
      </c>
      <c r="C34" s="6" t="n">
        <v>231000</v>
      </c>
      <c r="D34" s="6" t="n">
        <v>140000</v>
      </c>
    </row>
    <row r="35">
      <c r="A35" s="4" t="inlineStr">
        <is>
          <t>Additional purchase price paid for Remington working capital adjustment</t>
        </is>
      </c>
      <c r="B35" s="6" t="n">
        <v>-1293000</v>
      </c>
      <c r="C35" s="6" t="n">
        <v>0</v>
      </c>
      <c r="D35" s="6" t="n">
        <v>0</v>
      </c>
    </row>
    <row r="36">
      <c r="A36" s="4" t="inlineStr">
        <is>
          <t>Cash acquired in acquisition</t>
        </is>
      </c>
      <c r="B36" s="6" t="n">
        <v>0</v>
      </c>
      <c r="C36" s="6" t="n">
        <v>12056000</v>
      </c>
      <c r="D36" s="6" t="n">
        <v>0</v>
      </c>
    </row>
    <row r="37">
      <c r="A37" s="4" t="inlineStr">
        <is>
          <t>Investment in REA Holdings</t>
        </is>
      </c>
      <c r="B37" s="6" t="n">
        <v>0</v>
      </c>
      <c r="C37" s="6" t="n">
        <v>-314000</v>
      </c>
      <c r="D37" s="6" t="n">
        <v>0</v>
      </c>
    </row>
    <row r="38">
      <c r="A38" s="4" t="inlineStr">
        <is>
          <t>Acquisition of non-controlling interest in consolidated subsidiaries</t>
        </is>
      </c>
      <c r="B38" s="6" t="n">
        <v>-150000</v>
      </c>
      <c r="C38" s="6" t="n">
        <v>0</v>
      </c>
      <c r="D38" s="6" t="n">
        <v>0</v>
      </c>
    </row>
    <row r="39">
      <c r="A39" s="4" t="inlineStr">
        <is>
          <t>Acquisition of assets related to RED</t>
        </is>
      </c>
      <c r="B39" s="6" t="n">
        <v>-1745000</v>
      </c>
      <c r="C39" s="6" t="n">
        <v>-1892000</v>
      </c>
      <c r="D39" s="6" t="n">
        <v>-5474000</v>
      </c>
    </row>
    <row r="40">
      <c r="A40" s="4" t="inlineStr">
        <is>
          <t>Net cash provided by (used in) investing activities</t>
        </is>
      </c>
      <c r="B40" s="6" t="n">
        <v>-6030000</v>
      </c>
      <c r="C40" s="6" t="n">
        <v>-28831000</v>
      </c>
      <c r="D40" s="6" t="n">
        <v>-28099000</v>
      </c>
    </row>
    <row r="41">
      <c r="A41" s="3" t="inlineStr">
        <is>
          <t>Cash Flows from Financing Activities</t>
        </is>
      </c>
    </row>
    <row r="42">
      <c r="A42" s="4" t="inlineStr">
        <is>
          <t>Proceeds from issuance of common stock</t>
        </is>
      </c>
      <c r="B42" s="6" t="n">
        <v>0</v>
      </c>
      <c r="C42" s="6" t="n">
        <v>0</v>
      </c>
      <c r="D42" s="6" t="n">
        <v>18930000</v>
      </c>
    </row>
    <row r="43">
      <c r="A43" s="4" t="inlineStr">
        <is>
          <t>Purchases of common stock</t>
        </is>
      </c>
      <c r="B43" s="6" t="n">
        <v>0</v>
      </c>
      <c r="C43" s="6" t="n">
        <v>-12389000</v>
      </c>
      <c r="D43" s="6" t="n">
        <v>0</v>
      </c>
    </row>
    <row r="44">
      <c r="A44" s="4" t="inlineStr">
        <is>
          <t>Payments for dividends on preferred stock</t>
        </is>
      </c>
      <c r="B44" s="6" t="n">
        <v>-20540000</v>
      </c>
      <c r="C44" s="6" t="n">
        <v>-9710000</v>
      </c>
      <c r="D44" s="6" t="n">
        <v>-4466000</v>
      </c>
    </row>
    <row r="45">
      <c r="A45" s="4" t="inlineStr">
        <is>
          <t>Payments on revolving credit facilities</t>
        </is>
      </c>
      <c r="B45" s="6" t="n">
        <v>-15723000</v>
      </c>
      <c r="C45" s="6" t="n">
        <v>-46808000</v>
      </c>
      <c r="D45" s="6" t="n">
        <v>-20881000</v>
      </c>
    </row>
    <row r="46">
      <c r="A46" s="4" t="inlineStr">
        <is>
          <t>Borrowings on revolving credit facilities</t>
        </is>
      </c>
      <c r="B46" s="6" t="n">
        <v>14660000</v>
      </c>
      <c r="C46" s="6" t="n">
        <v>57647000</v>
      </c>
      <c r="D46" s="6" t="n">
        <v>21878000</v>
      </c>
    </row>
    <row r="47">
      <c r="A47" s="4" t="inlineStr">
        <is>
          <t>Proceeds from notes payable</t>
        </is>
      </c>
      <c r="B47" s="6" t="n">
        <v>44797000</v>
      </c>
      <c r="C47" s="6" t="n">
        <v>11105000</v>
      </c>
      <c r="D47" s="6" t="n">
        <v>6593000</v>
      </c>
    </row>
    <row r="48">
      <c r="A48" s="4" t="inlineStr">
        <is>
          <t>Payments on notes payable</t>
        </is>
      </c>
      <c r="B48" s="6" t="n">
        <v>-17775000</v>
      </c>
      <c r="C48" s="6" t="n">
        <v>-2479000</v>
      </c>
      <c r="D48" s="6" t="n">
        <v>-1853000</v>
      </c>
    </row>
    <row r="49">
      <c r="A49" s="4" t="inlineStr">
        <is>
          <t>Payments on finance lease liabilities</t>
        </is>
      </c>
      <c r="B49" s="6" t="n">
        <v>-785000</v>
      </c>
      <c r="C49" s="6" t="n">
        <v>-627000</v>
      </c>
      <c r="D49" s="6" t="n">
        <v>-123000</v>
      </c>
    </row>
    <row r="50">
      <c r="A50" s="4" t="inlineStr">
        <is>
          <t>Payments of loan costs</t>
        </is>
      </c>
      <c r="B50" s="6" t="n">
        <v>-375000</v>
      </c>
      <c r="C50" s="6" t="n">
        <v>-76000</v>
      </c>
      <c r="D50" s="6" t="n">
        <v>-638000</v>
      </c>
    </row>
    <row r="51">
      <c r="A51" s="4" t="inlineStr">
        <is>
          <t>Purchase of treasury stock</t>
        </is>
      </c>
      <c r="B51" s="6" t="n">
        <v>-18000</v>
      </c>
      <c r="C51" s="6" t="n">
        <v>0</v>
      </c>
      <c r="D51" s="6" t="n">
        <v>0</v>
      </c>
    </row>
    <row r="52">
      <c r="A52" s="4" t="inlineStr">
        <is>
          <t>Employee advances</t>
        </is>
      </c>
      <c r="B52" s="6" t="n">
        <v>-584000</v>
      </c>
      <c r="C52" s="6" t="n">
        <v>353000</v>
      </c>
      <c r="D52" s="6" t="n">
        <v>-82000</v>
      </c>
    </row>
    <row r="53">
      <c r="A53" s="4" t="inlineStr">
        <is>
          <t>Payment of contingent consideration</t>
        </is>
      </c>
      <c r="B53" s="6" t="n">
        <v>-1384000</v>
      </c>
      <c r="C53" s="6" t="n">
        <v>0</v>
      </c>
      <c r="D53" s="6" t="n">
        <v>-1196000</v>
      </c>
    </row>
    <row r="54">
      <c r="A54" s="4" t="inlineStr">
        <is>
          <t>Contributions from noncontrolling interest</t>
        </is>
      </c>
      <c r="B54" s="6" t="n">
        <v>457000</v>
      </c>
      <c r="C54" s="6" t="n">
        <v>980000</v>
      </c>
      <c r="D54" s="6" t="n">
        <v>2666000</v>
      </c>
    </row>
    <row r="55">
      <c r="A55" s="4" t="inlineStr">
        <is>
          <t>Distributions to noncontrolling interests in consolidated entities</t>
        </is>
      </c>
      <c r="B55" s="6" t="n">
        <v>0</v>
      </c>
      <c r="C55" s="6" t="n">
        <v>-63000</v>
      </c>
      <c r="D55" s="6" t="n">
        <v>-314000</v>
      </c>
    </row>
    <row r="56">
      <c r="A56" s="4" t="inlineStr">
        <is>
          <t>Net cash provided by (used in) financing activities</t>
        </is>
      </c>
      <c r="B56" s="6" t="n">
        <v>2730000</v>
      </c>
      <c r="C56" s="6" t="n">
        <v>-2067000</v>
      </c>
      <c r="D56" s="6" t="n">
        <v>20514000</v>
      </c>
    </row>
    <row r="57">
      <c r="A57" s="4" t="inlineStr">
        <is>
          <t>Effect of foreign exchange rate changes on cash and cash equivalents</t>
        </is>
      </c>
      <c r="B57" s="6" t="n">
        <v>507000</v>
      </c>
      <c r="C57" s="6" t="n">
        <v>5000</v>
      </c>
      <c r="D57" s="6" t="n">
        <v>-47000</v>
      </c>
    </row>
    <row r="58">
      <c r="A58" s="4" t="inlineStr">
        <is>
          <t>Net change in cash, cash equivalents and restricted cash</t>
        </is>
      </c>
      <c r="B58" s="6" t="n">
        <v>29417000</v>
      </c>
      <c r="C58" s="6" t="n">
        <v>-6194000</v>
      </c>
      <c r="D58" s="6" t="n">
        <v>13887000</v>
      </c>
    </row>
    <row r="59">
      <c r="A59" s="4" t="inlineStr">
        <is>
          <t>Cash, cash equivalents and restricted cash at beginning of period</t>
        </is>
      </c>
      <c r="B59" s="6" t="n">
        <v>53249000</v>
      </c>
      <c r="C59" s="6" t="n">
        <v>59443000</v>
      </c>
      <c r="D59" s="6" t="n">
        <v>45556000</v>
      </c>
    </row>
    <row r="60">
      <c r="A60" s="4" t="inlineStr">
        <is>
          <t>Cash, cash equivalents and restricted cash at end of period</t>
        </is>
      </c>
      <c r="B60" s="6" t="n">
        <v>82666000</v>
      </c>
      <c r="C60" s="6" t="n">
        <v>53249000</v>
      </c>
      <c r="D60" s="6" t="n">
        <v>59443000</v>
      </c>
    </row>
    <row r="61">
      <c r="A61" s="3" t="inlineStr">
        <is>
          <t>Supplemental Cash Flow Information</t>
        </is>
      </c>
    </row>
    <row r="62">
      <c r="A62" s="4" t="inlineStr">
        <is>
          <t>Interest paid</t>
        </is>
      </c>
      <c r="B62" s="6" t="n">
        <v>4761000</v>
      </c>
      <c r="C62" s="6" t="n">
        <v>1924000</v>
      </c>
      <c r="D62" s="6" t="n">
        <v>870000</v>
      </c>
    </row>
    <row r="63">
      <c r="A63" s="4" t="inlineStr">
        <is>
          <t>Income taxes paid</t>
        </is>
      </c>
      <c r="B63" s="6" t="n">
        <v>8539000</v>
      </c>
      <c r="C63" s="6" t="n">
        <v>3179000</v>
      </c>
      <c r="D63" s="6" t="n">
        <v>1358000</v>
      </c>
    </row>
    <row r="64">
      <c r="A64" s="3" t="inlineStr">
        <is>
          <t>Supplemental Disclosure of Non-Cash Investing and Financing Activities</t>
        </is>
      </c>
    </row>
    <row r="65">
      <c r="A65" s="4" t="inlineStr">
        <is>
          <t>Acquisition through issuance of convertible preferred stock, less cash acquired</t>
        </is>
      </c>
      <c r="B65" s="6" t="n">
        <v>0</v>
      </c>
      <c r="C65" s="6" t="n">
        <v>0</v>
      </c>
      <c r="D65" s="6" t="n">
        <v>200723000</v>
      </c>
    </row>
    <row r="66">
      <c r="A66" s="4" t="inlineStr">
        <is>
          <t>Deferred compensation plan distribution</t>
        </is>
      </c>
      <c r="B66" s="6" t="n">
        <v>11000</v>
      </c>
      <c r="C66" s="6" t="n">
        <v>113000</v>
      </c>
      <c r="D66" s="6" t="n">
        <v>241000</v>
      </c>
    </row>
    <row r="67">
      <c r="A67" s="4" t="inlineStr">
        <is>
          <t>Capital expenditures accrued but not paid</t>
        </is>
      </c>
      <c r="B67" s="6" t="n">
        <v>494000</v>
      </c>
      <c r="C67" s="6" t="n">
        <v>968000</v>
      </c>
      <c r="D67" s="6" t="n">
        <v>618000</v>
      </c>
    </row>
    <row r="68">
      <c r="A68" s="4" t="inlineStr">
        <is>
          <t>Issuance of OpenKey warrant</t>
        </is>
      </c>
      <c r="B68" s="6" t="n">
        <v>0</v>
      </c>
      <c r="C68" s="6" t="n">
        <v>0</v>
      </c>
      <c r="D68" s="6" t="n">
        <v>26000</v>
      </c>
    </row>
    <row r="69">
      <c r="A69" s="4" t="inlineStr">
        <is>
          <t>Finance lease additions</t>
        </is>
      </c>
      <c r="B69" s="6" t="n">
        <v>1869000</v>
      </c>
      <c r="C69" s="6" t="n">
        <v>42028000</v>
      </c>
      <c r="D69" s="6" t="n">
        <v>220000</v>
      </c>
    </row>
    <row r="70">
      <c r="A70" s="3" t="inlineStr">
        <is>
          <t>Supplemental Disclosure of Cash, Cash Equivalents and Restricted Cash</t>
        </is>
      </c>
    </row>
    <row r="71">
      <c r="A71" s="4" t="inlineStr">
        <is>
          <t>Cash, cash equivalents and restricted cash</t>
        </is>
      </c>
      <c r="B71" s="6" t="n">
        <v>82666000</v>
      </c>
      <c r="C71" s="6" t="n">
        <v>59443000</v>
      </c>
      <c r="D71" s="6" t="n">
        <v>45556000</v>
      </c>
    </row>
    <row r="72">
      <c r="A72" s="4" t="inlineStr">
        <is>
          <t>BAV</t>
        </is>
      </c>
    </row>
    <row r="73">
      <c r="A73" s="3" t="inlineStr">
        <is>
          <t>Cash Flows from Investing Activities</t>
        </is>
      </c>
    </row>
    <row r="74">
      <c r="A74" s="4" t="inlineStr">
        <is>
          <t>Acquisitions</t>
        </is>
      </c>
      <c r="B74" s="6" t="n">
        <v>0</v>
      </c>
      <c r="C74" s="6" t="n">
        <v>-4267000</v>
      </c>
      <c r="D74" s="6" t="n">
        <v>0</v>
      </c>
    </row>
    <row r="75">
      <c r="A75" s="3" t="inlineStr">
        <is>
          <t>Supplemental Disclosure of Non-Cash Investing and Financing Activities</t>
        </is>
      </c>
    </row>
    <row r="76">
      <c r="A76" s="4" t="inlineStr">
        <is>
          <t>Common stock consideration</t>
        </is>
      </c>
      <c r="B76" s="6" t="n">
        <v>0</v>
      </c>
      <c r="C76" s="6" t="n">
        <v>3748000</v>
      </c>
      <c r="D76" s="6" t="n">
        <v>0</v>
      </c>
    </row>
    <row r="77">
      <c r="A77" s="4" t="inlineStr">
        <is>
          <t>Sebago</t>
        </is>
      </c>
    </row>
    <row r="78">
      <c r="A78" s="3" t="inlineStr">
        <is>
          <t>Cash Flows from Investing Activities</t>
        </is>
      </c>
    </row>
    <row r="79">
      <c r="A79" s="4" t="inlineStr">
        <is>
          <t>Acquisitions</t>
        </is>
      </c>
      <c r="B79" s="6" t="n">
        <v>0</v>
      </c>
      <c r="C79" s="6" t="n">
        <v>-2426000</v>
      </c>
      <c r="D79" s="6" t="n">
        <v>0</v>
      </c>
    </row>
    <row r="80">
      <c r="A80" s="3" t="inlineStr">
        <is>
          <t>Supplemental Disclosure of Non-Cash Investing and Financing Activities</t>
        </is>
      </c>
    </row>
    <row r="81">
      <c r="A81" s="4" t="inlineStr">
        <is>
          <t>Common stock consideration</t>
        </is>
      </c>
      <c r="B81" s="6" t="n">
        <v>0</v>
      </c>
      <c r="C81" s="6" t="n">
        <v>4539000</v>
      </c>
      <c r="D81" s="6" t="n">
        <v>0</v>
      </c>
    </row>
    <row r="82">
      <c r="A82" s="4" t="inlineStr">
        <is>
          <t>REA Holdings</t>
        </is>
      </c>
    </row>
    <row r="83">
      <c r="A83" s="3" t="inlineStr">
        <is>
          <t>Cash Flows from Investing Activities</t>
        </is>
      </c>
    </row>
    <row r="84">
      <c r="A84" s="4" t="inlineStr">
        <is>
          <t>Investment in REA Holdings</t>
        </is>
      </c>
      <c r="B84" s="6" t="n">
        <v>0</v>
      </c>
      <c r="C84" s="6" t="n">
        <v>-2176000</v>
      </c>
      <c r="D84" s="6" t="n">
        <v>0</v>
      </c>
    </row>
    <row r="85">
      <c r="A85" s="3" t="inlineStr">
        <is>
          <t>Supplemental Disclosure of Non-Cash Investing and Financing Activities</t>
        </is>
      </c>
    </row>
    <row r="86">
      <c r="A86" s="4" t="inlineStr">
        <is>
          <t>Common stock consideration</t>
        </is>
      </c>
      <c r="B86" s="6" t="n">
        <v>0</v>
      </c>
      <c r="C86" s="6" t="n">
        <v>887000</v>
      </c>
      <c r="D86" s="6" t="n">
        <v>0</v>
      </c>
    </row>
    <row r="87">
      <c r="A87" s="4" t="inlineStr">
        <is>
          <t>Premier</t>
        </is>
      </c>
    </row>
    <row r="88">
      <c r="A88" s="3" t="inlineStr">
        <is>
          <t>Cash Flows from Investing Activities</t>
        </is>
      </c>
    </row>
    <row r="89">
      <c r="A89" s="4" t="inlineStr">
        <is>
          <t>Cash acquired in acquisition</t>
        </is>
      </c>
      <c r="B89" s="6" t="n">
        <v>0</v>
      </c>
      <c r="C89" s="6" t="n">
        <v>0</v>
      </c>
      <c r="D89" s="6" t="n">
        <v>2277000</v>
      </c>
    </row>
    <row r="90">
      <c r="A90" s="4" t="inlineStr">
        <is>
          <t>Remington</t>
        </is>
      </c>
    </row>
    <row r="91">
      <c r="A91" s="3" t="inlineStr">
        <is>
          <t>Supplemental Disclosure of Non-Cash Investing and Financing Activities</t>
        </is>
      </c>
    </row>
    <row r="92">
      <c r="A92" s="4" t="inlineStr">
        <is>
          <t>Acquisition through issuance of convertible preferred stock, less cash acquired</t>
        </is>
      </c>
      <c r="B92" s="6" t="n">
        <v>0</v>
      </c>
      <c r="C92" s="6" t="n">
        <v>260442000</v>
      </c>
      <c r="D92" s="6" t="n">
        <v>0</v>
      </c>
    </row>
    <row r="93">
      <c r="A93" s="4" t="inlineStr">
        <is>
          <t>OpenKey</t>
        </is>
      </c>
    </row>
    <row r="94">
      <c r="A94" s="3" t="inlineStr">
        <is>
          <t>Supplemental Disclosure of Non-Cash Investing and Financing Activities</t>
        </is>
      </c>
    </row>
    <row r="95">
      <c r="A95" s="4" t="inlineStr">
        <is>
          <t>Ashford Inc. common stock consideration for purchase of OpenKey shares</t>
        </is>
      </c>
      <c r="B95" s="6" t="n">
        <v>0</v>
      </c>
      <c r="C95" s="6" t="n">
        <v>0</v>
      </c>
      <c r="D95" s="6" t="n">
        <v>838000</v>
      </c>
    </row>
    <row r="96">
      <c r="A96" s="4" t="inlineStr">
        <is>
          <t>Acquisition of noncontrolling interest in consolidated entities</t>
        </is>
      </c>
      <c r="B96" s="6" t="n">
        <v>0</v>
      </c>
      <c r="C96" s="6" t="n">
        <v>0</v>
      </c>
      <c r="D96" s="6" t="n">
        <v>327000</v>
      </c>
    </row>
    <row r="97">
      <c r="A97" s="4" t="inlineStr">
        <is>
          <t>Ashford Trust</t>
        </is>
      </c>
    </row>
    <row r="98">
      <c r="A98" s="3" t="inlineStr">
        <is>
          <t>Changes in operating assets and liabilities, exclusive of the effect of acquisitions:</t>
        </is>
      </c>
    </row>
    <row r="99">
      <c r="A99" s="4" t="inlineStr">
        <is>
          <t>Due from related parties</t>
        </is>
      </c>
      <c r="B99" s="6" t="n">
        <v>-8393000</v>
      </c>
      <c r="C99" s="6" t="n">
        <v>160000</v>
      </c>
      <c r="D99" s="6" t="n">
        <v>8916000</v>
      </c>
    </row>
    <row r="100">
      <c r="A100" s="3" t="inlineStr">
        <is>
          <t>Cash Flows from Investing Activities</t>
        </is>
      </c>
    </row>
    <row r="101">
      <c r="A101" s="4" t="inlineStr">
        <is>
          <t>Purchases of furniture, fixtures and equipment under the Ashford Trust ERFP Agreement</t>
        </is>
      </c>
      <c r="B101" s="6" t="n">
        <v>0</v>
      </c>
      <c r="C101" s="6" t="n">
        <v>-13089000</v>
      </c>
      <c r="D101" s="6" t="n">
        <v>-16100000</v>
      </c>
    </row>
    <row r="102">
      <c r="A102" s="4" t="inlineStr">
        <is>
          <t>Braemar</t>
        </is>
      </c>
    </row>
    <row r="103">
      <c r="A103" s="3" t="inlineStr">
        <is>
          <t>Changes in operating assets and liabilities, exclusive of the effect of acquisitions:</t>
        </is>
      </c>
    </row>
    <row r="104">
      <c r="A104" s="4" t="inlineStr">
        <is>
          <t>Due from related parties</t>
        </is>
      </c>
      <c r="B104" s="6" t="n">
        <v>1265000</v>
      </c>
      <c r="C104" s="6" t="n">
        <v>116000</v>
      </c>
      <c r="D104" s="6" t="n">
        <v>205000</v>
      </c>
    </row>
    <row r="105">
      <c r="A105" s="3" t="inlineStr">
        <is>
          <t>Cash Flows from Investing Activities</t>
        </is>
      </c>
    </row>
    <row r="106">
      <c r="A106" s="4" t="inlineStr">
        <is>
          <t>Purchases of furniture, fixtures and equipment under the Ashford Trust ERFP Agreement</t>
        </is>
      </c>
      <c r="B106" s="5" t="n">
        <v>0</v>
      </c>
      <c r="C106" s="5" t="n">
        <v>-10300000</v>
      </c>
      <c r="D10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 Balances (Details) - USD ($) $ in Thousands</t>
        </is>
      </c>
      <c r="B1" s="2" t="inlineStr">
        <is>
          <t>Dec. 31, 2020</t>
        </is>
      </c>
      <c r="C1" s="2" t="inlineStr">
        <is>
          <t>Dec. 31, 2019</t>
        </is>
      </c>
    </row>
    <row r="2">
      <c r="A2" s="3" t="inlineStr">
        <is>
          <t>Assets</t>
        </is>
      </c>
    </row>
    <row r="3">
      <c r="A3" s="4" t="inlineStr">
        <is>
          <t>Operating lease right-of-use assets</t>
        </is>
      </c>
      <c r="B3" s="5" t="n">
        <v>30431</v>
      </c>
      <c r="C3" s="5" t="n">
        <v>31699</v>
      </c>
    </row>
    <row r="4">
      <c r="A4" s="4" t="inlineStr">
        <is>
          <t>Finance lease assets</t>
        </is>
      </c>
      <c r="B4" s="6" t="n">
        <v>45789</v>
      </c>
      <c r="C4" s="6" t="n">
        <v>46233</v>
      </c>
    </row>
    <row r="5">
      <c r="A5" s="4" t="inlineStr">
        <is>
          <t>Total leased assets</t>
        </is>
      </c>
      <c r="B5" s="5" t="n">
        <v>76220</v>
      </c>
      <c r="C5" s="5" t="n">
        <v>77932</v>
      </c>
    </row>
    <row r="6">
      <c r="A6" s="4" t="inlineStr">
        <is>
          <t>Finance lease, right-of-use asset, statement of financial position, extensible list</t>
        </is>
      </c>
      <c r="B6" s="4" t="inlineStr">
        <is>
          <t>us-gaap:OtherAssets</t>
        </is>
      </c>
      <c r="C6" s="4" t="inlineStr">
        <is>
          <t>us-gaap:OtherAssets</t>
        </is>
      </c>
    </row>
    <row r="7">
      <c r="A7" s="3" t="inlineStr">
        <is>
          <t>Current</t>
        </is>
      </c>
    </row>
    <row r="8">
      <c r="A8" s="4" t="inlineStr">
        <is>
          <t>Operating lease liabilities</t>
        </is>
      </c>
      <c r="B8" s="5" t="n">
        <v>3691</v>
      </c>
      <c r="C8" s="5" t="n">
        <v>3207</v>
      </c>
    </row>
    <row r="9">
      <c r="A9" s="4" t="inlineStr">
        <is>
          <t>Finance lease liabilities</t>
        </is>
      </c>
      <c r="B9" s="6" t="n">
        <v>841</v>
      </c>
      <c r="C9" s="6" t="n">
        <v>572</v>
      </c>
    </row>
    <row r="10">
      <c r="A10" s="3" t="inlineStr">
        <is>
          <t>Noncurrent</t>
        </is>
      </c>
    </row>
    <row r="11">
      <c r="A11" s="4" t="inlineStr">
        <is>
          <t>Operating lease liabilities</t>
        </is>
      </c>
      <c r="B11" s="6" t="n">
        <v>26881</v>
      </c>
      <c r="C11" s="6" t="n">
        <v>28519</v>
      </c>
    </row>
    <row r="12">
      <c r="A12" s="4" t="inlineStr">
        <is>
          <t>Finance lease liabilities</t>
        </is>
      </c>
      <c r="B12" s="6" t="n">
        <v>43143</v>
      </c>
      <c r="C12" s="6" t="n">
        <v>41482</v>
      </c>
    </row>
    <row r="13">
      <c r="A13" s="4" t="inlineStr">
        <is>
          <t>Total leased liabilities</t>
        </is>
      </c>
      <c r="B13" s="5" t="n">
        <v>74556</v>
      </c>
      <c r="C13" s="5" t="n">
        <v>737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Cash Outflows from Operating and Finance Leases (Details) (Details) - USD ($) $ in Thousand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Depreciation and amortization</t>
        </is>
      </c>
      <c r="B4" s="5" t="n">
        <v>1458</v>
      </c>
      <c r="C4" s="5" t="n">
        <v>384</v>
      </c>
    </row>
    <row r="5">
      <c r="A5" s="4" t="inlineStr">
        <is>
          <t>Interest expense</t>
        </is>
      </c>
      <c r="B5" s="6" t="n">
        <v>2626</v>
      </c>
      <c r="C5" s="6" t="n">
        <v>443</v>
      </c>
    </row>
    <row r="6">
      <c r="A6" s="4" t="inlineStr">
        <is>
          <t>Total lease cost</t>
        </is>
      </c>
      <c r="B6" s="6" t="n">
        <v>9411</v>
      </c>
      <c r="C6" s="6" t="n">
        <v>4278</v>
      </c>
    </row>
    <row r="7">
      <c r="A7" s="3" t="inlineStr">
        <is>
          <t>Cash paid for amounts included in the measurement of lease liabilities:</t>
        </is>
      </c>
    </row>
    <row r="8">
      <c r="A8" s="4" t="inlineStr">
        <is>
          <t>Operating cash flows from operating leases</t>
        </is>
      </c>
      <c r="B8" s="6" t="n">
        <v>3650</v>
      </c>
      <c r="C8" s="6" t="n">
        <v>2021</v>
      </c>
    </row>
    <row r="9">
      <c r="A9" s="4" t="inlineStr">
        <is>
          <t>Financing cash flows from finance leases</t>
        </is>
      </c>
      <c r="B9" s="6" t="n">
        <v>785</v>
      </c>
      <c r="C9" s="6" t="n">
        <v>627</v>
      </c>
      <c r="D9" s="5" t="n">
        <v>123</v>
      </c>
    </row>
    <row r="10">
      <c r="A10" s="4" t="inlineStr">
        <is>
          <t>General and administrative</t>
        </is>
      </c>
    </row>
    <row r="11">
      <c r="A11" s="3" t="inlineStr">
        <is>
          <t>Lessee, Lease, Description [Line Items]</t>
        </is>
      </c>
    </row>
    <row r="12">
      <c r="A12" s="4" t="inlineStr">
        <is>
          <t>Operating lease cost</t>
        </is>
      </c>
      <c r="B12" s="6" t="n">
        <v>5327</v>
      </c>
      <c r="C12" s="6" t="n">
        <v>3324</v>
      </c>
    </row>
    <row r="13">
      <c r="A13" s="4" t="inlineStr">
        <is>
          <t>Cost of revenues for project management</t>
        </is>
      </c>
    </row>
    <row r="14">
      <c r="A14" s="3" t="inlineStr">
        <is>
          <t>Lessee, Lease, Description [Line Items]</t>
        </is>
      </c>
    </row>
    <row r="15">
      <c r="A15" s="4" t="inlineStr">
        <is>
          <t>Operating lease cost</t>
        </is>
      </c>
      <c r="B15" s="5" t="n">
        <v>0</v>
      </c>
      <c r="C15" s="5" t="n">
        <v>1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Dec. 31, 2020USD ($)</t>
        </is>
      </c>
    </row>
    <row r="2">
      <c r="A2" s="3" t="inlineStr">
        <is>
          <t>Operating Leases</t>
        </is>
      </c>
    </row>
    <row r="3">
      <c r="A3" s="4" t="inlineStr">
        <is>
          <t>2021</t>
        </is>
      </c>
      <c r="B3" s="5" t="n">
        <v>5192</v>
      </c>
    </row>
    <row r="4">
      <c r="A4" s="4" t="inlineStr">
        <is>
          <t>2022</t>
        </is>
      </c>
      <c r="B4" s="6" t="n">
        <v>4911</v>
      </c>
    </row>
    <row r="5">
      <c r="A5" s="4" t="inlineStr">
        <is>
          <t>2023</t>
        </is>
      </c>
      <c r="B5" s="6" t="n">
        <v>4743</v>
      </c>
    </row>
    <row r="6">
      <c r="A6" s="4" t="inlineStr">
        <is>
          <t>2024</t>
        </is>
      </c>
      <c r="B6" s="6" t="n">
        <v>4471</v>
      </c>
    </row>
    <row r="7">
      <c r="A7" s="4" t="inlineStr">
        <is>
          <t>2025</t>
        </is>
      </c>
      <c r="B7" s="6" t="n">
        <v>3938</v>
      </c>
    </row>
    <row r="8">
      <c r="A8" s="4" t="inlineStr">
        <is>
          <t>Thereafter</t>
        </is>
      </c>
      <c r="B8" s="6" t="n">
        <v>16570</v>
      </c>
    </row>
    <row r="9">
      <c r="A9" s="4" t="inlineStr">
        <is>
          <t>Total minimum lease payments</t>
        </is>
      </c>
      <c r="B9" s="6" t="n">
        <v>39825</v>
      </c>
    </row>
    <row r="10">
      <c r="A10" s="4" t="inlineStr">
        <is>
          <t>Imputed interest</t>
        </is>
      </c>
      <c r="B10" s="6" t="n">
        <v>-9253</v>
      </c>
    </row>
    <row r="11">
      <c r="A11" s="4" t="inlineStr">
        <is>
          <t>Present value of minimum lease payments</t>
        </is>
      </c>
      <c r="B11" s="6" t="n">
        <v>30572</v>
      </c>
    </row>
    <row r="12">
      <c r="A12" s="3" t="inlineStr">
        <is>
          <t>Finance Leases</t>
        </is>
      </c>
    </row>
    <row r="13">
      <c r="A13" s="4" t="inlineStr">
        <is>
          <t>2021</t>
        </is>
      </c>
      <c r="B13" s="6" t="n">
        <v>3490</v>
      </c>
    </row>
    <row r="14">
      <c r="A14" s="4" t="inlineStr">
        <is>
          <t>2022</t>
        </is>
      </c>
      <c r="B14" s="6" t="n">
        <v>3564</v>
      </c>
    </row>
    <row r="15">
      <c r="A15" s="4" t="inlineStr">
        <is>
          <t>2023</t>
        </is>
      </c>
      <c r="B15" s="6" t="n">
        <v>4561</v>
      </c>
    </row>
    <row r="16">
      <c r="A16" s="4" t="inlineStr">
        <is>
          <t>2024</t>
        </is>
      </c>
      <c r="B16" s="6" t="n">
        <v>3073</v>
      </c>
    </row>
    <row r="17">
      <c r="A17" s="4" t="inlineStr">
        <is>
          <t>2025</t>
        </is>
      </c>
      <c r="B17" s="6" t="n">
        <v>2956</v>
      </c>
    </row>
    <row r="18">
      <c r="A18" s="4" t="inlineStr">
        <is>
          <t>Thereafter</t>
        </is>
      </c>
      <c r="B18" s="6" t="n">
        <v>83402</v>
      </c>
    </row>
    <row r="19">
      <c r="A19" s="4" t="inlineStr">
        <is>
          <t>Total minimum lease payments</t>
        </is>
      </c>
      <c r="B19" s="6" t="n">
        <v>101046</v>
      </c>
    </row>
    <row r="20">
      <c r="A20" s="4" t="inlineStr">
        <is>
          <t>Imputed interest</t>
        </is>
      </c>
      <c r="B20" s="6" t="n">
        <v>-57062</v>
      </c>
    </row>
    <row r="21">
      <c r="A21" s="4" t="inlineStr">
        <is>
          <t>Present value of minimum lease payments</t>
        </is>
      </c>
      <c r="B21" s="5" t="n">
        <v>439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Weighted-Average Remaining Lease Terms and Discount Rates (Details) - renewalOption</t>
        </is>
      </c>
      <c r="B1" s="2" t="inlineStr">
        <is>
          <t>12 Months Ended</t>
        </is>
      </c>
    </row>
    <row r="2">
      <c r="B2" s="2" t="inlineStr">
        <is>
          <t>Dec. 31, 2020</t>
        </is>
      </c>
      <c r="C2" s="2" t="inlineStr">
        <is>
          <t>Dec. 31, 2019</t>
        </is>
      </c>
    </row>
    <row r="3">
      <c r="A3" s="3" t="inlineStr">
        <is>
          <t>Weighted-average remaining lease term</t>
        </is>
      </c>
    </row>
    <row r="4">
      <c r="A4" s="4" t="inlineStr">
        <is>
          <t>Operating leases</t>
        </is>
      </c>
      <c r="B4" s="4" t="inlineStr">
        <is>
          <t>9 years 11 months 4 days</t>
        </is>
      </c>
      <c r="C4" s="4" t="inlineStr">
        <is>
          <t>10 years 11 months 12 days</t>
        </is>
      </c>
    </row>
    <row r="5">
      <c r="A5" s="4" t="inlineStr">
        <is>
          <t>Finance leases</t>
        </is>
      </c>
      <c r="B5" s="4" t="inlineStr">
        <is>
          <t>32 years 3 months 18 days</t>
        </is>
      </c>
      <c r="C5" s="4" t="inlineStr">
        <is>
          <t>34 years 1 month 2 days</t>
        </is>
      </c>
    </row>
    <row r="6">
      <c r="A6" s="3" t="inlineStr">
        <is>
          <t>Weighted-average discount rate</t>
        </is>
      </c>
    </row>
    <row r="7">
      <c r="A7" s="4" t="inlineStr">
        <is>
          <t>Operating leases</t>
        </is>
      </c>
      <c r="B7" s="4" t="inlineStr">
        <is>
          <t>5.20%</t>
        </is>
      </c>
      <c r="C7" s="4" t="inlineStr">
        <is>
          <t>5.20%</t>
        </is>
      </c>
    </row>
    <row r="8">
      <c r="A8" s="4" t="inlineStr">
        <is>
          <t>Finance leases</t>
        </is>
      </c>
      <c r="B8" s="4" t="inlineStr">
        <is>
          <t>6.20%</t>
        </is>
      </c>
      <c r="C8" s="4" t="inlineStr">
        <is>
          <t>6.20%</t>
        </is>
      </c>
    </row>
    <row r="9">
      <c r="A9" s="4" t="inlineStr">
        <is>
          <t>Number of renewal options</t>
        </is>
      </c>
      <c r="B9" s="6" t="n">
        <v>1</v>
      </c>
    </row>
    <row r="10">
      <c r="A10" s="4" t="inlineStr">
        <is>
          <t>Irving, Texas</t>
        </is>
      </c>
    </row>
    <row r="11">
      <c r="A11" s="3" t="inlineStr">
        <is>
          <t>Weighted-average discount rate</t>
        </is>
      </c>
    </row>
    <row r="12">
      <c r="A12" s="4" t="inlineStr">
        <is>
          <t>Number of renewal options</t>
        </is>
      </c>
      <c r="B12" s="6" t="n">
        <v>2</v>
      </c>
    </row>
    <row r="13">
      <c r="A13" s="4" t="inlineStr">
        <is>
          <t>Renewal term</t>
        </is>
      </c>
      <c r="B13"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Contingent consideration</t>
        </is>
      </c>
      <c r="B3" s="5" t="n">
        <v>1735</v>
      </c>
      <c r="C3" s="5" t="n">
        <v>5627</v>
      </c>
    </row>
    <row r="4">
      <c r="A4" s="4" t="inlineStr">
        <is>
          <t>BAV</t>
        </is>
      </c>
    </row>
    <row r="5">
      <c r="A5" s="3" t="inlineStr">
        <is>
          <t>Fair Value, Assets and Liabilities Measured on Recurring and Nonrecurring Basis [Line Items]</t>
        </is>
      </c>
    </row>
    <row r="6">
      <c r="A6" s="4" t="inlineStr">
        <is>
          <t>Contingent consideration</t>
        </is>
      </c>
      <c r="B6" s="6" t="n">
        <v>350</v>
      </c>
      <c r="C6" s="6" t="n">
        <v>1600</v>
      </c>
    </row>
    <row r="7">
      <c r="A7" s="4" t="inlineStr">
        <is>
          <t>Sebago</t>
        </is>
      </c>
    </row>
    <row r="8">
      <c r="A8" s="3" t="inlineStr">
        <is>
          <t>Fair Value, Assets and Liabilities Measured on Recurring and Nonrecurring Basis [Line Items]</t>
        </is>
      </c>
    </row>
    <row r="9">
      <c r="A9" s="4" t="inlineStr">
        <is>
          <t>Contingent consideration</t>
        </is>
      </c>
      <c r="C9" s="6" t="n">
        <v>1000</v>
      </c>
    </row>
    <row r="10">
      <c r="A10" s="4" t="inlineStr">
        <is>
          <t>JSAV | BAV</t>
        </is>
      </c>
    </row>
    <row r="11">
      <c r="A11" s="3" t="inlineStr">
        <is>
          <t>Fair Value, Assets and Liabilities Measured on Recurring and Nonrecurring Basis [Line Items]</t>
        </is>
      </c>
    </row>
    <row r="12">
      <c r="A12" s="4" t="inlineStr">
        <is>
          <t>Contingent consideration</t>
        </is>
      </c>
      <c r="B12" s="6" t="n">
        <v>1700</v>
      </c>
    </row>
    <row r="13">
      <c r="A13" s="4" t="inlineStr">
        <is>
          <t>Fair Value, Measurements, Recurring</t>
        </is>
      </c>
    </row>
    <row r="14">
      <c r="A14" s="3" t="inlineStr">
        <is>
          <t>Fair Value, Assets and Liabilities Measured on Recurring and Nonrecurring Basis [Line Items]</t>
        </is>
      </c>
    </row>
    <row r="15">
      <c r="A15" s="4" t="inlineStr">
        <is>
          <t>Restricted Investment</t>
        </is>
      </c>
      <c r="B15" s="6" t="n">
        <v>290</v>
      </c>
      <c r="C15" s="6" t="n">
        <v>1195</v>
      </c>
    </row>
    <row r="16">
      <c r="A16" s="4" t="inlineStr">
        <is>
          <t>Contingent consideration</t>
        </is>
      </c>
      <c r="B16" s="6" t="n">
        <v>-1735</v>
      </c>
      <c r="C16" s="6" t="n">
        <v>-5627</v>
      </c>
    </row>
    <row r="17">
      <c r="A17" s="4" t="inlineStr">
        <is>
          <t>Subsidiary compensation plan</t>
        </is>
      </c>
      <c r="B17" s="6" t="n">
        <v>-89</v>
      </c>
      <c r="C17" s="6" t="n">
        <v>-415</v>
      </c>
    </row>
    <row r="18">
      <c r="A18" s="4" t="inlineStr">
        <is>
          <t>Deferred compensation plan</t>
        </is>
      </c>
      <c r="B18" s="6" t="n">
        <v>-1707</v>
      </c>
      <c r="C18" s="6" t="n">
        <v>-4729</v>
      </c>
    </row>
    <row r="19">
      <c r="A19" s="4" t="inlineStr">
        <is>
          <t>Total</t>
        </is>
      </c>
      <c r="B19" s="6" t="n">
        <v>-3531</v>
      </c>
      <c r="C19" s="6" t="n">
        <v>-10771</v>
      </c>
    </row>
    <row r="20">
      <c r="A20" s="4" t="inlineStr">
        <is>
          <t>Net</t>
        </is>
      </c>
      <c r="B20" s="6" t="n">
        <v>-3241</v>
      </c>
      <c r="C20" s="6" t="n">
        <v>-9576</v>
      </c>
    </row>
    <row r="21">
      <c r="A21" s="4" t="inlineStr">
        <is>
          <t>Fair Value, Measurements, Recurring | Ashford Trust</t>
        </is>
      </c>
    </row>
    <row r="22">
      <c r="A22" s="3" t="inlineStr">
        <is>
          <t>Fair Value, Assets and Liabilities Measured on Recurring and Nonrecurring Basis [Line Items]</t>
        </is>
      </c>
    </row>
    <row r="23">
      <c r="A23" s="4" t="inlineStr">
        <is>
          <t>Restricted Investment</t>
        </is>
      </c>
      <c r="B23" s="6" t="n">
        <v>88</v>
      </c>
      <c r="C23" s="6" t="n">
        <v>768</v>
      </c>
    </row>
    <row r="24">
      <c r="A24" s="4" t="inlineStr">
        <is>
          <t>Fair Value, Measurements, Recurring | Braemar</t>
        </is>
      </c>
    </row>
    <row r="25">
      <c r="A25" s="3" t="inlineStr">
        <is>
          <t>Fair Value, Assets and Liabilities Measured on Recurring and Nonrecurring Basis [Line Items]</t>
        </is>
      </c>
    </row>
    <row r="26">
      <c r="A26" s="4" t="inlineStr">
        <is>
          <t>Restricted Investment</t>
        </is>
      </c>
      <c r="B26" s="6" t="n">
        <v>202</v>
      </c>
      <c r="C26" s="6" t="n">
        <v>427</v>
      </c>
    </row>
    <row r="27">
      <c r="A27" s="4" t="inlineStr">
        <is>
          <t>Fair Value, Measurements, Recurring | Quoted Market Prices (Level 1)</t>
        </is>
      </c>
    </row>
    <row r="28">
      <c r="A28" s="3" t="inlineStr">
        <is>
          <t>Fair Value, Assets and Liabilities Measured on Recurring and Nonrecurring Basis [Line Items]</t>
        </is>
      </c>
    </row>
    <row r="29">
      <c r="A29" s="4" t="inlineStr">
        <is>
          <t>Restricted Investment</t>
        </is>
      </c>
      <c r="B29" s="6" t="n">
        <v>290</v>
      </c>
      <c r="C29" s="6" t="n">
        <v>1195</v>
      </c>
    </row>
    <row r="30">
      <c r="A30" s="4" t="inlineStr">
        <is>
          <t>Contingent consideration</t>
        </is>
      </c>
      <c r="B30" s="6" t="n">
        <v>-1735</v>
      </c>
      <c r="C30" s="6" t="n">
        <v>-2668</v>
      </c>
    </row>
    <row r="31">
      <c r="A31" s="4" t="inlineStr">
        <is>
          <t>Subsidiary compensation plan</t>
        </is>
      </c>
      <c r="B31" s="6" t="n">
        <v>0</v>
      </c>
      <c r="C31" s="6" t="n">
        <v>0</v>
      </c>
    </row>
    <row r="32">
      <c r="A32" s="4" t="inlineStr">
        <is>
          <t>Deferred compensation plan</t>
        </is>
      </c>
      <c r="B32" s="6" t="n">
        <v>-1707</v>
      </c>
      <c r="C32" s="6" t="n">
        <v>-4729</v>
      </c>
    </row>
    <row r="33">
      <c r="A33" s="4" t="inlineStr">
        <is>
          <t>Total</t>
        </is>
      </c>
      <c r="B33" s="6" t="n">
        <v>-3442</v>
      </c>
      <c r="C33" s="6" t="n">
        <v>-7397</v>
      </c>
    </row>
    <row r="34">
      <c r="A34" s="4" t="inlineStr">
        <is>
          <t>Net</t>
        </is>
      </c>
      <c r="B34" s="6" t="n">
        <v>-3152</v>
      </c>
      <c r="C34" s="6" t="n">
        <v>-6202</v>
      </c>
    </row>
    <row r="35">
      <c r="A35" s="4" t="inlineStr">
        <is>
          <t>Fair Value, Measurements, Recurring | Quoted Market Prices (Level 1) | Ashford Trust</t>
        </is>
      </c>
    </row>
    <row r="36">
      <c r="A36" s="3" t="inlineStr">
        <is>
          <t>Fair Value, Assets and Liabilities Measured on Recurring and Nonrecurring Basis [Line Items]</t>
        </is>
      </c>
    </row>
    <row r="37">
      <c r="A37" s="4" t="inlineStr">
        <is>
          <t>Restricted Investment</t>
        </is>
      </c>
      <c r="B37" s="6" t="n">
        <v>88</v>
      </c>
      <c r="C37" s="6" t="n">
        <v>768</v>
      </c>
    </row>
    <row r="38">
      <c r="A38" s="4" t="inlineStr">
        <is>
          <t>Fair Value, Measurements, Recurring | Quoted Market Prices (Level 1) | Braemar</t>
        </is>
      </c>
    </row>
    <row r="39">
      <c r="A39" s="3" t="inlineStr">
        <is>
          <t>Fair Value, Assets and Liabilities Measured on Recurring and Nonrecurring Basis [Line Items]</t>
        </is>
      </c>
    </row>
    <row r="40">
      <c r="A40" s="4" t="inlineStr">
        <is>
          <t>Restricted Investment</t>
        </is>
      </c>
      <c r="B40" s="6" t="n">
        <v>202</v>
      </c>
      <c r="C40" s="6" t="n">
        <v>427</v>
      </c>
    </row>
    <row r="41">
      <c r="A41" s="4" t="inlineStr">
        <is>
          <t>Fair Value, Measurements, Recurring | Significant Other Observable Inputs (Level 2)</t>
        </is>
      </c>
    </row>
    <row r="42">
      <c r="A42" s="3" t="inlineStr">
        <is>
          <t>Fair Value, Assets and Liabilities Measured on Recurring and Nonrecurring Basis [Line Items]</t>
        </is>
      </c>
    </row>
    <row r="43">
      <c r="A43" s="4" t="inlineStr">
        <is>
          <t>Restricted Investment</t>
        </is>
      </c>
      <c r="B43" s="6" t="n">
        <v>0</v>
      </c>
      <c r="C43" s="6" t="n">
        <v>0</v>
      </c>
    </row>
    <row r="44">
      <c r="A44" s="4" t="inlineStr">
        <is>
          <t>Contingent consideration</t>
        </is>
      </c>
      <c r="B44" s="6" t="n">
        <v>0</v>
      </c>
      <c r="C44" s="6" t="n">
        <v>0</v>
      </c>
    </row>
    <row r="45">
      <c r="A45" s="4" t="inlineStr">
        <is>
          <t>Subsidiary compensation plan</t>
        </is>
      </c>
      <c r="B45" s="6" t="n">
        <v>-89</v>
      </c>
      <c r="C45" s="6" t="n">
        <v>-415</v>
      </c>
    </row>
    <row r="46">
      <c r="A46" s="4" t="inlineStr">
        <is>
          <t>Deferred compensation plan</t>
        </is>
      </c>
      <c r="B46" s="6" t="n">
        <v>0</v>
      </c>
      <c r="C46" s="6" t="n">
        <v>0</v>
      </c>
    </row>
    <row r="47">
      <c r="A47" s="4" t="inlineStr">
        <is>
          <t>Total</t>
        </is>
      </c>
      <c r="B47" s="6" t="n">
        <v>-89</v>
      </c>
      <c r="C47" s="6" t="n">
        <v>-415</v>
      </c>
    </row>
    <row r="48">
      <c r="A48" s="4" t="inlineStr">
        <is>
          <t>Net</t>
        </is>
      </c>
      <c r="B48" s="6" t="n">
        <v>-89</v>
      </c>
      <c r="C48" s="6" t="n">
        <v>-415</v>
      </c>
    </row>
    <row r="49">
      <c r="A49" s="4" t="inlineStr">
        <is>
          <t>Fair Value, Measurements, Recurring | Significant Other Observable Inputs (Level 2) | Ashford Trust</t>
        </is>
      </c>
    </row>
    <row r="50">
      <c r="A50" s="3" t="inlineStr">
        <is>
          <t>Fair Value, Assets and Liabilities Measured on Recurring and Nonrecurring Basis [Line Items]</t>
        </is>
      </c>
    </row>
    <row r="51">
      <c r="A51" s="4" t="inlineStr">
        <is>
          <t>Restricted Investment</t>
        </is>
      </c>
      <c r="B51" s="6" t="n">
        <v>0</v>
      </c>
      <c r="C51" s="6" t="n">
        <v>0</v>
      </c>
    </row>
    <row r="52">
      <c r="A52" s="4" t="inlineStr">
        <is>
          <t>Fair Value, Measurements, Recurring | Significant Other Observable Inputs (Level 2) | Braemar</t>
        </is>
      </c>
    </row>
    <row r="53">
      <c r="A53" s="3" t="inlineStr">
        <is>
          <t>Fair Value, Assets and Liabilities Measured on Recurring and Nonrecurring Basis [Line Items]</t>
        </is>
      </c>
    </row>
    <row r="54">
      <c r="A54" s="4" t="inlineStr">
        <is>
          <t>Restricted Investment</t>
        </is>
      </c>
      <c r="B54" s="6" t="n">
        <v>0</v>
      </c>
      <c r="C54" s="6" t="n">
        <v>0</v>
      </c>
    </row>
    <row r="55">
      <c r="A55" s="4" t="inlineStr">
        <is>
          <t>Fair Value, Measurements, Recurring | Significant Unobservable Inputs (Level 3)</t>
        </is>
      </c>
    </row>
    <row r="56">
      <c r="A56" s="3" t="inlineStr">
        <is>
          <t>Fair Value, Assets and Liabilities Measured on Recurring and Nonrecurring Basis [Line Items]</t>
        </is>
      </c>
    </row>
    <row r="57">
      <c r="A57" s="4" t="inlineStr">
        <is>
          <t>Restricted Investment</t>
        </is>
      </c>
      <c r="B57" s="6" t="n">
        <v>0</v>
      </c>
      <c r="C57" s="6" t="n">
        <v>0</v>
      </c>
    </row>
    <row r="58">
      <c r="A58" s="4" t="inlineStr">
        <is>
          <t>Contingent consideration</t>
        </is>
      </c>
      <c r="B58" s="6" t="n">
        <v>0</v>
      </c>
      <c r="C58" s="6" t="n">
        <v>-2959</v>
      </c>
      <c r="D58" s="5" t="n">
        <v>0</v>
      </c>
    </row>
    <row r="59">
      <c r="A59" s="4" t="inlineStr">
        <is>
          <t>Subsidiary compensation plan</t>
        </is>
      </c>
      <c r="B59" s="6" t="n">
        <v>0</v>
      </c>
      <c r="C59" s="6" t="n">
        <v>0</v>
      </c>
    </row>
    <row r="60">
      <c r="A60" s="4" t="inlineStr">
        <is>
          <t>Deferred compensation plan</t>
        </is>
      </c>
      <c r="B60" s="6" t="n">
        <v>0</v>
      </c>
      <c r="C60" s="6" t="n">
        <v>0</v>
      </c>
    </row>
    <row r="61">
      <c r="A61" s="4" t="inlineStr">
        <is>
          <t>Total</t>
        </is>
      </c>
      <c r="B61" s="6" t="n">
        <v>0</v>
      </c>
      <c r="C61" s="6" t="n">
        <v>-2959</v>
      </c>
    </row>
    <row r="62">
      <c r="A62" s="4" t="inlineStr">
        <is>
          <t>Net</t>
        </is>
      </c>
      <c r="B62" s="6" t="n">
        <v>0</v>
      </c>
      <c r="C62" s="6" t="n">
        <v>-2959</v>
      </c>
    </row>
    <row r="63">
      <c r="A63" s="4" t="inlineStr">
        <is>
          <t>Fair Value, Measurements, Recurring | Significant Unobservable Inputs (Level 3) | Ashford Trust</t>
        </is>
      </c>
    </row>
    <row r="64">
      <c r="A64" s="3" t="inlineStr">
        <is>
          <t>Fair Value, Assets and Liabilities Measured on Recurring and Nonrecurring Basis [Line Items]</t>
        </is>
      </c>
    </row>
    <row r="65">
      <c r="A65" s="4" t="inlineStr">
        <is>
          <t>Restricted Investment</t>
        </is>
      </c>
      <c r="B65" s="6" t="n">
        <v>0</v>
      </c>
      <c r="C65" s="6" t="n">
        <v>0</v>
      </c>
    </row>
    <row r="66">
      <c r="A66" s="4" t="inlineStr">
        <is>
          <t>Fair Value, Measurements, Recurring | Significant Unobservable Inputs (Level 3) | Braemar</t>
        </is>
      </c>
    </row>
    <row r="67">
      <c r="A67" s="3" t="inlineStr">
        <is>
          <t>Fair Value, Assets and Liabilities Measured on Recurring and Nonrecurring Basis [Line Items]</t>
        </is>
      </c>
    </row>
    <row r="68">
      <c r="A68" s="4" t="inlineStr">
        <is>
          <t>Restricted Investment</t>
        </is>
      </c>
      <c r="B68" s="5" t="n">
        <v>0</v>
      </c>
      <c r="C6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Fair Value Measurements - Rollforward of Contingent Consideration Liability (Details) - USD ($) $ in Thousands</t>
        </is>
      </c>
      <c r="B1" s="2" t="inlineStr">
        <is>
          <t>Mar. 04, 2021</t>
        </is>
      </c>
      <c r="C1" s="2" t="inlineStr">
        <is>
          <t>Feb. 01, 2021</t>
        </is>
      </c>
      <c r="D1" s="2" t="inlineStr">
        <is>
          <t>Jan. 04, 2021</t>
        </is>
      </c>
      <c r="E1" s="2" t="inlineStr">
        <is>
          <t>May 06, 2020</t>
        </is>
      </c>
      <c r="F1" s="2" t="inlineStr">
        <is>
          <t>Jan. 31, 2021</t>
        </is>
      </c>
      <c r="G1" s="2" t="inlineStr">
        <is>
          <t>Mar. 31, 2020</t>
        </is>
      </c>
      <c r="H1" s="2" t="inlineStr">
        <is>
          <t>Dec. 31, 2020</t>
        </is>
      </c>
      <c r="I1" s="2" t="inlineStr">
        <is>
          <t>Dec. 31, 2019</t>
        </is>
      </c>
      <c r="J1" s="2" t="inlineStr">
        <is>
          <t>Dec. 31, 2018</t>
        </is>
      </c>
      <c r="K1" s="2" t="inlineStr">
        <is>
          <t>May 07, 2020</t>
        </is>
      </c>
    </row>
    <row r="2">
      <c r="A2" s="3" t="inlineStr">
        <is>
          <t>Fair Value, Liabilities Measured on Recurring Basis, Unobservable Input Reconciliation, Calculation [Roll Forward]</t>
        </is>
      </c>
    </row>
    <row r="3">
      <c r="A3" s="4" t="inlineStr">
        <is>
          <t>Contingent consideration</t>
        </is>
      </c>
      <c r="H3" s="5" t="n">
        <v>1735</v>
      </c>
      <c r="I3" s="5" t="n">
        <v>5627</v>
      </c>
    </row>
    <row r="4">
      <c r="A4" s="4" t="inlineStr">
        <is>
          <t>Discount upon election of cash settlement</t>
        </is>
      </c>
      <c r="H4" s="6" t="n">
        <v>-436</v>
      </c>
      <c r="I4" s="6" t="n">
        <v>-4244</v>
      </c>
      <c r="J4" s="5" t="n">
        <v>-338</v>
      </c>
    </row>
    <row r="5">
      <c r="A5" s="4" t="inlineStr">
        <is>
          <t>BAV</t>
        </is>
      </c>
    </row>
    <row r="6">
      <c r="A6" s="3" t="inlineStr">
        <is>
          <t>Fair Value, Liabilities Measured on Recurring Basis, Unobservable Input Reconciliation, Calculation [Roll Forward]</t>
        </is>
      </c>
    </row>
    <row r="7">
      <c r="A7" s="4" t="inlineStr">
        <is>
          <t>Contingent consideration</t>
        </is>
      </c>
      <c r="H7" s="6" t="n">
        <v>350</v>
      </c>
      <c r="I7" s="6" t="n">
        <v>1600</v>
      </c>
    </row>
    <row r="8">
      <c r="A8" s="4" t="inlineStr">
        <is>
          <t>Cash, contingent consideration and stock consideration related to acquisition</t>
        </is>
      </c>
      <c r="G8" s="5" t="n">
        <v>2400</v>
      </c>
      <c r="H8" s="6" t="n">
        <v>900</v>
      </c>
      <c r="K8" s="5" t="n">
        <v>1500</v>
      </c>
    </row>
    <row r="9">
      <c r="A9" s="4" t="inlineStr">
        <is>
          <t>Discount upon election of cash settlement</t>
        </is>
      </c>
      <c r="E9" s="5" t="n">
        <v>250</v>
      </c>
    </row>
    <row r="10">
      <c r="A10" s="4" t="inlineStr">
        <is>
          <t>BAV | Maximum</t>
        </is>
      </c>
    </row>
    <row r="11">
      <c r="A11" s="3" t="inlineStr">
        <is>
          <t>Fair Value, Liabilities Measured on Recurring Basis, Unobservable Input Reconciliation, Calculation [Roll Forward]</t>
        </is>
      </c>
    </row>
    <row r="12">
      <c r="A12" s="4" t="inlineStr">
        <is>
          <t>Contingent consideration</t>
        </is>
      </c>
      <c r="G12" s="6" t="n">
        <v>3000</v>
      </c>
    </row>
    <row r="13">
      <c r="A13" s="4" t="inlineStr">
        <is>
          <t>BAV | Subsequent Event</t>
        </is>
      </c>
    </row>
    <row r="14">
      <c r="A14" s="3" t="inlineStr">
        <is>
          <t>Fair Value, Liabilities Measured on Recurring Basis, Unobservable Input Reconciliation, Calculation [Roll Forward]</t>
        </is>
      </c>
    </row>
    <row r="15">
      <c r="A15" s="4" t="inlineStr">
        <is>
          <t>Cash payment</t>
        </is>
      </c>
      <c r="B15" s="5" t="n">
        <v>888</v>
      </c>
      <c r="C15" s="5" t="n">
        <v>870</v>
      </c>
      <c r="D15" s="5" t="n">
        <v>350</v>
      </c>
      <c r="F15" s="5" t="n">
        <v>350</v>
      </c>
    </row>
    <row r="16">
      <c r="A16" s="4" t="inlineStr">
        <is>
          <t>Fair Value, Measurements, Recurring</t>
        </is>
      </c>
    </row>
    <row r="17">
      <c r="A17" s="3" t="inlineStr">
        <is>
          <t>Fair Value, Liabilities Measured on Recurring Basis, Unobservable Input Reconciliation, Calculation [Roll Forward]</t>
        </is>
      </c>
    </row>
    <row r="18">
      <c r="A18" s="4" t="inlineStr">
        <is>
          <t>Ending balance</t>
        </is>
      </c>
      <c r="F18" s="6" t="n">
        <v>-1735</v>
      </c>
      <c r="G18" s="6" t="n">
        <v>-5627</v>
      </c>
      <c r="H18" s="6" t="n">
        <v>-5627</v>
      </c>
    </row>
    <row r="19">
      <c r="A19" s="4" t="inlineStr">
        <is>
          <t>Beginning balance</t>
        </is>
      </c>
      <c r="H19" s="6" t="n">
        <v>-1735</v>
      </c>
      <c r="I19" s="6" t="n">
        <v>-5627</v>
      </c>
    </row>
    <row r="20">
      <c r="A20" s="4" t="inlineStr">
        <is>
          <t>Discount upon election of cash settlement</t>
        </is>
      </c>
      <c r="H20" s="6" t="n">
        <v>-2100</v>
      </c>
      <c r="I20" s="6" t="n">
        <v>-5600</v>
      </c>
    </row>
    <row r="21">
      <c r="A21" s="4" t="inlineStr">
        <is>
          <t>Fair Value, Measurements, Recurring | Significant Unobservable Inputs (Level 3)</t>
        </is>
      </c>
    </row>
    <row r="22">
      <c r="A22" s="3" t="inlineStr">
        <is>
          <t>Fair Value, Liabilities Measured on Recurring Basis, Unobservable Input Reconciliation, Calculation [Roll Forward]</t>
        </is>
      </c>
    </row>
    <row r="23">
      <c r="A23" s="4" t="inlineStr">
        <is>
          <t>Ending balance</t>
        </is>
      </c>
      <c r="F23" s="5" t="n">
        <v>0</v>
      </c>
      <c r="G23" s="5" t="n">
        <v>-2959</v>
      </c>
      <c r="H23" s="6" t="n">
        <v>-2959</v>
      </c>
      <c r="I23" s="6" t="n">
        <v>0</v>
      </c>
    </row>
    <row r="24">
      <c r="A24" s="4" t="inlineStr">
        <is>
          <t>Beginning balance</t>
        </is>
      </c>
      <c r="H24" s="6" t="n">
        <v>0</v>
      </c>
      <c r="I24" s="6" t="n">
        <v>-2959</v>
      </c>
      <c r="J24" s="5" t="n">
        <v>0</v>
      </c>
    </row>
    <row r="25">
      <c r="A25" s="4" t="inlineStr">
        <is>
          <t>Contingent consideration</t>
        </is>
      </c>
    </row>
    <row r="26">
      <c r="A26" s="3" t="inlineStr">
        <is>
          <t>Fair Value, Liabilities Measured on Recurring Basis, Unobservable Input Reconciliation, Calculation [Roll Forward]</t>
        </is>
      </c>
    </row>
    <row r="27">
      <c r="A27" s="4" t="inlineStr">
        <is>
          <t>Acquisitions</t>
        </is>
      </c>
      <c r="H27" s="6" t="n">
        <v>0</v>
      </c>
      <c r="I27" s="6" t="n">
        <v>-1384</v>
      </c>
    </row>
    <row r="28">
      <c r="A28" s="4" t="inlineStr">
        <is>
          <t>Gains (losses) included in earnings</t>
        </is>
      </c>
      <c r="H28" s="6" t="n">
        <v>-41</v>
      </c>
      <c r="I28" s="6" t="n">
        <v>-1575</v>
      </c>
    </row>
    <row r="29">
      <c r="A29" s="4" t="inlineStr">
        <is>
          <t>Dispositions and settlements</t>
        </is>
      </c>
      <c r="H29" s="6" t="n">
        <v>0</v>
      </c>
      <c r="I29" s="6" t="n">
        <v>0</v>
      </c>
    </row>
    <row r="30">
      <c r="A30" s="4" t="inlineStr">
        <is>
          <t>Transfers into/out of Level 3</t>
        </is>
      </c>
      <c r="H30" s="5" t="n">
        <v>3000</v>
      </c>
      <c r="I3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Goodwill impairment charge</t>
        </is>
      </c>
      <c r="C4" s="5" t="n">
        <v>170600000</v>
      </c>
      <c r="D4" s="5" t="n">
        <v>180800000</v>
      </c>
    </row>
    <row r="5">
      <c r="A5" s="4" t="inlineStr">
        <is>
          <t>Goodwill</t>
        </is>
      </c>
      <c r="B5" s="5" t="n">
        <v>56622000</v>
      </c>
      <c r="D5" s="6" t="n">
        <v>56622000</v>
      </c>
      <c r="E5" s="5" t="n">
        <v>205606000</v>
      </c>
      <c r="F5" s="5" t="n">
        <v>59683000</v>
      </c>
    </row>
    <row r="6">
      <c r="A6" s="4" t="inlineStr">
        <is>
          <t>Impairment</t>
        </is>
      </c>
      <c r="C6" s="6" t="n">
        <v>7600000</v>
      </c>
      <c r="D6" s="6" t="n">
        <v>7981000</v>
      </c>
    </row>
    <row r="7">
      <c r="A7" s="4" t="inlineStr">
        <is>
          <t>Indefinite-lived intangible assets, written down amount</t>
        </is>
      </c>
      <c r="B7" s="6" t="n">
        <v>6550000</v>
      </c>
      <c r="D7" s="6" t="n">
        <v>6550000</v>
      </c>
    </row>
    <row r="8">
      <c r="A8" s="4" t="inlineStr">
        <is>
          <t>Impairment of long-lived assets</t>
        </is>
      </c>
      <c r="D8" s="6" t="n">
        <v>36000</v>
      </c>
    </row>
    <row r="9">
      <c r="A9" s="4" t="inlineStr">
        <is>
          <t>Remington</t>
        </is>
      </c>
    </row>
    <row r="10">
      <c r="A10" s="3" t="inlineStr">
        <is>
          <t>Fair Value, Assets and Liabilities Measured on Recurring and Nonrecurring Basis [Line Items]</t>
        </is>
      </c>
    </row>
    <row r="11">
      <c r="A11" s="4" t="inlineStr">
        <is>
          <t>Goodwill impairment charge</t>
        </is>
      </c>
      <c r="C11" s="6" t="n">
        <v>121000000</v>
      </c>
      <c r="D11" s="6" t="n">
        <v>121048000</v>
      </c>
    </row>
    <row r="12">
      <c r="A12" s="4" t="inlineStr">
        <is>
          <t>Goodwill</t>
        </is>
      </c>
      <c r="B12" s="6" t="n">
        <v>54605000</v>
      </c>
      <c r="D12" s="6" t="n">
        <v>54605000</v>
      </c>
      <c r="E12" s="6" t="n">
        <v>143854000</v>
      </c>
      <c r="F12" s="6" t="n">
        <v>0</v>
      </c>
    </row>
    <row r="13">
      <c r="A13" s="4" t="inlineStr">
        <is>
          <t>Remington | Trademarks</t>
        </is>
      </c>
    </row>
    <row r="14">
      <c r="A14" s="3" t="inlineStr">
        <is>
          <t>Fair Value, Assets and Liabilities Measured on Recurring and Nonrecurring Basis [Line Items]</t>
        </is>
      </c>
    </row>
    <row r="15">
      <c r="A15" s="4" t="inlineStr">
        <is>
          <t>Indefinite-lived intangible assets, written down amount</t>
        </is>
      </c>
      <c r="B15" s="6" t="n">
        <v>4900000</v>
      </c>
      <c r="C15" s="6" t="n">
        <v>4900000</v>
      </c>
      <c r="D15" s="6" t="n">
        <v>4900000</v>
      </c>
    </row>
    <row r="16">
      <c r="A16" s="4" t="inlineStr">
        <is>
          <t>Premier</t>
        </is>
      </c>
    </row>
    <row r="17">
      <c r="A17" s="3" t="inlineStr">
        <is>
          <t>Fair Value, Assets and Liabilities Measured on Recurring and Nonrecurring Basis [Line Items]</t>
        </is>
      </c>
    </row>
    <row r="18">
      <c r="A18" s="4" t="inlineStr">
        <is>
          <t>Goodwill impairment charge</t>
        </is>
      </c>
      <c r="C18" s="6" t="n">
        <v>49500000</v>
      </c>
      <c r="D18" s="6" t="n">
        <v>49524000</v>
      </c>
    </row>
    <row r="19">
      <c r="A19" s="4" t="inlineStr">
        <is>
          <t>Goodwill</t>
        </is>
      </c>
      <c r="B19" s="6" t="n">
        <v>0</v>
      </c>
      <c r="D19" s="6" t="n">
        <v>0</v>
      </c>
      <c r="E19" s="6" t="n">
        <v>49524000</v>
      </c>
      <c r="F19" s="6" t="n">
        <v>53517000</v>
      </c>
    </row>
    <row r="20">
      <c r="A20" s="4" t="inlineStr">
        <is>
          <t>JSAV</t>
        </is>
      </c>
    </row>
    <row r="21">
      <c r="A21" s="3" t="inlineStr">
        <is>
          <t>Fair Value, Assets and Liabilities Measured on Recurring and Nonrecurring Basis [Line Items]</t>
        </is>
      </c>
    </row>
    <row r="22">
      <c r="A22" s="4" t="inlineStr">
        <is>
          <t>Goodwill impairment charge</t>
        </is>
      </c>
      <c r="B22" s="6" t="n">
        <v>10200000</v>
      </c>
      <c r="D22" s="6" t="n">
        <v>10211000</v>
      </c>
    </row>
    <row r="23">
      <c r="A23" s="4" t="inlineStr">
        <is>
          <t>Goodwill</t>
        </is>
      </c>
      <c r="B23" s="6" t="n">
        <v>0</v>
      </c>
      <c r="D23" s="6" t="n">
        <v>0</v>
      </c>
      <c r="E23" s="5" t="n">
        <v>10211000</v>
      </c>
      <c r="F23" s="5" t="n">
        <v>5384000</v>
      </c>
    </row>
    <row r="24">
      <c r="A24" s="4" t="inlineStr">
        <is>
          <t>Impairment</t>
        </is>
      </c>
      <c r="B24" s="6" t="n">
        <v>340000</v>
      </c>
    </row>
    <row r="25">
      <c r="A25" s="4" t="inlineStr">
        <is>
          <t>JSAV | Trademarks</t>
        </is>
      </c>
    </row>
    <row r="26">
      <c r="A26" s="3" t="inlineStr">
        <is>
          <t>Fair Value, Assets and Liabilities Measured on Recurring and Nonrecurring Basis [Line Items]</t>
        </is>
      </c>
    </row>
    <row r="27">
      <c r="A27" s="4" t="inlineStr">
        <is>
          <t>Indefinite-lived intangible assets, written down amount</t>
        </is>
      </c>
      <c r="B27" s="5" t="n">
        <v>1200000</v>
      </c>
      <c r="C27" s="5" t="n">
        <v>1200000</v>
      </c>
      <c r="D27" s="5" t="n">
        <v>1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Effect of Fair Value Measured Assets and Liabilities on the Condensed Consolidated Statements of Operation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Goodwill</t>
        </is>
      </c>
      <c r="B4" s="5" t="n">
        <v>-170600</v>
      </c>
      <c r="C4" s="5" t="n">
        <v>-180800</v>
      </c>
    </row>
    <row r="5">
      <c r="A5" s="4" t="inlineStr">
        <is>
          <t>Intangible assets, net</t>
        </is>
      </c>
      <c r="B5" s="5" t="n">
        <v>-7600</v>
      </c>
      <c r="C5" s="6" t="n">
        <v>-7981</v>
      </c>
    </row>
    <row r="6">
      <c r="A6" s="4" t="inlineStr">
        <is>
          <t>Property and equipment, net</t>
        </is>
      </c>
      <c r="C6" s="6" t="n">
        <v>-36</v>
      </c>
      <c r="D6" s="5" t="n">
        <v>0</v>
      </c>
      <c r="E6" s="5" t="n">
        <v>-1919</v>
      </c>
    </row>
    <row r="7">
      <c r="A7" s="4" t="inlineStr">
        <is>
          <t>Total</t>
        </is>
      </c>
      <c r="C7" s="6" t="n">
        <v>-189223</v>
      </c>
      <c r="D7" s="6" t="n">
        <v>0</v>
      </c>
      <c r="E7" s="6" t="n">
        <v>-1919</v>
      </c>
    </row>
    <row r="8">
      <c r="A8" s="4" t="inlineStr">
        <is>
          <t>Unrealized gain (loss)</t>
        </is>
      </c>
      <c r="C8" s="6" t="n">
        <v>2707</v>
      </c>
      <c r="D8" s="6" t="n">
        <v>1441</v>
      </c>
      <c r="E8" s="6" t="n">
        <v>8106</v>
      </c>
    </row>
    <row r="9">
      <c r="A9" s="4" t="inlineStr">
        <is>
          <t>Net</t>
        </is>
      </c>
      <c r="C9" s="6" t="n">
        <v>-186516</v>
      </c>
      <c r="D9" s="6" t="n">
        <v>1441</v>
      </c>
      <c r="E9" s="6" t="n">
        <v>6187</v>
      </c>
    </row>
    <row r="10">
      <c r="A10" s="4" t="inlineStr">
        <is>
          <t>Goodwill</t>
        </is>
      </c>
    </row>
    <row r="11">
      <c r="A11" s="3" t="inlineStr">
        <is>
          <t>Fair Value, Assets and Liabilities Measured on Recurring and Nonrecurring Basis [Line Items]</t>
        </is>
      </c>
    </row>
    <row r="12">
      <c r="A12" s="4" t="inlineStr">
        <is>
          <t>Goodwill</t>
        </is>
      </c>
      <c r="C12" s="6" t="n">
        <v>-180783</v>
      </c>
      <c r="D12" s="6" t="n">
        <v>0</v>
      </c>
      <c r="E12" s="6" t="n">
        <v>0</v>
      </c>
    </row>
    <row r="13">
      <c r="A13" s="4" t="inlineStr">
        <is>
          <t>Property, Plant and Equipment</t>
        </is>
      </c>
    </row>
    <row r="14">
      <c r="A14" s="3" t="inlineStr">
        <is>
          <t>Fair Value, Assets and Liabilities Measured on Recurring and Nonrecurring Basis [Line Items]</t>
        </is>
      </c>
    </row>
    <row r="15">
      <c r="A15" s="4" t="inlineStr">
        <is>
          <t>Intangible assets, net</t>
        </is>
      </c>
      <c r="C15" s="6" t="n">
        <v>-8018</v>
      </c>
      <c r="D15" s="6" t="n">
        <v>0</v>
      </c>
      <c r="E15" s="6" t="n">
        <v>0</v>
      </c>
    </row>
    <row r="16">
      <c r="A16" s="4" t="inlineStr">
        <is>
          <t>Ashford Trust | Restricted Investments</t>
        </is>
      </c>
    </row>
    <row r="17">
      <c r="A17" s="3" t="inlineStr">
        <is>
          <t>Fair Value, Assets and Liabilities Measured on Recurring and Nonrecurring Basis [Line Items]</t>
        </is>
      </c>
    </row>
    <row r="18">
      <c r="A18" s="4" t="inlineStr">
        <is>
          <t>Restricted investment</t>
        </is>
      </c>
      <c r="C18" s="6" t="n">
        <v>-200</v>
      </c>
      <c r="D18" s="6" t="n">
        <v>0</v>
      </c>
      <c r="E18" s="6" t="n">
        <v>0</v>
      </c>
    </row>
    <row r="19">
      <c r="A19" s="4" t="inlineStr">
        <is>
          <t>Braemar | Restricted Investments</t>
        </is>
      </c>
    </row>
    <row r="20">
      <c r="A20" s="3" t="inlineStr">
        <is>
          <t>Fair Value, Assets and Liabilities Measured on Recurring and Nonrecurring Basis [Line Items]</t>
        </is>
      </c>
    </row>
    <row r="21">
      <c r="A21" s="4" t="inlineStr">
        <is>
          <t>Restricted investment</t>
        </is>
      </c>
      <c r="C21" s="6" t="n">
        <v>-186</v>
      </c>
      <c r="D21" s="6" t="n">
        <v>0</v>
      </c>
      <c r="E21" s="6" t="n">
        <v>0</v>
      </c>
    </row>
    <row r="22">
      <c r="A22" s="4" t="inlineStr">
        <is>
          <t>Contingent consideration</t>
        </is>
      </c>
    </row>
    <row r="23">
      <c r="A23" s="3" t="inlineStr">
        <is>
          <t>Fair Value, Assets and Liabilities Measured on Recurring and Nonrecurring Basis [Line Items]</t>
        </is>
      </c>
    </row>
    <row r="24">
      <c r="A24" s="4" t="inlineStr">
        <is>
          <t>Unrealized gain (loss)</t>
        </is>
      </c>
      <c r="C24" s="6" t="n">
        <v>-436</v>
      </c>
      <c r="D24" s="6" t="n">
        <v>-4244</v>
      </c>
      <c r="E24" s="6" t="n">
        <v>-338</v>
      </c>
    </row>
    <row r="25">
      <c r="A25" s="4" t="inlineStr">
        <is>
          <t>Subsidiary compensation plan</t>
        </is>
      </c>
    </row>
    <row r="26">
      <c r="A26" s="3" t="inlineStr">
        <is>
          <t>Fair Value, Assets and Liabilities Measured on Recurring and Nonrecurring Basis [Line Items]</t>
        </is>
      </c>
    </row>
    <row r="27">
      <c r="A27" s="4" t="inlineStr">
        <is>
          <t>Unrealized gain (loss)</t>
        </is>
      </c>
      <c r="C27" s="6" t="n">
        <v>131</v>
      </c>
      <c r="D27" s="6" t="n">
        <v>-47</v>
      </c>
      <c r="E27" s="6" t="n">
        <v>0</v>
      </c>
    </row>
    <row r="28">
      <c r="A28" s="4" t="inlineStr">
        <is>
          <t>Deferred compensation plan</t>
        </is>
      </c>
    </row>
    <row r="29">
      <c r="A29" s="3" t="inlineStr">
        <is>
          <t>Fair Value, Assets and Liabilities Measured on Recurring and Nonrecurring Basis [Line Items]</t>
        </is>
      </c>
    </row>
    <row r="30">
      <c r="A30" s="4" t="inlineStr">
        <is>
          <t>Unrealized gain (loss)</t>
        </is>
      </c>
      <c r="C30" s="5" t="n">
        <v>3012</v>
      </c>
      <c r="D30" s="5" t="n">
        <v>5732</v>
      </c>
      <c r="E30" s="5" t="n">
        <v>8444</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estricted Investment (Details) - USD ($)</t>
        </is>
      </c>
      <c r="B1" s="2" t="inlineStr">
        <is>
          <t>3 Months Ended</t>
        </is>
      </c>
      <c r="C1" s="2" t="inlineStr">
        <is>
          <t>12 Months Ended</t>
        </is>
      </c>
    </row>
    <row r="2">
      <c r="B2" s="2" t="inlineStr">
        <is>
          <t>Mar. 31, 2020</t>
        </is>
      </c>
      <c r="C2" s="2" t="inlineStr">
        <is>
          <t>Dec. 31, 2020</t>
        </is>
      </c>
      <c r="D2" s="2" t="inlineStr">
        <is>
          <t>Dec. 31, 2019</t>
        </is>
      </c>
    </row>
    <row r="3">
      <c r="A3" s="3" t="inlineStr">
        <is>
          <t>Fair Value, Assets and Liabilities Measured on Recurring and Nonrecurring Basis [Line Items]</t>
        </is>
      </c>
    </row>
    <row r="4">
      <c r="A4" s="4" t="inlineStr">
        <is>
          <t>Fair Value</t>
        </is>
      </c>
      <c r="C4" s="5" t="n">
        <v>290000</v>
      </c>
      <c r="D4" s="5" t="n">
        <v>1195000</v>
      </c>
    </row>
    <row r="5">
      <c r="A5" s="4" t="inlineStr">
        <is>
          <t>Available-for-sale securities</t>
        </is>
      </c>
      <c r="C5" s="6" t="n">
        <v>195000</v>
      </c>
      <c r="D5" s="6" t="n">
        <v>0</v>
      </c>
    </row>
    <row r="6">
      <c r="A6" s="4" t="inlineStr">
        <is>
          <t>Restricted Investments</t>
        </is>
      </c>
    </row>
    <row r="7">
      <c r="A7" s="3" t="inlineStr">
        <is>
          <t>Fair Value, Assets and Liabilities Measured on Recurring and Nonrecurring Basis [Line Items]</t>
        </is>
      </c>
    </row>
    <row r="8">
      <c r="A8" s="4" t="inlineStr">
        <is>
          <t>Historical Cost</t>
        </is>
      </c>
      <c r="C8" s="6" t="n">
        <v>1169000</v>
      </c>
      <c r="D8" s="6" t="n">
        <v>1309000</v>
      </c>
    </row>
    <row r="9">
      <c r="A9" s="4" t="inlineStr">
        <is>
          <t>Gross Unrealized Gains</t>
        </is>
      </c>
      <c r="B9" s="5" t="n">
        <v>0</v>
      </c>
      <c r="C9" s="6" t="n">
        <v>0</v>
      </c>
    </row>
    <row r="10">
      <c r="A10" s="4" t="inlineStr">
        <is>
          <t>Gross Unrealized Losses</t>
        </is>
      </c>
      <c r="B10" s="5" t="n">
        <v>-114000</v>
      </c>
      <c r="C10" s="6" t="n">
        <v>-879000</v>
      </c>
    </row>
    <row r="11">
      <c r="A11" s="4" t="inlineStr">
        <is>
          <t>Fair Value</t>
        </is>
      </c>
      <c r="C11" s="5" t="n">
        <v>290000</v>
      </c>
      <c r="D11" s="5" t="n">
        <v>119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al assets measured at fair value:</t>
        </is>
      </c>
    </row>
    <row r="4">
      <c r="A4" s="4" t="inlineStr">
        <is>
          <t>Restricted investment, Carrying value</t>
        </is>
      </c>
      <c r="B4" s="5" t="n">
        <v>290</v>
      </c>
      <c r="C4" s="5" t="n">
        <v>1195</v>
      </c>
    </row>
    <row r="5">
      <c r="A5" s="4" t="inlineStr">
        <is>
          <t>Restricted investment, Fair value</t>
        </is>
      </c>
      <c r="B5" s="6" t="n">
        <v>290</v>
      </c>
      <c r="C5" s="6" t="n">
        <v>1195</v>
      </c>
    </row>
    <row r="6">
      <c r="A6" s="3" t="inlineStr">
        <is>
          <t>Financial liabilities measured at fair value:</t>
        </is>
      </c>
    </row>
    <row r="7">
      <c r="A7" s="4" t="inlineStr">
        <is>
          <t>Deferred compensation plan, Carrying value</t>
        </is>
      </c>
      <c r="B7" s="6" t="n">
        <v>1707</v>
      </c>
      <c r="C7" s="6" t="n">
        <v>4729</v>
      </c>
    </row>
    <row r="8">
      <c r="A8" s="4" t="inlineStr">
        <is>
          <t>Deferred compensation plan, Fair value</t>
        </is>
      </c>
      <c r="B8" s="6" t="n">
        <v>1707</v>
      </c>
      <c r="C8" s="6" t="n">
        <v>4729</v>
      </c>
    </row>
    <row r="9">
      <c r="A9" s="4" t="inlineStr">
        <is>
          <t>Contingent consideration</t>
        </is>
      </c>
      <c r="B9" s="6" t="n">
        <v>1735</v>
      </c>
      <c r="C9" s="6" t="n">
        <v>5627</v>
      </c>
    </row>
    <row r="10">
      <c r="A10" s="4" t="inlineStr">
        <is>
          <t>Contingent consideration, Fair value</t>
        </is>
      </c>
      <c r="B10" s="6" t="n">
        <v>1735</v>
      </c>
      <c r="C10" s="6" t="n">
        <v>5627</v>
      </c>
    </row>
    <row r="11">
      <c r="A11" s="3" t="inlineStr">
        <is>
          <t>Financial assets not measured at fair value:</t>
        </is>
      </c>
    </row>
    <row r="12">
      <c r="A12" s="4" t="inlineStr">
        <is>
          <t>Cash and cash equivalents, Carrying value</t>
        </is>
      </c>
      <c r="B12" s="6" t="n">
        <v>45270</v>
      </c>
      <c r="C12" s="6" t="n">
        <v>35349</v>
      </c>
      <c r="D12" s="5" t="n">
        <v>51529</v>
      </c>
      <c r="E12" s="5" t="n">
        <v>36480</v>
      </c>
    </row>
    <row r="13">
      <c r="A13" s="4" t="inlineStr">
        <is>
          <t>Cash and cash equivalents, Fair value</t>
        </is>
      </c>
      <c r="B13" s="6" t="n">
        <v>45270</v>
      </c>
      <c r="C13" s="6" t="n">
        <v>35349</v>
      </c>
    </row>
    <row r="14">
      <c r="A14" s="4" t="inlineStr">
        <is>
          <t>Restricted cash, Carrying value</t>
        </is>
      </c>
      <c r="B14" s="6" t="n">
        <v>37400</v>
      </c>
      <c r="C14" s="6" t="n">
        <v>17900</v>
      </c>
      <c r="D14" s="5" t="n">
        <v>7914</v>
      </c>
      <c r="E14" s="5" t="n">
        <v>9076</v>
      </c>
    </row>
    <row r="15">
      <c r="A15" s="4" t="inlineStr">
        <is>
          <t>Restricted cash, Fair value</t>
        </is>
      </c>
      <c r="B15" s="6" t="n">
        <v>37396</v>
      </c>
      <c r="C15" s="6" t="n">
        <v>17900</v>
      </c>
    </row>
    <row r="16">
      <c r="A16" s="4" t="inlineStr">
        <is>
          <t>Accounts receivable, net, Carrying value</t>
        </is>
      </c>
      <c r="B16" s="6" t="n">
        <v>3458</v>
      </c>
      <c r="C16" s="6" t="n">
        <v>7241</v>
      </c>
    </row>
    <row r="17">
      <c r="A17" s="4" t="inlineStr">
        <is>
          <t>Accounts receivable, net, Fair value</t>
        </is>
      </c>
      <c r="B17" s="6" t="n">
        <v>3458</v>
      </c>
      <c r="C17" s="6" t="n">
        <v>7241</v>
      </c>
    </row>
    <row r="18">
      <c r="A18" s="4" t="inlineStr">
        <is>
          <t>Due from affiliates, Carrying value</t>
        </is>
      </c>
      <c r="B18" s="6" t="n">
        <v>353</v>
      </c>
      <c r="C18" s="6" t="n">
        <v>357</v>
      </c>
    </row>
    <row r="19">
      <c r="A19" s="4" t="inlineStr">
        <is>
          <t>Due from affiliates, Fair value</t>
        </is>
      </c>
      <c r="B19" s="6" t="n">
        <v>353</v>
      </c>
      <c r="C19" s="6" t="n">
        <v>357</v>
      </c>
    </row>
    <row r="20">
      <c r="A20" s="4" t="inlineStr">
        <is>
          <t>Investments in unconsolidated entities, Carrying value</t>
        </is>
      </c>
      <c r="B20" s="6" t="n">
        <v>3687</v>
      </c>
      <c r="C20" s="6" t="n">
        <v>3476</v>
      </c>
    </row>
    <row r="21">
      <c r="A21" s="4" t="inlineStr">
        <is>
          <t>Investments in unconsolidated entities, Fair value</t>
        </is>
      </c>
      <c r="B21" s="6" t="n">
        <v>3687</v>
      </c>
      <c r="C21" s="6" t="n">
        <v>3476</v>
      </c>
    </row>
    <row r="22">
      <c r="A22" s="3" t="inlineStr">
        <is>
          <t>Financial liabilities not measured at fair value:</t>
        </is>
      </c>
    </row>
    <row r="23">
      <c r="A23" s="4" t="inlineStr">
        <is>
          <t>Accounts payable and accrued expenses, Carrying value</t>
        </is>
      </c>
      <c r="B23" s="6" t="n">
        <v>40378</v>
      </c>
      <c r="C23" s="6" t="n">
        <v>39160</v>
      </c>
    </row>
    <row r="24">
      <c r="A24" s="4" t="inlineStr">
        <is>
          <t>Accounts payable and accrued expenses, Fair value</t>
        </is>
      </c>
      <c r="B24" s="6" t="n">
        <v>40378</v>
      </c>
      <c r="C24" s="6" t="n">
        <v>39160</v>
      </c>
    </row>
    <row r="25">
      <c r="A25" s="4" t="inlineStr">
        <is>
          <t>Dividends payable, Carrying value</t>
        </is>
      </c>
      <c r="B25" s="6" t="n">
        <v>16280</v>
      </c>
      <c r="C25" s="6" t="n">
        <v>4725</v>
      </c>
    </row>
    <row r="26">
      <c r="A26" s="4" t="inlineStr">
        <is>
          <t>Dividends payable, Fair value</t>
        </is>
      </c>
      <c r="B26" s="6" t="n">
        <v>16280</v>
      </c>
      <c r="C26" s="6" t="n">
        <v>4725</v>
      </c>
    </row>
    <row r="27">
      <c r="A27" s="4" t="inlineStr">
        <is>
          <t>Due to affiliates</t>
        </is>
      </c>
      <c r="B27" s="6" t="n">
        <v>1471</v>
      </c>
      <c r="C27" s="6" t="n">
        <v>1011</v>
      </c>
    </row>
    <row r="28">
      <c r="A28" s="4" t="inlineStr">
        <is>
          <t>Due to affiliates, Fair value</t>
        </is>
      </c>
      <c r="B28" s="6" t="n">
        <v>1471</v>
      </c>
      <c r="C28" s="6" t="n">
        <v>1011</v>
      </c>
    </row>
    <row r="29">
      <c r="A29" s="4" t="inlineStr">
        <is>
          <t>Other liabilities, Carrying value</t>
        </is>
      </c>
      <c r="B29" s="6" t="n">
        <v>28170</v>
      </c>
      <c r="C29" s="6" t="n">
        <v>13868</v>
      </c>
    </row>
    <row r="30">
      <c r="A30" s="4" t="inlineStr">
        <is>
          <t>Other liabilities, Fair value</t>
        </is>
      </c>
      <c r="B30" s="6" t="n">
        <v>28170</v>
      </c>
      <c r="C30" s="6" t="n">
        <v>13868</v>
      </c>
    </row>
    <row r="31">
      <c r="A31" s="4" t="inlineStr">
        <is>
          <t>Notes payable, Carrying value</t>
        </is>
      </c>
      <c r="B31" s="6" t="n">
        <v>62768</v>
      </c>
      <c r="C31" s="6" t="n">
        <v>36810</v>
      </c>
    </row>
    <row r="32">
      <c r="A32" s="4" t="inlineStr">
        <is>
          <t>Minimum</t>
        </is>
      </c>
    </row>
    <row r="33">
      <c r="A33" s="3" t="inlineStr">
        <is>
          <t>Financial liabilities not measured at fair value:</t>
        </is>
      </c>
    </row>
    <row r="34">
      <c r="A34" s="4" t="inlineStr">
        <is>
          <t>Notes payable, Fair value</t>
        </is>
      </c>
      <c r="B34" s="6" t="n">
        <v>59629</v>
      </c>
      <c r="C34" s="6" t="n">
        <v>34705</v>
      </c>
    </row>
    <row r="35">
      <c r="A35" s="4" t="inlineStr">
        <is>
          <t>Maximum</t>
        </is>
      </c>
    </row>
    <row r="36">
      <c r="A36" s="3" t="inlineStr">
        <is>
          <t>Financial liabilities not measured at fair value:</t>
        </is>
      </c>
    </row>
    <row r="37">
      <c r="A37" s="4" t="inlineStr">
        <is>
          <t>Notes payable, Fair value</t>
        </is>
      </c>
      <c r="B37" s="5" t="n">
        <v>65906</v>
      </c>
      <c r="C37" s="6" t="n">
        <v>38359</v>
      </c>
    </row>
    <row r="38">
      <c r="A38" s="4" t="inlineStr">
        <is>
          <t>Maximum maturity period of financial assets</t>
        </is>
      </c>
      <c r="B38" s="4" t="inlineStr">
        <is>
          <t>90 days</t>
        </is>
      </c>
    </row>
    <row r="39">
      <c r="A39" s="4" t="inlineStr">
        <is>
          <t>Ashford Trust</t>
        </is>
      </c>
    </row>
    <row r="40">
      <c r="A40" s="3" t="inlineStr">
        <is>
          <t>Financial assets not measured at fair value:</t>
        </is>
      </c>
    </row>
    <row r="41">
      <c r="A41" s="4" t="inlineStr">
        <is>
          <t>Due from related parties</t>
        </is>
      </c>
      <c r="B41" s="5" t="n">
        <v>13200</v>
      </c>
      <c r="C41" s="6" t="n">
        <v>4800</v>
      </c>
    </row>
    <row r="42">
      <c r="A42" s="4" t="inlineStr">
        <is>
          <t>Due from related parties, Fair value</t>
        </is>
      </c>
      <c r="B42" s="6" t="n">
        <v>13198</v>
      </c>
      <c r="C42" s="6" t="n">
        <v>4805</v>
      </c>
    </row>
    <row r="43">
      <c r="A43" s="4" t="inlineStr">
        <is>
          <t>Braemar</t>
        </is>
      </c>
    </row>
    <row r="44">
      <c r="A44" s="3" t="inlineStr">
        <is>
          <t>Financial assets not measured at fair value:</t>
        </is>
      </c>
    </row>
    <row r="45">
      <c r="A45" s="4" t="inlineStr">
        <is>
          <t>Due from related parties</t>
        </is>
      </c>
      <c r="B45" s="6" t="n">
        <v>2100</v>
      </c>
      <c r="C45" s="6" t="n">
        <v>1600</v>
      </c>
    </row>
    <row r="46">
      <c r="A46" s="4" t="inlineStr">
        <is>
          <t>Due from related parties, Fair value</t>
        </is>
      </c>
      <c r="B46" s="5" t="n">
        <v>2142</v>
      </c>
      <c r="C46" s="5" t="n">
        <v>15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Inc. (the “Company”) is a Nevada corporation that provides products and services primarily to clients in the hospitality industry, including Ashford Hospitality Trust, Inc. (“Ashford Trust”) and Braemar Hotels &amp; Resorts Inc. (“Braemar”). We became a public company in November 2014, and our common stock is listed on the NYSE American LLC (“NYSE American”). Unless the context otherwise requires, references to the “Company”, “we”, “us” or “Ashford Inc.” for the period before August 8, 2018 refer to our predecessor publicly-traded parent Ashford OAINC Inc. (formerly named Ashford Inc.) (“Old Ashford”), for the period from and including August 8, 2018 through November 6, 2019 refer to our predecessor publicly-traded parent Ashford OAINC II Inc., (formerly named Ashford Inc. and incorporated in Maryland) (“Maryland Ashford”), and for the period beginning on and including November 6, 2019, and thereafter refer to Ashford Inc., a Nevada corporation. We provide: (i) advisory services; (ii) asset management services; (iii) hotel management services; (iv) project management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and their respective hotels from an ownership perspective, in each case subject to the respective advisory agreements and the supervision and oversight of the respective boards of directors of Ashford Trust and Braemar. Ashford Trust is focused on investing in full-service hotels in the upscale and upper upscale segments in the U.S. that have revenue per available room (“RevPAR”) generally less than twice the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Additionally, Remington, which we acquired on November 6, 2019, operates certain of the hotel properties owned by Ashford Trust and Braemar. Shareholder Rights Plan On March 13, 2020, we adopted a shareholder rights plan by entering into a Rights Agreement, dated March 13, 2020, with ComputerShare Trust Company, N.A., as rights agent (the “Rights Agreement”). We intend for the shareholder rights plan to improve the bargaining position of the Company’s board of directors (the “Board”) in the event of an unsolicited offer to acquire our outstanding shares of common stock. The Board implemented the rights plan by declaring a dividend of one preferred share purchase right (a “Right”) that was paid on March 23, 2020, for each outstanding share of our common stock on March 23, 2020 (the “Record Date”), to our stockholders of record on that date. Each of those Rights becomes exercisable on the Distribution Date (defined below) and entitles the registered holder to purchase from the Company one one-thousandth of a share of our Series E Preferred Stock, par value $0.001 per share, at a price of $275 per one one-thousandth of a share of our Series E Preferred Stock represented by such a right, subject to adjustment. The Rights Agreement expired on February 13, 2021. Initially, the Rights will be attached to all certificates representing our common stock, and no separate certificates evidencing the Rights (the “Rights Certificates”) will be issued. The Rights Agreement provides that, until the date on which the Rights separate and begin trading separately from our common stock (which we refer to as the “Distribution Date”) or earlier expiration or redemption of the Rights: (i) the Rights will be transferred with and only with the shares of our common stock; (ii) new certificates representing shares of our common stock issued after the Record Date or upon transfer or new issuance of shares of our common stock will contain a notation incorporating the Rights Agreement by reference; and (iii) the surrender for transfer of any certificates for shares of our common stock outstanding as of the Record Date, even without such notation or a copy of the Summary of Rights (as defined in the Rights Agreement) being attached thereto, will also constitute the transfer of the Rights associated with the shares of our common stock represented by such certificate. The Distribution Date will occur, and the Rights would separate and begin trading separately from the shares of our common stock, and Rights Certificates will be caused to evidence the Rights on the earlier to occur of: i. 10 business days following a public announcement, or the public disclosure of facts indicating, that a person or group of affiliated or associated persons has acquired Beneficial Ownership (as defined in the Rights Agreement) of 10% or more of the outstanding shares of our common stock (referred to, subject to certain exceptions, as “Acquiring Persons”) (or, in the event an exchange of the Rights for shares of our common stock is effected in accordance with certain provisions of the Rights Agreement and the Board determines that a later date is advisable, then such later date that is not more than 20 days after such public announcement); or ii. 10 business days (or such later date as may be determined by action of the Board prior to such time as any person becomes an Acquiring Person) following the commencement of, or announcement of an intention to make, a tender offer or exchange offer, the consummation of which would result in the Beneficial Ownership by a person or group of 10% or more of the outstanding shares of our common stock. The Rights also become exercisable if a person or group that already beneficially owns 10% or more of our common stock acquires any additional shares of our common stock without the approval of the Board, except that the Distribution Date will not occur as a result of our company, one of our subsidiaries, one of our employee benefit plans or a trustee for one of those plans, or Mr. Monty J. Bennett and certain of his affiliates and associates acquiring additional shares of our common stock, and those persons will not be Acquiring Persons. If a person or group becomes an Acquiring Person at any time after the date of the Rights Agreement, with certain limited exceptions, the Rights will become exercisable for shares of our common stock (or, in certain circumstances, shares of our Series E Preferred Stock or other of our securities that are similar) having a value equal to two times the exercise price of the right. From and after the announcement that any person has become an Acquiring Person, if the Rights evidenced by a Rights Certificate are or were at any time on or after the earlier of: (i) the date of such announcement; or (ii) the Distribution Date acquired or beneficially owned by an Acquiring Person or an associate or affiliate of an Acquiring Person, such Rights shall become void, and any holder of such Rights shall thereafter have no right to exercise such Rights. In addition, if, at any time after a person becomes an Acquiring Person: (i) we consolidate with, or merge with and into, any other person; (ii) any person consolidates with us, or merges with and into us and we are the continuing or surviving corporation of such merger and, in connection with such merger, all or part of the shares of our common stock are or will be changed into or exchanged for stock or other securities of any other person (or of ours) or cash or any other property; or (iii) 50% or more of our consolidated assets or Earning Power (as defined in the Rights Agreement) are sold, then proper provision will be made so that each holder of a right will thereafter have the right to receive, upon the exercise of a right at the then current exercise price of the right, that number of shares of common stock of the acquiring company which at the time of such transaction will have a market value of two times the exercise price of the Right. Upon the occurrence of an event of the type described in this paragraph, if the Board so elects, we will deliver upon payment of the exercise price of a right an amount of cash or securities equivalent in value to the shares of common stock issuable upon exercise of a right. If we fail to meet that obligation within 30 days following of the announcement that a person has become an Acquiring Person, we must deliver, upon exercise of a right but without requiring payment of the exercise price then in effect, shares of our common stock (to the extent available) and cash equal in value to the difference between the value of the shares of our common stock otherwise issuable upon the exercise of a right and the exercise price then in effect. The Board may extend the 30-day period described above for up to an additional 60 days to permit the taking of action that may be necessary to authorize sufficient additional shares of our Common Stock to permit the issuance of such shares of our Common Stock upon the exercise in full of the Rights. COVID-19, Management’s Plans and Liquidity In December 2019, COVID-19 was identified in Wuhan, China, which subsequently spread to other regions of the world, and has resulted in significant travel restrictions and extended shutdown of numerous businesses in every state in the United States. In March 2020, the World Health Organization declared COVID-19 to be a global pandemic. Our clients Ashford Trust and Braemar have reported that the negative impact on room demand within their respective portfolios stemming from COVID-19 is significant, which has resulted and is expected to result in significantly reduced occupancy and RevPAR. Furthermore, the prolonged presence of the virus has resulted in health and other government authorities imposing widespread restrictions on travel and other businesses. The hotel industry has experienced postponement or cancellation of a significant number of business conferences and similar events. Following the government mandates and health official orders, the Company dramatically reduced staffing and expenses at its products and services businesses and at our corporate office. COVID-19 has had a significant negative impact on the Company’s operations and financial results to date. In addition, one or more possible recurrences of COVID-19 cases could result in further reductions in business and personal travel and could cause state and local governments to reinstate travel restrictions. The Company expects that the COVID-19 pandemic will continue to have a significant negative impact on the Company’s results of operations, financial position and cash flow in 2021 and potentially beyond. As a result, in March 2020, the Company reduced the cash compensation of its executive officers and other employees, amended payment terms pursuant to certain hotel management agreements to better manage corporate working capital, reduced planned capital expenditures, and significantly reduced operating expenses. On March 16, 2020, the Company announced that the Board had declared and the Company would pay 50% of the dividend which was due with respect to its Series D Convertible Preferred Stock for the first quarter of 2020. The declared $3.9 million dividends were paid on April 15, 2020. On June 24, 2020, the Company declared the remaining 50% or approximately $4.0 million of dividends, including compounding dividends, due with respect to its Series D Convertible Preferred Stock for the first quarter of 2020 which were paid on July 14, 2020. The Company did not declare dividends with respect to its Series D Convertible Preferred Stock for the second quarter of 2020. On September 14, 2020, the Board declared a dividend of $0.411875 per share which was due with respect to its Series D Convertible Preferred Stock for the third quarter of 2020. The declared $7.9 million dividends were paid on October 15, 2020. The Company did not declare dividends with respect to its Series D Convertible Preferred Stock for the fourth quarter of 2020. As of December 31, 2020, the Company had aggregate undeclared preferred stock dividends of approximately $16.3 million which relates to the second and fourth quarters of 2020. When preparing financial statements,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ed its current financial condition and liquidity sources, including current funds available, forecasted future cash flows and its unconditional obligations due over the next 12 month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portfolio companies to borrow unused amounts under their respective lines of credit. As of December 31, 2020, our $35 million Term Loan Agreement was in compliance with all covenants or other requirements. Debt held by our subsidiaries was either in compliance with all covenants or other requirements or had any covenant violations waived by the lender. Additionally, JSAV executed a credit agreement amendment on December 31, 2020, which extended the maturity date of the loan, waived previous covenant violations for the fiscal quarters ended June 30, 2020 and September 30, 2020, and replaced the previous covenants with a covenant which commences with the quarter ending March 31, 2023. See note 7 for additional details. We cannot predict when hotel operating levels at our clients, Ashford Trust and Braemar, will return to normalized levels after the effects of the pandemic subside, whether our clients’ hotels will be forced to shut down operations or whether one or more governmental entities may impose additional travel restrictions due to a resurgence of COVID-19 cases in the future. As a result of these factors resulting from the impact of the pandemic, we are unable to estimate future financial performance with certainty. However, based primarily on our assessment of the ability of our key customers, Ashford Trust and Braemar, to pay their obligations to the Company in accordance with the advisory agreements, the Company has concluded that management’s current plan alleviates the substantial doubt about its ability to continue as a going concern. Additional factors considered in our assessment include our completed loan amendments, other agreements, our current cash on hand, our forecast of future operating results for the next 12 months from the date of this report and the actions we have taken to improve our liquidity. Facts and circumstances could change in the future that are outside of management’s control, such as changes in Ashford Trust’s and Braemar’s financial position and liquidity, additional government mandates, health official orders, travel restrictions and extended business shutdowns due to COVID-19. See notes 7 and 17. Other Developments On March 13, 2020, the Company entered into the Extension Agreement (the “Extension Agreement”), related to the Ashford Trust Enhanced Return Funding Program (the “Ashford Trust ERFP Agreement”). Under the terms of the Extension Agreement, the remaining ERFP commitment funding deadline under the Ashford Trust ERFP Agreement of $11.4 million as of December 31, 2020 and December 31, 2019, has been extended from January 22, 2021 to December 31, 2022. See note 11. On March 16, 2020, the Company announced that in light of the uncertainty created by the effects of the COVID-19, effective March 21, 2020, the base salary for its Chief Executive Officer, Mr. Monty J. Bennett, was temporarily reduced by 20% and the base salary for certain other Company officers, including its Chief Financial Officer and its other named executive officers, was temporarily reduced by 15% until the effects of COVID-19 have subsided and it has been determined that the Company is in a healthy financial position. Any amounts relinquished pursuant to the reduction may be paid by the Company in the future. On March 16, 2020, the Company announced that in light of the uncertainty created by the effects of COVID-19, the annual cash retainer for each non-employee director serving on the Company’s Board would be temporarily reduced by 25% and would continue in effect until the Board determined in its discretion that the effects of COVID-19 had subsided. The Company also disclosed at that time that any amounts relinquished pursuant to the reduction in fees may be paid in the future, as determined by the Board in its discretion. On August 7, 2020, the Company announced that for fiscal year 2020, the directors will receive the full value of their annual cash retainer (without reduction). However, the full value of such cash retainer will be paid 25% in fully vested common shares and 75% in cash. The remaining quarterly installments of such retainer will be adjusted so that, for fiscal year 2020 in the aggregate, each director will have received 25% of the value of the full annual cash retainer in equity and the remaining 75% in cash. This arrangement does not apply to any additional cash retainers for committee service or service as lead director, which will continue to be paid in cash. On May 15, 2020, the Company and its Chief Executive Officer, Mr. Monty J. Bennett, entered into a letter agreement pursuant to which, effective as of May 15, 2020 and continuing through and including the Company’s last payroll period in 2020, Mr. Monty J. Bennett will accept payment of his base salary (as previously reduced by mutual agreement of the Company and Mr. Monty J. Bennett) in the form of common stock of the Company, issued pursuant to the Company’s 2014 Incentive Plan, as amended. Each issuance of the Company’s common stock will occur on, or as soon as reasonably practicable following, each regular payroll date. The number of shares issued with respect to each payroll date will be equal to the cash salary which would have been paid, less any taxes withheld and benefits deductions, divided by the volume weighted average price per share of the Company’s common stock over all trading days in the period commencing on the first trading date in the applicable payroll period and ending on the last trading date immediately prior to the last day of the payroll period. The Board and Mr. Bennett agreed to effectuate this change to preserve Company liquidity as the Company navigates the effects of COVID-19. On December 28, 2020, the Company paid the remaining 25% of the 2019 annual bonuses awarded to certain executive officers of the Company, including the Company’s named executive officers, which had been delayed beyond their standard payment date in March 2020 in light of the uncertainty regarding COVID-19, to be paid no later than December 31, 2020. Such bonuses were paid primarily in the form of fully vested shares of common stock issued under the Company’s 2014 Incentive Plan in lieu of cash. Mr. Monty J. Bennett, the Company’s Chief Executive Officer, received the entire remainder of his 2019 annual bonus in the form of common stock. On December 31, 2020, we acquired all of the redeemable noncontrolling interests shares in JSAV for $150,000. As a result of the acquisition, our ownership in JSAV increased from approximately 88% to 100%. The accompanying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Long-term Purchase Commitment [Line Items]</t>
        </is>
      </c>
    </row>
    <row r="4">
      <c r="A4" s="4" t="inlineStr">
        <is>
          <t>Contingent consideration</t>
        </is>
      </c>
      <c r="B4" s="5" t="n">
        <v>436000</v>
      </c>
      <c r="C4" s="5" t="n">
        <v>4244000</v>
      </c>
      <c r="D4" s="5" t="n">
        <v>338000</v>
      </c>
    </row>
    <row r="5">
      <c r="A5" s="4" t="inlineStr">
        <is>
          <t>Class Action Lawsuit, California Employment Laws</t>
        </is>
      </c>
    </row>
    <row r="6">
      <c r="A6" s="3" t="inlineStr">
        <is>
          <t>Long-term Purchase Commitment [Line Items]</t>
        </is>
      </c>
    </row>
    <row r="7">
      <c r="A7" s="4" t="inlineStr">
        <is>
          <t>Loss contingency accrual</t>
        </is>
      </c>
      <c r="B7" s="6" t="n">
        <v>0</v>
      </c>
    </row>
    <row r="8">
      <c r="A8" s="4" t="inlineStr">
        <is>
          <t>Fair Value, Measurements, Recurring</t>
        </is>
      </c>
    </row>
    <row r="9">
      <c r="A9" s="3" t="inlineStr">
        <is>
          <t>Long-term Purchase Commitment [Line Items]</t>
        </is>
      </c>
    </row>
    <row r="10">
      <c r="A10" s="4" t="inlineStr">
        <is>
          <t>Contingent consideration</t>
        </is>
      </c>
      <c r="B10" s="6" t="n">
        <v>2100000</v>
      </c>
      <c r="C10" s="5" t="n">
        <v>5600000</v>
      </c>
    </row>
    <row r="11">
      <c r="A11" s="4" t="inlineStr">
        <is>
          <t>Ashford Trust</t>
        </is>
      </c>
    </row>
    <row r="12">
      <c r="A12" s="3" t="inlineStr">
        <is>
          <t>Long-term Purchase Commitment [Line Items]</t>
        </is>
      </c>
    </row>
    <row r="13">
      <c r="A13" s="4" t="inlineStr">
        <is>
          <t>ERFP commitment</t>
        </is>
      </c>
      <c r="B13" s="5" t="n">
        <v>11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to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at federal statutory income tax rate</t>
        </is>
      </c>
      <c r="B4" s="5" t="n">
        <v>48534</v>
      </c>
      <c r="C4" s="5" t="n">
        <v>2955</v>
      </c>
      <c r="D4" s="5" t="n">
        <v>534</v>
      </c>
    </row>
    <row r="5">
      <c r="A5" s="4" t="inlineStr">
        <is>
          <t>State income tax expense, net of federal income tax benefit</t>
        </is>
      </c>
      <c r="B5" s="6" t="n">
        <v>2675</v>
      </c>
      <c r="C5" s="6" t="n">
        <v>-1768</v>
      </c>
      <c r="D5" s="6" t="n">
        <v>804</v>
      </c>
    </row>
    <row r="6">
      <c r="A6" s="4" t="inlineStr">
        <is>
          <t>Income passed through to common unit holders and noncontrolling interests</t>
        </is>
      </c>
      <c r="B6" s="6" t="n">
        <v>94</v>
      </c>
      <c r="C6" s="6" t="n">
        <v>38</v>
      </c>
      <c r="D6" s="6" t="n">
        <v>-36</v>
      </c>
    </row>
    <row r="7">
      <c r="A7" s="4" t="inlineStr">
        <is>
          <t>Permanent differences</t>
        </is>
      </c>
      <c r="B7" s="6" t="n">
        <v>-1397</v>
      </c>
      <c r="C7" s="6" t="n">
        <v>-1299</v>
      </c>
      <c r="D7" s="6" t="n">
        <v>-66</v>
      </c>
    </row>
    <row r="8">
      <c r="A8" s="4" t="inlineStr">
        <is>
          <t>Nondeductible impairment of goodwill</t>
        </is>
      </c>
      <c r="B8" s="6" t="n">
        <v>-35820</v>
      </c>
      <c r="C8" s="6" t="n">
        <v>0</v>
      </c>
      <c r="D8" s="6" t="n">
        <v>0</v>
      </c>
    </row>
    <row r="9">
      <c r="A9" s="4" t="inlineStr">
        <is>
          <t>Valuation allowance</t>
        </is>
      </c>
      <c r="B9" s="6" t="n">
        <v>-1051</v>
      </c>
      <c r="C9" s="6" t="n">
        <v>-1043</v>
      </c>
      <c r="D9" s="6" t="n">
        <v>8887</v>
      </c>
    </row>
    <row r="10">
      <c r="A10" s="4" t="inlineStr">
        <is>
          <t>Other</t>
        </is>
      </c>
      <c r="B10" s="6" t="n">
        <v>1220</v>
      </c>
      <c r="C10" s="6" t="n">
        <v>-423</v>
      </c>
      <c r="D10" s="6" t="n">
        <v>241</v>
      </c>
    </row>
    <row r="11">
      <c r="A11" s="4" t="inlineStr">
        <is>
          <t>Total income tax (expense) benefit</t>
        </is>
      </c>
      <c r="B11" s="5" t="n">
        <v>14255</v>
      </c>
      <c r="C11" s="5" t="n">
        <v>-1540</v>
      </c>
      <c r="D11" s="5" t="n">
        <v>103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Expense) Benefit (Details) - USD ($) $ in Thousand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Current:</t>
        </is>
      </c>
    </row>
    <row r="4">
      <c r="A4" s="4" t="inlineStr">
        <is>
          <t>Federal</t>
        </is>
      </c>
      <c r="C4" s="5" t="n">
        <v>-7116</v>
      </c>
      <c r="D4" s="5" t="n">
        <v>-1309</v>
      </c>
      <c r="E4" s="5" t="n">
        <v>-439</v>
      </c>
    </row>
    <row r="5">
      <c r="A5" s="4" t="inlineStr">
        <is>
          <t>Foreign</t>
        </is>
      </c>
      <c r="C5" s="6" t="n">
        <v>25</v>
      </c>
      <c r="D5" s="6" t="n">
        <v>-809</v>
      </c>
      <c r="E5" s="6" t="n">
        <v>-437</v>
      </c>
    </row>
    <row r="6">
      <c r="A6" s="4" t="inlineStr">
        <is>
          <t>State</t>
        </is>
      </c>
      <c r="C6" s="6" t="n">
        <v>-1064</v>
      </c>
      <c r="D6" s="6" t="n">
        <v>-1352</v>
      </c>
      <c r="E6" s="6" t="n">
        <v>-1000</v>
      </c>
    </row>
    <row r="7">
      <c r="A7" s="4" t="inlineStr">
        <is>
          <t>Total current</t>
        </is>
      </c>
      <c r="C7" s="6" t="n">
        <v>-8155</v>
      </c>
      <c r="D7" s="6" t="n">
        <v>-3470</v>
      </c>
      <c r="E7" s="6" t="n">
        <v>-1876</v>
      </c>
    </row>
    <row r="8">
      <c r="A8" s="3" t="inlineStr">
        <is>
          <t>Deferred:</t>
        </is>
      </c>
    </row>
    <row r="9">
      <c r="A9" s="4" t="inlineStr">
        <is>
          <t>Federal</t>
        </is>
      </c>
      <c r="C9" s="6" t="n">
        <v>17938</v>
      </c>
      <c r="D9" s="6" t="n">
        <v>2828</v>
      </c>
      <c r="E9" s="6" t="n">
        <v>10646</v>
      </c>
    </row>
    <row r="10">
      <c r="A10" s="4" t="inlineStr">
        <is>
          <t>Foreign</t>
        </is>
      </c>
      <c r="C10" s="6" t="n">
        <v>136</v>
      </c>
      <c r="D10" s="6" t="n">
        <v>-189</v>
      </c>
      <c r="E10" s="6" t="n">
        <v>0</v>
      </c>
    </row>
    <row r="11">
      <c r="A11" s="4" t="inlineStr">
        <is>
          <t>State</t>
        </is>
      </c>
      <c r="C11" s="6" t="n">
        <v>4336</v>
      </c>
      <c r="D11" s="6" t="n">
        <v>-709</v>
      </c>
      <c r="E11" s="6" t="n">
        <v>1594</v>
      </c>
    </row>
    <row r="12">
      <c r="A12" s="4" t="inlineStr">
        <is>
          <t>Total deferred</t>
        </is>
      </c>
      <c r="B12" s="5" t="n">
        <v>15100</v>
      </c>
      <c r="C12" s="6" t="n">
        <v>22410</v>
      </c>
      <c r="D12" s="6" t="n">
        <v>1930</v>
      </c>
      <c r="E12" s="6" t="n">
        <v>12240</v>
      </c>
    </row>
    <row r="13">
      <c r="A13" s="4" t="inlineStr">
        <is>
          <t>Total income tax (expense) benefit</t>
        </is>
      </c>
      <c r="C13" s="5" t="n">
        <v>14255</v>
      </c>
      <c r="D13" s="5" t="n">
        <v>-1540</v>
      </c>
      <c r="E13" s="5" t="n">
        <v>1036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Sep. 30, 2018</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Income tax interest and penalties expense</t>
        </is>
      </c>
      <c r="C4" s="5" t="n">
        <v>0</v>
      </c>
      <c r="D4" s="5" t="n">
        <v>11000</v>
      </c>
      <c r="E4" s="5" t="n">
        <v>6000</v>
      </c>
    </row>
    <row r="5">
      <c r="A5" s="4" t="inlineStr">
        <is>
          <t>Operating loss carryforwards</t>
        </is>
      </c>
      <c r="C5" s="6" t="n">
        <v>24300000</v>
      </c>
    </row>
    <row r="6">
      <c r="A6" s="4" t="inlineStr">
        <is>
          <t>Operating loss carryforward with indefinite carryforward period</t>
        </is>
      </c>
      <c r="C6" s="6" t="n">
        <v>18400000</v>
      </c>
    </row>
    <row r="7">
      <c r="A7" s="4" t="inlineStr">
        <is>
          <t>Deferred tax liability recorded</t>
        </is>
      </c>
      <c r="B7" s="5" t="n">
        <v>43700000</v>
      </c>
    </row>
    <row r="8">
      <c r="A8" s="4" t="inlineStr">
        <is>
          <t>Deferred income tax benefit</t>
        </is>
      </c>
      <c r="B8" s="6" t="n">
        <v>15100000</v>
      </c>
      <c r="C8" s="6" t="n">
        <v>22410000</v>
      </c>
      <c r="D8" s="6" t="n">
        <v>1930000</v>
      </c>
      <c r="E8" s="6" t="n">
        <v>12240000</v>
      </c>
    </row>
    <row r="9">
      <c r="A9" s="4" t="inlineStr">
        <is>
          <t>Deferred tax liabilities related to acquisition</t>
        </is>
      </c>
      <c r="C9" s="6" t="n">
        <v>58656000</v>
      </c>
      <c r="D9" s="6" t="n">
        <v>79295000</v>
      </c>
    </row>
    <row r="10">
      <c r="A10" s="4" t="inlineStr">
        <is>
          <t>Valuation allowance</t>
        </is>
      </c>
      <c r="C10" s="6" t="n">
        <v>5863000</v>
      </c>
      <c r="D10" s="6" t="n">
        <v>4812000</v>
      </c>
      <c r="E10" s="6" t="n">
        <v>4000000</v>
      </c>
    </row>
    <row r="11">
      <c r="A11" s="4" t="inlineStr">
        <is>
          <t>Unrecognized tax benefits</t>
        </is>
      </c>
      <c r="C11" s="6" t="n">
        <v>0</v>
      </c>
      <c r="D11" s="5" t="n">
        <v>471000</v>
      </c>
      <c r="E11" s="5" t="n">
        <v>0</v>
      </c>
      <c r="F11" s="5" t="n">
        <v>0</v>
      </c>
    </row>
    <row r="12">
      <c r="A12" s="4" t="inlineStr">
        <is>
          <t>JSAV Operations In Mexico and Dominican Republic, and OpenKey</t>
        </is>
      </c>
    </row>
    <row r="13">
      <c r="A13" s="3" t="inlineStr">
        <is>
          <t>Income Tax Contingency [Line Items]</t>
        </is>
      </c>
    </row>
    <row r="14">
      <c r="A14" s="4" t="inlineStr">
        <is>
          <t>Valuation allowance</t>
        </is>
      </c>
      <c r="C14" s="6" t="n">
        <v>5800000</v>
      </c>
    </row>
    <row r="15">
      <c r="A15" s="4" t="inlineStr">
        <is>
          <t>Tax Period 2036</t>
        </is>
      </c>
    </row>
    <row r="16">
      <c r="A16" s="3" t="inlineStr">
        <is>
          <t>Income Tax Contingency [Line Items]</t>
        </is>
      </c>
    </row>
    <row r="17">
      <c r="A17" s="4" t="inlineStr">
        <is>
          <t>Operating loss carryforward, subject to expiration</t>
        </is>
      </c>
      <c r="C17" s="6" t="n">
        <v>2500000</v>
      </c>
    </row>
    <row r="18">
      <c r="A18" s="4" t="inlineStr">
        <is>
          <t>Tax Period 2037</t>
        </is>
      </c>
    </row>
    <row r="19">
      <c r="A19" s="3" t="inlineStr">
        <is>
          <t>Income Tax Contingency [Line Items]</t>
        </is>
      </c>
    </row>
    <row r="20">
      <c r="A20" s="4" t="inlineStr">
        <is>
          <t>Operating loss carryforward, subject to expiration</t>
        </is>
      </c>
      <c r="C20" s="5" t="n">
        <v>3400000</v>
      </c>
    </row>
    <row r="21">
      <c r="A21" s="4" t="inlineStr">
        <is>
          <t>Premier</t>
        </is>
      </c>
    </row>
    <row r="22">
      <c r="A22" s="3" t="inlineStr">
        <is>
          <t>Income Tax Contingency [Line Items]</t>
        </is>
      </c>
    </row>
    <row r="23">
      <c r="A23" s="4" t="inlineStr">
        <is>
          <t>Deferred tax liabilities related to acquisition</t>
        </is>
      </c>
      <c r="B23" s="5" t="n">
        <v>437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Asset (Liability) (Details) - USD ($) $ in Thousands</t>
        </is>
      </c>
      <c r="B1" s="2" t="inlineStr">
        <is>
          <t>Dec. 31, 2020</t>
        </is>
      </c>
      <c r="C1" s="2" t="inlineStr">
        <is>
          <t>Dec. 31, 2019</t>
        </is>
      </c>
      <c r="D1" s="2" t="inlineStr">
        <is>
          <t>Dec. 31, 2018</t>
        </is>
      </c>
    </row>
    <row r="2">
      <c r="A2" s="3" t="inlineStr">
        <is>
          <t>Income Tax Disclosure [Abstract]</t>
        </is>
      </c>
    </row>
    <row r="3">
      <c r="A3" s="4" t="inlineStr">
        <is>
          <t>Prepaid expenses</t>
        </is>
      </c>
      <c r="B3" s="5" t="n">
        <v>-490</v>
      </c>
      <c r="C3" s="5" t="n">
        <v>-431</v>
      </c>
    </row>
    <row r="4">
      <c r="A4" s="4" t="inlineStr">
        <is>
          <t>Investments in unconsolidated entities and joint ventures</t>
        </is>
      </c>
      <c r="B4" s="6" t="n">
        <v>1620</v>
      </c>
    </row>
    <row r="5">
      <c r="A5" s="4" t="inlineStr">
        <is>
          <t>Investments in unconsolidated entities and joint ventures</t>
        </is>
      </c>
      <c r="C5" s="6" t="n">
        <v>-2430</v>
      </c>
    </row>
    <row r="6">
      <c r="A6" s="4" t="inlineStr">
        <is>
          <t>Capitalized acquisition costs</t>
        </is>
      </c>
      <c r="B6" s="6" t="n">
        <v>5547</v>
      </c>
      <c r="C6" s="6" t="n">
        <v>6139</v>
      </c>
    </row>
    <row r="7">
      <c r="A7" s="4" t="inlineStr">
        <is>
          <t>Deferred compensation</t>
        </is>
      </c>
      <c r="B7" s="6" t="n">
        <v>535</v>
      </c>
      <c r="C7" s="6" t="n">
        <v>1269</v>
      </c>
    </row>
    <row r="8">
      <c r="A8" s="4" t="inlineStr">
        <is>
          <t>Accrued expenses</t>
        </is>
      </c>
      <c r="B8" s="6" t="n">
        <v>4896</v>
      </c>
      <c r="C8" s="6" t="n">
        <v>2573</v>
      </c>
    </row>
    <row r="9">
      <c r="A9" s="4" t="inlineStr">
        <is>
          <t>Equity-based compensation</t>
        </is>
      </c>
      <c r="B9" s="6" t="n">
        <v>9764</v>
      </c>
      <c r="C9" s="6" t="n">
        <v>8722</v>
      </c>
    </row>
    <row r="10">
      <c r="A10" s="4" t="inlineStr">
        <is>
          <t>Property and equipment</t>
        </is>
      </c>
      <c r="B10" s="6" t="n">
        <v>-2664</v>
      </c>
      <c r="C10" s="6" t="n">
        <v>-7940</v>
      </c>
    </row>
    <row r="11">
      <c r="A11" s="4" t="inlineStr">
        <is>
          <t>Intangibles</t>
        </is>
      </c>
      <c r="B11" s="6" t="n">
        <v>-58656</v>
      </c>
      <c r="C11" s="6" t="n">
        <v>-79295</v>
      </c>
    </row>
    <row r="12">
      <c r="A12" s="4" t="inlineStr">
        <is>
          <t>Deferred revenue</t>
        </is>
      </c>
      <c r="B12" s="6" t="n">
        <v>1822</v>
      </c>
      <c r="C12" s="6" t="n">
        <v>2377</v>
      </c>
    </row>
    <row r="13">
      <c r="A13" s="4" t="inlineStr">
        <is>
          <t>Net operating loss</t>
        </is>
      </c>
      <c r="B13" s="6" t="n">
        <v>5585</v>
      </c>
      <c r="C13" s="6" t="n">
        <v>4307</v>
      </c>
    </row>
    <row r="14">
      <c r="A14" s="4" t="inlineStr">
        <is>
          <t>Deferred tax asset (liability)</t>
        </is>
      </c>
      <c r="B14" s="6" t="n">
        <v>-32041</v>
      </c>
      <c r="C14" s="6" t="n">
        <v>-64709</v>
      </c>
    </row>
    <row r="15">
      <c r="A15" s="4" t="inlineStr">
        <is>
          <t>Valuation allowance</t>
        </is>
      </c>
      <c r="B15" s="6" t="n">
        <v>-5863</v>
      </c>
      <c r="C15" s="6" t="n">
        <v>-4812</v>
      </c>
      <c r="D15" s="5" t="n">
        <v>-4000</v>
      </c>
    </row>
    <row r="16">
      <c r="A16" s="4" t="inlineStr">
        <is>
          <t>Net deferred tax asset (liability)</t>
        </is>
      </c>
      <c r="B16" s="5" t="n">
        <v>-37904</v>
      </c>
      <c r="C16" s="5" t="n">
        <v>-695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5" t="n">
        <v>471000</v>
      </c>
      <c r="C4" s="5" t="n">
        <v>0</v>
      </c>
      <c r="D4" s="5" t="n">
        <v>0</v>
      </c>
    </row>
    <row r="5">
      <c r="A5" s="4" t="inlineStr">
        <is>
          <t>Gross increases for tax positions of prior years</t>
        </is>
      </c>
      <c r="B5" s="6" t="n">
        <v>0</v>
      </c>
      <c r="C5" s="6" t="n">
        <v>218000</v>
      </c>
      <c r="D5" s="6" t="n">
        <v>0</v>
      </c>
    </row>
    <row r="6">
      <c r="A6" s="4" t="inlineStr">
        <is>
          <t>Gross decreases for tax positions of prior years</t>
        </is>
      </c>
      <c r="B6" s="6" t="n">
        <v>-471000</v>
      </c>
      <c r="C6" s="6" t="n">
        <v>0</v>
      </c>
      <c r="D6" s="6" t="n">
        <v>0</v>
      </c>
    </row>
    <row r="7">
      <c r="A7" s="4" t="inlineStr">
        <is>
          <t>Gross increases for tax positions of current year</t>
        </is>
      </c>
      <c r="B7" s="6" t="n">
        <v>0</v>
      </c>
      <c r="C7" s="6" t="n">
        <v>253000</v>
      </c>
      <c r="D7" s="6" t="n">
        <v>0</v>
      </c>
    </row>
    <row r="8">
      <c r="A8" s="4" t="inlineStr">
        <is>
          <t>Gross decreases for tax positions of current year</t>
        </is>
      </c>
      <c r="B8" s="6" t="n">
        <v>0</v>
      </c>
      <c r="C8" s="6" t="n">
        <v>0</v>
      </c>
      <c r="D8" s="6" t="n">
        <v>0</v>
      </c>
    </row>
    <row r="9">
      <c r="A9" s="4" t="inlineStr">
        <is>
          <t>Settlements with taxing authorities</t>
        </is>
      </c>
      <c r="B9" s="6" t="n">
        <v>0</v>
      </c>
      <c r="C9" s="6" t="n">
        <v>0</v>
      </c>
      <c r="D9" s="6" t="n">
        <v>0</v>
      </c>
    </row>
    <row r="10">
      <c r="A10" s="4" t="inlineStr">
        <is>
          <t>Statute of limitations expirations</t>
        </is>
      </c>
      <c r="B10" s="6" t="n">
        <v>0</v>
      </c>
      <c r="C10" s="6" t="n">
        <v>0</v>
      </c>
      <c r="D10" s="6" t="n">
        <v>0</v>
      </c>
    </row>
    <row r="11">
      <c r="A11" s="4" t="inlineStr">
        <is>
          <t>Balance at the end of year</t>
        </is>
      </c>
      <c r="B11" s="5" t="n">
        <v>0</v>
      </c>
      <c r="C11" s="5" t="n">
        <v>471000</v>
      </c>
      <c r="D11"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27" customWidth="1" min="2" max="2"/>
    <col width="37" customWidth="1" min="3" max="3"/>
    <col width="37" customWidth="1" min="4" max="4"/>
    <col width="27" customWidth="1" min="5" max="5"/>
    <col width="21" customWidth="1" min="6" max="6"/>
    <col width="35" customWidth="1" min="7" max="7"/>
  </cols>
  <sheetData>
    <row r="1">
      <c r="A1" s="1" t="inlineStr">
        <is>
          <t>Equity (Deficit) - Narrative (Details) $ / shares in Units, $ in Thousands</t>
        </is>
      </c>
      <c r="B1" s="2" t="inlineStr">
        <is>
          <t>Oct. 10, 2018USD ($)shares</t>
        </is>
      </c>
      <c r="C1" s="2" t="inlineStr">
        <is>
          <t>Sep. 28, 2018USD ($)$ / sharesshares</t>
        </is>
      </c>
      <c r="D1" s="2" t="inlineStr">
        <is>
          <t>Dec. 31, 2020USD ($)$ / sharesshares</t>
        </is>
      </c>
      <c r="E1" s="2" t="inlineStr">
        <is>
          <t>Dec. 31, 2019USD ($)shares</t>
        </is>
      </c>
      <c r="F1" s="2" t="inlineStr">
        <is>
          <t>Dec. 31, 2018USD ($)</t>
        </is>
      </c>
      <c r="G1" s="2" t="inlineStr">
        <is>
          <t>Mar. 23, 2020right$ / sharesshares</t>
        </is>
      </c>
    </row>
    <row r="2">
      <c r="A2" s="3" t="inlineStr">
        <is>
          <t>Class of Stock [Line Items]</t>
        </is>
      </c>
    </row>
    <row r="3">
      <c r="A3" s="4" t="inlineStr">
        <is>
          <t>Proceeds from issuance of common stock | $</t>
        </is>
      </c>
      <c r="D3" s="5" t="n">
        <v>0</v>
      </c>
      <c r="E3" s="5" t="n">
        <v>0</v>
      </c>
      <c r="F3" s="5" t="n">
        <v>18930</v>
      </c>
    </row>
    <row r="4">
      <c r="A4" s="4" t="inlineStr">
        <is>
          <t>Capital stock authorized (in shares)</t>
        </is>
      </c>
      <c r="D4" s="6" t="n">
        <v>200000000</v>
      </c>
    </row>
    <row r="5">
      <c r="A5" s="4" t="inlineStr">
        <is>
          <t>Common stock, shares authorized (in shares)</t>
        </is>
      </c>
      <c r="D5" s="6" t="n">
        <v>100000000</v>
      </c>
    </row>
    <row r="6">
      <c r="A6" s="4" t="inlineStr">
        <is>
          <t>Preferred stock, shares issued (in shares)</t>
        </is>
      </c>
      <c r="D6" s="6" t="n">
        <v>50000000</v>
      </c>
    </row>
    <row r="7">
      <c r="A7" s="4" t="inlineStr">
        <is>
          <t>Common stock, par value (in dollars per share) | $ / shares</t>
        </is>
      </c>
      <c r="D7" s="7" t="n">
        <v>0.001</v>
      </c>
    </row>
    <row r="8">
      <c r="A8" s="4" t="inlineStr">
        <is>
          <t>Public Offering</t>
        </is>
      </c>
    </row>
    <row r="9">
      <c r="A9" s="3" t="inlineStr">
        <is>
          <t>Class of Stock [Line Items]</t>
        </is>
      </c>
    </row>
    <row r="10">
      <c r="A10" s="4" t="inlineStr">
        <is>
          <t>Proceeds from issuance of common stock | $</t>
        </is>
      </c>
      <c r="C10" s="5" t="n">
        <v>18200</v>
      </c>
    </row>
    <row r="11">
      <c r="A11" s="4" t="inlineStr">
        <is>
          <t>Issuance of common stock (in shares)</t>
        </is>
      </c>
      <c r="C11" s="6" t="n">
        <v>270000</v>
      </c>
    </row>
    <row r="12">
      <c r="A12" s="4" t="inlineStr">
        <is>
          <t>Share price (in dollars per share) | $ / shares</t>
        </is>
      </c>
      <c r="C12" s="8" t="n">
        <v>74.5</v>
      </c>
    </row>
    <row r="13">
      <c r="A13" s="4" t="inlineStr">
        <is>
          <t>Gross proceeds from issuance of common stock | $</t>
        </is>
      </c>
      <c r="C13" s="5" t="n">
        <v>20100</v>
      </c>
    </row>
    <row r="14">
      <c r="A14" s="4" t="inlineStr">
        <is>
          <t>Over-Allotment Option</t>
        </is>
      </c>
    </row>
    <row r="15">
      <c r="A15" s="3" t="inlineStr">
        <is>
          <t>Class of Stock [Line Items]</t>
        </is>
      </c>
    </row>
    <row r="16">
      <c r="A16" s="4" t="inlineStr">
        <is>
          <t>Proceeds from issuance of common stock | $</t>
        </is>
      </c>
      <c r="B16" s="5" t="n">
        <v>700</v>
      </c>
    </row>
    <row r="17">
      <c r="A17" s="4" t="inlineStr">
        <is>
          <t>Issuance of common stock (in shares)</t>
        </is>
      </c>
      <c r="B17" s="6" t="n">
        <v>10000</v>
      </c>
    </row>
    <row r="18">
      <c r="A18" s="4" t="inlineStr">
        <is>
          <t>Blank Check Common Stock</t>
        </is>
      </c>
    </row>
    <row r="19">
      <c r="A19" s="3" t="inlineStr">
        <is>
          <t>Class of Stock [Line Items]</t>
        </is>
      </c>
    </row>
    <row r="20">
      <c r="A20" s="4" t="inlineStr">
        <is>
          <t>Common stock, shares authorized (in shares)</t>
        </is>
      </c>
      <c r="D20" s="6" t="n">
        <v>50000000</v>
      </c>
    </row>
    <row r="21">
      <c r="A21" s="4" t="inlineStr">
        <is>
          <t>Series D Convertible Preferred Stock</t>
        </is>
      </c>
    </row>
    <row r="22">
      <c r="A22" s="3" t="inlineStr">
        <is>
          <t>Class of Stock [Line Items]</t>
        </is>
      </c>
    </row>
    <row r="23">
      <c r="A23" s="4" t="inlineStr">
        <is>
          <t>Preferred stock, par value (in dollars per share) | $ / shares</t>
        </is>
      </c>
      <c r="D23" s="7" t="n">
        <v>0.001</v>
      </c>
    </row>
    <row r="24">
      <c r="A24" s="4" t="inlineStr">
        <is>
          <t>Preferred stock, shares issued (in shares)</t>
        </is>
      </c>
      <c r="D24" s="6" t="n">
        <v>19120000</v>
      </c>
      <c r="E24" s="6" t="n">
        <v>19120000</v>
      </c>
    </row>
    <row r="25">
      <c r="A25" s="4" t="inlineStr">
        <is>
          <t>Series E Preferred Stock</t>
        </is>
      </c>
    </row>
    <row r="26">
      <c r="A26" s="3" t="inlineStr">
        <is>
          <t>Class of Stock [Line Items]</t>
        </is>
      </c>
    </row>
    <row r="27">
      <c r="A27" s="4" t="inlineStr">
        <is>
          <t>Preferred share purchase right | right</t>
        </is>
      </c>
      <c r="G27" s="6" t="n">
        <v>1</v>
      </c>
    </row>
    <row r="28">
      <c r="A28" s="4" t="inlineStr">
        <is>
          <t>Preferred stock, par value (in dollars per share) | $ / shares</t>
        </is>
      </c>
      <c r="G28" s="7" t="n">
        <v>0.001</v>
      </c>
    </row>
    <row r="29">
      <c r="A29" s="4" t="inlineStr">
        <is>
          <t>Share of preferred stock (in dollars per share) | $ / shares</t>
        </is>
      </c>
      <c r="G29" s="5" t="n">
        <v>275</v>
      </c>
    </row>
    <row r="30">
      <c r="A30" s="4" t="inlineStr">
        <is>
          <t>Number of shares entitled to purchase from the Company (in shares)</t>
        </is>
      </c>
      <c r="G30" s="10" t="n">
        <v>0.001</v>
      </c>
    </row>
    <row r="31">
      <c r="A31" s="4" t="inlineStr">
        <is>
          <t>Acquiring right price (in dollars per share) | $ / shares</t>
        </is>
      </c>
      <c r="G31" s="7" t="n">
        <v>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ficit) - Noncontrolling Interest in Consolidated Entities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otal net (income) loss allocated to noncontrolling interests</t>
        </is>
      </c>
      <c r="B4" s="5" t="n">
        <v>1178</v>
      </c>
      <c r="C4" s="5" t="n">
        <v>536</v>
      </c>
      <c r="D4" s="5" t="n">
        <v>924</v>
      </c>
    </row>
    <row r="5">
      <c r="A5" s="4" t="inlineStr">
        <is>
          <t>JSAV</t>
        </is>
      </c>
    </row>
    <row r="6">
      <c r="A6" s="3" t="inlineStr">
        <is>
          <t>Class of Stock [Line Items]</t>
        </is>
      </c>
    </row>
    <row r="7">
      <c r="A7" s="4" t="inlineStr">
        <is>
          <t>Total net (income) loss allocated to noncontrolling interests</t>
        </is>
      </c>
      <c r="B7" s="6" t="n">
        <v>0</v>
      </c>
      <c r="C7" s="6" t="n">
        <v>0</v>
      </c>
      <c r="D7" s="6" t="n">
        <v>58</v>
      </c>
    </row>
    <row r="8">
      <c r="A8" s="4" t="inlineStr">
        <is>
          <t>OpenKey</t>
        </is>
      </c>
    </row>
    <row r="9">
      <c r="A9" s="3" t="inlineStr">
        <is>
          <t>Class of Stock [Line Items]</t>
        </is>
      </c>
    </row>
    <row r="10">
      <c r="A10" s="4" t="inlineStr">
        <is>
          <t>Total net (income) loss allocated to noncontrolling interests</t>
        </is>
      </c>
      <c r="B10" s="6" t="n">
        <v>670</v>
      </c>
      <c r="C10" s="6" t="n">
        <v>624</v>
      </c>
      <c r="D10" s="6" t="n">
        <v>826</v>
      </c>
    </row>
    <row r="11">
      <c r="A11" s="4" t="inlineStr">
        <is>
          <t>RED</t>
        </is>
      </c>
    </row>
    <row r="12">
      <c r="A12" s="3" t="inlineStr">
        <is>
          <t>Class of Stock [Line Items]</t>
        </is>
      </c>
    </row>
    <row r="13">
      <c r="A13" s="4" t="inlineStr">
        <is>
          <t>Total net (income) loss allocated to noncontrolling interests</t>
        </is>
      </c>
      <c r="B13" s="6" t="n">
        <v>412</v>
      </c>
      <c r="C13" s="6" t="n">
        <v>-105</v>
      </c>
      <c r="D13" s="6" t="n">
        <v>68</v>
      </c>
    </row>
    <row r="14">
      <c r="A14" s="4" t="inlineStr">
        <is>
          <t>Pure Wellness</t>
        </is>
      </c>
    </row>
    <row r="15">
      <c r="A15" s="3" t="inlineStr">
        <is>
          <t>Class of Stock [Line Items]</t>
        </is>
      </c>
    </row>
    <row r="16">
      <c r="A16" s="4" t="inlineStr">
        <is>
          <t>Total net (income) loss allocated to noncontrolling interests</t>
        </is>
      </c>
      <c r="B16" s="6" t="n">
        <v>75</v>
      </c>
      <c r="C16" s="6" t="n">
        <v>-9</v>
      </c>
      <c r="D16" s="6" t="n">
        <v>-28</v>
      </c>
    </row>
    <row r="17">
      <c r="A17" s="4" t="inlineStr">
        <is>
          <t>Other</t>
        </is>
      </c>
    </row>
    <row r="18">
      <c r="A18" s="3" t="inlineStr">
        <is>
          <t>Class of Stock [Line Items]</t>
        </is>
      </c>
    </row>
    <row r="19">
      <c r="A19" s="4" t="inlineStr">
        <is>
          <t>Total net (income) loss allocated to noncontrolling interests</t>
        </is>
      </c>
      <c r="B19" s="5" t="n">
        <v>21</v>
      </c>
      <c r="C19" s="5" t="n">
        <v>26</v>
      </c>
      <c r="D19"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14" customWidth="1" min="6" max="6"/>
    <col width="14" customWidth="1" min="7" max="7"/>
    <col width="21" customWidth="1" min="8" max="8"/>
    <col width="14" customWidth="1" min="9" max="9"/>
    <col width="21" customWidth="1" min="10" max="10"/>
    <col width="21" customWidth="1" min="11" max="11"/>
    <col width="20" customWidth="1" min="12" max="12"/>
    <col width="14" customWidth="1" min="13" max="13"/>
  </cols>
  <sheetData>
    <row r="1">
      <c r="A1" s="1" t="inlineStr">
        <is>
          <t>Mezzanine Equity - Narrative (Details) $ / shares in Units, shares in Thousands</t>
        </is>
      </c>
      <c r="B1" s="2" t="inlineStr">
        <is>
          <t>Sep. 14, 2020USD ($)$ / shares</t>
        </is>
      </c>
      <c r="C1" s="2" t="inlineStr">
        <is>
          <t>Jun. 24, 2020USD ($)</t>
        </is>
      </c>
      <c r="D1" s="2" t="inlineStr">
        <is>
          <t>Mar. 16, 2020USD ($)</t>
        </is>
      </c>
      <c r="E1" s="2" t="inlineStr">
        <is>
          <t>Nov. 06, 2019USD ($)$ / shares</t>
        </is>
      </c>
      <c r="F1" s="2" t="inlineStr">
        <is>
          <t>Nov. 06, 2022</t>
        </is>
      </c>
      <c r="G1" s="2" t="inlineStr">
        <is>
          <t>Nov. 06, 2021</t>
        </is>
      </c>
      <c r="H1" s="2" t="inlineStr">
        <is>
          <t>Dec. 31, 2020USD ($)</t>
        </is>
      </c>
      <c r="I1" s="2" t="inlineStr">
        <is>
          <t>Nov. 06, 2020</t>
        </is>
      </c>
      <c r="J1" s="2" t="inlineStr">
        <is>
          <t>Dec. 31, 2019USD ($)</t>
        </is>
      </c>
      <c r="K1" s="2" t="inlineStr">
        <is>
          <t>Dec. 31, 2018USD ($)</t>
        </is>
      </c>
      <c r="L1" s="2" t="inlineStr">
        <is>
          <t>Dec. 31, 2014shares</t>
        </is>
      </c>
      <c r="M1" s="2" t="inlineStr">
        <is>
          <t>Nov. 12, 2014</t>
        </is>
      </c>
    </row>
    <row r="2">
      <c r="A2" s="3" t="inlineStr">
        <is>
          <t>Redeemable Noncontrolling Interest [Line Items]</t>
        </is>
      </c>
    </row>
    <row r="3">
      <c r="A3" s="4" t="inlineStr">
        <is>
          <t>Term of redemption</t>
        </is>
      </c>
      <c r="H3" s="4" t="inlineStr">
        <is>
          <t>1 year</t>
        </is>
      </c>
    </row>
    <row r="4">
      <c r="A4" s="4" t="inlineStr">
        <is>
          <t>Special distribution, maximum percentage of shares available for conversion for unitholders</t>
        </is>
      </c>
      <c r="M4" s="4" t="inlineStr">
        <is>
          <t>99.00%</t>
        </is>
      </c>
    </row>
    <row r="5">
      <c r="A5" s="4" t="inlineStr">
        <is>
          <t>Units exchanged (in shares) | shares</t>
        </is>
      </c>
      <c r="L5" s="6" t="n">
        <v>356</v>
      </c>
    </row>
    <row r="6">
      <c r="A6" s="4" t="inlineStr">
        <is>
          <t>Amortization of preferred stock discount</t>
        </is>
      </c>
      <c r="H6" s="5" t="n">
        <v>2887000</v>
      </c>
      <c r="J6" s="5" t="n">
        <v>1928000</v>
      </c>
      <c r="K6" s="5" t="n">
        <v>730000</v>
      </c>
    </row>
    <row r="7">
      <c r="A7" s="4" t="inlineStr">
        <is>
          <t>Undeclared preferred dividends</t>
        </is>
      </c>
      <c r="H7" s="6" t="n">
        <v>16300000</v>
      </c>
    </row>
    <row r="8">
      <c r="A8" s="4" t="inlineStr">
        <is>
          <t>Dividends payable</t>
        </is>
      </c>
      <c r="H8" s="5" t="n">
        <v>16280000</v>
      </c>
      <c r="J8" s="5" t="n">
        <v>4725000</v>
      </c>
    </row>
    <row r="9">
      <c r="A9" s="4" t="inlineStr">
        <is>
          <t>Ashford Holdings</t>
        </is>
      </c>
    </row>
    <row r="10">
      <c r="A10" s="3" t="inlineStr">
        <is>
          <t>Redeemable Noncontrolling Interest [Line Items]</t>
        </is>
      </c>
    </row>
    <row r="11">
      <c r="A11" s="4" t="inlineStr">
        <is>
          <t>Special distribution, conversion ratio, shares of Trust common units converted to one share of Inc. common stock</t>
        </is>
      </c>
      <c r="L11" s="6" t="n">
        <v>55</v>
      </c>
      <c r="M11" s="6" t="n">
        <v>1</v>
      </c>
    </row>
    <row r="12">
      <c r="A12" s="4" t="inlineStr">
        <is>
          <t>Ashford Trust, Inc</t>
        </is>
      </c>
    </row>
    <row r="13">
      <c r="A13" s="3" t="inlineStr">
        <is>
          <t>Redeemable Noncontrolling Interest [Line Items]</t>
        </is>
      </c>
    </row>
    <row r="14">
      <c r="A14" s="4" t="inlineStr">
        <is>
          <t>Special distribution, conversion ratio, shares of Trust common units converted to one share of Inc. common stock</t>
        </is>
      </c>
      <c r="L14" s="6" t="n">
        <v>1</v>
      </c>
      <c r="M14" s="6" t="n">
        <v>55</v>
      </c>
    </row>
    <row r="15">
      <c r="A15" s="4" t="inlineStr">
        <is>
          <t>Series D Convertible Preferred Stock</t>
        </is>
      </c>
    </row>
    <row r="16">
      <c r="A16" s="3" t="inlineStr">
        <is>
          <t>Redeemable Noncontrolling Interest [Line Items]</t>
        </is>
      </c>
    </row>
    <row r="17">
      <c r="A17" s="4" t="inlineStr">
        <is>
          <t>Dividend rate</t>
        </is>
      </c>
      <c r="C17" s="4" t="inlineStr">
        <is>
          <t>50.00%</t>
        </is>
      </c>
      <c r="D17" s="4" t="inlineStr">
        <is>
          <t>50.00%</t>
        </is>
      </c>
    </row>
    <row r="18">
      <c r="A18" s="4" t="inlineStr">
        <is>
          <t>Preferred stock, consent percentage</t>
        </is>
      </c>
      <c r="E18" s="4" t="inlineStr">
        <is>
          <t>55.00%</t>
        </is>
      </c>
    </row>
    <row r="19">
      <c r="A19" s="4" t="inlineStr">
        <is>
          <t>Preferred dividends declared</t>
        </is>
      </c>
      <c r="B19" s="5" t="n">
        <v>7900000</v>
      </c>
      <c r="C19" s="5" t="n">
        <v>4000000</v>
      </c>
      <c r="D19" s="5" t="n">
        <v>3900000</v>
      </c>
    </row>
    <row r="20">
      <c r="A20" s="4" t="inlineStr">
        <is>
          <t>Preferred dividends declared (in dollars per share) | $ / shares</t>
        </is>
      </c>
      <c r="B20" s="9" t="n">
        <v>0.411875</v>
      </c>
    </row>
    <row r="21">
      <c r="A21" s="4" t="inlineStr">
        <is>
          <t>Remington</t>
        </is>
      </c>
    </row>
    <row r="22">
      <c r="A22" s="3" t="inlineStr">
        <is>
          <t>Redeemable Noncontrolling Interest [Line Items]</t>
        </is>
      </c>
    </row>
    <row r="23">
      <c r="A23" s="4" t="inlineStr">
        <is>
          <t>Fair value of Ashford Inc. common stock issued</t>
        </is>
      </c>
      <c r="E23" s="5" t="n">
        <v>275000000</v>
      </c>
    </row>
    <row r="24">
      <c r="A24" s="4" t="inlineStr">
        <is>
          <t>Remington | Series B Convertible Preferred Stock</t>
        </is>
      </c>
    </row>
    <row r="25">
      <c r="A25" s="3" t="inlineStr">
        <is>
          <t>Redeemable Noncontrolling Interest [Line Items]</t>
        </is>
      </c>
    </row>
    <row r="26">
      <c r="A26" s="4" t="inlineStr">
        <is>
          <t>Value assigned after transactions</t>
        </is>
      </c>
      <c r="E26" s="6" t="n">
        <v>0</v>
      </c>
    </row>
    <row r="27">
      <c r="A27" s="4" t="inlineStr">
        <is>
          <t>Remington | Series D Convertible Preferred Stock</t>
        </is>
      </c>
    </row>
    <row r="28">
      <c r="A28" s="3" t="inlineStr">
        <is>
          <t>Redeemable Noncontrolling Interest [Line Items]</t>
        </is>
      </c>
    </row>
    <row r="29">
      <c r="A29" s="4" t="inlineStr">
        <is>
          <t>Value assigned for exchanged stock</t>
        </is>
      </c>
      <c r="E29" s="6" t="n">
        <v>203000000</v>
      </c>
    </row>
    <row r="30">
      <c r="A30" s="4" t="inlineStr">
        <is>
          <t>Value assigned after transactions</t>
        </is>
      </c>
      <c r="E30" s="5" t="n">
        <v>478000000</v>
      </c>
    </row>
    <row r="31">
      <c r="A31" s="4" t="inlineStr">
        <is>
          <t>Liquidation value (in dollars per share) | $ / shares</t>
        </is>
      </c>
      <c r="E31" s="5" t="n">
        <v>25</v>
      </c>
    </row>
    <row r="32">
      <c r="A32" s="4" t="inlineStr">
        <is>
          <t>Dividend rate</t>
        </is>
      </c>
      <c r="I32" s="4" t="inlineStr">
        <is>
          <t>6.59%</t>
        </is>
      </c>
    </row>
    <row r="33">
      <c r="A33" s="4" t="inlineStr">
        <is>
          <t>Share price (in dollars per share) | $ / shares</t>
        </is>
      </c>
      <c r="E33" s="8" t="n">
        <v>117.5</v>
      </c>
    </row>
    <row r="34">
      <c r="A34" s="4" t="inlineStr">
        <is>
          <t>Increase in annual percentage</t>
        </is>
      </c>
      <c r="H34" s="4" t="inlineStr">
        <is>
          <t>10.00%</t>
        </is>
      </c>
    </row>
    <row r="35">
      <c r="A35" s="4" t="inlineStr">
        <is>
          <t>Remington | Series D Convertible Preferred Stock | Forecast</t>
        </is>
      </c>
    </row>
    <row r="36">
      <c r="A36" s="3" t="inlineStr">
        <is>
          <t>Redeemable Noncontrolling Interest [Line Items]</t>
        </is>
      </c>
    </row>
    <row r="37">
      <c r="A37" s="4" t="inlineStr">
        <is>
          <t>Dividend rate</t>
        </is>
      </c>
      <c r="F37" s="4" t="inlineStr">
        <is>
          <t>7.28%</t>
        </is>
      </c>
      <c r="G37" s="4" t="inlineStr">
        <is>
          <t>6.99%</t>
        </is>
      </c>
    </row>
    <row r="38">
      <c r="A38" s="4" t="inlineStr">
        <is>
          <t>Premier | Series B Convertible Preferred Stock</t>
        </is>
      </c>
    </row>
    <row r="39">
      <c r="A39" s="3" t="inlineStr">
        <is>
          <t>Redeemable Noncontrolling Interest [Line Items]</t>
        </is>
      </c>
    </row>
    <row r="40">
      <c r="A40" s="4" t="inlineStr">
        <is>
          <t>Equity interest issued, value assigned</t>
        </is>
      </c>
      <c r="E40" s="5" t="n">
        <v>203000000</v>
      </c>
    </row>
    <row r="41">
      <c r="A41" s="4" t="inlineStr">
        <is>
          <t>Premier | Series D Convertible Preferred Stock</t>
        </is>
      </c>
    </row>
    <row r="42">
      <c r="A42" s="3" t="inlineStr">
        <is>
          <t>Redeemable Noncontrolling Interest [Line Items]</t>
        </is>
      </c>
    </row>
    <row r="43">
      <c r="A43" s="4" t="inlineStr">
        <is>
          <t>Redemption increments amount</t>
        </is>
      </c>
      <c r="E43" s="5" t="n">
        <v>25000000</v>
      </c>
    </row>
    <row r="44">
      <c r="A44" s="4" t="inlineStr">
        <is>
          <t>Redemption price (in dollars per share) | $ / shares</t>
        </is>
      </c>
      <c r="E44" s="7" t="n">
        <v>25.1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ezzanine Equity - Unit Activity (Details) - shares shares in Thousands</t>
        </is>
      </c>
      <c r="B1" s="2" t="inlineStr">
        <is>
          <t>12 Months Ended</t>
        </is>
      </c>
    </row>
    <row r="2">
      <c r="B2" s="2" t="inlineStr">
        <is>
          <t>Dec. 31, 2020</t>
        </is>
      </c>
      <c r="C2" s="2" t="inlineStr">
        <is>
          <t>Dec. 31, 2019</t>
        </is>
      </c>
      <c r="D2" s="2" t="inlineStr">
        <is>
          <t>Dec. 31, 2018</t>
        </is>
      </c>
    </row>
    <row r="3">
      <c r="A3" s="3" t="inlineStr">
        <is>
          <t>Increase (Decrease) in Temporary Equity [Roll Forward]</t>
        </is>
      </c>
    </row>
    <row r="4">
      <c r="A4" s="4" t="inlineStr">
        <is>
          <t>Beginning balance (in shares)</t>
        </is>
      </c>
      <c r="B4" s="6" t="n">
        <v>4</v>
      </c>
      <c r="C4" s="6" t="n">
        <v>4</v>
      </c>
      <c r="D4" s="6" t="n">
        <v>4</v>
      </c>
    </row>
    <row r="5">
      <c r="A5" s="4" t="inlineStr">
        <is>
          <t>Units redeemed for cash (in shares)</t>
        </is>
      </c>
      <c r="B5" s="6" t="n">
        <v>0</v>
      </c>
      <c r="C5" s="6" t="n">
        <v>0</v>
      </c>
      <c r="D5" s="6" t="n">
        <v>0</v>
      </c>
    </row>
    <row r="6">
      <c r="A6" s="4" t="inlineStr">
        <is>
          <t>Ending balance (in shares)</t>
        </is>
      </c>
      <c r="B6" s="6" t="n">
        <v>4</v>
      </c>
      <c r="C6" s="6" t="n">
        <v>4</v>
      </c>
      <c r="D6" s="6" t="n">
        <v>4</v>
      </c>
    </row>
    <row r="7">
      <c r="A7" s="4" t="inlineStr">
        <is>
          <t>Units convertible/redeemable at end of year (in shares)</t>
        </is>
      </c>
      <c r="B7" s="6" t="n">
        <v>4</v>
      </c>
      <c r="C7" s="6" t="n">
        <v>4</v>
      </c>
      <c r="D7" s="6"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December 31, 2020 and December 31, 2019 (in thousands): December 31, 2020 Ashford JSAV (3) OpenKey (4) Pure (5) RED (6) Ashford Inc. ownership interest 99.86 % 100.00 % 49.04 % 70.00 % 84.21 % Redeemable noncontrolling interests (1) (2) 0.14 % — % 25.06 % — % — % Noncontrolling interests in consolidated entities — % — % 25.90 % 30.00 % 15.79 % 100.00 % 100.00 % 100.00 % 100.00 % 100.00 % Carrying value of redeemable noncontrolling interests $ 35 $ — $ 1,799 n/a n/a Redemption value adjustment, year-to-date 371 — 466 n/a n/a Redemption value adjustment, cumulative 486 784 2,563 n/a n/a Carrying value of noncontrolling interests — — 164 89 (374) Assets, available only to settle subsidiary’s obligations (7) (8)(10) n/a 34,556 1,287 1,677 21,204 Liabilities (9)(10) n/a 45,995 837 1,767 13,817 Notes payable (9) n/a 20,000 — — 7,627 Revolving credit facility (9) n/a 1,106 — 100 247 December 31, 2019 Ashford JSAV (3) OpenKey (4) Pure Wellness (5) RED (6) Ashford Inc. ownership interest 99.81 % 88.20 % 47.61 % 70.00 % 84.21 % Redeemable noncontrolling interests (1) (2) 0.19 % 11.80 % 26.59 % — % — % Noncontrolling interests in consolidated entities — % — % 25.80 % 30.00 % 15.79 % 100.00 % 100.00 % 100.00 % 100.00 % 100.00 % Carrying value of redeemable noncontrolling interests $ 98 $ 2,449 $ 1,584 n/a n/a Redemption value adjustment, year-to-date (63) 784 64 n/a n/a Redemption value adjustment, cumulative 115 784 2,097 n/a n/a Carrying value of noncontrolling interests — — 395 164 37 Assets, available only to settle subsidiary’s obligations (7)(8)(10) n/a 56,824 1,881 1,852 19,277 Liabilities (9)(10) n/a 44,542 510 1,671 10,652 Notes payable (9) n/a 17,785 — — 6,275 Revolving credit facility (9) n/a 2,599 — 45 106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event technology and creative communications solutions in the hospitality industry. On December 31, 2020, we acquired all of the redeemable noncontrolling interests shares in JSAV for $150,000. As a result of the acquisition, our ownership in JSAV increased from approximately 88% to 100%. See also notes 1, 13 and 14.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13 and 14. (5) Represents ownership interests in Pure Wellness, a VIE for which we are considered the primary beneficiary and therefore we consolidate it. Pure Wellness provides hypoallergenic premium rooms in the hospitality industry. See also notes 1 and 13.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a provider of watersports activities and excursion services based in Key West, Florida which was acquired by RED in 2019. We are provided a preferred return on our investment in RED’s legacy U.S. Virgin Islands operations and Sebago which is accounted for in our income allocation based on the applicable partnership agreement. See also notes 1 and 13. (7) Total assets consist primarily of cash and cash equivalents, property and equipment, intangibles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10) See our consolidated balance sheets for disclosure by line item of material assets and liabilities of the VIEs consolidated by the Company. Investments in Unconsolidated Entities —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No such impairment was recorded during the year ended December 31, 2020 and 2019. We held an investment in an unconsolidated variable interest entity with a carrying value of $500,000 at December 31, 2020 and December 31, 2019.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year ended December 31, 2020 and 2019. In the event that the assumptions used to estimate fair value change in the future, we may be required to record an impairment charge related to this investment.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to the seller. We have an option to acquire an additional 50% of the ownership interests in REA Holdings for $12.5 million beginning on January 1, 2022. Our investment in REA Holdings is accounted for under the equity method as we have significant influence over the voting interest entity. The following table summarizes our carrying value and ownership interest in REA Holdings (in thousands): December 31, 2020 December 31, 2019 Carrying value of the investment in REA Holdings $ 2,873 2,662 Ownership interest in REA Holdings 30 % 30 % The following table summarizes our equity in earnings (loss) in REA Holdings (in thousands): Year Ended December 31, 2020 2019 Equity in earnings (loss) in unconsolidated entities $ 212 $ (286) 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As of December 31, 2020 and December 31, 2019, restricted cash of $37.4 million and $17.9 million, respectively, included $26.3 million and $10.7 million, respectively, of reserves for insurance claims and the associated ancillary costs. The restricted cash balance increased in 2020 primarily due to a transfer of $11.8 million of cash from Ashford Trust into an insurance claim related Company escrow account in the second quarter of 2020. At the beginning of each year,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As of December 31, 2020 and December 31, 2019, restricted cash also included $5.9 million and $5.3 million, respectively, of reserves related to cash received from hotel properties under Remington’s management. The cash is funded by the hotel properties and used to pay certain centralized operating expenses as well as hotel employee bonuses. The liability related to the restricted cash balance for centralized billing is primarily included as a payable within “due from Ashford Trust” and “due from Braemar” in our consolidated balance sheets. The liability related to the restricted cash balance for hotel employee bonuses is included in “accounts payable and accrued expenses.” As of December 31, 2020 and December 31, 2019, restricted cash also included $1.5 million and $1.2 million, respectively, of reserves for Remington health insurance claims. Cash is collected primarily from Remington’s managed properties as well as certain of Ashford Inc.’s other subsidiaries to cover employee health insurance claims. The liability related to this restricted cash balance is included in current “other liabilities” in our consolidated balance sheets. Restricted cash as of December 31, 2020 includes $3.7 million of cash related to Marietta which includes a $2.9 million reserve for capital improvements associated with the hotel’s renovation and $800,000 of cash held in an escrow account in accordance with the Marietta lease agreement. The liability related to the restricted cash balance for the hotel’s renovation is included in “accounts payable and accrued expenses.” The cash held in the escrow account is funded from hotel cash flows and can only be used for repairs and maintenance or capital improvements at the property. Restricted cash as of December 31, 2019 includes only the $800,000 of cash held in the escrow account. 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Inventories —Inventories consist primarily of audio visual equipment and related accessories and are carried at the lower of cost or net realizable value using the first-in, first-out ("FIFO") valuation method. Property and Equipment, net —Property and equipment, including assets acquired under finance leases, is depreciated using the straight-line method over estimated useful lives or lease terms if shorter. We record property and equipment at cost. Impairment of Property and Equipment —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2020 based on the results of the recoverability tests. No impairment charges related to Property and Equipment were recorded in the year ended December 31, 2019. We recorded an impairment charge of $1.9 million for the year ended December 31, 2018. The impairment was recognized upon determination that a portion of capitalized software that was not eligible for reimbursement would not be placed into service.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JSAV and Sebago. We assess goodwill and indefinite-lived intangible assets, neither of which is amortized, for impairment annually as of October 1, or more frequently, if events and circumstances indicate impairment may have occurred. During 2020, as a result of our reduced cash flow projections and the significant decline in our market capitalization as a result of the COVID-19 pandemic, we concluded that sufficient indicators existed to require us to perform multiple impairment assessments on our reporting units’ goodwill balances. In the evaluation of goodwill for impairment, we typically perform a quantitative assessment to determine whether the fair value of the goodwill is more likely than not impaired and record impairment charges based on the excess of the reporting unit's carrying amount over its fair value. We determine the fair value of a reporting unit based on a blended analysis of the present value of future cash flows and the market value approach. Periodically, we may choose to perform a qualitative assessment, prior to performing a quantitative analysis, to determine whether the fair value of the goodwill is more likely than not impaired. In considering the qualitative approach, we evaluate factors including, but not limited to, the operational stability and the overall financial performance of the reporting units. We base our measurement of fair value of trademarks using the relief-from-royalty method. This method assumes that the trademarks have value to the extent that their owner is relieved of the obligation to pay royalties for the benefits received from them. For additional information on our goodwill and trademark impairments recorded during 2020, see note 6. 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25 and 30 years, respectively. The JSAV, RED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Other Liabilities —As of December 31, 2020 and December 31, 2019, other liabilities included reserves in the amount of $26.3 million and $10.8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 As of December 31, 2020 and December 31, 2019, other liabilities also included $1.5 million and $2.2 million, respectively, of reserves for Remington health insurance claims, and reserves of $2.1 million and $4.6 million, respectively, for the fair value of contingent consideration due to the sellers of BAV. Other liabilities as of December 31, 2019 also included a $1.0 million accrual for contingent consideration due to the sellers of Sebago and $500,000 of the remaining purchase price due to the sellers of BAV Services (“BAV”) which were paid in 2020. See notes 5. Revenue Recognition —See note 3.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grant date fair value of the award in proportion to the requisite service period satisfied during the period. There is an offsetting amount included in “advisory services” revenue. Salaries and benefits also includes expense for equity grants of the Company’s common stock to our officers and employees and changes in fair value in the deferred compensation plan liability. See notes 15and 16. General and Administrative —General and administrative costs are expensed as incurred, and include advertising costs of $1.4 million, $1.5 million and $905,000 for the years ended December 31, 2020, 2019 and 2018, respectively. Depreciation and Amortization —Our property and equipment, including assets acquired under finance leases, is depreciated on a straight-line basis over the estimated useful lives of the assets with useful lives ranging from less than a year to 33 years for our Marietta finance lease. Leasehold improvements are depreciated over the shorter of the lease term or the estimated useful life of the related assets. Property and equipment, excluding our RED vessels, are depreciated using the straight-line method over lives ranging from 3 to 7.5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 Other Comprehensive Income (Loss) —Comprehensive income consists of net income (loss), foreign currency translation adjustments and unrealized gain (loss) on restricted investments. The foreign currency translation adjustment represents the unrealized impact of translating the financial statements of the JSAV operations in Mexico and the Dominican Republic from their respective functional currencies to U.S. dollars. This amount is not included in net income and would only be realized upon the sale or upon complete or substantially complete liquidation of the foreign businesses. The unrealized gain (loss) on restricted investments includes the unrealized gain (loss) on available-for-sale securities associated with restricted investments awarded to certain employees of our subsidiaries. The accumulated other comprehensive income (loss) is presented on our consolidated balance sheets as of December 31, 2020 and 2019. Due to Affiliates —Due to affiliates represents current payables resulting primarily from general and administrative expense, and property and equipment reimbursements. Due to affiliates is generally settled within a period not exceeding one year. Due from Ashford Trust —Due from Ashford Trust represents current receivables related to advisory services fees, incentive fees, reimbursable expenses and service business expenses. Due from Ashford Trust is generally settled within a period not exceeding one year. Due from Braemar —Due from Braemar represents current receivables related to advisory services fees, incentive fees, reimbursable expenses and service business expenses. Due from Braemar is generally settled within a period not exceeding one year. 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 Leases —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the balance sheet; we recognize lease expense for these leases on a straight-line basis over the lease term. See note 8. Deferred Compensation Plan —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 See note 16.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6 through 2020 remain subject to potential examination by certain federal and state taxing authorities. On March 27, 2020, the Coronavirus Aid, Relief, and Economic Security Act (the “CARES Act”) was signed into law and includes certain income tax provisions relevant to the business. The Company is required to recognize the effect on the consoli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Redeemable Noncontrolling Interest [Line Items]</t>
        </is>
      </c>
    </row>
    <row r="4">
      <c r="A4" s="4" t="inlineStr">
        <is>
          <t>Net (income) loss attributable to redeemable noncontrolling interests</t>
        </is>
      </c>
      <c r="B4" s="5" t="n">
        <v>2245</v>
      </c>
      <c r="C4" s="5" t="n">
        <v>983</v>
      </c>
      <c r="D4" s="5" t="n">
        <v>1438</v>
      </c>
    </row>
    <row r="5">
      <c r="A5" s="4" t="inlineStr">
        <is>
          <t>Ashford Holdings</t>
        </is>
      </c>
    </row>
    <row r="6">
      <c r="A6" s="3" t="inlineStr">
        <is>
          <t>Redeemable Noncontrolling Interest [Line Items]</t>
        </is>
      </c>
    </row>
    <row r="7">
      <c r="A7" s="4" t="inlineStr">
        <is>
          <t>Net (income) loss attributable to redeemable noncontrolling interests</t>
        </is>
      </c>
      <c r="B7" s="6" t="n">
        <v>432</v>
      </c>
      <c r="C7" s="6" t="n">
        <v>54</v>
      </c>
      <c r="D7" s="6" t="n">
        <v>-9</v>
      </c>
    </row>
    <row r="8">
      <c r="A8" s="4" t="inlineStr">
        <is>
          <t>JSAV</t>
        </is>
      </c>
    </row>
    <row r="9">
      <c r="A9" s="3" t="inlineStr">
        <is>
          <t>Redeemable Noncontrolling Interest [Line Items]</t>
        </is>
      </c>
    </row>
    <row r="10">
      <c r="A10" s="4" t="inlineStr">
        <is>
          <t>Net (income) loss attributable to redeemable noncontrolling interests</t>
        </is>
      </c>
      <c r="B10" s="6" t="n">
        <v>1148</v>
      </c>
      <c r="C10" s="6" t="n">
        <v>247</v>
      </c>
      <c r="D10" s="6" t="n">
        <v>361</v>
      </c>
    </row>
    <row r="11">
      <c r="A11" s="4" t="inlineStr">
        <is>
          <t>OpenKey</t>
        </is>
      </c>
    </row>
    <row r="12">
      <c r="A12" s="3" t="inlineStr">
        <is>
          <t>Redeemable Noncontrolling Interest [Line Items]</t>
        </is>
      </c>
    </row>
    <row r="13">
      <c r="A13" s="4" t="inlineStr">
        <is>
          <t>Net (income) loss attributable to redeemable noncontrolling interests</t>
        </is>
      </c>
      <c r="B13" s="5" t="n">
        <v>665</v>
      </c>
      <c r="C13" s="5" t="n">
        <v>682</v>
      </c>
      <c r="D13" s="5" t="n">
        <v>10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Preferred Stock Cumulative Dividends (Details) - USD ($) $ / shares in Units, $ in Thousand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Preferred dividends - declared</t>
        </is>
      </c>
      <c r="B4" s="5" t="n">
        <v>15815</v>
      </c>
      <c r="C4" s="5" t="n">
        <v>14435</v>
      </c>
      <c r="D4" s="5" t="n">
        <v>4466</v>
      </c>
    </row>
    <row r="5">
      <c r="A5" s="4" t="inlineStr">
        <is>
          <t>Preferred dividends (in dollars per share)</t>
        </is>
      </c>
      <c r="B5" s="11" t="n">
        <v>0.8270999999999999</v>
      </c>
      <c r="C5" s="11" t="n">
        <v>1.4775</v>
      </c>
      <c r="D5" s="11" t="n">
        <v>0.55</v>
      </c>
    </row>
    <row r="6">
      <c r="A6" s="4" t="inlineStr">
        <is>
          <t>Aggregate preferred dividends - undeclared</t>
        </is>
      </c>
      <c r="B6" s="5" t="n">
        <v>16280</v>
      </c>
      <c r="C6" s="5" t="n">
        <v>0</v>
      </c>
    </row>
    <row r="7">
      <c r="A7" s="4" t="inlineStr">
        <is>
          <t>Preferred dividends per share - undeclared (in dollars per share)</t>
        </is>
      </c>
      <c r="B7" s="11" t="n">
        <v>0.8515</v>
      </c>
      <c r="C7"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s>
  <sheetData>
    <row r="1">
      <c r="A1" s="1" t="inlineStr">
        <is>
          <t>Equity-Based Compensation - Narrative (Details) - USD ($) $ in Millions</t>
        </is>
      </c>
      <c r="B1" s="2" t="inlineStr">
        <is>
          <t>12 Months Ended</t>
        </is>
      </c>
    </row>
    <row r="2">
      <c r="B2" s="2" t="inlineStr">
        <is>
          <t>Dec. 31, 2020</t>
        </is>
      </c>
      <c r="C2" s="2" t="inlineStr">
        <is>
          <t>Dec. 31, 2019</t>
        </is>
      </c>
      <c r="D2" s="2" t="inlineStr">
        <is>
          <t>Dec. 31, 2018</t>
        </is>
      </c>
      <c r="E2" s="2" t="inlineStr">
        <is>
          <t>Jan. 01, 2021</t>
        </is>
      </c>
    </row>
    <row r="3">
      <c r="A3" s="3" t="inlineStr">
        <is>
          <t>Share-based Compensation Arrangement by Share-based Payment Award [Line Items]</t>
        </is>
      </c>
    </row>
    <row r="4">
      <c r="A4" s="4" t="inlineStr">
        <is>
          <t>Granted (in shares)</t>
        </is>
      </c>
      <c r="B4" s="6" t="n">
        <v>0</v>
      </c>
      <c r="C4" s="6" t="n">
        <v>300000</v>
      </c>
      <c r="D4" s="6" t="n">
        <v>267000</v>
      </c>
    </row>
    <row r="5">
      <c r="A5" s="4" t="inlineStr">
        <is>
          <t>Options granted fair value</t>
        </is>
      </c>
      <c r="C5" s="12" t="n">
        <v>7.9</v>
      </c>
      <c r="D5" s="12" t="n">
        <v>10.4</v>
      </c>
    </row>
    <row r="6">
      <c r="A6" s="4" t="inlineStr">
        <is>
          <t>Unrecognized compensation expense, stock options</t>
        </is>
      </c>
      <c r="B6" s="12" t="n">
        <v>3.1</v>
      </c>
    </row>
    <row r="7">
      <c r="A7" s="4" t="inlineStr">
        <is>
          <t>2014 Incentive Plan</t>
        </is>
      </c>
    </row>
    <row r="8">
      <c r="A8" s="3" t="inlineStr">
        <is>
          <t>Share-based Compensation Arrangement by Share-based Payment Award [Line Items]</t>
        </is>
      </c>
    </row>
    <row r="9">
      <c r="A9" s="4" t="inlineStr">
        <is>
          <t>Authorized to grant (in shares)</t>
        </is>
      </c>
      <c r="B9" s="6" t="n">
        <v>2162745</v>
      </c>
    </row>
    <row r="10">
      <c r="A10" s="4" t="inlineStr">
        <is>
          <t>Shares available for future issuance (in shares)</t>
        </is>
      </c>
      <c r="B10" s="6" t="n">
        <v>1139</v>
      </c>
    </row>
    <row r="11">
      <c r="A11" s="4" t="inlineStr">
        <is>
          <t>Automatic yearly increase of authorized shares</t>
        </is>
      </c>
      <c r="B11" s="4" t="inlineStr">
        <is>
          <t>15.00%</t>
        </is>
      </c>
    </row>
    <row r="12">
      <c r="A12" s="4" t="inlineStr">
        <is>
          <t>Subsequent Event | 2014 Incentive Plan</t>
        </is>
      </c>
    </row>
    <row r="13">
      <c r="A13" s="3" t="inlineStr">
        <is>
          <t>Share-based Compensation Arrangement by Share-based Payment Award [Line Items]</t>
        </is>
      </c>
    </row>
    <row r="14">
      <c r="A14" s="4" t="inlineStr">
        <is>
          <t>Shares available for future issuance (in shares)</t>
        </is>
      </c>
      <c r="E14" s="6" t="n">
        <v>682139</v>
      </c>
    </row>
    <row r="15">
      <c r="A15" s="4" t="inlineStr">
        <is>
          <t>Employee Stock Option</t>
        </is>
      </c>
    </row>
    <row r="16">
      <c r="A16" s="3" t="inlineStr">
        <is>
          <t>Share-based Compensation Arrangement by Share-based Payment Award [Line Items]</t>
        </is>
      </c>
    </row>
    <row r="17">
      <c r="A17" s="4" t="inlineStr">
        <is>
          <t>Vesting period</t>
        </is>
      </c>
      <c r="B17" s="4" t="inlineStr">
        <is>
          <t>3 years</t>
        </is>
      </c>
    </row>
    <row r="18">
      <c r="A18" s="4" t="inlineStr">
        <is>
          <t>Expiration period</t>
        </is>
      </c>
      <c r="B18" s="4" t="inlineStr">
        <is>
          <t>10 years</t>
        </is>
      </c>
    </row>
    <row r="19">
      <c r="A19" s="4" t="inlineStr">
        <is>
          <t>Period for recognition</t>
        </is>
      </c>
      <c r="B19" s="4" t="inlineStr">
        <is>
          <t>8 months 12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 Components of Equity-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t>
        </is>
      </c>
      <c r="B4" s="5" t="n">
        <v>22887</v>
      </c>
      <c r="C4" s="5" t="n">
        <v>34861</v>
      </c>
      <c r="D4" s="5" t="n">
        <v>41918</v>
      </c>
    </row>
    <row r="5">
      <c r="A5" s="4" t="inlineStr">
        <is>
          <t>Unrecognized compensation expense, stock options</t>
        </is>
      </c>
      <c r="B5" s="5" t="n">
        <v>3100</v>
      </c>
    </row>
    <row r="6">
      <c r="A6" s="4" t="inlineStr">
        <is>
          <t>Senior Managing Director</t>
        </is>
      </c>
    </row>
    <row r="7">
      <c r="A7" s="3" t="inlineStr">
        <is>
          <t>Share-based Compensation Arrangement by Share-based Payment Award [Line Items]</t>
        </is>
      </c>
    </row>
    <row r="8">
      <c r="A8" s="4" t="inlineStr">
        <is>
          <t>Options forfeited (in shares)</t>
        </is>
      </c>
      <c r="B8" s="6" t="n">
        <v>98603</v>
      </c>
    </row>
    <row r="9">
      <c r="A9" s="4" t="inlineStr">
        <is>
          <t>Employee Stock Option</t>
        </is>
      </c>
    </row>
    <row r="10">
      <c r="A10" s="3" t="inlineStr">
        <is>
          <t>Share-based Compensation Arrangement by Share-based Payment Award [Line Items]</t>
        </is>
      </c>
    </row>
    <row r="11">
      <c r="A11" s="4" t="inlineStr">
        <is>
          <t>Equity-based compensation</t>
        </is>
      </c>
      <c r="B11" s="5" t="n">
        <v>4347</v>
      </c>
      <c r="C11" s="6" t="n">
        <v>8313</v>
      </c>
      <c r="D11" s="6" t="n">
        <v>9580</v>
      </c>
    </row>
    <row r="12">
      <c r="A12" s="4" t="inlineStr">
        <is>
          <t>Period for recognition</t>
        </is>
      </c>
      <c r="B12" s="4" t="inlineStr">
        <is>
          <t>8 months 12 days</t>
        </is>
      </c>
    </row>
    <row r="13">
      <c r="A13" s="4" t="inlineStr">
        <is>
          <t>Employee Stock Option | Share-based Payment Arrangement, Employee</t>
        </is>
      </c>
    </row>
    <row r="14">
      <c r="A14" s="3" t="inlineStr">
        <is>
          <t>Share-based Compensation Arrangement by Share-based Payment Award [Line Items]</t>
        </is>
      </c>
    </row>
    <row r="15">
      <c r="A15" s="4" t="inlineStr">
        <is>
          <t>Equity-based compensation</t>
        </is>
      </c>
      <c r="B15" s="5" t="n">
        <v>787</v>
      </c>
      <c r="C15" s="6" t="n">
        <v>95</v>
      </c>
      <c r="D15" s="6" t="n">
        <v>0</v>
      </c>
    </row>
    <row r="16">
      <c r="A16" s="4" t="inlineStr">
        <is>
          <t>Stock Compensation Plan</t>
        </is>
      </c>
    </row>
    <row r="17">
      <c r="A17" s="3" t="inlineStr">
        <is>
          <t>Share-based Compensation Arrangement by Share-based Payment Award [Line Items]</t>
        </is>
      </c>
    </row>
    <row r="18">
      <c r="A18" s="4" t="inlineStr">
        <is>
          <t>Equity-based compensation</t>
        </is>
      </c>
      <c r="B18" s="6" t="n">
        <v>5562</v>
      </c>
      <c r="C18" s="6" t="n">
        <v>8874</v>
      </c>
      <c r="D18" s="6" t="n">
        <v>10019</v>
      </c>
    </row>
    <row r="19">
      <c r="A19" s="4" t="inlineStr">
        <is>
          <t>Stock Compensation Plan | Share-based Payment Arrangement, Nonemployee</t>
        </is>
      </c>
    </row>
    <row r="20">
      <c r="A20" s="3" t="inlineStr">
        <is>
          <t>Share-based Compensation Arrangement by Share-based Payment Award [Line Items]</t>
        </is>
      </c>
    </row>
    <row r="21">
      <c r="A21" s="4" t="inlineStr">
        <is>
          <t>Equity-based compensation</t>
        </is>
      </c>
      <c r="B21" s="6" t="n">
        <v>428</v>
      </c>
      <c r="C21" s="6" t="n">
        <v>466</v>
      </c>
      <c r="D21" s="6" t="n">
        <v>439</v>
      </c>
    </row>
    <row r="22">
      <c r="A22" s="4" t="inlineStr">
        <is>
          <t>Stock Compensation Plan | REIT equity-based compensation</t>
        </is>
      </c>
    </row>
    <row r="23">
      <c r="A23" s="3" t="inlineStr">
        <is>
          <t>Share-based Compensation Arrangement by Share-based Payment Award [Line Items]</t>
        </is>
      </c>
    </row>
    <row r="24">
      <c r="A24" s="4" t="inlineStr">
        <is>
          <t>Equity-based compensation</t>
        </is>
      </c>
      <c r="B24" s="6" t="n">
        <v>17325</v>
      </c>
      <c r="C24" s="5" t="n">
        <v>25987</v>
      </c>
      <c r="D24" s="5" t="n">
        <v>31899</v>
      </c>
    </row>
    <row r="25">
      <c r="A25" s="4" t="inlineStr">
        <is>
          <t>Restricted Stock</t>
        </is>
      </c>
    </row>
    <row r="26">
      <c r="A26" s="3" t="inlineStr">
        <is>
          <t>Share-based Compensation Arrangement by Share-based Payment Award [Line Items]</t>
        </is>
      </c>
    </row>
    <row r="27">
      <c r="A27" s="4" t="inlineStr">
        <is>
          <t>Unrecognized compensation expense, stock options</t>
        </is>
      </c>
      <c r="B27" s="5" t="n">
        <v>1800</v>
      </c>
    </row>
    <row r="28">
      <c r="A28" s="4" t="inlineStr">
        <is>
          <t>Period for recognition</t>
        </is>
      </c>
      <c r="B28" s="4" t="inlineStr">
        <is>
          <t>2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Weighted Average Assumptions (Detail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Weighted-average grant date fair value (in dollars per share)</t>
        </is>
      </c>
      <c r="B4" s="8" t="n">
        <v>26.42</v>
      </c>
      <c r="C4" s="8" t="n">
        <v>38.93</v>
      </c>
    </row>
    <row r="5">
      <c r="A5" s="4" t="inlineStr">
        <is>
          <t>Employee Stock Option</t>
        </is>
      </c>
    </row>
    <row r="6">
      <c r="A6" s="3" t="inlineStr">
        <is>
          <t>Share-based Compensation Arrangement by Share-based Payment Award [Line Items]</t>
        </is>
      </c>
    </row>
    <row r="7">
      <c r="A7" s="4" t="inlineStr">
        <is>
          <t>Expected volatility</t>
        </is>
      </c>
      <c r="B7" s="4" t="inlineStr">
        <is>
          <t>39.00%</t>
        </is>
      </c>
      <c r="C7" s="4" t="inlineStr">
        <is>
          <t>35.80%</t>
        </is>
      </c>
    </row>
    <row r="8">
      <c r="A8" s="4" t="inlineStr">
        <is>
          <t>Expected term (in years)</t>
        </is>
      </c>
      <c r="B8" s="4" t="inlineStr">
        <is>
          <t>6 years 6 months</t>
        </is>
      </c>
      <c r="C8" s="4" t="inlineStr">
        <is>
          <t>6 years 6 months</t>
        </is>
      </c>
    </row>
    <row r="9">
      <c r="A9" s="4" t="inlineStr">
        <is>
          <t>Risk-free interest rate</t>
        </is>
      </c>
      <c r="B9" s="4" t="inlineStr">
        <is>
          <t>2.60%</t>
        </is>
      </c>
      <c r="C9" s="4" t="inlineStr">
        <is>
          <t>2.70%</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Equity-Based Compensation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Outstanding, beginning balance (in shares)</t>
        </is>
      </c>
      <c r="B4" s="6" t="n">
        <v>1534000</v>
      </c>
      <c r="C4" s="6" t="n">
        <v>1236000</v>
      </c>
      <c r="D4" s="6" t="n">
        <v>972000</v>
      </c>
    </row>
    <row r="5">
      <c r="A5" s="4" t="inlineStr">
        <is>
          <t>Granted (in shares)</t>
        </is>
      </c>
      <c r="B5" s="6" t="n">
        <v>0</v>
      </c>
      <c r="C5" s="6" t="n">
        <v>300000</v>
      </c>
      <c r="D5" s="6" t="n">
        <v>267000</v>
      </c>
    </row>
    <row r="6">
      <c r="A6" s="4" t="inlineStr">
        <is>
          <t>Exercised (in shares)</t>
        </is>
      </c>
      <c r="B6" s="6" t="n">
        <v>0</v>
      </c>
      <c r="C6" s="6" t="n">
        <v>0</v>
      </c>
      <c r="D6" s="6" t="n">
        <v>0</v>
      </c>
    </row>
    <row r="7">
      <c r="A7" s="4" t="inlineStr">
        <is>
          <t>Forfeited, canceled or expired (in shares)</t>
        </is>
      </c>
      <c r="B7" s="6" t="n">
        <v>-100000</v>
      </c>
      <c r="C7" s="6" t="n">
        <v>-2000</v>
      </c>
      <c r="D7" s="6" t="n">
        <v>-3000</v>
      </c>
    </row>
    <row r="8">
      <c r="A8" s="4" t="inlineStr">
        <is>
          <t>Outstanding, ending balance (in shares)</t>
        </is>
      </c>
      <c r="B8" s="6" t="n">
        <v>1434000</v>
      </c>
      <c r="C8" s="6" t="n">
        <v>1534000</v>
      </c>
      <c r="D8" s="6" t="n">
        <v>1236000</v>
      </c>
      <c r="E8" s="6" t="n">
        <v>972000</v>
      </c>
    </row>
    <row r="9">
      <c r="A9" s="4" t="inlineStr">
        <is>
          <t>Exercisable at end of period (in shares)</t>
        </is>
      </c>
      <c r="B9" s="6" t="n">
        <v>986000</v>
      </c>
    </row>
    <row r="10">
      <c r="A10" s="3" t="inlineStr">
        <is>
          <t>Weighted Average Exercise Price</t>
        </is>
      </c>
    </row>
    <row r="11">
      <c r="A11" s="4" t="inlineStr">
        <is>
          <t>Outstanding, beginning balance (in shares)</t>
        </is>
      </c>
      <c r="B11" s="8" t="n">
        <v>67.66</v>
      </c>
      <c r="C11" s="8" t="n">
        <v>69.26000000000001</v>
      </c>
      <c r="D11" s="8" t="n">
        <v>62.17</v>
      </c>
    </row>
    <row r="12">
      <c r="A12" s="4" t="inlineStr">
        <is>
          <t>Granted (in dollars per share)</t>
        </is>
      </c>
      <c r="B12" s="6" t="n">
        <v>0</v>
      </c>
      <c r="C12" s="13" t="n">
        <v>61.12</v>
      </c>
      <c r="D12" s="13" t="n">
        <v>94.95999999999999</v>
      </c>
    </row>
    <row r="13">
      <c r="A13" s="4" t="inlineStr">
        <is>
          <t>Exercised (in dollars per share)</t>
        </is>
      </c>
      <c r="B13" s="6" t="n">
        <v>0</v>
      </c>
      <c r="C13" s="6" t="n">
        <v>0</v>
      </c>
      <c r="D13" s="13" t="n">
        <v>45.59</v>
      </c>
    </row>
    <row r="14">
      <c r="A14" s="4" t="inlineStr">
        <is>
          <t>Forfeited, canceled or expired (in dollars per share)</t>
        </is>
      </c>
      <c r="B14" s="13" t="n">
        <v>73.39</v>
      </c>
      <c r="C14" s="13" t="n">
        <v>70.67</v>
      </c>
      <c r="D14" s="13" t="n">
        <v>62.28</v>
      </c>
    </row>
    <row r="15">
      <c r="A15" s="4" t="inlineStr">
        <is>
          <t>Outstanding, ending balance (in shares)</t>
        </is>
      </c>
      <c r="B15" s="13" t="n">
        <v>67.26000000000001</v>
      </c>
      <c r="C15" s="8" t="n">
        <v>67.66</v>
      </c>
      <c r="D15" s="8" t="n">
        <v>69.26000000000001</v>
      </c>
      <c r="E15" s="8" t="n">
        <v>62.17</v>
      </c>
    </row>
    <row r="16">
      <c r="A16" s="4" t="inlineStr">
        <is>
          <t>Exercisable at end of period (in dollars per share)</t>
        </is>
      </c>
      <c r="B16" s="8" t="n">
        <v>63.46</v>
      </c>
    </row>
    <row r="17">
      <c r="A17" s="3" t="inlineStr">
        <is>
          <t>Weighted Average Contractual Term</t>
        </is>
      </c>
    </row>
    <row r="18">
      <c r="A18" s="4" t="inlineStr">
        <is>
          <t>Outstanding</t>
        </is>
      </c>
      <c r="B18" s="4" t="inlineStr">
        <is>
          <t>5 years 8 months 1 day</t>
        </is>
      </c>
      <c r="C18" s="4" t="inlineStr">
        <is>
          <t>6 years 9 months 14 days</t>
        </is>
      </c>
      <c r="D18" s="4" t="inlineStr">
        <is>
          <t>7 years 2 months 15 days</t>
        </is>
      </c>
      <c r="E18" s="4" t="inlineStr">
        <is>
          <t>7 years 8 months 1 day</t>
        </is>
      </c>
    </row>
    <row r="19">
      <c r="A19" s="4" t="inlineStr">
        <is>
          <t>Granted</t>
        </is>
      </c>
      <c r="C19" s="4" t="inlineStr">
        <is>
          <t>10 years</t>
        </is>
      </c>
      <c r="D19" s="4" t="inlineStr">
        <is>
          <t>10 years</t>
        </is>
      </c>
    </row>
    <row r="20">
      <c r="A20" s="4" t="inlineStr">
        <is>
          <t>Exercised</t>
        </is>
      </c>
      <c r="D20" s="4" t="inlineStr">
        <is>
          <t>7 years 6 months 10 days</t>
        </is>
      </c>
    </row>
    <row r="21">
      <c r="A21" s="4" t="inlineStr">
        <is>
          <t>Forfeited, canceled, or expired</t>
        </is>
      </c>
      <c r="B21" s="4" t="inlineStr">
        <is>
          <t>8 years 1 month 9 days</t>
        </is>
      </c>
      <c r="C21" s="4" t="inlineStr">
        <is>
          <t>9 years 1 month 6 days</t>
        </is>
      </c>
      <c r="D21" s="4" t="inlineStr">
        <is>
          <t>8 years 9 months 25 days</t>
        </is>
      </c>
    </row>
    <row r="22">
      <c r="A22" s="4" t="inlineStr">
        <is>
          <t>Options, exercisable</t>
        </is>
      </c>
      <c r="B22" s="4" t="inlineStr">
        <is>
          <t>4 years 8 months 19 days</t>
        </is>
      </c>
    </row>
    <row r="23">
      <c r="A23" s="3" t="inlineStr">
        <is>
          <t>Aggregate Intrinsic Value of In-the Money Options</t>
        </is>
      </c>
    </row>
    <row r="24">
      <c r="A24" s="4" t="inlineStr">
        <is>
          <t>Outstanding, beginning balance</t>
        </is>
      </c>
      <c r="B24" s="5" t="n">
        <v>0</v>
      </c>
      <c r="C24" s="5" t="n">
        <v>2126</v>
      </c>
      <c r="D24" s="5" t="n">
        <v>29974</v>
      </c>
    </row>
    <row r="25">
      <c r="A25" s="4" t="inlineStr">
        <is>
          <t>Granted</t>
        </is>
      </c>
      <c r="B25" s="6" t="n">
        <v>0</v>
      </c>
      <c r="C25" s="6" t="n">
        <v>0</v>
      </c>
      <c r="D25" s="6" t="n">
        <v>0</v>
      </c>
    </row>
    <row r="26">
      <c r="A26" s="4" t="inlineStr">
        <is>
          <t>Exercised</t>
        </is>
      </c>
      <c r="B26" s="6" t="n">
        <v>0</v>
      </c>
      <c r="C26" s="6" t="n">
        <v>0</v>
      </c>
      <c r="D26" s="6" t="n">
        <v>3</v>
      </c>
    </row>
    <row r="27">
      <c r="A27" s="4" t="inlineStr">
        <is>
          <t>Forfeited, canceled, or expired</t>
        </is>
      </c>
      <c r="B27" s="6" t="n">
        <v>0</v>
      </c>
      <c r="C27" s="6" t="n">
        <v>0</v>
      </c>
      <c r="D27" s="6" t="n">
        <v>7</v>
      </c>
    </row>
    <row r="28">
      <c r="A28" s="4" t="inlineStr">
        <is>
          <t>Outstanding, ending balance</t>
        </is>
      </c>
      <c r="B28" s="6" t="n">
        <v>0</v>
      </c>
      <c r="C28" s="5" t="n">
        <v>0</v>
      </c>
      <c r="D28" s="5" t="n">
        <v>2126</v>
      </c>
      <c r="E28" s="5" t="n">
        <v>29974</v>
      </c>
    </row>
    <row r="29">
      <c r="A29" s="4" t="inlineStr">
        <is>
          <t>Exercisable at end of period, Aggregate Intrinsic Value of In-the Money Options</t>
        </is>
      </c>
      <c r="B29" s="5" t="n">
        <v>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 Unit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Weighted Average Price Per Share at Grant</t>
        </is>
      </c>
    </row>
    <row r="4">
      <c r="A4" s="4" t="inlineStr">
        <is>
          <t>Equity-based compensation</t>
        </is>
      </c>
      <c r="B4" s="5" t="n">
        <v>22887</v>
      </c>
      <c r="C4" s="5" t="n">
        <v>34861</v>
      </c>
      <c r="D4" s="5" t="n">
        <v>41918</v>
      </c>
    </row>
    <row r="5">
      <c r="A5" s="4" t="inlineStr">
        <is>
          <t>Restricted Stock</t>
        </is>
      </c>
    </row>
    <row r="6">
      <c r="A6" s="3" t="inlineStr">
        <is>
          <t>Stock Units</t>
        </is>
      </c>
    </row>
    <row r="7">
      <c r="A7" s="4" t="inlineStr">
        <is>
          <t>Outstanding at beginning of year (in shares)</t>
        </is>
      </c>
      <c r="B7" s="6" t="n">
        <v>0</v>
      </c>
      <c r="C7" s="6" t="n">
        <v>0</v>
      </c>
      <c r="D7" s="6" t="n">
        <v>0</v>
      </c>
    </row>
    <row r="8">
      <c r="A8" s="4" t="inlineStr">
        <is>
          <t>Shares granted (in shares)</t>
        </is>
      </c>
      <c r="B8" s="6" t="n">
        <v>686</v>
      </c>
      <c r="C8" s="6" t="n">
        <v>5</v>
      </c>
      <c r="D8" s="6" t="n">
        <v>6</v>
      </c>
    </row>
    <row r="9">
      <c r="A9" s="4" t="inlineStr">
        <is>
          <t>Shares vested (in shares)</t>
        </is>
      </c>
      <c r="B9" s="6" t="n">
        <v>-417</v>
      </c>
      <c r="C9" s="6" t="n">
        <v>-5</v>
      </c>
      <c r="D9" s="6" t="n">
        <v>-6</v>
      </c>
    </row>
    <row r="10">
      <c r="A10" s="4" t="inlineStr">
        <is>
          <t>Shares forfeited (in shares)</t>
        </is>
      </c>
      <c r="B10" s="6" t="n">
        <v>-28</v>
      </c>
      <c r="C10" s="6" t="n">
        <v>0</v>
      </c>
      <c r="D10" s="6" t="n">
        <v>0</v>
      </c>
    </row>
    <row r="11">
      <c r="A11" s="4" t="inlineStr">
        <is>
          <t>Outstanding at end of year (in shares)</t>
        </is>
      </c>
      <c r="B11" s="6" t="n">
        <v>241</v>
      </c>
      <c r="C11" s="6" t="n">
        <v>0</v>
      </c>
      <c r="D11" s="6" t="n">
        <v>0</v>
      </c>
    </row>
    <row r="12">
      <c r="A12" s="3" t="inlineStr">
        <is>
          <t>Weighted Average Price Per Share at Grant</t>
        </is>
      </c>
    </row>
    <row r="13">
      <c r="A13" s="4" t="inlineStr">
        <is>
          <t>Outstanding at beginning of year (in dollars per share)</t>
        </is>
      </c>
      <c r="B13" s="5" t="n">
        <v>0</v>
      </c>
      <c r="C13" s="5" t="n">
        <v>0</v>
      </c>
      <c r="D13" s="5" t="n">
        <v>0</v>
      </c>
    </row>
    <row r="14">
      <c r="A14" s="4" t="inlineStr">
        <is>
          <t>Shares granted (in dollars per share)</t>
        </is>
      </c>
      <c r="B14" s="13" t="n">
        <v>7.43</v>
      </c>
      <c r="C14" s="13" t="n">
        <v>31.79</v>
      </c>
      <c r="D14" s="13" t="n">
        <v>73.02</v>
      </c>
    </row>
    <row r="15">
      <c r="A15" s="4" t="inlineStr">
        <is>
          <t>Shares vested (in dollars per share)</t>
        </is>
      </c>
      <c r="B15" s="13" t="n">
        <v>5.78</v>
      </c>
      <c r="C15" s="13" t="n">
        <v>31.79</v>
      </c>
      <c r="D15" s="13" t="n">
        <v>73.02</v>
      </c>
    </row>
    <row r="16">
      <c r="A16" s="4" t="inlineStr">
        <is>
          <t>Shares forfeited (in dollars per share)</t>
        </is>
      </c>
      <c r="B16" s="13" t="n">
        <v>10.28</v>
      </c>
      <c r="C16" s="6" t="n">
        <v>0</v>
      </c>
      <c r="D16" s="6" t="n">
        <v>0</v>
      </c>
    </row>
    <row r="17">
      <c r="A17" s="4" t="inlineStr">
        <is>
          <t>Outstanding at end of year (in dollars per share)</t>
        </is>
      </c>
      <c r="B17" s="8" t="n">
        <v>10.45</v>
      </c>
      <c r="C17" s="5" t="n">
        <v>0</v>
      </c>
      <c r="D17" s="5" t="n">
        <v>0</v>
      </c>
    </row>
    <row r="18">
      <c r="A18" s="4" t="inlineStr">
        <is>
          <t>Restricted stock fair value</t>
        </is>
      </c>
      <c r="B18" s="5" t="n">
        <v>2400</v>
      </c>
    </row>
    <row r="19">
      <c r="A19" s="4" t="inlineStr">
        <is>
          <t>Restricted Stock | Employee and Independent Directors</t>
        </is>
      </c>
    </row>
    <row r="20">
      <c r="A20" s="3" t="inlineStr">
        <is>
          <t>Stock Units</t>
        </is>
      </c>
    </row>
    <row r="21">
      <c r="A21" s="4" t="inlineStr">
        <is>
          <t>Shares granted (in shares)</t>
        </is>
      </c>
      <c r="B21" s="6" t="n">
        <v>390</v>
      </c>
      <c r="C21" s="6" t="n">
        <v>5</v>
      </c>
      <c r="D21" s="6" t="n">
        <v>6</v>
      </c>
    </row>
    <row r="22">
      <c r="A22" s="3" t="inlineStr">
        <is>
          <t>Weighted Average Price Per Share at Grant</t>
        </is>
      </c>
    </row>
    <row r="23">
      <c r="A23" s="4" t="inlineStr">
        <is>
          <t>Equity-based compensation</t>
        </is>
      </c>
      <c r="B23" s="5" t="n">
        <v>1000</v>
      </c>
      <c r="C23" s="5" t="n">
        <v>150</v>
      </c>
      <c r="D23" s="5" t="n">
        <v>405</v>
      </c>
    </row>
    <row r="24">
      <c r="A24" s="4" t="inlineStr">
        <is>
          <t>Restricted Stock | Executive Officer</t>
        </is>
      </c>
    </row>
    <row r="25">
      <c r="A25" s="3" t="inlineStr">
        <is>
          <t>Stock Units</t>
        </is>
      </c>
    </row>
    <row r="26">
      <c r="A26" s="4" t="inlineStr">
        <is>
          <t>Shares vested (in shares)</t>
        </is>
      </c>
      <c r="B26" s="6" t="n">
        <v>-296</v>
      </c>
    </row>
    <row r="27">
      <c r="A27" s="3" t="inlineStr">
        <is>
          <t>Weighted Average Price Per Share at Grant</t>
        </is>
      </c>
    </row>
    <row r="28">
      <c r="A28" s="4" t="inlineStr">
        <is>
          <t>Percent of annual bonuses awarded</t>
        </is>
      </c>
      <c r="B28" s="4" t="inlineStr">
        <is>
          <t>25.00%</t>
        </is>
      </c>
    </row>
    <row r="29">
      <c r="A29" s="4" t="inlineStr">
        <is>
          <t>Deferred Stock Units</t>
        </is>
      </c>
    </row>
    <row r="30">
      <c r="A30" s="3" t="inlineStr">
        <is>
          <t>Stock Units</t>
        </is>
      </c>
    </row>
    <row r="31">
      <c r="A31" s="4" t="inlineStr">
        <is>
          <t>Outstanding at beginning of year (in shares)</t>
        </is>
      </c>
      <c r="B31" s="6" t="n">
        <v>7</v>
      </c>
      <c r="C31" s="6" t="n">
        <v>0</v>
      </c>
    </row>
    <row r="32">
      <c r="A32" s="4" t="inlineStr">
        <is>
          <t>Shares granted (in shares)</t>
        </is>
      </c>
      <c r="B32" s="6" t="n">
        <v>37</v>
      </c>
      <c r="C32" s="6" t="n">
        <v>7</v>
      </c>
    </row>
    <row r="33">
      <c r="A33" s="4" t="inlineStr">
        <is>
          <t>Shares vested (in shares)</t>
        </is>
      </c>
      <c r="B33" s="6" t="n">
        <v>-1</v>
      </c>
      <c r="C33" s="6" t="n">
        <v>0</v>
      </c>
    </row>
    <row r="34">
      <c r="A34" s="4" t="inlineStr">
        <is>
          <t>Outstanding at end of year (in shares)</t>
        </is>
      </c>
      <c r="B34" s="6" t="n">
        <v>43</v>
      </c>
      <c r="C34" s="6" t="n">
        <v>7</v>
      </c>
      <c r="D34" s="6" t="n">
        <v>0</v>
      </c>
    </row>
    <row r="35">
      <c r="A35" s="3" t="inlineStr">
        <is>
          <t>Weighted Average Price Per Share at Grant</t>
        </is>
      </c>
    </row>
    <row r="36">
      <c r="A36" s="4" t="inlineStr">
        <is>
          <t>Outstanding at beginning of year (in dollars per share)</t>
        </is>
      </c>
      <c r="B36" s="8" t="n">
        <v>31.79</v>
      </c>
      <c r="C36" s="5" t="n">
        <v>0</v>
      </c>
    </row>
    <row r="37">
      <c r="A37" s="4" t="inlineStr">
        <is>
          <t>Shares granted (in dollars per share)</t>
        </is>
      </c>
      <c r="B37" s="13" t="n">
        <v>6.12</v>
      </c>
      <c r="C37" s="13" t="n">
        <v>31.79</v>
      </c>
    </row>
    <row r="38">
      <c r="A38" s="4" t="inlineStr">
        <is>
          <t>Shares vested (in dollars per share)</t>
        </is>
      </c>
      <c r="B38" s="13" t="n">
        <v>31.79</v>
      </c>
      <c r="C38" s="6" t="n">
        <v>0</v>
      </c>
    </row>
    <row r="39">
      <c r="A39" s="4" t="inlineStr">
        <is>
          <t>Outstanding at end of year (in dollars per share)</t>
        </is>
      </c>
      <c r="B39" s="8" t="n">
        <v>9.67</v>
      </c>
      <c r="C39" s="8" t="n">
        <v>31.79</v>
      </c>
      <c r="D39" s="5" t="n">
        <v>0</v>
      </c>
    </row>
    <row r="40">
      <c r="A40" s="4" t="inlineStr">
        <is>
          <t>Restricted stock fair value</t>
        </is>
      </c>
      <c r="B40" s="5" t="n">
        <v>225</v>
      </c>
      <c r="C40" s="5" t="n">
        <v>2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Narrative (Details) $ in Thousands</t>
        </is>
      </c>
      <c r="B1" s="2" t="inlineStr">
        <is>
          <t>12 Months Ended</t>
        </is>
      </c>
    </row>
    <row r="2">
      <c r="B2" s="2" t="inlineStr">
        <is>
          <t>Dec. 31, 2020USD ($)hour</t>
        </is>
      </c>
      <c r="C2" s="2" t="inlineStr">
        <is>
          <t>Dec. 31, 2019USD ($)</t>
        </is>
      </c>
      <c r="D2" s="2" t="inlineStr">
        <is>
          <t>Dec. 31, 2018USD ($)</t>
        </is>
      </c>
    </row>
    <row r="3">
      <c r="A3" s="3" t="inlineStr">
        <is>
          <t>Deferred Compensation Arrangement with Individual, Share-based Payments [Line Items]</t>
        </is>
      </c>
    </row>
    <row r="4">
      <c r="A4" s="4" t="inlineStr">
        <is>
          <t>Deferral of compensation percentage maximum</t>
        </is>
      </c>
      <c r="B4" s="4" t="inlineStr">
        <is>
          <t>100.00%</t>
        </is>
      </c>
    </row>
    <row r="5">
      <c r="A5" s="4" t="inlineStr">
        <is>
          <t>Deferred compensation plan liability</t>
        </is>
      </c>
      <c r="B5" s="5" t="n">
        <v>1707</v>
      </c>
      <c r="C5" s="5" t="n">
        <v>4729</v>
      </c>
    </row>
    <row r="6">
      <c r="A6" s="4" t="inlineStr">
        <is>
          <t>Subsidiary compensation plan liability</t>
        </is>
      </c>
      <c r="B6" s="6" t="n">
        <v>29</v>
      </c>
      <c r="C6" s="6" t="n">
        <v>35</v>
      </c>
    </row>
    <row r="7">
      <c r="A7" s="4" t="inlineStr">
        <is>
          <t>Equity-based compensation</t>
        </is>
      </c>
      <c r="B7" s="6" t="n">
        <v>22887</v>
      </c>
      <c r="C7" s="6" t="n">
        <v>34861</v>
      </c>
      <c r="D7" s="5" t="n">
        <v>41918</v>
      </c>
    </row>
    <row r="8">
      <c r="A8" s="4" t="inlineStr">
        <is>
          <t>Remington</t>
        </is>
      </c>
    </row>
    <row r="9">
      <c r="A9" s="3" t="inlineStr">
        <is>
          <t>Deferred Compensation Arrangement with Individual, Share-based Payments [Line Items]</t>
        </is>
      </c>
    </row>
    <row r="10">
      <c r="A10" s="4" t="inlineStr">
        <is>
          <t>Equity-based compensation</t>
        </is>
      </c>
      <c r="B10" s="6" t="n">
        <v>131</v>
      </c>
      <c r="C10" s="6" t="n">
        <v>47</v>
      </c>
    </row>
    <row r="11">
      <c r="A11" s="4" t="inlineStr">
        <is>
          <t>Accrued Expenses</t>
        </is>
      </c>
    </row>
    <row r="12">
      <c r="A12" s="3" t="inlineStr">
        <is>
          <t>Deferred Compensation Arrangement with Individual, Share-based Payments [Line Items]</t>
        </is>
      </c>
    </row>
    <row r="13">
      <c r="A13" s="4" t="inlineStr">
        <is>
          <t>Subsidiary compensation plan liability</t>
        </is>
      </c>
      <c r="B13" s="5" t="n">
        <v>89</v>
      </c>
      <c r="C13" s="6" t="n">
        <v>415</v>
      </c>
    </row>
    <row r="14">
      <c r="A14" s="4" t="inlineStr">
        <is>
          <t>Subsidiary</t>
        </is>
      </c>
    </row>
    <row r="15">
      <c r="A15" s="3" t="inlineStr">
        <is>
          <t>Deferred Compensation Arrangement with Individual, Share-based Payments [Line Items]</t>
        </is>
      </c>
    </row>
    <row r="16">
      <c r="A16" s="4" t="inlineStr">
        <is>
          <t>Percentage of Employee's contributions</t>
        </is>
      </c>
      <c r="B16" s="4" t="inlineStr">
        <is>
          <t>3.00%</t>
        </is>
      </c>
    </row>
    <row r="17">
      <c r="A17" s="4" t="inlineStr">
        <is>
          <t>Subsidiary | Minimum</t>
        </is>
      </c>
    </row>
    <row r="18">
      <c r="A18" s="3" t="inlineStr">
        <is>
          <t>Deferred Compensation Arrangement with Individual, Share-based Payments [Line Items]</t>
        </is>
      </c>
    </row>
    <row r="19">
      <c r="A19" s="4" t="inlineStr">
        <is>
          <t>Employee's qualified age</t>
        </is>
      </c>
      <c r="B19" s="4" t="inlineStr">
        <is>
          <t>18 years</t>
        </is>
      </c>
    </row>
    <row r="20">
      <c r="A20" s="4" t="inlineStr">
        <is>
          <t>Employee period of service</t>
        </is>
      </c>
      <c r="B20" s="4" t="inlineStr">
        <is>
          <t>0 years</t>
        </is>
      </c>
    </row>
    <row r="21">
      <c r="A21" s="4" t="inlineStr">
        <is>
          <t>Percentage of Company contributions</t>
        </is>
      </c>
      <c r="B21" s="4" t="inlineStr">
        <is>
          <t>0.00%</t>
        </is>
      </c>
    </row>
    <row r="22">
      <c r="A22" s="4" t="inlineStr">
        <is>
          <t>Maximum vesting term</t>
        </is>
      </c>
      <c r="B22" s="4" t="inlineStr">
        <is>
          <t>0 years</t>
        </is>
      </c>
    </row>
    <row r="23">
      <c r="A23" s="4" t="inlineStr">
        <is>
          <t>Subsidiary | Maximum</t>
        </is>
      </c>
    </row>
    <row r="24">
      <c r="A24" s="3" t="inlineStr">
        <is>
          <t>Deferred Compensation Arrangement with Individual, Share-based Payments [Line Items]</t>
        </is>
      </c>
    </row>
    <row r="25">
      <c r="A25" s="4" t="inlineStr">
        <is>
          <t>Employee's qualified age</t>
        </is>
      </c>
      <c r="B25" s="4" t="inlineStr">
        <is>
          <t>21 years</t>
        </is>
      </c>
    </row>
    <row r="26">
      <c r="A26" s="4" t="inlineStr">
        <is>
          <t>Employee period of service</t>
        </is>
      </c>
      <c r="B26" s="4" t="inlineStr">
        <is>
          <t>1 year</t>
        </is>
      </c>
    </row>
    <row r="27">
      <c r="A27" s="4" t="inlineStr">
        <is>
          <t>Percentage of Company contributions</t>
        </is>
      </c>
      <c r="B27" s="4" t="inlineStr">
        <is>
          <t>100.00%</t>
        </is>
      </c>
    </row>
    <row r="28">
      <c r="A28" s="4" t="inlineStr">
        <is>
          <t>Maximum vesting term</t>
        </is>
      </c>
      <c r="B28" s="4" t="inlineStr">
        <is>
          <t>6 years</t>
        </is>
      </c>
    </row>
    <row r="29">
      <c r="A29" s="4" t="inlineStr">
        <is>
          <t>401(k) Plan</t>
        </is>
      </c>
    </row>
    <row r="30">
      <c r="A30" s="3" t="inlineStr">
        <is>
          <t>Deferred Compensation Arrangement with Individual, Share-based Payments [Line Items]</t>
        </is>
      </c>
    </row>
    <row r="31">
      <c r="A31" s="4" t="inlineStr">
        <is>
          <t>Employee's qualified age</t>
        </is>
      </c>
      <c r="B31" s="4" t="inlineStr">
        <is>
          <t>21 years</t>
        </is>
      </c>
    </row>
    <row r="32">
      <c r="A32" s="4" t="inlineStr">
        <is>
          <t>Employee period of service</t>
        </is>
      </c>
      <c r="B32" s="4" t="inlineStr">
        <is>
          <t>1 year</t>
        </is>
      </c>
    </row>
    <row r="33">
      <c r="A33" s="4" t="inlineStr">
        <is>
          <t>Number of hours worked | hour</t>
        </is>
      </c>
      <c r="B33" s="6" t="n">
        <v>1000</v>
      </c>
    </row>
    <row r="34">
      <c r="A34" s="4" t="inlineStr">
        <is>
          <t>Percentage of Company contributions</t>
        </is>
      </c>
      <c r="B34" s="4" t="inlineStr">
        <is>
          <t>50.00%</t>
        </is>
      </c>
    </row>
    <row r="35">
      <c r="A35" s="4" t="inlineStr">
        <is>
          <t>Percentage of Employee's contributions</t>
        </is>
      </c>
      <c r="B35" s="4" t="inlineStr">
        <is>
          <t>6.00%</t>
        </is>
      </c>
    </row>
    <row r="36">
      <c r="A36" s="4" t="inlineStr">
        <is>
          <t>Company contribution vesting percentage per year</t>
        </is>
      </c>
      <c r="B36" s="4" t="inlineStr">
        <is>
          <t>25.00%</t>
        </is>
      </c>
    </row>
    <row r="37">
      <c r="A37" s="4" t="inlineStr">
        <is>
          <t>401(k) Plan | Salaries and Benefits</t>
        </is>
      </c>
    </row>
    <row r="38">
      <c r="A38" s="3" t="inlineStr">
        <is>
          <t>Deferred Compensation Arrangement with Individual, Share-based Payments [Line Items]</t>
        </is>
      </c>
    </row>
    <row r="39">
      <c r="A39" s="4" t="inlineStr">
        <is>
          <t>Matching expenses incurred</t>
        </is>
      </c>
      <c r="B39" s="5" t="n">
        <v>884</v>
      </c>
      <c r="C39" s="6" t="n">
        <v>867</v>
      </c>
      <c r="D39" s="6" t="n">
        <v>446</v>
      </c>
    </row>
    <row r="40">
      <c r="A40" s="4" t="inlineStr">
        <is>
          <t>401(k) Plan | Cost of revenues for project management</t>
        </is>
      </c>
    </row>
    <row r="41">
      <c r="A41" s="3" t="inlineStr">
        <is>
          <t>Deferred Compensation Arrangement with Individual, Share-based Payments [Line Items]</t>
        </is>
      </c>
    </row>
    <row r="42">
      <c r="A42" s="4" t="inlineStr">
        <is>
          <t>Matching expenses incurred</t>
        </is>
      </c>
      <c r="B42" s="5" t="n">
        <v>46</v>
      </c>
      <c r="C42" s="5" t="n">
        <v>169</v>
      </c>
      <c r="D42" s="5" t="n">
        <v>47</v>
      </c>
    </row>
    <row r="43">
      <c r="A43" s="4" t="inlineStr">
        <is>
          <t>401(k) Plan | Subsidiary</t>
        </is>
      </c>
    </row>
    <row r="44">
      <c r="A44" s="3" t="inlineStr">
        <is>
          <t>Deferred Compensation Arrangement with Individual, Share-based Payments [Line Items]</t>
        </is>
      </c>
    </row>
    <row r="45">
      <c r="A45" s="4" t="inlineStr">
        <is>
          <t>Percentage of Company contributions</t>
        </is>
      </c>
      <c r="B45" s="4" t="inlineStr">
        <is>
          <t>50.00%</t>
        </is>
      </c>
    </row>
    <row r="46">
      <c r="A46" s="4" t="inlineStr">
        <is>
          <t>Percentage of Employee's contributions</t>
        </is>
      </c>
      <c r="B46" s="4" t="inlineStr">
        <is>
          <t>2.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CP Activity (Details) - USD ($) shares in Thousands, $ in Thousands</t>
        </is>
      </c>
      <c r="B1" s="2" t="inlineStr">
        <is>
          <t>12 Months Ended</t>
        </is>
      </c>
    </row>
    <row r="2">
      <c r="B2" s="2" t="inlineStr">
        <is>
          <t>Dec. 31, 2020</t>
        </is>
      </c>
      <c r="C2" s="2" t="inlineStr">
        <is>
          <t>Dec. 31, 2019</t>
        </is>
      </c>
      <c r="D2" s="2" t="inlineStr">
        <is>
          <t>Dec. 31, 2018</t>
        </is>
      </c>
    </row>
    <row r="3">
      <c r="A3" s="3" t="inlineStr">
        <is>
          <t>Change in fair value</t>
        </is>
      </c>
    </row>
    <row r="4">
      <c r="A4" s="4" t="inlineStr">
        <is>
          <t>Unrealized gain (loss)</t>
        </is>
      </c>
      <c r="B4" s="5" t="n">
        <v>2707</v>
      </c>
      <c r="C4" s="5" t="n">
        <v>1441</v>
      </c>
      <c r="D4" s="5" t="n">
        <v>8106</v>
      </c>
    </row>
    <row r="5">
      <c r="A5" s="3" t="inlineStr">
        <is>
          <t>Distributions</t>
        </is>
      </c>
    </row>
    <row r="6">
      <c r="A6" s="4" t="inlineStr">
        <is>
          <t>Fair value</t>
        </is>
      </c>
      <c r="B6" s="5" t="n">
        <v>11</v>
      </c>
      <c r="C6" s="5" t="n">
        <v>113</v>
      </c>
      <c r="D6" s="5" t="n">
        <v>241</v>
      </c>
    </row>
    <row r="7">
      <c r="A7" s="4" t="inlineStr">
        <is>
          <t>Shares (in shares)</t>
        </is>
      </c>
      <c r="B7" s="6" t="n">
        <v>1</v>
      </c>
      <c r="C7" s="6" t="n">
        <v>3</v>
      </c>
      <c r="D7" s="6" t="n">
        <v>3</v>
      </c>
    </row>
    <row r="8">
      <c r="A8" s="4" t="inlineStr">
        <is>
          <t>Deferred compensation plan</t>
        </is>
      </c>
    </row>
    <row r="9">
      <c r="A9" s="3" t="inlineStr">
        <is>
          <t>Change in fair value</t>
        </is>
      </c>
    </row>
    <row r="10">
      <c r="A10" s="4" t="inlineStr">
        <is>
          <t>Unrealized gain (loss)</t>
        </is>
      </c>
      <c r="B10" s="5" t="n">
        <v>3012</v>
      </c>
      <c r="C10" s="5" t="n">
        <v>5732</v>
      </c>
      <c r="D10" s="5" t="n">
        <v>84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Y18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 width="14" customWidth="1" min="21" max="21"/>
    <col width="21" customWidth="1" min="22" max="22"/>
    <col width="21" customWidth="1" min="23" max="23"/>
    <col width="21" customWidth="1" min="24" max="24"/>
    <col width="21" customWidth="1" min="25" max="25"/>
  </cols>
  <sheetData>
    <row r="1">
      <c r="A1" s="1" t="inlineStr">
        <is>
          <t>Related Party Transactions - Narrative (Details)</t>
        </is>
      </c>
      <c r="B1" s="2" t="inlineStr">
        <is>
          <t>Jan. 15, 2021USD ($)</t>
        </is>
      </c>
      <c r="C1" s="2" t="inlineStr">
        <is>
          <t>Oct. 16, 2020USD ($)</t>
        </is>
      </c>
      <c r="D1" s="2" t="inlineStr">
        <is>
          <t>Aug. 19, 2020USD ($)</t>
        </is>
      </c>
      <c r="E1" s="2" t="inlineStr">
        <is>
          <t>Jul. 01, 2020USD ($)installment</t>
        </is>
      </c>
      <c r="F1" s="2" t="inlineStr">
        <is>
          <t>Mar. 20, 2020USD ($)</t>
        </is>
      </c>
      <c r="G1" s="2" t="inlineStr">
        <is>
          <t>Nov. 06, 2019USD ($)</t>
        </is>
      </c>
      <c r="H1" s="2" t="inlineStr">
        <is>
          <t>Sep. 25, 2019USD ($)</t>
        </is>
      </c>
      <c r="I1" s="2" t="inlineStr">
        <is>
          <t>Dec. 31, 2020USD ($)</t>
        </is>
      </c>
      <c r="J1" s="2" t="inlineStr">
        <is>
          <t>Sep. 30, 2020USD ($)</t>
        </is>
      </c>
      <c r="K1" s="2" t="inlineStr">
        <is>
          <t>Jun. 30, 2020USD ($)</t>
        </is>
      </c>
      <c r="L1" s="2" t="inlineStr">
        <is>
          <t>Mar. 31, 2020USD ($)</t>
        </is>
      </c>
      <c r="M1" s="2" t="inlineStr">
        <is>
          <t>Dec. 31, 2019USD ($)</t>
        </is>
      </c>
      <c r="N1" s="2" t="inlineStr">
        <is>
          <t>Sep. 30, 2019USD ($)</t>
        </is>
      </c>
      <c r="O1" s="2" t="inlineStr">
        <is>
          <t>Jun. 30, 2019USD ($)</t>
        </is>
      </c>
      <c r="P1" s="2" t="inlineStr">
        <is>
          <t>Mar. 31, 2019USD ($)</t>
        </is>
      </c>
      <c r="Q1" s="2" t="inlineStr">
        <is>
          <t>Dec. 31, 2020USD ($)</t>
        </is>
      </c>
      <c r="R1" s="2" t="inlineStr">
        <is>
          <t>Dec. 31, 2019USD ($)</t>
        </is>
      </c>
      <c r="S1" s="2" t="inlineStr">
        <is>
          <t>Dec. 31, 2018USD ($)</t>
        </is>
      </c>
      <c r="T1" s="2" t="inlineStr">
        <is>
          <t>Mar. 09, 2021</t>
        </is>
      </c>
      <c r="U1" s="2" t="inlineStr">
        <is>
          <t>Jan. 14, 2021</t>
        </is>
      </c>
      <c r="V1" s="2" t="inlineStr">
        <is>
          <t>Jan. 04, 2021USD ($)</t>
        </is>
      </c>
      <c r="W1" s="2" t="inlineStr">
        <is>
          <t>Nov. 26, 2020USD ($)</t>
        </is>
      </c>
      <c r="X1" s="2" t="inlineStr">
        <is>
          <t>Nov. 04, 2020USD ($)</t>
        </is>
      </c>
      <c r="Y1" s="2" t="inlineStr">
        <is>
          <t>Dec. 31, 2017USD ($)</t>
        </is>
      </c>
    </row>
    <row r="2">
      <c r="A2" s="3" t="inlineStr">
        <is>
          <t>Related Party Transaction [Line Items]</t>
        </is>
      </c>
    </row>
    <row r="3">
      <c r="A3" s="4" t="inlineStr">
        <is>
          <t>Total revenues</t>
        </is>
      </c>
      <c r="I3" s="5" t="n">
        <v>62120000</v>
      </c>
      <c r="J3" s="5" t="n">
        <v>55868000</v>
      </c>
      <c r="K3" s="5" t="n">
        <v>45598000</v>
      </c>
      <c r="L3" s="5" t="n">
        <v>133842000</v>
      </c>
      <c r="M3" s="5" t="n">
        <v>107575000</v>
      </c>
      <c r="N3" s="5" t="n">
        <v>56889000</v>
      </c>
      <c r="O3" s="5" t="n">
        <v>63466000</v>
      </c>
      <c r="P3" s="5" t="n">
        <v>63320000</v>
      </c>
      <c r="Q3" s="5" t="n">
        <v>297428000</v>
      </c>
      <c r="R3" s="5" t="n">
        <v>291250000</v>
      </c>
      <c r="S3" s="5" t="n">
        <v>195520000</v>
      </c>
    </row>
    <row r="4">
      <c r="A4" s="4" t="inlineStr">
        <is>
          <t>Deferred revenue</t>
        </is>
      </c>
      <c r="I4" s="5" t="n">
        <v>21359000</v>
      </c>
      <c r="M4" s="5" t="n">
        <v>13280000</v>
      </c>
      <c r="Q4" s="5" t="n">
        <v>21359000</v>
      </c>
      <c r="R4" s="6" t="n">
        <v>13280000</v>
      </c>
      <c r="S4" s="6" t="n">
        <v>13544000</v>
      </c>
      <c r="Y4" s="5" t="n">
        <v>13899000</v>
      </c>
    </row>
    <row r="5">
      <c r="A5" s="4" t="inlineStr">
        <is>
          <t>Allocation percentage</t>
        </is>
      </c>
      <c r="Q5" s="4" t="inlineStr">
        <is>
          <t>50.00%</t>
        </is>
      </c>
    </row>
    <row r="6">
      <c r="A6" s="4" t="inlineStr">
        <is>
          <t>Aggregate non-listed preferred equity offerings</t>
        </is>
      </c>
      <c r="H6" s="5" t="n">
        <v>400000000</v>
      </c>
      <c r="Q6" s="5" t="n">
        <v>400000000</v>
      </c>
    </row>
    <row r="7">
      <c r="A7" s="4" t="inlineStr">
        <is>
          <t>Capital contributions</t>
        </is>
      </c>
      <c r="Q7" s="6" t="n">
        <v>3800000</v>
      </c>
    </row>
    <row r="8">
      <c r="A8" s="4" t="inlineStr">
        <is>
          <t>Payments to acquire investments</t>
        </is>
      </c>
      <c r="Q8" s="6" t="n">
        <v>0</v>
      </c>
      <c r="R8" s="6" t="n">
        <v>314000</v>
      </c>
      <c r="S8" s="6" t="n">
        <v>0</v>
      </c>
    </row>
    <row r="9">
      <c r="A9" s="4" t="inlineStr">
        <is>
          <t>Reimbursed expenses</t>
        </is>
      </c>
      <c r="Q9" s="6" t="n">
        <v>162578000</v>
      </c>
      <c r="R9" s="6" t="n">
        <v>84643000</v>
      </c>
      <c r="S9" s="6" t="n">
        <v>44347000</v>
      </c>
    </row>
    <row r="10">
      <c r="A10" s="4" t="inlineStr">
        <is>
          <t>Rent expense under topic 842</t>
        </is>
      </c>
      <c r="Q10" s="6" t="n">
        <v>3400000</v>
      </c>
      <c r="R10" s="6" t="n">
        <v>2000000</v>
      </c>
    </row>
    <row r="11">
      <c r="A11" s="4" t="inlineStr">
        <is>
          <t>Rent expense under topic 840</t>
        </is>
      </c>
      <c r="S11" s="6" t="n">
        <v>489000</v>
      </c>
    </row>
    <row r="12">
      <c r="A12" s="4" t="inlineStr">
        <is>
          <t>Officer of J&amp;S</t>
        </is>
      </c>
    </row>
    <row r="13">
      <c r="A13" s="3" t="inlineStr">
        <is>
          <t>Related Party Transaction [Line Items]</t>
        </is>
      </c>
    </row>
    <row r="14">
      <c r="A14" s="4" t="inlineStr">
        <is>
          <t>Lease expense per year</t>
        </is>
      </c>
      <c r="Q14" s="6" t="n">
        <v>307000</v>
      </c>
    </row>
    <row r="15">
      <c r="A15" s="4" t="inlineStr">
        <is>
          <t>Rent expense under topic 842</t>
        </is>
      </c>
      <c r="Q15" s="6" t="n">
        <v>308000</v>
      </c>
      <c r="R15" s="5" t="n">
        <v>307000</v>
      </c>
    </row>
    <row r="16">
      <c r="A16" s="4" t="inlineStr">
        <is>
          <t>Rent expense under topic 840</t>
        </is>
      </c>
      <c r="S16" s="6" t="n">
        <v>335000</v>
      </c>
    </row>
    <row r="17">
      <c r="A17" s="4" t="inlineStr">
        <is>
          <t>Remington</t>
        </is>
      </c>
    </row>
    <row r="18">
      <c r="A18" s="3" t="inlineStr">
        <is>
          <t>Related Party Transaction [Line Items]</t>
        </is>
      </c>
    </row>
    <row r="19">
      <c r="A19" s="4" t="inlineStr">
        <is>
          <t>Other charges</t>
        </is>
      </c>
      <c r="Q19" s="5" t="n">
        <v>6600000</v>
      </c>
    </row>
    <row r="20">
      <c r="A20" s="4" t="inlineStr">
        <is>
          <t>Braemar</t>
        </is>
      </c>
    </row>
    <row r="21">
      <c r="A21" s="3" t="inlineStr">
        <is>
          <t>Related Party Transaction [Line Items]</t>
        </is>
      </c>
    </row>
    <row r="22">
      <c r="A22" s="4" t="inlineStr">
        <is>
          <t>Allocation percentage</t>
        </is>
      </c>
      <c r="H22" s="4" t="inlineStr">
        <is>
          <t>25.00%</t>
        </is>
      </c>
      <c r="Q22" s="4" t="inlineStr">
        <is>
          <t>50.00%</t>
        </is>
      </c>
    </row>
    <row r="23">
      <c r="A23" s="4" t="inlineStr">
        <is>
          <t>Braemar | OpenKey</t>
        </is>
      </c>
    </row>
    <row r="24">
      <c r="A24" s="3" t="inlineStr">
        <is>
          <t>Related Party Transaction [Line Items]</t>
        </is>
      </c>
    </row>
    <row r="25">
      <c r="A25" s="4" t="inlineStr">
        <is>
          <t>Noncontrolling interests in consolidated entities</t>
        </is>
      </c>
      <c r="I25" s="4" t="inlineStr">
        <is>
          <t>8.18%</t>
        </is>
      </c>
      <c r="M25" s="4" t="inlineStr">
        <is>
          <t>8.58%</t>
        </is>
      </c>
      <c r="Q25" s="4" t="inlineStr">
        <is>
          <t>8.18%</t>
        </is>
      </c>
      <c r="R25" s="4" t="inlineStr">
        <is>
          <t>8.58%</t>
        </is>
      </c>
    </row>
    <row r="26">
      <c r="A26" s="4" t="inlineStr">
        <is>
          <t>Payments to acquire investments</t>
        </is>
      </c>
      <c r="Q26" s="5" t="n">
        <v>26000</v>
      </c>
      <c r="R26" s="5" t="n">
        <v>332000</v>
      </c>
      <c r="S26" s="6" t="n">
        <v>2000000</v>
      </c>
    </row>
    <row r="27">
      <c r="A27" s="4" t="inlineStr">
        <is>
          <t>Ashford Trust</t>
        </is>
      </c>
    </row>
    <row r="28">
      <c r="A28" s="3" t="inlineStr">
        <is>
          <t>Related Party Transaction [Line Items]</t>
        </is>
      </c>
    </row>
    <row r="29">
      <c r="A29" s="4" t="inlineStr">
        <is>
          <t>Allocation percentage</t>
        </is>
      </c>
      <c r="H29" s="4" t="inlineStr">
        <is>
          <t>75.00%</t>
        </is>
      </c>
      <c r="Q29" s="4" t="inlineStr">
        <is>
          <t>0.00%</t>
        </is>
      </c>
    </row>
    <row r="30">
      <c r="A30" s="4" t="inlineStr">
        <is>
          <t>Ashford Trust | OpenKey</t>
        </is>
      </c>
    </row>
    <row r="31">
      <c r="A31" s="3" t="inlineStr">
        <is>
          <t>Related Party Transaction [Line Items]</t>
        </is>
      </c>
    </row>
    <row r="32">
      <c r="A32" s="4" t="inlineStr">
        <is>
          <t>Noncontrolling interests in consolidated entities</t>
        </is>
      </c>
      <c r="I32" s="4" t="inlineStr">
        <is>
          <t>17.52%</t>
        </is>
      </c>
      <c r="M32" s="4" t="inlineStr">
        <is>
          <t>17.00%</t>
        </is>
      </c>
      <c r="Q32" s="4" t="inlineStr">
        <is>
          <t>17.52%</t>
        </is>
      </c>
      <c r="R32" s="4" t="inlineStr">
        <is>
          <t>17.00%</t>
        </is>
      </c>
    </row>
    <row r="33">
      <c r="A33" s="4" t="inlineStr">
        <is>
          <t>Payments to acquire investments</t>
        </is>
      </c>
      <c r="Q33" s="5" t="n">
        <v>431000</v>
      </c>
      <c r="R33" s="5" t="n">
        <v>647000</v>
      </c>
      <c r="S33" s="6" t="n">
        <v>667000</v>
      </c>
    </row>
    <row r="34">
      <c r="A34" s="4" t="inlineStr">
        <is>
          <t>Subsequent Event</t>
        </is>
      </c>
    </row>
    <row r="35">
      <c r="A35" s="3" t="inlineStr">
        <is>
          <t>Related Party Transaction [Line Items]</t>
        </is>
      </c>
    </row>
    <row r="36">
      <c r="A36" s="4" t="inlineStr">
        <is>
          <t>Percent excess of fees paid</t>
        </is>
      </c>
      <c r="U36" s="4" t="inlineStr">
        <is>
          <t>80.00%</t>
        </is>
      </c>
    </row>
    <row r="37">
      <c r="A37" s="4" t="inlineStr">
        <is>
          <t>Subsequent Event | Braemar | OpenKey</t>
        </is>
      </c>
    </row>
    <row r="38">
      <c r="A38" s="3" t="inlineStr">
        <is>
          <t>Related Party Transaction [Line Items]</t>
        </is>
      </c>
    </row>
    <row r="39">
      <c r="A39" s="4" t="inlineStr">
        <is>
          <t>Noncontrolling interests in consolidated entities</t>
        </is>
      </c>
      <c r="T39" s="4" t="inlineStr">
        <is>
          <t>7.97%</t>
        </is>
      </c>
    </row>
    <row r="40">
      <c r="A40" s="4" t="inlineStr">
        <is>
          <t>Subsequent Event | Ashford Trust | OpenKey</t>
        </is>
      </c>
    </row>
    <row r="41">
      <c r="A41" s="3" t="inlineStr">
        <is>
          <t>Related Party Transaction [Line Items]</t>
        </is>
      </c>
    </row>
    <row r="42">
      <c r="A42" s="4" t="inlineStr">
        <is>
          <t>Noncontrolling interests in consolidated entities</t>
        </is>
      </c>
      <c r="T42" s="4" t="inlineStr">
        <is>
          <t>17.07%</t>
        </is>
      </c>
    </row>
    <row r="43">
      <c r="A43" s="4" t="inlineStr">
        <is>
          <t>Ashford Trust</t>
        </is>
      </c>
    </row>
    <row r="44">
      <c r="A44" s="3" t="inlineStr">
        <is>
          <t>Related Party Transaction [Line Items]</t>
        </is>
      </c>
    </row>
    <row r="45">
      <c r="A45" s="4" t="inlineStr">
        <is>
          <t>Asset multiplier</t>
        </is>
      </c>
      <c r="I45" s="4" t="inlineStr">
        <is>
          <t>0.70%</t>
        </is>
      </c>
      <c r="Q45" s="4" t="inlineStr">
        <is>
          <t>0.70%</t>
        </is>
      </c>
    </row>
    <row r="46">
      <c r="A46" s="4" t="inlineStr">
        <is>
          <t>Quarterly base fee</t>
        </is>
      </c>
      <c r="I46" s="4" t="inlineStr">
        <is>
          <t>0.70%</t>
        </is>
      </c>
      <c r="Q46" s="4" t="inlineStr">
        <is>
          <t>0.70%</t>
        </is>
      </c>
    </row>
    <row r="47">
      <c r="A47" s="4" t="inlineStr">
        <is>
          <t>Total revenues</t>
        </is>
      </c>
      <c r="Q47" s="5" t="n">
        <v>203340000</v>
      </c>
      <c r="R47" s="6" t="n">
        <v>131718000</v>
      </c>
      <c r="S47" s="6" t="n">
        <v>86589000</v>
      </c>
    </row>
    <row r="48">
      <c r="A48" s="4" t="inlineStr">
        <is>
          <t>Deferral payment term</t>
        </is>
      </c>
      <c r="C48" s="4" t="inlineStr">
        <is>
          <t>30 days</t>
        </is>
      </c>
    </row>
    <row r="49">
      <c r="A49" s="4" t="inlineStr">
        <is>
          <t>ERFP commitments</t>
        </is>
      </c>
      <c r="I49" s="5" t="n">
        <v>11400000</v>
      </c>
      <c r="M49" s="5" t="n">
        <v>11400000</v>
      </c>
      <c r="Q49" s="6" t="n">
        <v>11400000</v>
      </c>
      <c r="R49" s="6" t="n">
        <v>11400000</v>
      </c>
    </row>
    <row r="50">
      <c r="A50" s="4" t="inlineStr">
        <is>
          <t>ERFP, carrying value</t>
        </is>
      </c>
      <c r="D50" s="5" t="n">
        <v>6400000</v>
      </c>
    </row>
    <row r="51">
      <c r="A51" s="4" t="inlineStr">
        <is>
          <t>Remaining commitment amount</t>
        </is>
      </c>
      <c r="I51" s="5" t="n">
        <v>11400000</v>
      </c>
      <c r="Q51" s="6" t="n">
        <v>11400000</v>
      </c>
    </row>
    <row r="52">
      <c r="A52" s="4" t="inlineStr">
        <is>
          <t>Amount received</t>
        </is>
      </c>
      <c r="Q52" s="5" t="n">
        <v>3000000</v>
      </c>
    </row>
    <row r="53">
      <c r="A53" s="4" t="inlineStr">
        <is>
          <t>Ashford Trust | Minimum</t>
        </is>
      </c>
    </row>
    <row r="54">
      <c r="A54" s="3" t="inlineStr">
        <is>
          <t>Related Party Transaction [Line Items]</t>
        </is>
      </c>
    </row>
    <row r="55">
      <c r="A55" s="4" t="inlineStr">
        <is>
          <t>Quarterly base fee</t>
        </is>
      </c>
      <c r="I55" s="4" t="inlineStr">
        <is>
          <t>0.50%</t>
        </is>
      </c>
      <c r="Q55" s="4" t="inlineStr">
        <is>
          <t>0.50%</t>
        </is>
      </c>
    </row>
    <row r="56">
      <c r="A56" s="4" t="inlineStr">
        <is>
          <t>Total market capitalization threshold for calculating base advisory fee</t>
        </is>
      </c>
      <c r="I56" s="5" t="n">
        <v>6000000000</v>
      </c>
      <c r="Q56" s="5" t="n">
        <v>6000000000</v>
      </c>
    </row>
    <row r="57">
      <c r="A57" s="4" t="inlineStr">
        <is>
          <t>Ashford Trust | Maximum</t>
        </is>
      </c>
    </row>
    <row r="58">
      <c r="A58" s="3" t="inlineStr">
        <is>
          <t>Related Party Transaction [Line Items]</t>
        </is>
      </c>
    </row>
    <row r="59">
      <c r="A59" s="4" t="inlineStr">
        <is>
          <t>Quarterly base fee</t>
        </is>
      </c>
      <c r="I59" s="4" t="inlineStr">
        <is>
          <t>0.70%</t>
        </is>
      </c>
      <c r="Q59" s="4" t="inlineStr">
        <is>
          <t>0.70%</t>
        </is>
      </c>
    </row>
    <row r="60">
      <c r="A60" s="4" t="inlineStr">
        <is>
          <t>Total market capitalization threshold for calculating base advisory fee</t>
        </is>
      </c>
      <c r="I60" s="5" t="n">
        <v>10000000000</v>
      </c>
      <c r="Q60" s="5" t="n">
        <v>10000000000</v>
      </c>
    </row>
    <row r="61">
      <c r="A61" s="4" t="inlineStr">
        <is>
          <t>Ashford Trust | Affiliated Entity</t>
        </is>
      </c>
    </row>
    <row r="62">
      <c r="A62" s="3" t="inlineStr">
        <is>
          <t>Related Party Transaction [Line Items]</t>
        </is>
      </c>
    </row>
    <row r="63">
      <c r="A63" s="4" t="inlineStr">
        <is>
          <t>Program commitment amount</t>
        </is>
      </c>
      <c r="I63" s="5" t="n">
        <v>50000000</v>
      </c>
      <c r="Q63" s="5" t="n">
        <v>50000000</v>
      </c>
    </row>
    <row r="64">
      <c r="A64" s="4" t="inlineStr">
        <is>
          <t>Program percent of commitment for each hotel</t>
        </is>
      </c>
      <c r="I64" s="4" t="inlineStr">
        <is>
          <t>10.00%</t>
        </is>
      </c>
      <c r="Q64" s="4" t="inlineStr">
        <is>
          <t>10.00%</t>
        </is>
      </c>
    </row>
    <row r="65">
      <c r="A65" s="4" t="inlineStr">
        <is>
          <t>ERFP, acquisition term</t>
        </is>
      </c>
      <c r="Q65" s="4" t="inlineStr">
        <is>
          <t>2 years</t>
        </is>
      </c>
    </row>
    <row r="66">
      <c r="A66" s="4" t="inlineStr">
        <is>
          <t>Ashford Trust | Affiliated Entity | Maximum</t>
        </is>
      </c>
    </row>
    <row r="67">
      <c r="A67" s="3" t="inlineStr">
        <is>
          <t>Related Party Transaction [Line Items]</t>
        </is>
      </c>
    </row>
    <row r="68">
      <c r="A68" s="4" t="inlineStr">
        <is>
          <t>Program potential commitment amount</t>
        </is>
      </c>
      <c r="I68" s="5" t="n">
        <v>100000000</v>
      </c>
      <c r="Q68" s="5" t="n">
        <v>100000000</v>
      </c>
    </row>
    <row r="69">
      <c r="A69" s="4" t="inlineStr">
        <is>
          <t>Ashford Trust | Base fee</t>
        </is>
      </c>
    </row>
    <row r="70">
      <c r="A70" s="3" t="inlineStr">
        <is>
          <t>Related Party Transaction [Line Items]</t>
        </is>
      </c>
    </row>
    <row r="71">
      <c r="A71" s="4" t="inlineStr">
        <is>
          <t>Deferral payment</t>
        </is>
      </c>
      <c r="C71" s="5" t="n">
        <v>3000000</v>
      </c>
      <c r="W71" s="5" t="n">
        <v>3000000</v>
      </c>
      <c r="X71" s="5" t="n">
        <v>3000000</v>
      </c>
    </row>
    <row r="72">
      <c r="A72" s="4" t="inlineStr">
        <is>
          <t>Ashford Trust | Base fee | Subsequent Event</t>
        </is>
      </c>
    </row>
    <row r="73">
      <c r="A73" s="3" t="inlineStr">
        <is>
          <t>Related Party Transaction [Line Items]</t>
        </is>
      </c>
    </row>
    <row r="74">
      <c r="A74" s="4" t="inlineStr">
        <is>
          <t>Deferral payment</t>
        </is>
      </c>
      <c r="V74" s="5" t="n">
        <v>2800000</v>
      </c>
    </row>
    <row r="75">
      <c r="A75" s="4" t="inlineStr">
        <is>
          <t>Ashford Trust | Reimbursable Expenses</t>
        </is>
      </c>
    </row>
    <row r="76">
      <c r="A76" s="3" t="inlineStr">
        <is>
          <t>Related Party Transaction [Line Items]</t>
        </is>
      </c>
    </row>
    <row r="77">
      <c r="A77" s="4" t="inlineStr">
        <is>
          <t>Deferral payment</t>
        </is>
      </c>
      <c r="C77" s="6" t="n">
        <v>1000000</v>
      </c>
    </row>
    <row r="78">
      <c r="A78" s="4" t="inlineStr">
        <is>
          <t>Ashford Trust | Success Fees</t>
        </is>
      </c>
    </row>
    <row r="79">
      <c r="A79" s="3" t="inlineStr">
        <is>
          <t>Related Party Transaction [Line Items]</t>
        </is>
      </c>
    </row>
    <row r="80">
      <c r="A80" s="4" t="inlineStr">
        <is>
          <t>Deferral payment</t>
        </is>
      </c>
      <c r="C80" s="6" t="n">
        <v>3000000</v>
      </c>
      <c r="X80" s="5" t="n">
        <v>3000000</v>
      </c>
    </row>
    <row r="81">
      <c r="A81" s="4" t="inlineStr">
        <is>
          <t>Claw back credit</t>
        </is>
      </c>
      <c r="C81" s="5" t="n">
        <v>506000</v>
      </c>
    </row>
    <row r="82">
      <c r="A82" s="4" t="inlineStr">
        <is>
          <t>Ashford Trust | Deferred Fees | Subsequent Event</t>
        </is>
      </c>
    </row>
    <row r="83">
      <c r="A83" s="3" t="inlineStr">
        <is>
          <t>Related Party Transaction [Line Items]</t>
        </is>
      </c>
    </row>
    <row r="84">
      <c r="A84" s="4" t="inlineStr">
        <is>
          <t>Related party expense</t>
        </is>
      </c>
      <c r="B84" s="5" t="n">
        <v>14400000</v>
      </c>
    </row>
    <row r="85">
      <c r="A85" s="4" t="inlineStr">
        <is>
          <t>Lismore Capital LLC and Ashford Trust</t>
        </is>
      </c>
    </row>
    <row r="86">
      <c r="A86" s="3" t="inlineStr">
        <is>
          <t>Related Party Transaction [Line Items]</t>
        </is>
      </c>
    </row>
    <row r="87">
      <c r="A87" s="4" t="inlineStr">
        <is>
          <t>Agreement term</t>
        </is>
      </c>
      <c r="E87" s="4" t="inlineStr">
        <is>
          <t>24 months</t>
        </is>
      </c>
    </row>
    <row r="88">
      <c r="A88" s="4" t="inlineStr">
        <is>
          <t>Amount of fee entitled to receive</t>
        </is>
      </c>
      <c r="E88" s="5" t="n">
        <v>2600000</v>
      </c>
    </row>
    <row r="89">
      <c r="A89" s="4" t="inlineStr">
        <is>
          <t>Number of installments | installment</t>
        </is>
      </c>
      <c r="E89" s="6" t="n">
        <v>3</v>
      </c>
    </row>
    <row r="90">
      <c r="A90" s="4" t="inlineStr">
        <is>
          <t>Monthly installment fee</t>
        </is>
      </c>
      <c r="E90" s="5" t="n">
        <v>857000</v>
      </c>
    </row>
    <row r="91">
      <c r="A91" s="4" t="inlineStr">
        <is>
          <t>Aggregate and installment fee, percent</t>
        </is>
      </c>
      <c r="E91" s="4" t="inlineStr">
        <is>
          <t>0.25%</t>
        </is>
      </c>
    </row>
    <row r="92">
      <c r="A92" s="4" t="inlineStr">
        <is>
          <t>Extension term</t>
        </is>
      </c>
      <c r="E92" s="4" t="inlineStr">
        <is>
          <t>12 months</t>
        </is>
      </c>
    </row>
    <row r="93">
      <c r="A93" s="4" t="inlineStr">
        <is>
          <t>Aggregate amount of transaction</t>
        </is>
      </c>
      <c r="E93" s="5" t="n">
        <v>8300000</v>
      </c>
    </row>
    <row r="94">
      <c r="A94" s="4" t="inlineStr">
        <is>
          <t>Financing amount</t>
        </is>
      </c>
      <c r="E94" s="5" t="n">
        <v>4100000000</v>
      </c>
    </row>
    <row r="95">
      <c r="A95" s="4" t="inlineStr">
        <is>
          <t>Fee multiple, percent</t>
        </is>
      </c>
      <c r="E95" s="4" t="inlineStr">
        <is>
          <t>0.125%</t>
        </is>
      </c>
    </row>
    <row r="96">
      <c r="A96" s="4" t="inlineStr">
        <is>
          <t>Total revenues</t>
        </is>
      </c>
      <c r="Q96" s="6" t="n">
        <v>5700000</v>
      </c>
    </row>
    <row r="97">
      <c r="A97" s="4" t="inlineStr">
        <is>
          <t>Deferred income subject to claw back</t>
        </is>
      </c>
      <c r="I97" s="6" t="n">
        <v>680000</v>
      </c>
      <c r="Q97" s="6" t="n">
        <v>680000</v>
      </c>
    </row>
    <row r="98">
      <c r="A98" s="4" t="inlineStr">
        <is>
          <t>Lismore Capital LLC and Ashford Trust | Payable Reduction</t>
        </is>
      </c>
    </row>
    <row r="99">
      <c r="A99" s="3" t="inlineStr">
        <is>
          <t>Related Party Transaction [Line Items]</t>
        </is>
      </c>
    </row>
    <row r="100">
      <c r="A100" s="4" t="inlineStr">
        <is>
          <t>Agreement terms, percent</t>
        </is>
      </c>
      <c r="E100" s="4" t="inlineStr">
        <is>
          <t>0.10%</t>
        </is>
      </c>
    </row>
    <row r="101">
      <c r="A101" s="4" t="inlineStr">
        <is>
          <t>Lismore Capital LLC and Ashford Trust | Advisory Services Fee</t>
        </is>
      </c>
    </row>
    <row r="102">
      <c r="A102" s="3" t="inlineStr">
        <is>
          <t>Related Party Transaction [Line Items]</t>
        </is>
      </c>
    </row>
    <row r="103">
      <c r="A103" s="4" t="inlineStr">
        <is>
          <t>Agreement terms, percent</t>
        </is>
      </c>
      <c r="E103" s="4" t="inlineStr">
        <is>
          <t>0.75%</t>
        </is>
      </c>
    </row>
    <row r="104">
      <c r="A104" s="4" t="inlineStr">
        <is>
          <t>Lismore Capital LLC and Ashford Trust | Percent of Conversion Value</t>
        </is>
      </c>
    </row>
    <row r="105">
      <c r="A105" s="3" t="inlineStr">
        <is>
          <t>Related Party Transaction [Line Items]</t>
        </is>
      </c>
    </row>
    <row r="106">
      <c r="A106" s="4" t="inlineStr">
        <is>
          <t>Agreement terms, percent</t>
        </is>
      </c>
      <c r="E106" s="4" t="inlineStr">
        <is>
          <t>1.50%</t>
        </is>
      </c>
    </row>
    <row r="107">
      <c r="A107" s="4" t="inlineStr">
        <is>
          <t>Lismore Capital LLC and Ashford Trust | Percent of Face Value</t>
        </is>
      </c>
    </row>
    <row r="108">
      <c r="A108" s="3" t="inlineStr">
        <is>
          <t>Related Party Transaction [Line Items]</t>
        </is>
      </c>
    </row>
    <row r="109">
      <c r="A109" s="4" t="inlineStr">
        <is>
          <t>Agreement terms, percent</t>
        </is>
      </c>
      <c r="E109" s="4" t="inlineStr">
        <is>
          <t>50.00%</t>
        </is>
      </c>
    </row>
    <row r="110">
      <c r="A110" s="4" t="inlineStr">
        <is>
          <t>Lismore Capital LLC | Braemar</t>
        </is>
      </c>
    </row>
    <row r="111">
      <c r="A111" s="3" t="inlineStr">
        <is>
          <t>Related Party Transaction [Line Items]</t>
        </is>
      </c>
    </row>
    <row r="112">
      <c r="A112" s="4" t="inlineStr">
        <is>
          <t>Aggregate and installment fee, percent</t>
        </is>
      </c>
      <c r="F112" s="4" t="inlineStr">
        <is>
          <t>0.50%</t>
        </is>
      </c>
    </row>
    <row r="113">
      <c r="A113" s="4" t="inlineStr">
        <is>
          <t>Financing amount</t>
        </is>
      </c>
      <c r="F113" s="5" t="n">
        <v>1100000000</v>
      </c>
    </row>
    <row r="114">
      <c r="A114" s="4" t="inlineStr">
        <is>
          <t>Advisory services fee percentage</t>
        </is>
      </c>
      <c r="F114" s="4" t="inlineStr">
        <is>
          <t>0.125%</t>
        </is>
      </c>
    </row>
    <row r="115">
      <c r="A115" s="4" t="inlineStr">
        <is>
          <t>Advisory services fee, installment percentage</t>
        </is>
      </c>
      <c r="F115" s="4" t="inlineStr">
        <is>
          <t>0.125%</t>
        </is>
      </c>
    </row>
    <row r="116">
      <c r="A116" s="4" t="inlineStr">
        <is>
          <t>Fee multiple, percent</t>
        </is>
      </c>
      <c r="F116" s="4" t="inlineStr">
        <is>
          <t>0.25%</t>
        </is>
      </c>
    </row>
    <row r="117">
      <c r="A117" s="4" t="inlineStr">
        <is>
          <t>Total revenues</t>
        </is>
      </c>
      <c r="Q117" s="6" t="n">
        <v>2600000</v>
      </c>
    </row>
    <row r="118">
      <c r="A118" s="4" t="inlineStr">
        <is>
          <t>Deferred income subject to claw back</t>
        </is>
      </c>
      <c r="I118" s="5" t="n">
        <v>682000</v>
      </c>
      <c r="Q118" s="5" t="n">
        <v>682000</v>
      </c>
    </row>
    <row r="119">
      <c r="A119" s="4" t="inlineStr">
        <is>
          <t>Braemar</t>
        </is>
      </c>
    </row>
    <row r="120">
      <c r="A120" s="3" t="inlineStr">
        <is>
          <t>Related Party Transaction [Line Items]</t>
        </is>
      </c>
    </row>
    <row r="121">
      <c r="A121" s="4" t="inlineStr">
        <is>
          <t>Quarterly base fee</t>
        </is>
      </c>
      <c r="I121" s="4" t="inlineStr">
        <is>
          <t>0.70%</t>
        </is>
      </c>
      <c r="Q121" s="4" t="inlineStr">
        <is>
          <t>0.70%</t>
        </is>
      </c>
    </row>
    <row r="122">
      <c r="A122" s="4" t="inlineStr">
        <is>
          <t>Total revenues</t>
        </is>
      </c>
      <c r="Q122" s="5" t="n">
        <v>37382000</v>
      </c>
      <c r="R122" s="6" t="n">
        <v>36538000</v>
      </c>
      <c r="S122" s="6" t="n">
        <v>24856000</v>
      </c>
    </row>
    <row r="123">
      <c r="A123" s="4" t="inlineStr">
        <is>
          <t>Purchased FF&amp;E</t>
        </is>
      </c>
      <c r="Q123" s="6" t="n">
        <v>1800000</v>
      </c>
    </row>
    <row r="124">
      <c r="A124" s="4" t="inlineStr">
        <is>
          <t>Loss on sale of FF&amp;E</t>
        </is>
      </c>
      <c r="Q124" s="6" t="n">
        <v>-1600000</v>
      </c>
    </row>
    <row r="125">
      <c r="A125" s="4" t="inlineStr">
        <is>
          <t>Amount received</t>
        </is>
      </c>
      <c r="Q125" s="5" t="n">
        <v>996000</v>
      </c>
    </row>
    <row r="126">
      <c r="A126" s="4" t="inlineStr">
        <is>
          <t>Braemar | Maximum</t>
        </is>
      </c>
    </row>
    <row r="127">
      <c r="A127" s="3" t="inlineStr">
        <is>
          <t>Related Party Transaction [Line Items]</t>
        </is>
      </c>
    </row>
    <row r="128">
      <c r="A128" s="4" t="inlineStr">
        <is>
          <t>Quarterly base fee</t>
        </is>
      </c>
      <c r="I128" s="4" t="inlineStr">
        <is>
          <t>0.70%</t>
        </is>
      </c>
      <c r="Q128" s="4" t="inlineStr">
        <is>
          <t>0.70%</t>
        </is>
      </c>
    </row>
    <row r="129">
      <c r="A129" s="4" t="inlineStr">
        <is>
          <t>Ashford Trust and Braemar | Maximum</t>
        </is>
      </c>
    </row>
    <row r="130">
      <c r="A130" s="3" t="inlineStr">
        <is>
          <t>Related Party Transaction [Line Items]</t>
        </is>
      </c>
    </row>
    <row r="131">
      <c r="A131" s="4" t="inlineStr">
        <is>
          <t>Amount committed</t>
        </is>
      </c>
      <c r="H131" s="5" t="n">
        <v>15000000</v>
      </c>
    </row>
    <row r="132">
      <c r="A132" s="4" t="inlineStr">
        <is>
          <t>Remington</t>
        </is>
      </c>
    </row>
    <row r="133">
      <c r="A133" s="3" t="inlineStr">
        <is>
          <t>Related Party Transaction [Line Items]</t>
        </is>
      </c>
    </row>
    <row r="134">
      <c r="A134" s="4" t="inlineStr">
        <is>
          <t>Base management fee, percentage of hotel revenues</t>
        </is>
      </c>
      <c r="G134" s="4" t="inlineStr">
        <is>
          <t>3.00%</t>
        </is>
      </c>
      <c r="Q134" s="4" t="inlineStr">
        <is>
          <t>3.00%</t>
        </is>
      </c>
    </row>
    <row r="135">
      <c r="A135" s="4" t="inlineStr">
        <is>
          <t>Total revenues</t>
        </is>
      </c>
      <c r="Q135" s="5" t="n">
        <v>149673000</v>
      </c>
      <c r="R135" s="6" t="n">
        <v>47287000</v>
      </c>
      <c r="S135" s="6" t="n">
        <v>0</v>
      </c>
    </row>
    <row r="136">
      <c r="A136" s="4" t="inlineStr">
        <is>
          <t>Reimbursed expenses</t>
        </is>
      </c>
      <c r="Q136" s="6" t="n">
        <v>132547000</v>
      </c>
      <c r="R136" s="6" t="n">
        <v>42761000</v>
      </c>
    </row>
    <row r="137">
      <c r="A137" s="4" t="inlineStr">
        <is>
          <t>Hotel management fees</t>
        </is>
      </c>
    </row>
    <row r="138">
      <c r="A138" s="3" t="inlineStr">
        <is>
          <t>Related Party Transaction [Line Items]</t>
        </is>
      </c>
    </row>
    <row r="139">
      <c r="A139" s="4" t="inlineStr">
        <is>
          <t>Total revenues</t>
        </is>
      </c>
      <c r="Q139" s="6" t="n">
        <v>17126000</v>
      </c>
      <c r="R139" s="6" t="n">
        <v>4526000</v>
      </c>
      <c r="S139" s="6" t="n">
        <v>0</v>
      </c>
    </row>
    <row r="140">
      <c r="A140" s="4" t="inlineStr">
        <is>
          <t>Hotel management fees | Ashford Trust</t>
        </is>
      </c>
    </row>
    <row r="141">
      <c r="A141" s="3" t="inlineStr">
        <is>
          <t>Related Party Transaction [Line Items]</t>
        </is>
      </c>
    </row>
    <row r="142">
      <c r="A142" s="4" t="inlineStr">
        <is>
          <t>Total revenues</t>
        </is>
      </c>
      <c r="Q142" s="6" t="n">
        <v>15923000</v>
      </c>
      <c r="R142" s="6" t="n">
        <v>4230000</v>
      </c>
      <c r="S142" s="6" t="n">
        <v>0</v>
      </c>
    </row>
    <row r="143">
      <c r="A143" s="4" t="inlineStr">
        <is>
          <t>Hotel management fees | Braemar</t>
        </is>
      </c>
    </row>
    <row r="144">
      <c r="A144" s="3" t="inlineStr">
        <is>
          <t>Related Party Transaction [Line Items]</t>
        </is>
      </c>
    </row>
    <row r="145">
      <c r="A145" s="4" t="inlineStr">
        <is>
          <t>Total revenues</t>
        </is>
      </c>
      <c r="Q145" s="6" t="n">
        <v>1037000</v>
      </c>
      <c r="R145" s="6" t="n">
        <v>286000</v>
      </c>
      <c r="S145" s="6" t="n">
        <v>0</v>
      </c>
    </row>
    <row r="146">
      <c r="A146" s="4" t="inlineStr">
        <is>
          <t>Hotel management fees | Remington</t>
        </is>
      </c>
    </row>
    <row r="147">
      <c r="A147" s="3" t="inlineStr">
        <is>
          <t>Related Party Transaction [Line Items]</t>
        </is>
      </c>
    </row>
    <row r="148">
      <c r="A148" s="4" t="inlineStr">
        <is>
          <t>Monthly hotel management fee</t>
        </is>
      </c>
      <c r="G148" s="5" t="n">
        <v>14000</v>
      </c>
    </row>
    <row r="149">
      <c r="A149" s="4" t="inlineStr">
        <is>
          <t>Total revenues</t>
        </is>
      </c>
      <c r="Q149" s="6" t="n">
        <v>17126000</v>
      </c>
      <c r="R149" s="6" t="n">
        <v>4526000</v>
      </c>
    </row>
    <row r="150">
      <c r="A150" s="4" t="inlineStr">
        <is>
          <t>Cost reimbursement revenue</t>
        </is>
      </c>
    </row>
    <row r="151">
      <c r="A151" s="3" t="inlineStr">
        <is>
          <t>Related Party Transaction [Line Items]</t>
        </is>
      </c>
    </row>
    <row r="152">
      <c r="A152" s="4" t="inlineStr">
        <is>
          <t>Total revenues</t>
        </is>
      </c>
      <c r="Q152" s="6" t="n">
        <v>162636000</v>
      </c>
      <c r="R152" s="6" t="n">
        <v>85168000</v>
      </c>
      <c r="S152" s="6" t="n">
        <v>44551000</v>
      </c>
    </row>
    <row r="153">
      <c r="A153" s="4" t="inlineStr">
        <is>
          <t>Cost reimbursement revenue | Remington</t>
        </is>
      </c>
    </row>
    <row r="154">
      <c r="A154" s="3" t="inlineStr">
        <is>
          <t>Related Party Transaction [Line Items]</t>
        </is>
      </c>
    </row>
    <row r="155">
      <c r="A155" s="4" t="inlineStr">
        <is>
          <t>Reimbursed expenses</t>
        </is>
      </c>
      <c r="Q155" s="6" t="n">
        <v>387000</v>
      </c>
      <c r="R155" s="6" t="n">
        <v>73000</v>
      </c>
    </row>
    <row r="156">
      <c r="A156" s="4" t="inlineStr">
        <is>
          <t>Cost reimbursement revenue | Ashford Trust</t>
        </is>
      </c>
    </row>
    <row r="157">
      <c r="A157" s="3" t="inlineStr">
        <is>
          <t>Related Party Transaction [Line Items]</t>
        </is>
      </c>
    </row>
    <row r="158">
      <c r="A158" s="4" t="inlineStr">
        <is>
          <t>Total revenues</t>
        </is>
      </c>
      <c r="Q158" s="6" t="n">
        <v>140242000</v>
      </c>
      <c r="R158" s="6" t="n">
        <v>71479000</v>
      </c>
      <c r="S158" s="6" t="n">
        <v>35581000</v>
      </c>
    </row>
    <row r="159">
      <c r="A159" s="4" t="inlineStr">
        <is>
          <t>Amount received</t>
        </is>
      </c>
      <c r="Q159" s="6" t="n">
        <v>2000000</v>
      </c>
      <c r="R159" s="6" t="n">
        <v>896000</v>
      </c>
    </row>
    <row r="160">
      <c r="A160" s="4" t="inlineStr">
        <is>
          <t>Cost reimbursement revenue | Braemar</t>
        </is>
      </c>
    </row>
    <row r="161">
      <c r="A161" s="3" t="inlineStr">
        <is>
          <t>Related Party Transaction [Line Items]</t>
        </is>
      </c>
    </row>
    <row r="162">
      <c r="A162" s="4" t="inlineStr">
        <is>
          <t>Total revenues</t>
        </is>
      </c>
      <c r="Q162" s="6" t="n">
        <v>19908000</v>
      </c>
      <c r="R162" s="6" t="n">
        <v>13556000</v>
      </c>
      <c r="S162" s="6" t="n">
        <v>8927000</v>
      </c>
    </row>
    <row r="163">
      <c r="A163" s="4" t="inlineStr">
        <is>
          <t>Amount received</t>
        </is>
      </c>
      <c r="Q163" s="6" t="n">
        <v>719000</v>
      </c>
      <c r="R163" s="6" t="n">
        <v>347000</v>
      </c>
    </row>
    <row r="164">
      <c r="A164" s="4" t="inlineStr">
        <is>
          <t>Cost reimbursement revenue | Remington</t>
        </is>
      </c>
    </row>
    <row r="165">
      <c r="A165" s="3" t="inlineStr">
        <is>
          <t>Related Party Transaction [Line Items]</t>
        </is>
      </c>
    </row>
    <row r="166">
      <c r="A166" s="4" t="inlineStr">
        <is>
          <t>Total revenues</t>
        </is>
      </c>
      <c r="Q166" s="6" t="n">
        <v>132547000</v>
      </c>
      <c r="R166" s="6" t="n">
        <v>42761000</v>
      </c>
    </row>
    <row r="167">
      <c r="A167" s="4" t="inlineStr">
        <is>
          <t>Project management fees</t>
        </is>
      </c>
    </row>
    <row r="168">
      <c r="A168" s="3" t="inlineStr">
        <is>
          <t>Related Party Transaction [Line Items]</t>
        </is>
      </c>
    </row>
    <row r="169">
      <c r="A169" s="4" t="inlineStr">
        <is>
          <t>Total revenues</t>
        </is>
      </c>
      <c r="Q169" s="6" t="n">
        <v>8936000</v>
      </c>
      <c r="R169" s="6" t="n">
        <v>25584000</v>
      </c>
      <c r="S169" s="6" t="n">
        <v>8802000</v>
      </c>
    </row>
    <row r="170">
      <c r="A170" s="4" t="inlineStr">
        <is>
          <t>Project management fees | Premier</t>
        </is>
      </c>
    </row>
    <row r="171">
      <c r="A171" s="3" t="inlineStr">
        <is>
          <t>Related Party Transaction [Line Items]</t>
        </is>
      </c>
    </row>
    <row r="172">
      <c r="A172" s="4" t="inlineStr">
        <is>
          <t>Reimbursed expenses</t>
        </is>
      </c>
      <c r="Q172" s="6" t="n">
        <v>42000</v>
      </c>
      <c r="R172" s="6" t="n">
        <v>223000</v>
      </c>
    </row>
    <row r="173">
      <c r="A173" s="4" t="inlineStr">
        <is>
          <t>Project management fees | Ashford Trust</t>
        </is>
      </c>
    </row>
    <row r="174">
      <c r="A174" s="3" t="inlineStr">
        <is>
          <t>Related Party Transaction [Line Items]</t>
        </is>
      </c>
    </row>
    <row r="175">
      <c r="A175" s="4" t="inlineStr">
        <is>
          <t>Total revenues</t>
        </is>
      </c>
      <c r="Q175" s="6" t="n">
        <v>4964000</v>
      </c>
      <c r="R175" s="6" t="n">
        <v>16587000</v>
      </c>
      <c r="S175" s="6" t="n">
        <v>5821000</v>
      </c>
    </row>
    <row r="176">
      <c r="A176" s="4" t="inlineStr">
        <is>
          <t>Project management fees | Braemar</t>
        </is>
      </c>
    </row>
    <row r="177">
      <c r="A177" s="3" t="inlineStr">
        <is>
          <t>Related Party Transaction [Line Items]</t>
        </is>
      </c>
    </row>
    <row r="178">
      <c r="A178" s="4" t="inlineStr">
        <is>
          <t>Total revenues</t>
        </is>
      </c>
      <c r="Q178" s="6" t="n">
        <v>2127000</v>
      </c>
      <c r="R178" s="6" t="n">
        <v>8547000</v>
      </c>
      <c r="S178" s="6" t="n">
        <v>2979000</v>
      </c>
    </row>
    <row r="179">
      <c r="A179" s="4" t="inlineStr">
        <is>
          <t>Project management fees | Remington</t>
        </is>
      </c>
    </row>
    <row r="180">
      <c r="A180" s="3" t="inlineStr">
        <is>
          <t>Related Party Transaction [Line Items]</t>
        </is>
      </c>
    </row>
    <row r="181">
      <c r="A181" s="4" t="inlineStr">
        <is>
          <t>Total revenues</t>
        </is>
      </c>
      <c r="Q181" s="6" t="n">
        <v>0</v>
      </c>
      <c r="R181" s="6" t="n">
        <v>0</v>
      </c>
    </row>
    <row r="182">
      <c r="A182" s="4" t="inlineStr">
        <is>
          <t>Project management fees | Remington | Ashford Trust</t>
        </is>
      </c>
    </row>
    <row r="183">
      <c r="A183" s="3" t="inlineStr">
        <is>
          <t>Related Party Transaction [Line Items]</t>
        </is>
      </c>
    </row>
    <row r="184">
      <c r="A184" s="4" t="inlineStr">
        <is>
          <t>Total revenues</t>
        </is>
      </c>
      <c r="Q184" s="6" t="n">
        <v>136600000</v>
      </c>
      <c r="R184" s="6" t="n">
        <v>44394000</v>
      </c>
      <c r="S184" s="6" t="n">
        <v>0</v>
      </c>
    </row>
    <row r="185">
      <c r="A185" s="4" t="inlineStr">
        <is>
          <t>Project management fees | Remington | Braemar</t>
        </is>
      </c>
    </row>
    <row r="186">
      <c r="A186" s="3" t="inlineStr">
        <is>
          <t>Related Party Transaction [Line Items]</t>
        </is>
      </c>
    </row>
    <row r="187">
      <c r="A187" s="4" t="inlineStr">
        <is>
          <t>Total revenues</t>
        </is>
      </c>
      <c r="Q187" s="5" t="n">
        <v>10534000</v>
      </c>
      <c r="R187" s="5" t="n">
        <v>2754000</v>
      </c>
      <c r="S18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8:04:50Z</dcterms:created>
  <dcterms:modified xmlns:dcterms="http://purl.org/dc/terms/" xmlns:xsi="http://www.w3.org/2001/XMLSchema-instance" xsi:type="dcterms:W3CDTF">2021-03-15T18:04:50Z</dcterms:modified>
</cp:coreProperties>
</file>